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SIGNIFICANT ACCOUNTING POLICIES" sheetId="10" r:id="rId10"/>
    <s:sheet name="FAIR VALUE" sheetId="11" r:id="rId11"/>
    <s:sheet name="SECURITIES" sheetId="12" r:id="rId12"/>
    <s:sheet name="LOANS, LEASES &amp; ALLOWANCE FOR L" sheetId="13" r:id="rId13"/>
    <s:sheet name="SUBORDINATED NOTES AND DEBENTUR" sheetId="14" r:id="rId14"/>
    <s:sheet name="EQUITY AND STOCK-BASED COMPENSA" sheetId="15" r:id="rId15"/>
    <s:sheet name="EARNINGS PER SHARE (&quot;EPS&quot;)" sheetId="16" r:id="rId16"/>
    <s:sheet name="COMMITMENTS AND CONTINGENCIES" sheetId="17" r:id="rId17"/>
    <s:sheet name="RELATED PARTY TRANSACTIONS" sheetId="18" r:id="rId18"/>
    <s:sheet name="SIGNIFICANT ACCOUNTING POLICI19" sheetId="19" r:id="rId19"/>
    <s:sheet name="FAIR VALUE (Tables)" sheetId="20" r:id="rId20"/>
    <s:sheet name="SECURITIES (Tables)" sheetId="21" r:id="rId21"/>
    <s:sheet name="LOANS, LEASES &amp; ALLOWANCE FOR22" sheetId="22" r:id="rId22"/>
    <s:sheet name="EQUITY AND STOCK-BASED COMPEN23" sheetId="23" r:id="rId23"/>
    <s:sheet name="EARNINGS PER SHARE (&quot;EPS&quot;) (Tab" sheetId="24" r:id="rId24"/>
    <s:sheet name="BASIS OF PRESENTATION (Details)" sheetId="25" r:id="rId25"/>
    <s:sheet name="SIGNIFICANT ACCOUNTING POLICI26" sheetId="26" r:id="rId26"/>
    <s:sheet name="FAIR VALUE - NARRATIVE (Details" sheetId="27" r:id="rId27"/>
    <s:sheet name="FAIR VALUE - ASSETS AND LIABILI" sheetId="28" r:id="rId28"/>
    <s:sheet name="FAIR VALUE - LEVEL 3 ASSETS MEA" sheetId="29" r:id="rId29"/>
    <s:sheet name="FAIR VALUE - QUANTITATIVE INFOR" sheetId="30" r:id="rId30"/>
    <s:sheet name="FAIR VALUE - LEVEL 3 UNREALIZED" sheetId="31" r:id="rId31"/>
    <s:sheet name="FAIR VALUE - ASSETS MEASURED NO" sheetId="32" r:id="rId32"/>
    <s:sheet name="FAIR VALUE - ASSETS MEASURED ON" sheetId="33" r:id="rId33"/>
    <s:sheet name="FAIR VALUE - LOANS HELD-FOR-SAL" sheetId="34" r:id="rId34"/>
    <s:sheet name="FAIR VALUE - QUANTITATIVE INF35" sheetId="35" r:id="rId35"/>
    <s:sheet name="FAIR VALUE - FAIR VALUE BY BALA" sheetId="36" r:id="rId36"/>
    <s:sheet name="SECURITIES - AMORTIZED COST, CA" sheetId="37" r:id="rId37"/>
    <s:sheet name="SECURITIES - NARRATIVE (Details" sheetId="38" r:id="rId38"/>
    <s:sheet name="SECURITIES - SCHEDULE OF UNREAL" sheetId="39" r:id="rId39"/>
    <s:sheet name="SECURITIES - OTHER THAN TEMPORA" sheetId="40" r:id="rId40"/>
    <s:sheet name="SECURITIES - REALIZED GAIN (LOS" sheetId="41" r:id="rId41"/>
    <s:sheet name="SECURITIES - UNREALIZED GAIN (L" sheetId="42" r:id="rId42"/>
    <s:sheet name="SECURITIES - INVESTMENTS CLASSI" sheetId="43" r:id="rId43"/>
    <s:sheet name="LOANS, LEASES &amp; ALLOWANCE FOR44" sheetId="44" r:id="rId44"/>
    <s:sheet name="LOANS, LEASES &amp; ALLOWANCE FOR45" sheetId="45" r:id="rId45"/>
    <s:sheet name="LOANS, LEASES &amp; ALLOWANCE FOR46" sheetId="46" r:id="rId46"/>
    <s:sheet name="LOANS, LEASES &amp; ALLOWANCE FOR47" sheetId="47" r:id="rId47"/>
    <s:sheet name="LOANS, LEASES &amp; ALLOWANCE FOR48" sheetId="48" r:id="rId48"/>
    <s:sheet name="LOANS, LEASES &amp; ALLOWANCE FOR49" sheetId="49" r:id="rId49"/>
    <s:sheet name="LOANS, LEASES &amp; ALLOWANCE FOR50" sheetId="50" r:id="rId50"/>
    <s:sheet name="LOANS, LEASES &amp; ALLOWANCE FOR51" sheetId="51" r:id="rId51"/>
    <s:sheet name="LOANS, LEASES &amp; ALLOWANCE FOR52" sheetId="52" r:id="rId52"/>
    <s:sheet name="LOANS, LEASES &amp; ALLOWANCE FOR53" sheetId="53" r:id="rId53"/>
    <s:sheet name="LOANS, LEASES &amp; ALLOWANCE FOR54" sheetId="54" r:id="rId54"/>
    <s:sheet name="LOANS, LEASES &amp; ALLOWANCE FOR55" sheetId="55" r:id="rId55"/>
    <s:sheet name="SUBORNIDATED NOTES AND DEBENTUR" sheetId="56" r:id="rId56"/>
    <s:sheet name="EQUITY AND STOCK-BASED COMPEN57" sheetId="57" r:id="rId57"/>
    <s:sheet name="EQUITY AND STOCK-BASED COMPEN58" sheetId="58" r:id="rId58"/>
    <s:sheet name="EQUITY AND STOCK-BASED COMPEN59" sheetId="59" r:id="rId59"/>
    <s:sheet name="EARNINGS PER SHARE (&quot;EPS&quot;) (Det" sheetId="60" r:id="rId60"/>
    <s:sheet name="COMMITMENTS AND CONTINGENCIES (" sheetId="61" r:id="rId61"/>
    <s:sheet name="RELATED PARTY TRANSACTIONS (Det" sheetId="62" r:id="rId62"/>
    <s:sheet name="Uncategorized Items - bofi-2016" sheetId="63" r:id="rId63"/>
  </s:sheets>
  <s:definedNames/>
  <s:calcPr calcId="124519" calcMode="auto" fullCalcOnLoad="1"/>
</s:workbook>
</file>

<file path=xl/sharedStrings.xml><?xml version="1.0" encoding="utf-8"?>
<sst xmlns="http://schemas.openxmlformats.org/spreadsheetml/2006/main" uniqueCount="1179">
  <si>
    <t>DOCUMENT AND ENTITY INFORMATION - shares</t>
  </si>
  <si>
    <t>3 Months Ended</t>
  </si>
  <si>
    <t>Sep. 30, 2016</t>
  </si>
  <si>
    <t>Oct. 21, 2016</t>
  </si>
  <si>
    <t>Document and Entity Information [Abstract]</t>
  </si>
  <si>
    <t>Entity Registrant Name</t>
  </si>
  <si>
    <t>BofI Holding, Inc.</t>
  </si>
  <si>
    <t>Entity Central Index Key</t>
  </si>
  <si>
    <t>Current Fiscal Year End Date</t>
  </si>
  <si>
    <t>--06-30</t>
  </si>
  <si>
    <t>Entity Filer Category</t>
  </si>
  <si>
    <t>Large Accelerated Filer</t>
  </si>
  <si>
    <t>Document Type</t>
  </si>
  <si>
    <t>10-Q</t>
  </si>
  <si>
    <t>Document Period End Date</t>
  </si>
  <si>
    <t>Sep. 30,
		2016</t>
  </si>
  <si>
    <t>Document Fiscal Year Focus</t>
  </si>
  <si>
    <t>Document Fiscal Period Focus</t>
  </si>
  <si>
    <t>Q1</t>
  </si>
  <si>
    <t>Amendment Flag</t>
  </si>
  <si>
    <t>false</t>
  </si>
  <si>
    <t>Entity Common Stock, Shares Outstanding</t>
  </si>
  <si>
    <t>CONDENSED CONSOLIDATED BALANCE SHEETS (Unaudited) - USD ($) $ in Thousands</t>
  </si>
  <si>
    <t>Jun. 30, 2016</t>
  </si>
  <si>
    <t>ASSETS</t>
  </si>
  <si>
    <t>Cash and due from banks</t>
  </si>
  <si>
    <t>Federal funds sold</t>
  </si>
  <si>
    <t>Total cash and cash equivalents</t>
  </si>
  <si>
    <t>Securities:</t>
  </si>
  <si>
    <t>Trading</t>
  </si>
  <si>
    <t>Available-for-sale</t>
  </si>
  <si>
    <t>Held-to-maturity—fair value $202,677 as of June 30, 2016</t>
  </si>
  <si>
    <t>Stock of the Federal Home Loan Bank, at cost</t>
  </si>
  <si>
    <t>Loans held for sale, carried at fair value</t>
  </si>
  <si>
    <t>Loans held for sale, lower of cost or fair value</t>
  </si>
  <si>
    <t>Loans and leases—net of allowance for loan and lease losses of $37,596 as of September 30, 2016 and $35,826 as of June 30, 2016</t>
  </si>
  <si>
    <t>Accrued interest receivable</t>
  </si>
  <si>
    <t>Furniture, equipment and software—net</t>
  </si>
  <si>
    <t>Deferred income tax</t>
  </si>
  <si>
    <t>Cash surrender value of life insurance</t>
  </si>
  <si>
    <t>Mortgage servicing rights, carried at fair value</t>
  </si>
  <si>
    <t>Other real estate owned and repossessed vehicles</t>
  </si>
  <si>
    <t>Other assets</t>
  </si>
  <si>
    <t>TOTAL ASSETS</t>
  </si>
  <si>
    <t>Deposits:</t>
  </si>
  <si>
    <t>Non-interest bearing</t>
  </si>
  <si>
    <t>Interest bearing</t>
  </si>
  <si>
    <t>Total deposits</t>
  </si>
  <si>
    <t>Securities sold under agreements to repurchase</t>
  </si>
  <si>
    <t>Advances from the Federal Home Loan Bank</t>
  </si>
  <si>
    <t>Subordinated notes and debentures and other</t>
  </si>
  <si>
    <t>Accrued interest payable</t>
  </si>
  <si>
    <t>Accounts payable and other liabilities</t>
  </si>
  <si>
    <t>Total liabilities</t>
  </si>
  <si>
    <t>COMMITMENTS AND CONTINGENCIES</t>
  </si>
  <si>
    <t xml:space="preserve"> </t>
  </si>
  <si>
    <t>STOCKHOLDERS’ EQUITY:</t>
  </si>
  <si>
    <t>Preferred stock—$0.01 par value; 1,000,000 shares authorized; Series A-$10,000 stated value and liquidation preference per share; 515 shares issued and outstanding as of September 30, 2016 and June 30, 2016</t>
  </si>
  <si>
    <t>Common stock—$0.01 par value; 150,000,000 shares authorized; 64,664,045 shares issued and 63,299,014 shares outstanding as of September 30, 2016; 64,513,494 shares issued and 63,219,392 shares outstanding as of June 30, 2016</t>
  </si>
  <si>
    <t>Additional paid-in capital</t>
  </si>
  <si>
    <t>Accumulated other comprehensive income (loss)—net of tax</t>
  </si>
  <si>
    <t>Retained earnings</t>
  </si>
  <si>
    <t>Treasury stock, at cost; 1,365,031 shares as of September 30, 2016 and 1,294,102 shares as of June 30, 2016</t>
  </si>
  <si>
    <t>Total stockholders’ equity</t>
  </si>
  <si>
    <t>TOTAL LIABILITIES AND STOCKHOLDERS’ EQUITY</t>
  </si>
  <si>
    <t>CONDENSED CONSOLIDATED BALANCE SHEETS (Unaudited) (Parenthetical) $ in Thousands</t>
  </si>
  <si>
    <t>Sep. 30, 2016USD ($)$ / sharesshares</t>
  </si>
  <si>
    <t>Jun. 30, 2016USD ($)$ / sharesshares</t>
  </si>
  <si>
    <t>Assets:</t>
  </si>
  <si>
    <t>Held to maturity - Fair Value | $</t>
  </si>
  <si>
    <t>Allowance for loan and lease losses | $</t>
  </si>
  <si>
    <t>Stockholders' Equity:</t>
  </si>
  <si>
    <t>Common stock, par value (in dollars per share) | $ / shares</t>
  </si>
  <si>
    <t>Common stock, shares authorized (in shares)</t>
  </si>
  <si>
    <t>Common stock, shares issued (in shares)</t>
  </si>
  <si>
    <t>Common stock, shares outstanding (in shares)</t>
  </si>
  <si>
    <t>Preferred stock, Series A, par or stated value (in dollars per share) | $ / shares</t>
  </si>
  <si>
    <t>Preferred Stock, shares authorized (in shares)</t>
  </si>
  <si>
    <t>Treasury stock, shares (in shares)</t>
  </si>
  <si>
    <t>Convertible Series A Preferred Stock</t>
  </si>
  <si>
    <t>Preferred Stock, Series A, liquidation preference (in dollars per share) | $ / shares</t>
  </si>
  <si>
    <t>Preferred stock, Series A, shares issued (in shares)</t>
  </si>
  <si>
    <t>Preferred stock, Series A, shares outstanding (in shares)</t>
  </si>
  <si>
    <t>CONDENSED CONSOLIDATED STATEMENTS OF INCOME (Unaudited) $ in Thousands</t>
  </si>
  <si>
    <t>Sep. 30, 2016USD ($)$ / shares</t>
  </si>
  <si>
    <t>Sep. 30, 2015USD ($)$ / shares</t>
  </si>
  <si>
    <t>INTEREST AND DIVIDEND INCOME:</t>
  </si>
  <si>
    <t>Loans and leases, including fees</t>
  </si>
  <si>
    <t>Investments</t>
  </si>
  <si>
    <t>Total interest and dividend income</t>
  </si>
  <si>
    <t>INTEREST EXPENSE:</t>
  </si>
  <si>
    <t>Deposits</t>
  </si>
  <si>
    <t>Other borrowings</t>
  </si>
  <si>
    <t>Total interest expense</t>
  </si>
  <si>
    <t>Net interest income</t>
  </si>
  <si>
    <t>Provision for loan and lease losses</t>
  </si>
  <si>
    <t>Net interest income, after provision</t>
  </si>
  <si>
    <t>Realized gain on securities:</t>
  </si>
  <si>
    <t>Realized gain (loss) on sale of securities</t>
  </si>
  <si>
    <t>Other-than-temporary loss on securities:</t>
  </si>
  <si>
    <t>Total impairment (losses) gains</t>
  </si>
  <si>
    <t>Loss (gain) recognized in other comprehensive income</t>
  </si>
  <si>
    <t>Net impairment loss recognized in earnings</t>
  </si>
  <si>
    <t>Fair value gain (loss) on trading securities</t>
  </si>
  <si>
    <t>Total unrealized (loss) gain on securities</t>
  </si>
  <si>
    <t>Prepayment penalty fee income</t>
  </si>
  <si>
    <t>Gain on sale – other</t>
  </si>
  <si>
    <t>Mortgage banking income</t>
  </si>
  <si>
    <t>Banking service fees and other income</t>
  </si>
  <si>
    <t>Total non-interest income</t>
  </si>
  <si>
    <t>NON-INTEREST EXPENSE:</t>
  </si>
  <si>
    <t>Salaries and related costs</t>
  </si>
  <si>
    <t>Professional services</t>
  </si>
  <si>
    <t>Occupancy and equipment</t>
  </si>
  <si>
    <t>Data processing and internet</t>
  </si>
  <si>
    <t>Advertising and promotional</t>
  </si>
  <si>
    <t>Depreciation and amortization</t>
  </si>
  <si>
    <t>Real estate owned and repossessed vehicles</t>
  </si>
  <si>
    <t>FDIC and regulator fees</t>
  </si>
  <si>
    <t>Other general and administrative</t>
  </si>
  <si>
    <t>Total non-interest expense</t>
  </si>
  <si>
    <t>INCOME BEFORE INCOME TAXES</t>
  </si>
  <si>
    <t>INCOME TAXES</t>
  </si>
  <si>
    <t>NET INCOME</t>
  </si>
  <si>
    <t>NET INCOME ATTRIBUTABLE TO COMMON STOCK</t>
  </si>
  <si>
    <t>COMPREHENSIVE INCOME</t>
  </si>
  <si>
    <t>Basic earnings per share, in dollars per share | $ / shares</t>
  </si>
  <si>
    <t>[1],[2]</t>
  </si>
  <si>
    <t>Diluted earnings per share, in dollars per share | $ / shares</t>
  </si>
  <si>
    <t>[1]</t>
  </si>
  <si>
    <t>Per share amounts have been retroactively restated for all prior periods presented to reflect the four-for-one forward split of the Company’s common stock effected in the form of a stock dividend that was distributed on November 17, 2015.</t>
  </si>
  <si>
    <t>[2]</t>
  </si>
  <si>
    <t>Share and per share amounts have been retroactively restated for all prior periods presented to reflect the four-for-one forward split of the Company’s common stock effected in the form of a stock dividend that was distributed on November 17, 2015</t>
  </si>
  <si>
    <t>CONDENSED CONSOLIDATED STATEMENTS OF COMPREHENSIVE INCOME (Unaudited) - USD ($) $ in Thousands</t>
  </si>
  <si>
    <t>Sep. 30, 2015</t>
  </si>
  <si>
    <t>Statement of Comprehensive Income [Abstract]</t>
  </si>
  <si>
    <t>Other comprehensive income, net of tax:</t>
  </si>
  <si>
    <t>Net unrealized gain (loss) from available-for-sale securities, net of tax expense (benefit) of $5,736 and $(178) for the three months ended September 30, 2016 and 2015, respectively.</t>
  </si>
  <si>
    <t>Other-than-temporary impairment on held-to-maturity securities recognized in other comprehensive income, net of tax expense (benefit) of $493 and $835 for the three months ended September 30, 2016 and 2015, respectively.</t>
  </si>
  <si>
    <t>Reclassification of net (gain) loss from available-for-sale securities included in income, net of tax expense (benefit) of $420 and $0 for the three months ended September 30, 2016 and 2015, respectively.</t>
  </si>
  <si>
    <t>Other comprehensive income</t>
  </si>
  <si>
    <t>Comprehensive income</t>
  </si>
  <si>
    <t>CONDENSED CONSOLIDATED STATEMENTS OF COMPREHENSIVE INCOME (Unaudited) (Parenthetical) - USD ($) $ in Thousands</t>
  </si>
  <si>
    <t>Net unrealized gain (loss) from available-for-sale securities, tax expense (benefit)</t>
  </si>
  <si>
    <t>Other-than-temporary impairment on held-to-maturity securities recognized in other comprehensive income, tax expense (benefit)</t>
  </si>
  <si>
    <t>Reclassification of net (gain) loss from available-for-sale securities included in income, tax expense (benefit)</t>
  </si>
  <si>
    <t>CONDENSED CONSOLIDATED STATEMENT OF STOCKHOLDERS' EQUITY (Unaudited) - 3 months ended Sep. 30, 2016 - USD ($) $ in Thousands</t>
  </si>
  <si>
    <t>Total</t>
  </si>
  <si>
    <t>Preferred Stock</t>
  </si>
  <si>
    <t>Common Stock</t>
  </si>
  <si>
    <t>Treasury Stock</t>
  </si>
  <si>
    <t>Additional Paid-in Capital</t>
  </si>
  <si>
    <t>Retained Earnings</t>
  </si>
  <si>
    <t>Accumulated Other Comprehensive Loss, Net of Income Tax</t>
  </si>
  <si>
    <t>Preferred stock, beginning balance (in shares) at Jun. 30, 2016</t>
  </si>
  <si>
    <t>Beginning balance at Jun. 30, 2016</t>
  </si>
  <si>
    <t>Common stock, shares, issued, beginning balance (in shares) at Jun. 30, 2016</t>
  </si>
  <si>
    <t>Common stock, outstanding, beginning balance (in shares) at Jun. 30, 2016</t>
  </si>
  <si>
    <t>Increase (Decrease) in Stockholders' Equity [Roll Forward]</t>
  </si>
  <si>
    <t>Net income</t>
  </si>
  <si>
    <t>Cash dividends on preferred stock</t>
  </si>
  <si>
    <t>Stock-based compensation expense</t>
  </si>
  <si>
    <t>Restricted stock grants and tax benefits, issued (in shares)</t>
  </si>
  <si>
    <t>Restricted stock grants and tax benefits, treasury shares</t>
  </si>
  <si>
    <t>Restricted stock grants and tax benefits, outstanding (in shares)</t>
  </si>
  <si>
    <t>Restricted stock grants and tax benefits</t>
  </si>
  <si>
    <t>Preferred stock, ending balance (in shares) at Sep. 30, 2016</t>
  </si>
  <si>
    <t>Ending balance at Sep. 30, 2016</t>
  </si>
  <si>
    <t>Common stock, shares, issued, ending balance (in shares) at Sep. 30, 2016</t>
  </si>
  <si>
    <t>Common stock, outstanding, ending balance (in shares) at Sep. 30, 2016</t>
  </si>
  <si>
    <t>CONDENSED CONSOLIDATED STATEMENTS OF CASH FLOWS (Unaudited) - USD ($) $ in Thousands</t>
  </si>
  <si>
    <t>CASH FLOWS FROM OPERATING ACTIVITIES:</t>
  </si>
  <si>
    <t>Adjustments to reconcile net income to net cash provided by (used in) operating activities:</t>
  </si>
  <si>
    <t>Accretion of discounts on securities</t>
  </si>
  <si>
    <t>Net accretion of discounts on loans and leases</t>
  </si>
  <si>
    <t>Amortization of borrowing costs</t>
  </si>
  <si>
    <t>Tax benefit from exercise of common stock options and vesting of restricted stock grants</t>
  </si>
  <si>
    <t>Valuation of financial instruments carried at fair value</t>
  </si>
  <si>
    <t>Net gain on sale of investment securities</t>
  </si>
  <si>
    <t>Impairment charge on securities</t>
  </si>
  <si>
    <t>Deferred income taxes</t>
  </si>
  <si>
    <t>Origination of loans held for sale</t>
  </si>
  <si>
    <t>Unrealized (gain) loss on loans held for sale</t>
  </si>
  <si>
    <t>Gain on sales of loans held for sale</t>
  </si>
  <si>
    <t>Proceeds from sale of loans held for sale</t>
  </si>
  <si>
    <t>Change in fair value of mortgage servicing rights</t>
  </si>
  <si>
    <t>(Gain) loss on sale of other real estate and foreclosed assets</t>
  </si>
  <si>
    <t>Depreciation and amortization of furniture, equipment and software</t>
  </si>
  <si>
    <t>Net changes in assets and liabilities which provide (use) cash:</t>
  </si>
  <si>
    <t>Net cash provided by (used in) operating activities</t>
  </si>
  <si>
    <t>CASH FLOWS FROM INVESTING ACTIVITIES:</t>
  </si>
  <si>
    <t>Purchases of investment securities</t>
  </si>
  <si>
    <t>Proceeds from sale of available-for-sale mortgage-backed securities</t>
  </si>
  <si>
    <t>Proceeds from repayment of securities</t>
  </si>
  <si>
    <t>Purchase of stock of Federal Home Loan Bank</t>
  </si>
  <si>
    <t>Proceeds from redemption of stock of Federal Home Loan Bank</t>
  </si>
  <si>
    <t>Origination of loans and leases for portfolio</t>
  </si>
  <si>
    <t>Origination of mortgage warehouse loans, net</t>
  </si>
  <si>
    <t>Proceeds from sales of other real estate owned and repossessed assets</t>
  </si>
  <si>
    <t>Principal repayments on loans</t>
  </si>
  <si>
    <t>Net purchases of furniture, equipment and software</t>
  </si>
  <si>
    <t>Net cash used in investing activities</t>
  </si>
  <si>
    <t>CASH FLOWS FROM FINANCING ACTIVITIES:</t>
  </si>
  <si>
    <t>Net increase in deposits</t>
  </si>
  <si>
    <t>Proceeds from Federal Home Loan Bank advances</t>
  </si>
  <si>
    <t>Repayment of Federal Home Loan Bank advances</t>
  </si>
  <si>
    <t>Proceeds from exercise of common stock options</t>
  </si>
  <si>
    <t>Proceeds from issuance of common stock</t>
  </si>
  <si>
    <t>Net cash provided by financing activities</t>
  </si>
  <si>
    <t>NET CHANGE IN CASH AND CASH EQUIVALENTS</t>
  </si>
  <si>
    <t>CASH AND CASH EQUIVALENTS—Beginning of year</t>
  </si>
  <si>
    <t>CASH AND CASH EQUIVALENTS—End of period</t>
  </si>
  <si>
    <t>SUPPLEMENTAL DISCLOSURE OF CASH FLOW INFORMATION:</t>
  </si>
  <si>
    <t>Interest paid on deposits and borrowed funds</t>
  </si>
  <si>
    <t>Income taxes paid</t>
  </si>
  <si>
    <t>Transfers to other real estate owned and repossessed vehicles from loans</t>
  </si>
  <si>
    <t>Transfers from loans held for sale to loans held for investment</t>
  </si>
  <si>
    <t>Securities transferred from held-to-maturity to available-for-sale portfolio</t>
  </si>
  <si>
    <t>BASIS OF PRESENTATION</t>
  </si>
  <si>
    <t>Accounting Policies [Abstract]</t>
  </si>
  <si>
    <t>BASIS OF PRESENTATION The condensed consolidated financial statements include the accounts of BofI Holding, Inc. and its wholly owned subsidiary, BofI Federal Bank (the “Bank” and collectively with BofI Holding, Inc., the “Company”).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months ended September 30, 2016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6 included in our Annual Report on Form 10-K. On November 17, 2015, the Company completed a four-for-one forward stock split in the form of a stock dividend. References made to outstanding shares or per share amounts in the condensed consolidated financial statements and accompanying notes have been retroactively adjusted to reflect this four-for-one stock split. In November, the number of authorized shares of common stock available for issuance was increased from 50,000,000 to 150,000,000 as approved by the Company’s Board of Directors and stockholders.</t>
  </si>
  <si>
    <t>SIGNIFICANT ACCOUNTING POLICIES</t>
  </si>
  <si>
    <t>SIGNIFICANT ACCOUNTING POLICIES 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During the quarter ended September 30, 2016, the Company elected to reclassify all of its held-to-maturity securities to available-for-sale. See Note 4 – “Securities” for further information.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cost, (2) the financial condition and near term prospects of the issuer, (3) the impact of changes in market interest rates on the market value of the security and (4) how to record an impairment by assessing whether the Company intends to sell or it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 Loans and Lease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For direct financing leases, lease receivables are recorded on the balance sheet but the leased property is not, although the Company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our allowance for loans and leases. Recognition of interest income on all portfolio segments is generally discontinued at the time the loan or lease is 90 days delinquent unless the loan or lease is well secured and in process of collection. Past due status is based on the contractual terms of the loan or lease. In all cases, loans or leases are placed on nonaccrual or charged-off at an earlier date if collection of principal or interest is considered doubtful. All interest accrued but not received for loans or leases placed on nonaccrual, is reversed against interest income. Interest received on such loans or leases is accounted for on the cash-basis or cost recovery method, until qualifying for return to accrual. Loans and leases are returned to accrual status when all the principal and interest amounts contractually due are brought current and future payments are reasonably assured. Loans Held for Sale.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on an individual loan by loan basis. 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Allowance for Loan and Lease Losses.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See Note 5 of these financial statement footnotes and the financial statement footnotes for the year ended June 30, 2016 included in our Annual Report on Form 10-K for further information. Brand Partnership Products. The Bank has agreements with H&amp;R Block, Inc. (“H&amp;R Block”) and its wholly-owned subsidiaries that allow the Bank to provide H&amp;R Block-branded financial services products and services. The products and services that represent the primary focus and the majority of transactional volume that the Bank processes are described in detail below. The first product is Emerald Prepaid MasterCard® services. The Bank entered into agreements to offer this product in August 2015. Under the agreements, the Bank is responsible for the primary oversight and control of the prepaid card programs of a wholly owned subsidiary of H&amp;R Block.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service fees and other income. The second product is Refund Transfer. The Bank entered into agreements to offer this product in August 2015. The Bank is responsible for the primary oversight and control of the refund transfer program of a wholly owned subsidiary of H&amp;R Block. The Bank opens a temporary bank account for each H&amp;R Block customer who is receiving an income tax refund and elects to defer payment of his or her tax preparations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s ending March 31 st and are included in the income statement under the line banking service fees and other income. The third product is Emerald Advance. The Bank entered into agreements to offer this product in August 2015. Under the agreements the Bank is responsible for the underwriting guidelines and credit policies for unsecured consumer lines of credit offered to H&amp;R Block customers. The Bank offers and funds unsecured lines of credit to consumers primarily through the H&amp;R Block tax preparation offices and earns interest income and fee income. The Bank retains 10% of the Emerald Advance and sells the remainder to H&amp;R Block. The lines of credit are included in loans and leases on the balance sheet of the Company and the interest income and fee income are included in the income statement under the line loans and leases interest and dividend income. The fourth product is an Individual Retirement Account (“IRA”). The Bank entered into agreements to offer this product in August 2015, but the initial offering of this product through H&amp;R Block offices is planned for the upcoming tax season. The Bank is responsible for the primary oversight and control of the IRA product. During a tax preparation session with an H&amp;R Block tax preparer, the customer is given an option to open a traditional IRA or Roth IRA savings account with the Bank. If the customer elects the option to open an account and meets the Bank’s requirements, an account is opened on the Bank’s core operating system under the Bank’s oversight and control. The customer has the option to deposit funds for the IRA through check or ACH. The Bank provides IRA custodial services, earns a nominal fee paid by the customers for any accounts closures or transfers out, and pays customers interest based on their IRA balance. The fees are included in the income statement under the line banking service fees and other income and interest paid is included under the line deposit interest expense. The fifth product is an interest-free Refund Advance loan. The Bank entered into agreements to offer this product in October 2016. Under the agreements the Bank will perform disbursement and repayment services and provide funding for interest-free Refund Advance loans to H&amp;R Block customers. The Bank, in conjunction with its agreement partners, offers and funds interest-free loans to consumers, secured by the consumer’s tax refund receivable, primarily through the H&amp;R Block tax preparation offices and earns interest income and fee income. The average life of the Refund Advance loan is expected to be ten days. The Bank retains the Refund Advance loans that it funds and will be included in loans and leases on the balance sheet of the Company and the interest income and fee income will be included in the income statement under the line loans and leases interest and dividend income. New Accounting Pronouncements. In April 2015, the Financial Accounting Standards Board (“FASB”) issued Accounting Standards Update (ASU) 2015-03 Interest-Imputation of Interest (Subtopic 835-30): Simplifying the Presentation of Debt Issuance Costs. Under the amended guidance, debt issuance costs related to a recognized debt liability are required to be presented as deductions from the carrying amounts of the corresponding debt liabilities, consistent with the presentation of debt discounts and premiums. The amended guidance was adopted for the quarter ended September 30, 2016 and applied retrospectively in accordance with the amended guidance, wherein the balance sheet of each individual period presented has been adjusted to reflect the period-specific effects of applying the amended guidance. The adoption of this guidance did not materially impact our consolidated financial position or consolidated results of operations. In June 2016, the FASB issued ASU 2016-13 Financial Instruments – Credit Losses (Topic 326): Measurement of Credit Losses on Financial Instruments (“ASU 2016-13”),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ASU 2016-13 should be applied on a modified-retrospective transition approach that would require a cumulative-effect adjustment to the opening retained earnings in the statement of financial condition as of the date of adoption. A prospective transition approach is required for debt securities for which an other-than-temporary impairment had been recognized before the effective date. The guidance will be effective for the Company’s financial statements that include periods beginning July 1, 2020. Early adoption is permitted beginning July 1, 2019. The Company is currently evaluating the impact of this ASU and the Company expects ASU 2016-13 to have a material impact on the Company’s consolidated financial statements.</t>
  </si>
  <si>
    <t>FAIR VALUE</t>
  </si>
  <si>
    <t>Fair Value Disclosures [Abstract]</t>
  </si>
  <si>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Fair Value Measurement ,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1 assets and liabilities include debt and equity securities that are actively traded in an exchange or over-the-counter market and are highly liquid, such as, among other assets and securities, certain U.S. treasury and other U.S. government deb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which case the items are classified in Level 1.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should b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Securities—trading. Trading securities are recorded at fair value. The trading portfolio consists of two different issues of floating-rate debt securities collateralized by pools of bank trust preferred securities. Recent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and lease losses and the underlying bank’s capital ratios. Also a factor is the Company’s loan and lease loss experience in the local economy in which the bank operates. At September 30, 2016 , the Company’s forecast of cash flows for both securities includes actual and forecasted defaults totaling 16.5% of all banks in the collateral pools, compared to 15.4% of the banks actually in default.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September 30, 2016 , the Company used a weighted average discount margin of 475 basis points above U.S. Treasury rates to calculate the net present value of the expected cash flows and the fair value of its trading securities. The Level 3 fair values determined by the Company for its trading securities rely heavily on management’s assumptions as to the future credit performance of the collateral banks, the impact of the global and regional economic activity, the timing of forecasted defaults and the discount rate applied to cash flows. The fair value of the trading securities at September 30, 2016 is sensitive to an increase or decrease in the discount rate. An increase in the discount margin of 100 basis points would have reduced the total fair value of the trading securities and decreased net income before income tax by $882 . A decrease in the discount margin of 100 basis points would have increased the total fair value of the trading securities and increased net income before income tax by $1,032 . Securities—available-for-sale and held-to-maturity . Available-for-sale (“AFS”) securities are recorded at fair value and consist of residential mortgage-backed securities (“RMBS”) issued by U.S. agencies, non-agencies, collateralized loan obligations, and municipals. Held-to-maturity (“HTM”) securities are recorded at amortized cost and consist of RMBS issued by U.S. agencies, RMBS issued by non-agencies, and municipals. Fair value for U.S. agency securities is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For each security, the Company inputs a projection of monthly default rates, loss severity rates and voluntary prepayment rates for the underlying mortgages for the remaining life of each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and decreased by) the forecasted decrease or increase in the national home price appreciation (“HPA”) index. The largest factors influencing the Company’s modeling of the monthly default rate are unemployment and HPA, as a strong correlation exists. The national unemployment rate announced prior to the end of the period covered by this report (reported for August 2016) was 4.9% , down from the high of 10.0% in October 2009. Consensus estimates for unemployment are that the rate will continue to decline. Going forward, the Company is projecting lower monthly default rates. The range of loss severity rates applied to each default used in the Company’s projections at September 30, 2016 are from 40.0% up to 68.7% based upon individual bond historical performance. The default rates and the severities are projected for every non-agency RMBS security held by the Company and will vary monthly based upon the actual performance of the security and the macroeconomic factors discussed ab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September 30, 2016 are from 1.5% up to 20.9% with prime securities tending toward the lower end of the range and Alt-A and Pay-option ARMs tending toward the higher end of the range. The Company applies its discount rates to the projected monthly cash flows which already reflect the full impact of all forecasted losses using the assumptions described above. When calculating present value of the expected cash flows at September 30, 2016 , the Company computed its discount rates as a spread between 243 and 667 basis points over the interpolated swap curve with prime securities tending toward the lower end of the range and Alt-A and Pay-option ARMs tending toward the high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the security. Changes in one or more of these assumptions can cause a significant change in the estimated fair value. For further details see the table later in this note that summarizes quantitative information about Level 3 fair value measurements. Loans Held for Sale. Loans held for sale at fair value are primarily single-family and multifamily residential loans. The fair value of residential loans held for sale is determined by pricing for comparable assets or by existing forward sales commitment prices with investors. Impaired Loans.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 Other Real Estate Owned and Repossessed Vehicles . Non-recurring adjustments to certain commercial and residential real estate properties classified as other real estate owned (“OREO”) are measured at the lower of carrying amount or fair value, less estimated costs to sell. Fair values are generally based on third-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fair values are then adjusted for items such as fallout and estimated costs to originate the loa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 The following table sets forth the Company’s financial assets and liabilities measured at fair value on a recurring basis at September 30, 2016 and June 30, 2016 . Assets and liabilities are classified in their entirety based on the lowest level of input that is significant to the fair value measurement: September 30, 2016 (Dollars in thousands) Quoted Prices in Active Markets for Identical Assets (Level 1) Significant Other Observable Inputs (Level 2) Significant Unobservable Inputs (Level 3) Total ASSETS: Securities—Trading: Collateralized Debt Obligations $ — $ — $ 7,695 $ 7,695 Securities—Available-for-Sale: Agency RMBS $ — $ 46,930 $ — $ 46,930 Non-Agency RMBS — — 133,169 133,169 Municipal — 67,032 — 67,032 Other Debt Securities — 197,333 — 197,333 Total—Securities—Available-for-Sale $ — $ 311,295 $ 133,169 $ 444,464 Loans Held for Sale $ — $ 20,611 $ — $ 20,611 Mortgage Servicing Rights $ — $ — $ 4,855 $ 4,855 Other assets – Derivative Instruments $ — $ — $ 2,677 $ 2,677 LIABILITIES: Other liabilities – Derivative Instruments $ — $ — $ 491 $ 491 June 30, 2016 (Dollars in thousands) Quoted Prices in Active Markets for Identical Assets (Level 1) Significant Other Observable Inputs (Level 2) Significant Unobservable Inputs (Level 3) Total ASSETS: Securities—Trading: Collateralized Debt Obligations $ — $ — $ 7,584 $ 7,584 Securities—Available-for-Sale: Agency RMBS $ — $ 33,722 $ — $ 33,722 Non-Agency RMBS — — 9,364 9,364 Municipal — 34,719 — 34,719 Other Debt Securities — 187,642 — 187,642 Total—Securities—Available-for-Sale $ — $ 256,083 $ 9,364 $ 265,447 Loans Held for Sale $ — $ 20,871 $ — $ 20,871 Mortgage Servicing Rights $ — $ — $ 3,943 $ 3,943 Other assets – Derivative Instruments $ — $ — $ 2,202 $ 2,202 LIABILITIES: Other liabilities – Derivative Instruments $ — $ — $ 884 $ 884 The following tables present additional information about assets measured at fair value on a recurring basis and for which the Company has utilized Level 3 inputs to determine fair value: For the Three Months Ended September 30, 2016 (Dollars in thousands) Securities – Trading: Collateralized Debt Obligations Securities – Available-for-Sale: Non-Agency RMBS Mortgage Servicing Rights Derivative Instruments, net Total Opening balance $ 7,584 $ 9,364 $ 3,943 $ 1,318 $ 22,209 Transfers into Level 3 — 124,547 — — 124,547 Total gains or losses for the period: Included in earnings—Sale of mortgage-backed securities — 701 — — 701 Included in earnings—Fair value gain (loss) on trading securities 111 — — — 111 Included in earnings—Mortgage banking income — — (221 ) 868 647 Included in other comprehensive income — 7,533 — — 7,533 Purchases, originations, issues, sales and settlements: Purchases/originations — — 1,133 — 1,133 Sales — (6,399 ) — — (6,399 ) Settlements — (2,457 ) — — (2,457 ) Other-than-temporary impairment — (120 ) — — (120 ) Closing balance $ 7,695 $ 133,169 $ 4,855 $ 2,186 $ 147,905 Change in unrealized gains or losses for the period included in earnings for assets held at the end of the reporting period $ 111 $ 701 $ (221 ) $ 868 $ 1,459 For the Three Months Ended September 30, 2015 (Dollars in thousands) Securities – Trading: Collateralized Debt Obligations Securities – Available-for-Sale: Non-Agency RMBS Mortgage Servicing Rights Derivative Instruments, net Total Opening balance $ 7,832 $ 26,633 $ 2,098 $ 2,261 $ 38,824 Transfers into Level 3 — — — — — Total gains or losses for the period: Included in earnings—Sale of mortgage-backed securities — — — — — Included in earnings—Fair value gain on trading securities 70 — — — 70 Included in earnings—Mortgage banking income — — (145 ) (1,243 ) (1,388 ) Included in other comprehensive income — (246 ) — — (246 ) Purchases, originations, issues, sales and settlements: Purchases/originations — — 734 — 734 Sales — — — — — Settlements — (1,359 ) — — (1,359 ) Other-than-temporary impairment — (35 ) — — (35 ) Closing balance $ 7,902 $ 24,993 $ 2,687 $ 1,018 $ 36,600 Change in unrealized gains or losses for the period included in earnings for assets held at the end of the reporting period $ 70 $ — $ (145 ) $ (1,243 ) $ (1,318 ) The table below summarizes the quantitative information about level 3 fair value measurements at the periods indicated: September 30, 2016 (Dollars in thousands) Fair Value Valuation Technique Unobservable Input Range (Weighted Average) Securities – Trading: Collateralized Debt Obligations $ 7,695 Discounted Cash Flow Total Projected Defaults, Discount Rate over Treasury 11.7 to 21.0% (16.2%) 4.75 to 4.75% (4.75%) Securities – Available-for-Sale: Non-agency RMBS $ 133,169 Discounted Cash Flow Projected Constant Prepayment Rate, 2.5 to 27.6% (13.4%) 1.5 to 20.9% (6.1%) Mortgage Servicing Rights $ 4,855 Discounted Cash Flow Projected Constant Prepayment Rate, 8.9 to 26.8% (11.3%) 2.3 to 7.0 (6.0) Derivative Instruments, net $ 2,186 Sales Comparison Approach Projected Sales Profit of Underlying Loans 0.4 to 0.7% (0.6%) June 30, 2016 (Dollars in thousands) Fair Value Valuation Technique Unobservable Input Range (Weighted Average) Securities – Trading: $ 7,584 Discounted Cash Flow Total Projected Defaults, 11.7 to 21.0% (16.5%) Securities – Available-for-Sale: $ 9,364 Discounted Cash Flow Projected Constant Prepayment Rate, 9.1 to 20.6% (14.2%) 1.5 to 13.6% (6.1%) Mortgage Servicing Rights $ 3,943 Discounted Cash Flow Projected Constant Prepayment Rate, 7.8 to 21.8% (10.6%) 3.5 to 7.1 (6.2) Derivative Instruments, net $ 1,318 Sales Comparison Approach Projected Sales Profit of Underlying Loans 0.3 to 0.6% (0.4%) The significant unobservable inputs used in the fair value measurement of the Company’s residential mortgage-backed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table below summarizes changes in unrealized gains and losses and interest income recorded in earnings for level 3 trading assets and liabilities that are still held at the periods indicated: For the Three Months Ended September 30, (Dollars in thousands) 2016 2015 Interest income on investments $ 73 $ 58 Fair value adjustment 111 70 Total $ 184 $ 128 The table below summarizes assets measured for impairment on a non-recurring basis: September 30, 2016 (Dollars in thousands) Quoted Prices in Significant Other Significant Balance Impaired Loans: Single family real estate secured: Mortgage $ — $ — $ 35,359 $ 35,359 Home equity — — 32 32 Multifamily real estate secured — — 5,733 5,733 Commercial real estate secured — — 232 232 Auto and RV secured — — 308 308 Other — — 575 575 Total $ — $ — $ 42,239 $ 42,239 Other real estate owned and foreclosed assets: Single family real estate $ — $ — $ 1,231 $ 1,231 Multifamily real estate — — 99 99 Autos and RVs — — 40 40 Total $ — $ — $ 1,370 $ 1,370 June 30, 2016 (Dollars in thousands) Quoted Prices in Significant Other Significant Balance Impaired Loans: Single family real estate secured: Mortgage $ — $ — $ 28,610 $ 28,610 Home equity — — 33 33 Multifamily real estate secured — — 2,218 2,218 Commercial real estate secured — — 254 254 Auto and RV secured — — 278 278 Other — — 676 676 Total $ — $ — $ 32,069 $ 32,069 Other real estate owned and foreclosed assets: Multifamily real estate — — 207 207 Autos and RVs — — 45 45 Total $ — $ — $ 252 $ 252 HTM Securities – Non-Agency RMBS $ — $ — $ 79,164 $ 79,164 Impaired loans measured for impairment on a non-recurring basis using the fair value of the collateral for collateral-dependent loans have a carrying amount of $42,239 , after charge-offs of $96 for the three months ended September 30, 2016 , and life to date charge-offs of $5,009 . Impaired loans had a related allowance of $1,244 at September 30, 2016 . Other real estate owned and foreclosed assets, which are measured at the lower of carrying value or fair value less costs to sell, had a net carrying amount of $1,370 after charge-offs of $113 for the three months ended September 30, 2016 . Held-to-maturity securities measured for impairment on a non-recurring basis had no fair value and no carrying amount at September 30, 2016 , with no net impairment charges to income and no changes to other comprehensive income during the three months ended September 30, 2016 . The Company recognized net impairment charges to income of $83 and an increase in other comprehensive increase of $2,531 for the three months ended September 30, 2015 . These held-to-maturity securities are valued using Level 3 inputs.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None of these loans are 90 days or more past due nor on nonaccrual as of September 30, 2016 and June 30, 2016 . As of September 30, 2016 and June 30, 2016 , the aggregate fair value, contractual balance (including accrued interest), and unrealized gain was as follows: (Dollars in thousands) September 30, 2016 June 30, 2016 Aggregate fair value $ 20,611 $ 20,871 Contractual balance 19,887 20,226 Unrealized gain $ 724 $ 645 The total amount of unrealized gains and losses from changes in fair value included in earnings for the period indicated below for loans held for sale were: For the Three Months Ended September 30, (Dollars in thousands) 2016 2015 Interest income $ 137 $ 272 Change in fair value (946 ) (1,006 ) Total $ (809 ) $ (734 ) The following table presents quantitative information about level 3 fair value measurements for financial instruments measured at fair value on a non-recurring basis at the periods indicated: September 30, 2016 (Dollars in thousands) Fair Value Valuation Technique(s) Unobservable Input Range (Weighted Average) 1 Impaired loans: Single family real estate secured: Mortgage $ 35,359 Sales comparison approach Adjustment for differences between the comparable sales -47.7 to 32.8% (-1.9%) Home equity $ 32 Sales comparison approach Adjustment for differences between the comparable sales -7.8 to 7.2% (-0.3%) Multifamily real estate secured $ 5,733 Sales comparison approach, income approach, Discounted cash flows Adjustment for differences between the comparable sales and adjustments for differences in net operating income expectations -46.2 to 28.0% (-7.6%) Commercial real estate secured $ 232 Sales comparison approach and income approach Adjustment for differences between the comparable sales and adjustments for differences in net operating income expectations 0.0 to 23.6% (11.8%) Auto and RV secured $ 308 Sales comparison approach Adjustment for differences between the comparable sales -39.9 to 36.2% (-6.6%) Other $ 575 Discounted cash flow Projected Constant Prepayment Rate, Projected Constant Default Rate, Projected Loss Severity, Discount Rate 0.0 to 0.0% (0.0%) Other real estate owned and foreclosed assets: Single family real estate $ 1,231 Sales comparison approach Adjustment for differences between the comparable sales -16.5 to 6.9% (-4.8%) Multifamily real estate $ 99 Sales comparison approach and income approach Adjustment for differences between the comparable sales and adjustments for differences in net operating income expectations, Capitalization rate -16.7 to 29.2% (6.3%) Autos and RVs $ 40 Sales comparison approach Adjustment for differences between the comparable sales -6.4 to 13.9% (3.3%) _______________________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6 (Dollars in thousands) Fair Value Valuation Technique(s) Unobservable Input Range (Weighted Average) 1 Impaired loans: Single family real estate secured: Mortgage $ 28,610 Sales comparison approach Adjustment for differences between the comparable sales -40.6 to 69.5% (6.2%) Home equity $ 33 Sales comparison approach Adjustment for differences between the comparable sales -27.2 to 0.0% (-11.1%) Multifamily real estate secured $ 2,218 Sales comparison approach and income approach Adjustment for differences between the comparable sales and adjustments for differences in net operating income expectations, capitalization rate -29.7 to 58.0% (3.0%) Commercial real estate secured $ 254 Sales comparison approach and income approach Adjustment for differences between the comparable sales and adjustments for differences in net operating income expectations, capitalization rate 0.0 to 66.7% (33.3%) Auto and RV secured $ 278 Sales comparison approach Adjustment for differences between the comparable sales 0.0 to 22.8% (10.6%) Other $ 676 Discounted cash flow Projected Constant Prepayment Rate, 0.0 to 0.0% (0.0%) 0.0 to 10.0% (5.0%) 100.0 to 100.0% (100.0%) 6.6 to 8.0% (7.3%) Other real estate owned and foreclosed assets: Multifamily real estate $ 207 Sales comparison approach and income approach Adjustment for differences between the comparable sales and adjustments for differences in net operating income expectations, capitalization rate 0.0 to 25.0% (12.5%) Autos and RVs $ 45 Sales comparison approach Adjustment for differences between the comparable sales 0.0 to 20.6% (10.2%) HTM Securities – Non-Agency RMBS $ 79,164 Discounted cash flow Projected Constant Prepayment Rate, Projected Constant Default Rate, Projected Loss Severity, Discount Rate over LIBOR 2.6 to 48.8% (12.0%) 1.5 to 17.8% (5.7%) 40.0 to 65.9% (56.5%) 2.9 to 8.2% (5.7%) _______________________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s and estimated fair values of financial instruments at September 30, 2016 and June 30, 2016 were as follows: September 30, 2016 Fair Value (Dollars in thousands) Carrying Level 1 Level 2 Level 3 Total Fair Value Financial assets: Cash and cash equivalents $ 599,054 $ 599,054 $ — $ — $ 599,054 Securities trading 7,695 — — 7,695 7,695 Securities available-for-sale 444,464 — 311,295 133,169 444,464 Loans held for sale, at fair value 20,611 — 20,611 — 20,611 Loans held for sale, at lower of cost or fair value 30,761 — — 31,247 31,247 Loans and leas</t>
  </si>
  <si>
    <t>SECURITIES</t>
  </si>
  <si>
    <t>Investments, Debt and Equity Securities [Abstract]</t>
  </si>
  <si>
    <t>SECURITIES The amortized cost, carrying amount and fair value for the major categories of securities: trading, available-for-sale, and held-to-maturity at September 30, 2016 and June 30, 2016 were: September 30, 2016 Trading Available-for-sale Held-to-maturity (Dollars in thousands) Fair Value Amortized Cost Unrealized Gains Unrealized Losses Fair Value Carrying Amount Unrecognized Gains Unrecognized Losses Fair Value Mortgage-backed securities (RMBS): U.S. agencies 1 $ — $ 46,059 $ 936 $ (65 ) $ 46,930 $ — $ — $ — $ — Non-agency 2 — 126,563 10,351 (3,745 ) 133,169 — — — — Total mortgage-backed securities — 172,622 11,287 (3,810 ) 180,099 — — — — Other debt securities: Municipal — 61,559 5,535 (62 ) 67,032 — — — — Non-agency 7,695 195,443 2,010 (120 ) 197,333 — — — — Total other debt securities 7,695 257,002 7,545 (182 ) 264,365 — — — — Total debt securities $ 7,695 $ 429,624 $ 18,832 $ (3,992 ) $ 444,464 $ — $ — $ — $ — June 30, 2016 Trading Available-for-sale Held-to-maturity (Dollars in thousands) Fair Value Amortized Cost Unrealized Gains Unrealized Losses Fair Value Carrying Amount Unrecognized Gains Unrecognized Losses Fair Value Mortgage-backed securities (RMBS): U.S. agencies 1 $ — $ 33,256 $ 489 $ (23 ) $ 33,722 $ 35,067 $ 843 $ (1 ) $ 35,909 Non-agency 2 — 9,043 321 — 9,364 128,211 7,095 (10,044 ) 125,262 Total mortgage-backed securities — 42,299 810 (23 ) 43,086 163,278 7,938 (10,045 ) 161,171 Other debt securities: Municipal — 34,543 185 (10 ) 34,718 35,896 5,610 — 41,506 Non-agency 7,584 186,316 1,501 (174 ) 187,643 — — — — Total other debt securities 7,584 220,859 1,686 (184 ) 222,361 35,896 5,610 — 41,506 Total debt securities $ 7,584 $ 263,158 $ 2,496 $ (207 ) $ 265,447 $ 199,174 $ 13,548 $ (10,045 ) $ 202,677 __________________________________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 During the quarter ended September 30, 2016, the Company elected to reclassify all of its HTM securities to AFS. While the Company has the ability to hold those transferred securities to maturity and as of September 30, 2016 does not intend to sell the securities, the Company concluded that there are now sufficient uncertainties associated with i) future fiscal and monetary policy resulting from domestic and international political changes, ii) future interpretations and applications of new accounting principles and regulatory guidance; iii) the pace of future market interest rate increases given that market interest rates remain at historical lows, all of which could, depending upon the outcomes, change the Company’s intent to hold its securities. Under Accounting Standards Codification 320-10 Investments—Debt Securities, there are very limited exceptions that allow an entity to reclassify or sell one or more securities from HTM and still use the HTM classification for any remaining securities. The Company concluded that such exceptions may not apply to all results and elected to reclassify all HTM securities to AFS understanding that such reclassification will immediately eliminate the Company’s ability to use the HTM classification for its securities portfolio for a period of time not to be less than one year . The Company will perform periodic assessments in the future to determine whether the above referenced uncertainties have been resolved and that management has the positive intent and ability to hold securities until maturity. The net carrying amount of the securities reclassified in September 2016 from HTM to AFS was $194,153 and the fair value of AFS securities at September 30, 2016 is reflected in the Unaudited Condensed Consolidated Balance Sheets. The reclassification resulted in an unrealized gain recognized through other comprehensive income of $3,618 in the Unaudited Condensed Consolidated Statements of Comprehensive Income. The Company’s non-agency RMBS available-for-sale portfolio with a total fair value of $133,169 at September 30, 2016 consists of seventy-three different issues of super senior securities with a fair value of $130,490 , two mezzanine z-tranche securities, negative-amortizing support tranches, with a fair value of $36 collateralized by seasoned prime and Alt-A first-lien mortgages and one senior support security that it acquired at a significant discount that evidenced credit deterioration at acquisition, with a fair value of $2,643 . The Company acquired its mezzanine z-tranche securities in fiscal 2010 and accounts for them by measuring the excess of cash flows expected at acquisition over the purchase price (accretable yield) and recognizes interest income over the remaining life of the security. Debt securities with evidence of credit quality deterioration since issuance and for which it is probable at purchase that the Company will be unable to collect all of the par value of the security are accounted for under ASC Topic 310-30, Loans and Debt Securities Acquired with Deteriorated Credit Quality (“ASC Topic 310-30”). Under ASC Topic 310-30, the excess of cash flows expected at acquisition over the purchase price is referred to as the accretable yield and is recognized in interest income over the remaining life of the security. The Company has one senior support security that it acquired at a significant discount that evidenced credit deterioration at acquisition and is accounted for under ASC Topic 310-30. For a cost of $17,740 the Company acquired the senior support security with a contractual par value of $30,560 and accretable and non-accretable discounts that were projected to be $9,015 and $3,805 , respectively. Since acquisition, repayments from the security have been received more rapidly than projected at acquisition, but expected total payments have declined, resulting in a determination that the security was other-than-temporarily impaired. The security had no other-than temporary loss for three months ended September 30, 2016 and no charge was recorded for the fiscal 2016 year. At September 30, 2016 the security had a remaining contractual par value of zero dollars and amortizable and non-amortizable premium are currently projected to be zero dollars and $2,472 , respectively. The current face amounts of debt securities available-for-sale and held-to-maturity that were pledged to secure borrowings at September 30, 2016 and June 30, 2016 were $24,310 and $39,961 respectively. The securities with unrealized losses, aggregated by investment category and length of time that individual securities have been in a continuous unrealized loss position were as follows: September 30, 2016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19,458 $ (50 ) $ 2,463 $ (15 ) $ 21,921 $ (65 ) $ — $ — $ — $ — $ — $ — Non-agency 3,535 (21 ) 31,123 (3,724 ) 34,658 (3,745 ) — — — — — — Total RMBS securities 22,993 (71 ) 33,586 (3,739 ) 56,579 (3,810 ) — — — — — — Other Debt: Municipal Debt 13,508 (62 ) — — 13,508 (62 ) — — — — — — Non-agency 16,201 (77 ) 14,718 (43 ) 30,919 (120 ) — — — — — — Total Other Debt 29,709 (139 ) 14,718 (43 ) 44,427 (182 ) — — — — — — Total debt securities $ 52,702 $ (210 ) $ 48,304 $ (3,782 ) $ 101,006 $ (3,992 ) $ — $ — $ — $ — $ — $ — June 30, 2016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 $ — $ 5,094 $ (23 ) $ 5,094 $ (23 ) $ 129 $ (1 ) $ — $ — $ 129 $ (1 ) Non-agency — — — — — — 15,011 (419 ) 53,372 (9,625 ) 68,383 (10,044 ) Total RMBS securities — — 5,094 (23 ) 5,094 (23 ) 15,140 (420 ) 53,372 (9,625 ) 68,512 (10,045 ) Other Debt: Municipal Debt 10,267 (10 ) — 10,267 (10 ) — — — — — — Non-agency 5,566 (5 ) 16,963 (169 ) 22,529 (174 ) — — — — — — Total Other Debt 15,833 (15 ) 16,963 (169 ) 32,796 (184 ) — — — — — — Total debt securities $ 15,833 $ (15 ) $ 22,057 $ (192 ) $ 37,890 $ (207 ) $ 15,140 $ (420 ) $ 53,372 $ (9,625 ) $ 68,512 $ (10,045 ) There were 19 securities that were in a continuous loss position at September 30, 2016 for a period of more than 12 months . There were 26 securities that were in a continuous loss position at June 30, 2016 for a period of more than 12 months . The following table summarizes amounts of credit loss recognized in the income statement through other-than-temporary impairment charges which reduced non-interest income: For the Three Months Ended September 30, (Dollars in thousands) 2016 2015 Beginning balance $ (20,865 ) $ (20,503 ) Additions for the amounts related to credit loss for which an other-than-temporary impairment was not previously recognized — (95 ) Increases to the amount related to the credit loss for which other-than-temporary impairment was previously recognized (120 ) (23 ) Credit losses realized for securities sold 374 — Ending balance $ (20,611 ) $ (20,621 ) At September 30, 2016 , non-agency RMBS with a total carrying amount of $90,427 were determined to have cumulative credit losses of $20,611 of which $120 was recognized in earnings during the three months ended September 30, 2016 . This quarter’s other-than-temporary impairment of $120 is related to two non-agency RMBS with a total carrying amount of $3,959 . The Company measures its non-agency RMBS in an unrecogn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an other-than-temporary impairment of its debt securities. The excess of present value over the fair value of the security (if any) is the non-credit component only if the Company does not intend to sell the security and will not be required to sell the security before recovery of its amortized cost basis. The credit component of the other-than-temporary impairment is recorded as a loss in earnings and the non-credit component as a charge to other comprehensive income, net of the related income tax benefit. To determine the cash flow expected to be collected and to calculate the present value for purposes of testing for other-than-temporary impairment, the Company utilizes the same industry-standard tool and the same cash flows as those calculated for Level 3 fair values as discussed in Note 3 – Fair Value.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 The gross gains and losses realized through earnings upon the sale of available-for-sale securities for the three months ended September 30, 2016 were as follows: For the Three Months Ended September 30, (Dollars in thousands) 2016 2015 Proceeds $ 25,675 $ — Gross realized gains 990 — Net realized gain on securities $ 990 $ — The Company had recorded unrealized gains and unrealized losses in accumulated other comprehensive loss as follows: (Dollars in thousands) September 30, June 30, Available-for-sale debt securities—net unrealized gains $ 14,840 $ 2,288 Available-for-sale debt securities—non-credit related losses (13,104 ) (138 ) Held-to-maturity debt securities—non-credit related losses — (14,129 ) Subtotal 1,736 (11,979 ) Tax (expense) benefit (1,135 ) 4,675 Net unrealized gain (loss) on investment securities in accumulated other comprehensive income (loss) $ 601 $ (7,304 ) The expected maturity distribution including repayments of the Company’s mortgage-backed securities and other debt securities classified as trading, available-for-sale and held-to-maturity at September 30, 2016 were: September 30, 2016 Trading Available for sale Held-to-maturity (Dollars in thousands) Fair Value Amortized Cost Fair Value Carrying Amount Fair Value RMBS—U.S. agencies: Due within one year $ — $ 2,556 $ 2,617 $ — $ — Due one to five years — 9,042 9,276 — — Due five to ten years — 9,118 9,377 — — Due after ten years — 25,343 25,660 — — Total RMBS—U.S. agencies — 46,059 46,930 — — RMBS—Non-agency: Due within one year — 18,117 19,101 — — Due one to five years — 49,854 52,779 — — Due five to ten years — 33,967 35,794 — — Due after ten years — 24,625 25,495 — — Total RMBS—Non-agency — 126,563 133,169 — — Other debt: Due within one year — 92,438 92,972 — — Due one to five years — 103,527 104,673 — — Due five to ten years — 6,832 6,954 — — Due after ten years 7,695 54,205 59,766 — — Total other debt 7,695 257,002 264,365 — — Total $ 7,695 $ 429,624 $ 444,464 $ — $ —</t>
  </si>
  <si>
    <t>LOANS, LEASES &amp; ALLOWANCE FOR LOANS AND LEASE LOSSES</t>
  </si>
  <si>
    <t>Receivables [Abstract]</t>
  </si>
  <si>
    <t>LOANS, LEASES &amp; ALLOWANCE FOR LOAN AND LEASE LOSSES The following table sets forth the composition of the loan and lease portfolio as of the dates indicated: (Dollars in thousands) September 30, 2016 June 30, 2016 Single family real estate secured: Mortgage $ 3,723,490 $ 3,678,520 Home equity 2,223 2,470 Warehouse and other 1 574,455 537,714 Multifamily real estate secured 1,402,485 1,373,216 Commercial real estate secured 136,482 121,746 Auto and RV secured 93,763 73,676 Factoring 120,502 98,275 Commercial &amp; Industrial 551,180 514,300 Other 1,167 2,542 Total gross loans and leases 6,605,747 6,402,459 Allowance for loan and lease losses (37,596 ) (35,826 ) Unaccreted discounts and loan and lease fees (18,409 ) (11,954 ) Total net loans and leases $ 6,549,742 $ 6,354,679 1. The balance of single family warehouse loans was $223,549 at September 30, 2016 and $173,148 at June 30, 2016 . The remainder of the balance is attributable to single family lender finance loans. Allowance for Loan and Lease Losses. We are committed to maintaining the allowance for loan and lease losses (sometimes referred to as the “allowance”)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and lease losses is adequate at September 30, 2016 , future additions to the allowance will be subject to continuing evaluation of estimated and known, as well as inherent risks in the loan and lease portfolio. Allowance for Loan and Lease Loss Disclosures. The assessment of the adequacy of the Company’s allowance for loan and lease losses is based upon a number of quantitative and qualitative factors, including levels and trends of past due and nonaccrual loans and leases, change in volume and mix of loans and leases, collateral values and charge-off history. The Company provides general loan loss reserves for its automobile (“auto”) and recreational vehicle (“RV”) loans based upon the borrower credit score and the Company’s loss experience to date. The allowance for loan loss for the auto and RV loan portfolio at September 30, 2016 was determined by classifying each outstanding loan according to semi-annually refreshed FICO score and providing loss rates. The Company had $93,455 of auto and RV loan balances subject to general reserves as follows: FICO greater than or equal to 770: $35,960 ; 715 – 769: $33,871 ; 700 – 714: $10,182 ; 660 – 699: $11,392 and less than 660: $2,050 . The Company provides general loan loss reserves for mortgage loans based upon the size and class of the mortgage loan and the loan-to-value ratio (“LTV”) at date of origination. The Company divides the LTV analysis into two classes, separating the purchased loans from the loans underwritten directly by the Company. Based on historical performance, the Company concluded that originated loans require lower estimated loss rates than purchased loans. The allowance for each class is determined by dividing the outstanding unpaid balance for each loan by the loan-to-value and applying a loss rate. The LTV groupings for each significant mortgage class are as follows: The Company had $3,688,131 of single family mortgage portfolio loan balances subject to general reserves as follows: LTV less than or equal to 60%: $1,951,822 ; 61% – 70%: $1,367,172 ; 71% – 80%: $368,936 ; and greater than 80%: $201 . The Company had $1,396,752 of multifamily mortgage portfolio loan balances subject to general reserves as follows: LTV less than or equal to 55%: $648,896 ; 56% – 65%: $451,631 ; 66% – 75%: $283,732 ; 76% – 80%: $12,493 and greater than 80%: $0 . The Company had $136,250 of commercial real estate loan balances subject to general reserves as follows: LTV less than or equal to 50%: $61,636 ; 51% – 60%: $30,181 ; 61% – 70%: $38,677 ; and 71% – 80%: $5,756 . The Company’s commercial secured portfolio consists of business loans well-collateralized by residential real estate. The Company’s other portfolio consists of receivables factoring for businesses and consumers. The Company allocates its allowance for loan loss for these asset types based on qualitative factors which consider the value of the collateral and the financial position of the issuer of the receivables. The following tables summarize activity in the allowance for loan and lease losses by portfolio classes for the periods indicated: For the Three Months Ended September 30, 2016 Single Family Real Estate Secured (Dollars in thousands) Mortgage Home Equity Warehouse &amp; Other Multifamily Real Estate Secured Commercial Real Estate Secured Auto and RV Secured Factoring Commercial &amp; Industrial Other/Consumer Total Balance at July 1, 2016 $ 18,666 $ 23 $ 2,685 $ 3,938 $ 882 $ 1,615 $ 245 $ 7,630 $ 142 $ 35,826 Provision for loan and lease loss 799 (5 ) (131 ) (16 ) 58 326 49 781 39 1,900 Charge-offs (27 ) — — — (23 ) (73 ) — — (102 ) (225 ) Recoveries 45 4 — — — 46 — — — 95 Balance at September 30, 2016 $ 19,483 $ 22 $ 2,554 $ 3,922 $ 917 $ 1,914 $ 294 $ 8,411 $ 79 $ 37,596 For the Three Months Ended September 30, 2015 Single Family Real Estate Secured (Dollars in thousands) Mortgage Home Equity Warehouse &amp; Other Multifamily Real Estate Secured Commercial Real Estate Secured Auto and RV Secured Factoring Commercial &amp; Industrial Other/Consumer Total Balance at July 1, 2015 $ 13,664 $ 122 $ 1,879 $ 4,363 $ 1,103 $ 953 $ 292 $ 5,882 $ 69 $ 28,327 Provision for loan and lease loss 2,507 (36 ) 178 (183 ) (454 ) 497 50 (219 ) 60 2,400 Charge-offs (16 ) (1 ) — — — (150 ) — — — (167 ) Recoveries 158 9 — — 312 39 — — — 518 Balance at September 30, 2015 $ 16,313 $ 94 $ 2,057 $ 4,180 $ 961 $ 1,339 $ 342 $ 5,663 $ 129 $ 31,078 The following tables present our loans and leases evaluated individually for impairment by class: September 30, 2016 (Dollars in thousands) Unpaid Principal Balance Principal Balance Adjustment Unpaid Book Balance Accrued Interest / Origination Fees Recorded Investment Related Allowance With no related allowance recorded: Single Family Real Estate Secured: Mortgage: In-house originated $ 8,989 $ 753 $ 8,236 $ 799 $ 9,035 $ — Purchased 5,609 2,106 3,503 123 3,626 — Multifamily Real Estate Secured: Purchased 2,507 1,136 1,371 — 1,371 — Commercial Real Estate Secured: Purchased 630 398 232 81 313 — Auto and RV Secured: In-house originated 870 616 254 12 266 — With an allowance recorded: Single Family Real Estate Secured: Mortgage: In-house originated 21,801 — 21,801 12 21,813 1,125 Purchased 1,819 — 1,819 5 1,824 40 Home Equity: In-house originated 32 — 32 — 32 1 Multifamily Real Estate Secured: In-house originated 4,362 — 4,362 38 4,400 20 Auto and RV Secured: In-house originated 54 — 54 4 58 2 Other 575 — 575 — 575 56 Total $ 47,248 $ 5,009 $ 42,239 $ 1,074 $ 43,313 $ 1,244 As a % of total gross loans and leases 0.72 % 0.08 % 0.64 % 0.02 % 0.66 % 0.02 % June 30, 2016 (Dollars in thousands) Unpaid Principal Balance Principal Balance Adjustment Unpaid Book Balance Accrued Interest / Origination Fees Recorded Investment Related Allowance With no related allowance recorded: Single Family Real Estate Secured: Mortgage: In-house originated $ 8,989 $ 727 $ 8,262 $ 657 $ 8,919 $ — Purchased 5,852 2,132 3,720 110 3,830 — Multifamily Real Estate Secured: Purchased 2,520 1,093 1,427 — 1,427 — Commercial Real Estate Secured: Purchased 629 375 254 61 315 — Auto and RV Secured: In-house originated 902 663 239 10 249 — With an allowance recorded: Single Family Real Estate Secured: Mortgage: In-house originated 14,696 — 14,696 65 14,761 575 Purchased 1,932 — 1,932 5 1,937 46 Home Equity: In-house originated 33 — 33 — 33 1 Multifamily Real Estate Secured: In-house originated 791 — 791 65 856 1 Auto and RV Secured: In-house originated 39 — 39 4 43 2 Consumer and Other 676 676 — 676 67 Total $ 37,059 $ 4,990 $ 32,069 $ 977 $ 33,046 $ 692 As a % of total gross loans and leases 0.58 % 0.08 % 0.50 % 0.02 % 0.52 % 0.01 % The following tables present the balance in the allowance for loan and lease losses and the recorded investment in loans and leases by portfolio segment and based on impairment evaluation method: September 30, 2016 Single Family Real Estate Secured (Dollars in thousands) Mortgage Home Warehouse and other Multifamily Real Estate Secured Commercial Real Estate Secured Auto and RV Secured Factoring Commercial &amp; Industrial Other Total Allowance for loan and lease losses: Ending allowance balance attributable to loans and leases: Individually evaluated for impairment $ 1,165 $ 1 $ — $ 20 $ — $ 2 $ — $ — $ 56 $ 1,244 Collectively evaluated for impairment 18,318 21 2,554 3,902 917 1,912 294 8,411 23 36,352 Total ending allowance balance $ 19,483 $ 22 $ 2,554 $ 3,922 $ 917 $ 1,914 $ 294 $ 8,411 $ 79 $ 37,596 Loans and leases: Loans and leases individually evaluated for impairment 1 $ 35,359 $ 32 $ — $ 5,733 $ 232 $ 308 $ — $ — $ 575 $ 42,239 Loans and leases collectively evaluated for impairment 3,688,131 2,191 574,455 1,396,752 136,250 93,455 120,502 551,180 592 6,563,508 Principal loan and lease balance 3,723,490 2,223 574,455 1,402,485 136,482 93,763 120,502 551,180 1,167 6,605,747 Unaccreted discounts and loan and lease fees 12,520 27 (1,948 ) 4,311 692 1,232 (36,991 ) 1,761 (13 ) (18,409 ) Accrued interest receivable 8,415 1 2,078 4,273 339 192 258 2,035 — 17,591 Total recorded investment in loans and leases $ 3,744,425 $ 2,251 $ 574,585 $ 1,411,069 $ 137,513 $ 95,187 $ 83,769 $ 554,976 $ 1,154 $ 6,604,929 ________________ 1. Loans and leases evaluated for impairment include Troubled Debt Restructurings (“TDRs”) that have been performing for more than six months . June 30, 2016 Single Family Real Estate Secured (Dollars in thousands) Mortgage Home Warehouse and other Multifamily Real Estate Secured Commercial Real Estate Auto and RV Secured Factoring Commercial &amp; Industrial Other Total Allowance for loan and lease losses: Ending allowance balance attributable to loans and leases: Individually evaluated for impairment $ 621 $ 1 $ — $ 1 $ — $ 2 $ — $ — $ 67 $ 692 Collectively evaluated for impairment 18,045 22 2,685 3,937 882 1,613 245 7,630 75 35,134 Total ending allowance balance $ 18,666 $ 23 $ 2,685 $ 3,938 $ 882 $ 1,615 $ 245 $ 7,630 $ 142 $ 35,826 Loans and leases: Loans and leases individually evaluated for impairment 1 $ 28,610 $ 33 $ — $ 2,218 $ 254 $ 278 $ — $ — $ 676 $ 32,069 Loans and leases collectively evaluated for impairment 3,649,910 2,437 537,714 1,370,998 121,492 73,398 98,275 514,300 1,866 6,370,390 Principal loan and lease balance 3,678,520 2,470 537,714 1,373,216 121,746 73,676 98,275 514,300 2,542 6,402,459 Unaccreted discounts and loan and lease fees 13,142 24 (2,200 ) 3,957 542 975 (30,533 ) 2,172 (33 ) (11,954 ) Accrued interest receivable 12,460 2 1,870 5,409 389 169 327 2,202 3 22,831 Total recorded investment in loans and leases $ 3,704,122 $ 2,496 $ 537,384 $ 1,382,582 $ 122,677 $ 74,820 $ 68,069 $ 518,674 $ 2,512 $ 6,413,336 ________________ 1. Loans and leases evaluated for impairment include TDRs that have been performing for more than six months . Credit Quality Disclosures. Non-performing loans and leases consisted of the following as of the dates indicated: (Dollars in thousands) September 30, June 30, Single Family Real Estate Secured: Mortgage: In-house originated $ 30,037 $ 22,958 Purchased 5,114 5,442 Home Equity: In-house originated 32 33 Multifamily Real Estate Secured: In-house originated 4,362 791 Purchased 1,371 1,427 Commercial Real Estate Secured: Purchased 232 254 Total non-performing loans secured by real estate 41,148 30,905 Auto and RV Secured 308 278 Consumer and Other 575 676 Total non-performing loans and leases $ 42,031 $ 31,859 Non-performing loans and leases to total loans and leases 0.64 % 0.50 % The Company has no loans and leases over 90 days delinquent that are still accruing interest at September 30, 2016 . Approximately 83.63% of the Company’s non-performing loans and leases are single family first mortgages already written down to 52.84% in aggregate, of the original appraisal value of the underlying properties. The following tables present the outstanding unpaid balance of loans and leases that are performing and non-performing by portfolio class: September 30, 2016 Single Family Real Estate Secured (Dollars in thousands) Mortgage Home Warehouse &amp; other Multifamily Real Estate Secured Commercial Real Estate Secured Auto and RV Secured Factoring Commercial &amp; Industrial Other Total Performing $ 3,688,339 $ 2,191 $ 574,455 $ 1,396,752 $ 136,250 $ 93,455 $ 120,502 $ 551,180 $ 592 $ 6,563,716 Non-performing 35,151 32 — 5,733 232 308 — — 575 42,031 Total $ 3,723,490 $ 2,223 $ 574,455 $ 1,402,485 $ 136,482 $ 93,763 $ 120,502 $ 551,180 $ 1,167 $ 6,605,747 June 30, 2016 Single Family Real Estate Secured (Dollars in thousands) Mortgage Home Warehouse &amp; other Multifamily Real Estate Secured Commercial Real Estate Secured Auto and RV Secured Factoring Commercial &amp; Industrial Other Total Performing $ 3,650,120 $ 2,437 $ 537,714 $ 1,370,998 $ 121,492 $ 73,398 $ 98,275 $ 514,300 $ 1,866 $ 6,370,600 Non-performing 28,400 33 — 2,218 254 278 — — 676 31,859 Total $ 3,678,520 $ 2,470 $ 537,714 $ 1,373,216 $ 121,746 $ 73,676 $ 98,275 $ 514,300 $ 2,542 $ 6,402,459 The Company divides loan balances when determining general loan loss reserves between purchases and originations as follows: September 30, 2016 Single Family Real Estate Secured: Mortgage Multifamily Real Estate Secured Commercial Real Estate Secured (Dollars in thousands) Origination Purchase Total Origination Purchase Total Origination Purchase Total Performing $ 3,623,713 $ 64,626 $ 3,688,339 $ 1,303,347 $ 93,405 $ 1,396,752 $ 124,197 $ 12,053 $ 136,250 Non-performing 30,037 5,114 35,151 4,362 1,371 5,733 — 232 232 Total $ 3,653,750 $ 69,740 $ 3,723,490 $ 1,307,709 $ 94,776 $ 1,402,485 $ 124,197 $ 12,285 $ 136,482 June 30, 2016 Single Family Real Estate Secured: Mortgage Multifamily Real Estate Secured Commercial Real Estate Secured (Dollars in thousands) Origination Purchase Total Origination Purchase Total Origination Purchase Total Performing $ 3,578,629 $ 71,491 $ 3,650,120 $ 1,270,379 $ 100,619 $ 1,370,998 $ 109,370 $ 12,122 $ 121,492 Non-performing 22,958 5,442 28,400 791 1,427 2,218 — 254 254 Total $ 3,601,587 $ 76,933 $ 3,678,520 $ 1,271,170 $ 102,046 $ 1,373,216 $ 109,370 $ 12,376 $ 121,746 From time to time the Company modifies loan terms temporarily for borrowers who are experiencing financial stress. These loans are performing and accruing and will generally return to the original loan terms after the modification term expires. Approximately 8.02% of our non-performing loans and leases at September 30, 2016 were considered TDRs, compared to 9.63% at June 30, 2016 . Borrowers that make timely payments after TDRs are considered non-performing for at least six months . Generally, after six months of timely payments, those TDRs are reclassified from the non-performing loan and lease category to the performing loan and lease category and any previously deferred interest income is recognized. The Company classifies these loans as performing loans temporarily modified as TDR and are included in impaired loans and leases as follows: September 30, 2016 Single Family Real Estate Secured (Dollars in thousands) Mortgage Home Warehouse &amp; other Multifamily Real Estate Secured Commercial Real Estate Secured Auto and RV Secured Factoring Commercial &amp; Industrial Other Total Performing loans temporarily modified as TDR $ 208 $ — $ — $ — $ — $ — $ — $ — $ — $ 208 Non-performing loans and leases 35,151 32 — 5,733 232 308 — — 575 42,031 Total impaired loans and leases $ 35,359 $ 32 $ — $ 5,733 $ 232 $ 308 $ — $ — $ 575 $ 42,239 June 30, 2016 Single Family Real Estate Secured (Dollars in thousands) Mortgage Home Warehouse &amp; other Multifamily Real Estate Secured Commercial Real Estate Secured Auto and RV Secured Factoring Commercial &amp; Industrial Other Total Performing loans temporarily modified as TDR $ 210 $ — $ — $ — $ — $ — $ — $ — $ — $ 210 Non-performing loans and leases 28,400 33 — 2,218 254 278 — — 676 31,859 Total impaired loans and leases $ 28,610 $ 33 $ — $ 2,218 $ 254 $ 278 $ — $ — $ 676 $ 32,069 The Company recognizes interest on performing loans temporarily modified as TDR, which is shown in conjunction with average balances as follows: For the Three Months Ended September 30, 2016 Single Family Real Estate Secured (Dollars in thousands) Mortgage Home Warehouse &amp; other Multifamily Real Estate Secured Commercial Real Estate Secured Auto and RV Secured Factoring Commercial &amp; Industrial Other Total Interest income recognized on performing TDRs $ 3 $ — $ — $ — $ — $ — $ — $ — $ — $ 3 Average balances of performing TDRs $ 209 $ — $ — $ — $ — $ — $ — $ — $ — $ 209 Average balances of impaired loans $ 31,985 $ 33 $ — $ 3,976 $ 243 $ 293 $ — $ — $ 626 $ 37,156 For the Three Months Ended September 30, 2015 Single Family Real Estate Secured (Dollars in thousands) Mortgage Home Warehouse &amp; other Multifamily Real Estate Secured Commercial Real Estate Secured Auto and RV Secured Factoring Commercial &amp; Industrial Other Total Interest income recognized on performing TDRs $ 2 $ — $ — $ — $ — $ — $ — $ — $ — $ 2 Average balances of performing TDRs $ 216 $ — $ — $ — $ — $ — $ — $ — $ — $ 216 Average balances of impaired loans $ 23,140 $ 9 $ — $ 5,341 $ 1,923 $ 398 $ — $ — $ — $ 30,811 The Company’s loan modifications primarily included single family, multifamily and commercial loans of which included one or a combination of the following: a reduction of the stated interest rate or delinquent property taxes that were paid by the Bank and either repaid by the borrower over a one year period or capitalized and amortized over the remaining life of the loan. The Company’s loan modifications also included RV loans in which borrowers were able to make interest-only payments for a period of six months to one year which then reverted back to fully amortizing.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 The following table presents the composition of the Company’s loan and lease portfolio by credit quality indicators: September 30, 2016 (Dollars in thousands) Pass Special Substandard Doubtful Total Single Family Real Estate Secured: Mortgage: In-house originated $ 3,613,267 $ 8,668 $ 31,435 $ 380 $ 3,653,750 Purchased 64,069 252 5,419 — 69,740 Home Equity: In-house originated 2,174 17 32 — 2,223 Warehouse and other: In-house originated 573,394 1,061 — — 574,455 Multifamily Real Estate Secured: In-house originated 1,298,921 1,736 7,052 — 1,307,709 Purchased 92,358 — 2,418 — 94,776 Commercial Real Estate Secured: In-house originated 124,197 — — — 124,197 Purchased 10,052 2,001 232 — 12,285 Auto and RV Secured: In-house originated 93,359 95 309 — 93,763 Factoring 120,502 — — — 120,502 Commercial &amp; Industrial 550,866 314 — — 551,180 Other 563 29 575 — 1,167 Total $ 6,543,722 $ 14,173 $ 47,472 $ 380 $ 6,605,747 As a % of total gross loans and leases 99.1 % 0.2 % 0.7 % — % 100.0 % June 30, 2016 (Dollars in thousands) Pass Special Substandard Doubtful Total Single Family Real Estate Secured: Mortgage: In-house originated $ 3,563,430 $ 10,938 $ 27,219 $ — $ 3,601,587 Purchased 71,111 — 5,822 — 76,933 Home Equity: In-house originated 2,420 17 33 — 2,470 Warehouse and other: In-house originated 534,868 2,846 — — 537,714 Multifamily Real Estate Secured: In-house originated 1,262,384 4,721 4,065 — 1,271,170 Purchased 96,792 2,769 2,485 — 102,046 Commercial Real Estate Secured: In-house originated 109,370 — — — 109,370 Purchased 10,110 2,012 254 — 12,376 Auto and RV Secured: In-house originated 73,192 97 387 — 73,676 Factoring 98,275 — — — 98,275 Commercial &amp; Industrial 513,310 — 990 — 514,300 Other 1,715 151 676 — 2,542 Total $ 6,336,977 $ 23,551 $ 41,931 $ — $ 6,402,459 As a % of total gross loans and leases 99.0 % 0.4 % 0.6 % — % 100.0 % The Company considers the performance of the loan and lease portfolio and its impact on the allowance for loan and lease losses. The Company also evaluates credit quality based on the aging status of its loans and leases. The following table provides the outstanding unpaid balance of loans and leases that are past due 30 days or more by portfolio class as of the period indicated: September 30, 2016 (Dollars in thousands) 30-59 Days Past Due 60-89 Days Past Due 90+ Days Past Due Total Single family real estate secured: Mortgage: In-house originated $ 6,292 $ 3,689 $ 24,257 $ 34,238 Purchased 1,007 64 2,376 3,447 Home equity: In-house originated — 16 29 45 Multifamily real estate secured: In-house originated 3,009 — 1,353 4,362 Commercial real estate secured: Purchased — — 232 232 Auto and RV secured 375 95 104 574 Other 29 29 575 633 Total $ 10,712 $ 3,893 $ 28,926 $ 43,531 As a % of total gross loans and leases 0.16 % 0.06 % 0.44 % 0.66 % June 30, 2016 (Dollars in thousands) 30-59 Days Past Due 60-89 Days Past Due 90+ Days Past Due Total Single family real estate secured: Mortgage In-house originated $ 5,192 $ 1,866 $ 21,722 $ 28,780 Purchased 572 — 2,538 3,110 Home equity In-house originated — 17 29 46 Multifamily real estate secured In-house originated 3,594 — 791 4,385 Commercial real estate secured Purchased — — 254 254 Auto and RV secured In-house originated 200 136 104 440 Commercial and industrial 142 — — 142 Other 62 151 676 889 Total $ 9,762 $ 2,170 $ 26,114 $ 38,046 As a % of total gross loans and leases 0.15 % 0.03 % 0.41 % 0.59 %</t>
  </si>
  <si>
    <t>SUBORDINATED NOTES AND DEBENTURES</t>
  </si>
  <si>
    <t>Debt Disclosure [Abstract]</t>
  </si>
  <si>
    <t>SUBORDINATED NOTES AND DEBENTURES Subordinated Notes . In March 2016, the Company completed the sale of $51,000 aggregate principal amount of its 6.25% Subordinated Notes due February 28, 2026 (the “Notes”). The Company received $51,000 in gross proceeds as a part of this transaction, before the 3.15% underwriting discount and other offering expenses. The Notes mature on February 28, 2026 and accrue interest at a rate of 6.25% per annum, with interest payable quarterly. The Notes may be redeemed on or after March 31, 2021 , which date may be extended at the Company’s discretion, at a redemption price equal to principal plus accrued and unpaid interest, subject to certain conditions. Subordinated Debentures. On December 13, 2004, the Company entered into an agreement to form an unconsolidated trust which issued $5,000 of trust preferred securities in a transaction that closed on December 16, 2004. The net proceeds from the offering were used to purchase $5,155 of subordinated debentures (the “Debentures”) of the Company with a stated maturity date of February 23, 2035 . The Debentures are the sole assets of the trust. The trust preferred securities are mandatorily redeemable upon maturity, or upon earlier redemption as provided in the indenture. The Company has the right to redeem the Debentures in whole, but not in part, on or after specific dates, at a redemption price specified in the indenture plus any accrued but unpaid interest through the redemption date. Interest accrues at the rate of 3 months LIBOR plus 2.4% for a rate of 3.22% as of September 30, 2016 , with interest paid quarterly starting February 16, 2005 .</t>
  </si>
  <si>
    <t>EQUITY AND STOCK-BASED COMPENSATION</t>
  </si>
  <si>
    <t>Disclosure of Compensation Related Costs, Share-based Payments [Abstract]</t>
  </si>
  <si>
    <t>EQUITY AND STOCK-BASED COMPENSATION On October 22, 2015, the stockholders of the Company approved and in November 2015 the Company’s Board of Directors adopted an amendment to the Company’s certificate of incorporation (the “Amendment”) to increase the number of authorized shares of common stock available for issuance from 50,000,000 to 150,000,000 shares. The purpose for the Amendment was to accommodate a forward stock split through a stock dividend whereby each share of common stock would effectively be split into four shares of common stock (the “Stock Split”). On October 26, 2015, the Board of Directors approved the Stock Split. The Company issued a dividend of three shares of common stock for every one share issued and outstanding as of November 6, 2015. The dividend was paid on November 17, 2015, and BOFI common stock began trading on a split-adjusted basis on November 18, 2015. Common stock share, per-share, option and restricted stock unit amounts for all comparative periods provided have been retroactively adjusted to reflect the effects of the Stock Split. On March 17, 2016, the Board of Directors of the Company, authorized a program to repurchase up to $100 million of common stock. The new share repurchase authorization replaces the previous share repurchase plan approved on July 5, 2005.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of Directors of the Company. The Company has two equity incentive plans, the 2014 Stock Incentive Plan (“2014 Plan”) and the 2004 Stock Incentive Plan (“2004 Plan” and collectively, the “Plans”), which provide for the granting of non-qualified and incentive stock options, restricted stock and restricted stock units, stock appreciation rights and other awards to employees, directors and consultants. The Plans are designed to encourage selected employees and directors to improve operations and increase profits, and to accept or continue employment or association with the Company through participation in the growth in the value of the common stock. The Plans require that option exercise prices be not less than fair market value per share of common stock on the option grant date for incentive and non-qualified options. The options issued under the Plans generally vest in between three and five years. Option expiration dates are established by the Plans’ administrator but may not be later than 10 years after the date of the grant. 2004 Stock Incentive Plan . In October 2004, the Company’s Board of Directors and the stockholders approved the 2004 Plan. In November 2007, the 2004 Plan was amended and approved by the Company’s stockholders. With the stockholders approving the 2014 Plan in October 2014, no further awards will be made under the 2004 Plan and the 2004 Plan will remain in effect only so long as awards made thereunder remain outstanding. 2014 Stock Incentive Plan . In September and October 2014, the Company’s Board of Directors and stockholders approved the 2014 Plan, respectively. The maximum number of shares of common stock available for issuance under the 2014 Plan is 3,680,000 . Stock Options. At September 30, 2016 and June 30, 2016 there were no outstanding stock options and all expense related to stock option grants has been fully recognized. Restricted Stock and Restricted Stock Units . Employees and directors are eligible to receive grants of restricted stock and restricted stock units. The Company determines stock-based compensation expense using the fair value method. The fair value of restricted stock and restricted stock units is equal to the closing sale price of the Company’s common stock on the date of grant. During the three months ended September 30, 2016 and 2015 , the Company granted 659,298 and 104,941 restricted stock units, to employees and directors, respectively. Restricted stock unit awards (“RSUs”) granted during these quarters generally vest over three years, one-third on each anniversary date, except for any RSUs granted to our CEO, which vest one-fourth on each fiscal year end. The Company’s income before income taxes and net income for the three months ended September 30, 2016 and September 30, 2015 include stock award expense of $3,037 and $2,258 , with total income tax benefit of $1,273 and $938 , respectively. The Company recognizes compensation expense based upon the grant-date fair value divided by the vesting and the service period between each vesting date. At September 30, 2016 , unrecognized compensation expense related to non-vested awards aggregated to $29,162 and is expected to be recognized in future periods as follows: (Dollars in thousands) Stock Award Compensation Expense For the fiscal year remainder: 2017 $ 10,212 2018 10,759 2019 6,462 2020 1,729 Total $ 29,162 The following table presents the status and changes in restricted stock unit grants for the periods indicated: Restricted Stock Unit Shares Weighted-Average Grant-Date Fair Value Non-vested balance at June 30, 2015 1,135,088 $ 17.01 Granted 615,834 26.60 Vested (536,528 ) 16.14 Canceled (154,668 ) 18.70 Non-vested balance at June 30, 2016 1,059,726 $ 22.53 Granted 659,298 19.44 Vested (150,551 ) 20.81 Canceled (22,074 ) 19.23 Non-vested balance at September 30, 2016 1,546,399 $ 21.43 The total fair value of shares vested for the three months ended September 30, 2016 and September 30, 2015 was $2,996 and $5,492 .</t>
  </si>
  <si>
    <t>EARNINGS PER SHARE ("EPS")</t>
  </si>
  <si>
    <t>Earnings Per Share [Abstract]</t>
  </si>
  <si>
    <t>EARNINGS PER SHARE (EPS)</t>
  </si>
  <si>
    <t>EARNINGS PER SHARE (“EPS”) 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to common stock that would then share in the Company’s earnings. The following table presents the calculation of basic and diluted EPS as adjusted to reflect the effects of the Stock Split: Three Months Ended September 30, (Dollars in thousands, except per share data) 2016 2015 Earnings Per Common Share 1 Net income $ 28,897 $ 25,501 Preferred stock dividends (77 ) (77 ) Net income attributable to common shareholders $ 28,820 $ 25,424 Average common shares issued and outstanding 63,284,174 62,483,856 Average unvested RSU shares 1,305,159 1,187,660 Total qualifying shares 64,589,333 63,671,516 Earnings per common share $ 0.45 $ 0.40 Diluted Earnings Per Common Share 1 Net income attributable to common shareholders $ 28,820 $ 25,424 Dilutive net income attributable to common shareholders $ 28,820 $ 25,424 Average common shares issued and outstanding 64,589,333 63,671,516 Dilutive effect of stock options — 21,320 Total dilutive common shares issued and outstanding 64,589,333 63,692,836 Diluted earnings per common share $ 0.45 $ 0.40 1. Share and per share amounts have been retroactively restated for all prior periods presented to reflect the four-for-one forward split of the Company’s common stock effected in the form of a stock dividend that was distributed on November 17, 2015</t>
  </si>
  <si>
    <t>Commitments and Contingencies Disclosure [Abstract]</t>
  </si>
  <si>
    <t>COMMITMENTS AND CONTINGENCIES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September 30, 2016 , the Company had commitments to originate $102,504 in fixed rate loans and leases and $399,577 in variable rate loans, totaling an aggregate outstanding principal balance of $502,081 . Our fixed rate loan and lease commitments to originate had rates ranging from 2.38% to 7.95% . At September 30, 2016 , the Company also had commitments to sell $84,335 in fixed rate loans and $1,515 in variable rate loans, totaling an aggregate outstanding principal balance of $85,850 .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Litigation. On October 15, 2015, the Company, its Chief Executive Officer and its Chief Financial Officer were named defendants in a putative class action lawsuit styled Golden v. BofI Holding, Inc., et al,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Class Action complaint was amended by a certain Consolidated Amended Class Complaint filed on April 11, 2016. The Class Action plaintiff seeks monetary damages and other relief on behalf of a putative class that has not been certified by the Court. The complaints filed in the Golden Case and the Hazan Case both allege that the defendants violated Sections 10(b) and 20(a) of the Securities Exchange Act of 1934, and Rule 10b-5 promulgated thereunder, by failing to disclose the wrongful conduct that is alleged in a complaint that was filed in a wrongful termination of employment lawsuit (the “Employment Matter”), and that as a result the Company’s statements regarding its internal controls, as well as portions of its financial statements, were false and misleading. The Company and the other named defendants dispute the allegations of wrongdoing advanced by the plaintiffs in the Class Action and in the Employment Matter, as well as those plaintiffs’ statement of the underlying factual circumstances, and are vigorously defending both cases. In addition to the Class Action, two separate shareholder derivative actions were filed in December, 2015, purportedly on behalf of the Company. The first derivative action, Calcaterra v. Garrabrants, et al, was filed in the United States District Court for the Southern District of California on December 3, 2015. The second derivative action, Dow v. Micheletti, et al, was filed in the San Diego County Superior Court on December 16, 2015. A third derivative action, DeYoung v. Garrabrants, et al, was filed in the United States District Court for the Southern District of California on January 22, 2016, a fourth derivative action, Yong v. Garrabrants, et al, was filed in the United States District Court for the Southern District of California on January 29, 2016, and a fifth derivative action, Laborers Pension Trust Fund of Northern Nevada v. Allrich et al, was filed in the United States District Court for the Southern District of California on February 2, 2016. Each of these five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On June 9, 2016, the United States District Court for the Southern District of California ordered the four above-referenced cases pending before it to be consolidated, appointed lead counsel in the consolidated action, and ordered the parties to meet and confer regarding a schedule for the filing of a consolidated complaint and defendants’ response to the complaint. Pursuant to the June 9, 2016 order, counsel have met and conferred regarding proposals for (a) the time for plaintiffs to file a consolidated complaint or provide notice of plaintiffs’ intent to rely upon the original Complaint in Case No. 3:15-cv-02722-GPC-KSC (the “operative complaint”); (b) the time for defendants to respond to the operative complaint; and (c) a schedule for briefing any motion to dismiss that may be filed by a defendant. A stipulation setting forth the agreed litigation schedule has been submitted to the Court. The fifth derivative action, which is pending before the San Diego County Superior Court, has been stayed by agreement of the parties. On September 27, 2016, the Court dismissed the Class Action, with leave to amend, as to defendants Andrew Micheletti, Paul Grinberg, Nicholas Mosich and James Argalas. The Court denied the Motion to Dismiss with respect to the Company and Gregory Garrabrants. The Company and the other defendants dispute the allegations of wrongdoing and are vigorously defending these purported derivative actions.</t>
  </si>
  <si>
    <t>RELATED PARTY TRANSACTIONS</t>
  </si>
  <si>
    <t>Related Party Transactions [Abstract]</t>
  </si>
  <si>
    <t>RELATED PARTY TRANSACTIONS In the ordinary course of business, the Company has granted related party loans collateralized by real property to principal officers, directors and their affiliates that are considered to be insiders by regulation. There were no new related party loans granted under the provisions of the employee loan program and no refinances of existing loans during the three months ended September 30, 2016 , and no new loans and no refinances of existing loans during the three months ended September 30, 2015 .</t>
  </si>
  <si>
    <t>SIGNIFICANT ACCOUNTING POLICIES (Policies)</t>
  </si>
  <si>
    <t>Consolidation</t>
  </si>
  <si>
    <t>The condensed consolidated financial statements include the accounts of BofI Holding, Inc. and its wholly owned subsidiary, BofI Federal Bank (the “Bank” and collectively with BofI Holding, Inc., the “Company”). All significant intercompany balances and transactions have been eliminated in consolidation.</t>
  </si>
  <si>
    <t>Basis of Presentation</t>
  </si>
  <si>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months ended September 30, 2016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6 included in our Annual Report on Form 10-K.</t>
  </si>
  <si>
    <t>Securities</t>
  </si>
  <si>
    <t>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During the quarter ended September 30, 2016, the Company elected to reclassify all of its held-to-maturity securities to available-for-sale. See Note 4 – “Securities” for further information.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cost, (2) the financial condition and near term prospects of the issuer, (3) the impact of changes in market interest rates on the market value of the security and (4) how to record an impairment by assessing whether the Company intends to sell or it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t>
  </si>
  <si>
    <t>Loans and Leases</t>
  </si>
  <si>
    <t>Loans and Lease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For direct financing leases, lease receivables are recorded on the balance sheet but the leased property is not, although the Company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our allowance for loans and leases. Recognition of interest income on all portfolio segments is generally discontinued at the time the loan or lease is 90 days delinquent unless the loan or lease is well secured and in process of collection. Past due status is based on the contractual terms of the loan or lease. In all cases, loans or leases are placed on nonaccrual or charged-off at an earlier date if collection of principal or interest is considered doubtful. All interest accrued but not received for loans or leases placed on nonaccrual, is reversed against interest income. Interest received on such loans or leases is accounted for on the cash-basis or cost recovery method, until qualifying for return to accrual. Loans and leases are returned to accrual status when all the principal and interest amounts contractually due are brought current and future payments are reasonably assured.</t>
  </si>
  <si>
    <t>Loans Held for Sale</t>
  </si>
  <si>
    <t>Loans Held for Sale.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on an individual loan by loan basis. 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si>
  <si>
    <t>Allowance for Loan and Lease Losses</t>
  </si>
  <si>
    <t>Allowance for Loan and Lease Losses.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t>
  </si>
  <si>
    <t>New Accounting Pronouncements</t>
  </si>
  <si>
    <t xml:space="preserve">New Accounting Pronouncements. In April 2015, the Financial Accounting Standards Board (“FASB”) issued Accounting Standards Update (ASU) 2015-03 Interest-Imputation of Interest (Subtopic 835-30): Simplifying the Presentation of Debt Issuance Costs. Under the amended guidance, debt issuance costs related to a recognized debt liability are required to be presented as deductions from the carrying amounts of the corresponding debt liabilities, consistent with the presentation of debt discounts and premiums. The amended guidance was adopted for the quarter ended September 30, 2016 and applied retrospectively in accordance with the amended guidance, wherein the balance sheet of each individual period presented has been adjusted to reflect the period-specific effects of applying the amended guidance. The adoption of this guidance did not materially impact our consolidated financial position or consolidated results of operations. In June 2016, the FASB issued ASU 2016-13 Financial Instruments – Credit Losses (Topic 326): Measurement of Credit Losses on Financial Instruments (“ASU 2016-13”),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ASU 2016-13 should be applied on a modified-retrospective transition approach that would require a cumulative-effect adjustment to the opening retained earnings in the statement of financial condition as of the date of adoption. A prospective transition approach is required for debt securities for which an other-than-temporary impairment had been recognized before the effective date. The guidance will be effective for the Company’s financial statements that include periods beginning July 1, 2020. Early adoption is permitted beginning July 1, 2019. The Company is currently evaluating the impact of this ASU and the Company expects ASU 2016-13 to have a material impact on the Company’s consolidated financial statements. </t>
  </si>
  <si>
    <t>Fair Value Measurement</t>
  </si>
  <si>
    <t>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Fair Value Measurement ,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1 assets and liabilities include debt and equity securities that are actively traded in an exchange or over-the-counter market and are highly liquid, such as, among other assets and securities, certain U.S. treasury and other U.S. government deb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which case the items are classified in Level 1.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should b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Fair Value of Financial Instruments</t>
  </si>
  <si>
    <t>The following section describes the valuation methodologies used by the Company to measure various financial instruments at fair value, including an indication of the level in the fair value hierarchy in which each instrument is generally classified: Securities—trading. Trading securities are recorded at fair value. The trading portfolio consists of two different issues of floating-rate debt securities collateralized by pools of bank trust preferred securities. Recent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and lease losses and the underlying bank’s capital ratios. Also a factor is the Company’s loan and lease loss experience in the local economy in which the bank operates. At September 30, 2016 , the Company’s forecast of cash flows for both securities includes actual and forecasted defaults totaling 16.5% of all banks in the collateral pools, compared to 15.4% of the banks actually in default.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September 30, 2016 , the Company used a weighted average discount margin of 475 basis points above U.S. Treasury rates to calculate the net present value of the expected cash flows and the fair value of its trading securities. The Level 3 fair values determined by the Company for its trading securities rely heavily on management’s assumptions as to the future credit performance of the collateral banks, the impact of the global and regional economic activity, the timing of forecasted defaults and the discount rate applied to cash flows. The fair value of the trading securities at September 30, 2016 is sensitive to an increase or decrease in the discount rate. An increase in the discount margin of 100 basis points would have reduced the total fair value of the trading securities and decreased net income before income tax by $882 . A decrease in the discount margin of 100 basis points would have increased the total fair value of the trading securities and increased net income before income tax by $1,032 . Securities—available-for-sale and held-to-maturity . Available-for-sale (“AFS”) securities are recorded at fair value and consist of residential mortgage-backed securities (“RMBS”) issued by U.S. agencies, non-agencies, collateralized loan obligations, and municipals. Held-to-maturity (“HTM”) securities are recorded at amortized cost and consist of RMBS issued by U.S. agencies, RMBS issued by non-agencies, and municipals. Fair value for U.S. agency securities is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For each security, the Company inputs a projection of monthly default rates, loss severity rates and voluntary prepayment rates for the underlying mortgages for the remaining life of each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and decreased by) the forecasted decrease or increase in the national home price appreciation (“HPA”) index. The largest factors influencing the Company’s modeling of the monthly default rate are unemployment and HPA, as a strong correlation exists. The national unemployment rate announced prior to the end of the period covered by this report (reported for August 2016) was 4.9% , down from the high of 10.0% in October 2009. Consensus estimates for unemployment are that the rate will continue to decline. Going forward, the Company is projecting lower monthly default rates. The range of loss severity rates applied to each default used in the Company’s projections at September 30, 2016 are from 40.0% up to 68.7% based upon individual bond historical performance. The default rates and the severities are projected for every non-agency RMBS security held by the Company and will vary monthly based upon the actual performance of the security and the macroeconomic factors discussed ab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September 30, 2016 are from 1.5% up to 20.9% with prime securities tending toward the lower end of the range and Alt-A and Pay-option ARMs tending toward the higher end of the range. The Company applies its discount rates to the projected monthly cash flows which already reflect the full impact of all forecasted losses using the assumptions described above. When calculating present value of the expected cash flows at September 30, 2016 , the Company computed its discount rates as a spread between 243 and 667 basis points over the interpolated swap curve with prime securities tending toward the lower end of the range and Alt-A and Pay-option ARMs tending toward the high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the security. Changes in one or more of these assumptions can cause a significant change in the estimated fair value. For further details see the table later in this note that summarizes quantitative information about Level 3 fair value measurements. Loans Held for Sale. Loans held for sale at fair value are primarily single-family and multifamily residential loans. The fair value of residential loans held for sale is determined by pricing for comparable assets or by existing forward sales commitment prices with investors. Impaired Loans.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 Other Real Estate Owned and Repossessed Vehicles . Non-recurring adjustments to certain commercial and residential real estate properties classified as other real estate owned (“OREO”) are measured at the lower of carrying amount or fair value, less estimated costs to sell. Fair values are generally based on third-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fair values are then adjusted for items such as fallout and estimated costs to originate the loa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t>
  </si>
  <si>
    <t>Credit Quality Indicators</t>
  </si>
  <si>
    <t>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t>
  </si>
  <si>
    <t>FAIR VALUE (Tables)</t>
  </si>
  <si>
    <t>Fair Value, Assets and Liabilities Measured on Recurring and Nonrecurring Basis [Line Items]</t>
  </si>
  <si>
    <t>Assets and Liabilities Measured at Fair Value on Recurring Basis</t>
  </si>
  <si>
    <t>The following table sets forth the Company’s financial assets and liabilities measured at fair value on a recurring basis at September 30, 2016 and June 30, 2016 . Assets and liabilities are classified in their entirety based on the lowest level of input that is significant to the fair value measurement: September 30, 2016 (Dollars in thousands) Quoted Prices in Active Markets for Identical Assets (Level 1) Significant Other Observable Inputs (Level 2) Significant Unobservable Inputs (Level 3) Total ASSETS: Securities—Trading: Collateralized Debt Obligations $ — $ — $ 7,695 $ 7,695 Securities—Available-for-Sale: Agency RMBS $ — $ 46,930 $ — $ 46,930 Non-Agency RMBS — — 133,169 133,169 Municipal — 67,032 — 67,032 Other Debt Securities — 197,333 — 197,333 Total—Securities—Available-for-Sale $ — $ 311,295 $ 133,169 $ 444,464 Loans Held for Sale $ — $ 20,611 $ — $ 20,611 Mortgage Servicing Rights $ — $ — $ 4,855 $ 4,855 Other assets – Derivative Instruments $ — $ — $ 2,677 $ 2,677 LIABILITIES: Other liabilities – Derivative Instruments $ — $ — $ 491 $ 491 June 30, 2016 (Dollars in thousands) Quoted Prices in Active Markets for Identical Assets (Level 1) Significant Other Observable Inputs (Level 2) Significant Unobservable Inputs (Level 3) Total ASSETS: Securities—Trading: Collateralized Debt Obligations $ — $ — $ 7,584 $ 7,584 Securities—Available-for-Sale: Agency RMBS $ — $ 33,722 $ — $ 33,722 Non-Agency RMBS — — 9,364 9,364 Municipal — 34,719 — 34,719 Other Debt Securities — 187,642 — 187,642 Total—Securities—Available-for-Sale $ — $ 256,083 $ 9,364 $ 265,447 Loans Held for Sale $ — $ 20,871 $ — $ 20,871 Mortgage Servicing Rights $ — $ — $ 3,943 $ 3,943 Other assets – Derivative Instruments $ — $ — $ 2,202 $ 2,202 LIABILITIES: Other liabilities – Derivative Instruments $ — $ — $ 884 $ 884</t>
  </si>
  <si>
    <t>Additional Information About Assets Measured at Fair Value on a Recurring Basis and for which the Company has Utilized Level 3 Inputs to Determine Fair Value</t>
  </si>
  <si>
    <t xml:space="preserve">The following tables present additional information about assets measured at fair value on a recurring basis and for which the Company has utilized Level 3 inputs to determine fair value: For the Three Months Ended September 30, 2016 (Dollars in thousands) Securities – Trading: Collateralized Debt Obligations Securities – Available-for-Sale: Non-Agency RMBS Mortgage Servicing Rights Derivative Instruments, net Total Opening balance $ 7,584 $ 9,364 $ 3,943 $ 1,318 $ 22,209 Transfers into Level 3 — 124,547 — — 124,547 Total gains or losses for the period: Included in earnings—Sale of mortgage-backed securities — 701 — — 701 Included in earnings—Fair value gain (loss) on trading securities 111 — — — 111 Included in earnings—Mortgage banking income — — (221 ) 868 647 Included in other comprehensive income — 7,533 — — 7,533 Purchases, originations, issues, sales and settlements: Purchases/originations — — 1,133 — 1,133 Sales — (6,399 ) — — (6,399 ) Settlements — (2,457 ) — — (2,457 ) Other-than-temporary impairment — (120 ) — — (120 ) Closing balance $ 7,695 $ 133,169 $ 4,855 $ 2,186 $ 147,905 Change in unrealized gains or losses for the period included in earnings for assets held at the end of the reporting period $ 111 $ 701 $ (221 ) $ 868 $ 1,459 For the Three Months Ended September 30, 2015 (Dollars in thousands) Securities – Trading: Collateralized Debt Obligations Securities – Available-for-Sale: Non-Agency RMBS Mortgage Servicing Rights Derivative Instruments, net Total Opening balance $ 7,832 $ 26,633 $ 2,098 $ 2,261 $ 38,824 Transfers into Level 3 — — — — — Total gains or losses for the period: Included in earnings—Sale of mortgage-backed securities — — — — — Included in earnings—Fair value gain on trading securities 70 — — — 70 Included in earnings—Mortgage banking income — — (145 ) (1,243 ) (1,388 ) Included in other comprehensive income — (246 ) — — (246 ) Purchases, originations, issues, sales and settlements: Purchases/originations — — 734 — 734 Sales — — — — — Settlements — (1,359 ) — — (1,359 ) Other-than-temporary impairment — (35 ) — — (35 ) Closing balance $ 7,902 $ 24,993 $ 2,687 $ 1,018 $ 36,600 Change in unrealized gains or losses for the period included in earnings for assets held at the end of the reporting period $ 70 $ — $ (145 ) $ (1,243 ) $ (1,318 ) </t>
  </si>
  <si>
    <t>Quantitative Information About Level 3 Fair Value Measurements</t>
  </si>
  <si>
    <t>The following table presents quantitative information about level 3 fair value measurements for financial instruments measured at fair value on a non-recurring basis at the periods indicated: September 30, 2016 (Dollars in thousands) Fair Value Valuation Technique(s) Unobservable Input Range (Weighted Average) 1 Impaired loans: Single family real estate secured: Mortgage $ 35,359 Sales comparison approach Adjustment for differences between the comparable sales -47.7 to 32.8% (-1.9%) Home equity $ 32 Sales comparison approach Adjustment for differences between the comparable sales -7.8 to 7.2% (-0.3%) Multifamily real estate secured $ 5,733 Sales comparison approach, income approach, Discounted cash flows Adjustment for differences between the comparable sales and adjustments for differences in net operating income expectations -46.2 to 28.0% (-7.6%) Commercial real estate secured $ 232 Sales comparison approach and income approach Adjustment for differences between the comparable sales and adjustments for differences in net operating income expectations 0.0 to 23.6% (11.8%) Auto and RV secured $ 308 Sales comparison approach Adjustment for differences between the comparable sales -39.9 to 36.2% (-6.6%) Other $ 575 Discounted cash flow Projected Constant Prepayment Rate, Projected Constant Default Rate, Projected Loss Severity, Discount Rate 0.0 to 0.0% (0.0%) Other real estate owned and foreclosed assets: Single family real estate $ 1,231 Sales comparison approach Adjustment for differences between the comparable sales -16.5 to 6.9% (-4.8%) Multifamily real estate $ 99 Sales comparison approach and income approach Adjustment for differences between the comparable sales and adjustments for differences in net operating income expectations, Capitalization rate -16.7 to 29.2% (6.3%) Autos and RVs $ 40 Sales comparison approach Adjustment for differences between the comparable sales -6.4 to 13.9% (3.3%) _______________________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6 (Dollars in thousands) Fair Value Valuation Technique(s) Unobservable Input Range (Weighted Average) 1 Impaired loans: Single family real estate secured: Mortgage $ 28,610 Sales comparison approach Adjustment for differences between the comparable sales -40.6 to 69.5% (6.2%) Home equity $ 33 Sales comparison approach Adjustment for differences between the comparable sales -27.2 to 0.0% (-11.1%) Multifamily real estate secured $ 2,218 Sales comparison approach and income approach Adjustment for differences between the comparable sales and adjustments for differences in net operating income expectations, capitalization rate -29.7 to 58.0% (3.0%) Commercial real estate secured $ 254 Sales comparison approach and income approach Adjustment for differences between the comparable sales and adjustments for differences in net operating income expectations, capitalization rate 0.0 to 66.7% (33.3%) Auto and RV secured $ 278 Sales comparison approach Adjustment for differences between the comparable sales 0.0 to 22.8% (10.6%) Other $ 676 Discounted cash flow Projected Constant Prepayment Rate, 0.0 to 0.0% (0.0%) 0.0 to 10.0% (5.0%) 100.0 to 100.0% (100.0%) 6.6 to 8.0% (7.3%) Other real estate owned and foreclosed assets: Multifamily real estate $ 207 Sales comparison approach and income approach Adjustment for differences between the comparable sales and adjustments for differences in net operating income expectations, capitalization rate 0.0 to 25.0% (12.5%) Autos and RVs $ 45 Sales comparison approach Adjustment for differences between the comparable sales 0.0 to 20.6% (10.2%) HTM Securities – Non-Agency RMBS $ 79,164 Discounted cash flow Projected Constant Prepayment Rate, Projected Constant Default Rate, Projected Loss Severity, Discount Rate over LIBOR 2.6 to 48.8% (12.0%) 1.5 to 17.8% (5.7%) 40.0 to 65.9% (56.5%) 2.9 to 8.2% (5.7%) _______________________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The table below summarizes the quantitative information about level 3 fair value measurements at the periods indicated: September 30, 2016 (Dollars in thousands) Fair Value Valuation Technique Unobservable Input Range (Weighted Average) Securities – Trading: Collateralized Debt Obligations $ 7,695 Discounted Cash Flow Total Projected Defaults, Discount Rate over Treasury 11.7 to 21.0% (16.2%) 4.75 to 4.75% (4.75%) Securities – Available-for-Sale: Non-agency RMBS $ 133,169 Discounted Cash Flow Projected Constant Prepayment Rate, 2.5 to 27.6% (13.4%) 1.5 to 20.9% (6.1%) Mortgage Servicing Rights $ 4,855 Discounted Cash Flow Projected Constant Prepayment Rate, 8.9 to 26.8% (11.3%) 2.3 to 7.0 (6.0) Derivative Instruments, net $ 2,186 Sales Comparison Approach Projected Sales Profit of Underlying Loans 0.4 to 0.7% (0.6%) June 30, 2016 (Dollars in thousands) Fair Value Valuation Technique Unobservable Input Range (Weighted Average) Securities – Trading: $ 7,584 Discounted Cash Flow Total Projected Defaults, 11.7 to 21.0% (16.5%) Securities – Available-for-Sale: $ 9,364 Discounted Cash Flow Projected Constant Prepayment Rate, 9.1 to 20.6% (14.2%) 1.5 to 13.6% (6.1%) Mortgage Servicing Rights $ 3,943 Discounted Cash Flow Projected Constant Prepayment Rate, 7.8 to 21.8% (10.6%) 3.5 to 7.1 (6.2) Derivative Instruments, net $ 1,318 Sales Comparison Approach Projected Sales Profit of Underlying Loans 0.3 to 0.6% (0.4%)</t>
  </si>
  <si>
    <t>Changes in Unrealized Gains and Losses and Interest Income Recorded in Earnings for Level 3 Trading Assets and Liabilities</t>
  </si>
  <si>
    <t>The table below summarizes changes in unrealized gains and losses and interest income recorded in earnings for level 3 trading assets and liabilities that are still held at the periods indicated: For the Three Months Ended September 30, (Dollars in thousands) 2016 2015 Interest income on investments $ 73 $ 58 Fair value adjustment 111 70 Total $ 184 $ 128</t>
  </si>
  <si>
    <t>Fair Value Assets Measured on Nonrecurring Basis</t>
  </si>
  <si>
    <t>The table below summarizes assets measured for impairment on a non-recurring basis: September 30, 2016 (Dollars in thousands) Quoted Prices in Significant Other Significant Balance Impaired Loans: Single family real estate secured: Mortgage $ — $ — $ 35,359 $ 35,359 Home equity — — 32 32 Multifamily real estate secured — — 5,733 5,733 Commercial real estate secured — — 232 232 Auto and RV secured — — 308 308 Other — — 575 575 Total $ — $ — $ 42,239 $ 42,239 Other real estate owned and foreclosed assets: Single family real estate $ — $ — $ 1,231 $ 1,231 Multifamily real estate — — 99 99 Autos and RVs — — 40 40 Total $ — $ — $ 1,370 $ 1,370 June 30, 2016 (Dollars in thousands) Quoted Prices in Significant Other Significant Balance Impaired Loans: Single family real estate secured: Mortgage $ — $ — $ 28,610 $ 28,610 Home equity — — 33 33 Multifamily real estate secured — — 2,218 2,218 Commercial real estate secured — — 254 254 Auto and RV secured — — 278 278 Other — — 676 676 Total $ — $ — $ 32,069 $ 32,069 Other real estate owned and foreclosed assets: Multifamily real estate — — 207 207 Autos and RVs — — 45 45 Total $ — $ — $ 252 $ 252 HTM Securities – Non-Agency RMBS $ — $ — $ 79,164 $ 79,164</t>
  </si>
  <si>
    <t>Aggregate Fair Value, Contractual Balance, and Gains</t>
  </si>
  <si>
    <t>As of September 30, 2016 and June 30, 2016 , the aggregate fair value, contractual balance (including accrued interest), and unrealized gain was as follows: (Dollars in thousands) September 30, 2016 June 30, 2016 Aggregate fair value $ 20,611 $ 20,871 Contractual balance 19,887 20,226 Unrealized gain $ 724 $ 645 The total amount of unrealized gains and losses from changes in fair value included in earnings for the period indicated below for loans held for sale were: For the Three Months Ended September 30, (Dollars in thousands) 2016 2015 Interest income $ 137 $ 272 Change in fair value (946 ) (1,006 ) Total $ (809 ) $ (734 )</t>
  </si>
  <si>
    <t>Carrying Amounts and Estimated Fair Values of Financial Instruments at Period-end</t>
  </si>
  <si>
    <t>The carrying amounts and estimated fair values of financial instruments at September 30, 2016 and June 30, 2016 were as follows: September 30, 2016 Fair Value (Dollars in thousands) Carrying Level 1 Level 2 Level 3 Total Fair Value Financial assets: Cash and cash equivalents $ 599,054 $ 599,054 $ — $ — $ 599,054 Securities trading 7,695 — — 7,695 7,695 Securities available-for-sale 444,464 — 311,295 133,169 444,464 Loans held for sale, at fair value 20,611 — 20,611 — 20,611 Loans held for sale, at lower of cost or fair value 30,761 — — 31,247 31,247 Loans and leases held for investment—net 6,549,742 — — 6,821,944 6,821,944 Accrued interest receivable 20,172 — — 20,172 20,172 Mortgage servicing rights 4,855 — — 4,855 4,855 Financial liabilities: Time deposits and savings 6,323,812 — 6,163,966 — 6,163,966 Securities sold under agreements to repurchase 35,000 — 35,974 — 35,974 Advances from the Federal Home Loan Bank 655,000 — 671,645 — 671,645 Subordinated notes and debentures and other 56,511 — 58,084 — 58,084 Accrued interest payable 2,249 — 2,249 — 2,249 June 30, 2016 Fair Value (Dollars in thousands) Carrying Level 1 Level 2 Level 3 Total Fair Value Financial assets: Cash and cash equivalents $ 486,727 $ 486,727 $ — $ — $ 486,727 Securities trading 7,584 — — 7,584 7,584 Securities available-for-sale 265,447 — 256,083 9,364 265,447 Securities held-to-maturity 199,174 — 77,415 125,262 202,677 Loans held for sale, at fair value 20,871 — 20,871 — 20,871 Loans held for sale, at lower of cost or fair value 33,530 — — 33,530 33,530 Loans and leases held for investment—net 6,354,679 — — 6,640,918 6,640,918 Accrued interest receivable 26,201 — — 26,201 26,201 Mortgage servicing rights 3,943 — — 3,943 3,943 Financial liabilities: Time deposits and savings 6,044,051 — 5,946,991 — 5,946,991 Securities sold under agreements to repurchase 35,000 — 36,391 — 36,391 Advances from the Federal Home Loan Bank 727,000 — 747,940 — 747,940 Subordinated notes and debentures and other 56,016 — 58,299 — 58,299 Accrued interest payable 1,667 — 1,667 — 1,667</t>
  </si>
  <si>
    <t>SECURITIES (Tables)</t>
  </si>
  <si>
    <t>Marketable Securities</t>
  </si>
  <si>
    <t>The amortized cost, carrying amount and fair value for the major categories of securities: trading, available-for-sale, and held-to-maturity at September 30, 2016 and June 30, 2016 were: September 30, 2016 Trading Available-for-sale Held-to-maturity (Dollars in thousands) Fair Value Amortized Cost Unrealized Gains Unrealized Losses Fair Value Carrying Amount Unrecognized Gains Unrecognized Losses Fair Value Mortgage-backed securities (RMBS): U.S. agencies 1 $ — $ 46,059 $ 936 $ (65 ) $ 46,930 $ — $ — $ — $ — Non-agency 2 — 126,563 10,351 (3,745 ) 133,169 — — — — Total mortgage-backed securities — 172,622 11,287 (3,810 ) 180,099 — — — — Other debt securities: Municipal — 61,559 5,535 (62 ) 67,032 — — — — Non-agency 7,695 195,443 2,010 (120 ) 197,333 — — — — Total other debt securities 7,695 257,002 7,545 (182 ) 264,365 — — — — Total debt securities $ 7,695 $ 429,624 $ 18,832 $ (3,992 ) $ 444,464 $ — $ — $ — $ — June 30, 2016 Trading Available-for-sale Held-to-maturity (Dollars in thousands) Fair Value Amortized Cost Unrealized Gains Unrealized Losses Fair Value Carrying Amount Unrecognized Gains Unrecognized Losses Fair Value Mortgage-backed securities (RMBS): U.S. agencies 1 $ — $ 33,256 $ 489 $ (23 ) $ 33,722 $ 35,067 $ 843 $ (1 ) $ 35,909 Non-agency 2 — 9,043 321 — 9,364 128,211 7,095 (10,044 ) 125,262 Total mortgage-backed securities — 42,299 810 (23 ) 43,086 163,278 7,938 (10,045 ) 161,171 Other debt securities: Municipal — 34,543 185 (10 ) 34,718 35,896 5,610 — 41,506 Non-agency 7,584 186,316 1,501 (174 ) 187,643 — — — — Total other debt securities 7,584 220,859 1,686 (184 ) 222,361 35,896 5,610 — 41,506 Total debt securities $ 7,584 $ 263,158 $ 2,496 $ (207 ) $ 265,447 $ 199,174 $ 13,548 $ (10,045 ) $ 202,677 __________________________________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t>
  </si>
  <si>
    <t>Schedule of Unrealized Loss on Investments</t>
  </si>
  <si>
    <t>The securities with unrealized losses, aggregated by investment category and length of time that individual securities have been in a continuous unrealized loss position were as follows: September 30, 2016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19,458 $ (50 ) $ 2,463 $ (15 ) $ 21,921 $ (65 ) $ — $ — $ — $ — $ — $ — Non-agency 3,535 (21 ) 31,123 (3,724 ) 34,658 (3,745 ) — — — — — — Total RMBS securities 22,993 (71 ) 33,586 (3,739 ) 56,579 (3,810 ) — — — — — — Other Debt: Municipal Debt 13,508 (62 ) — — 13,508 (62 ) — — — — — — Non-agency 16,201 (77 ) 14,718 (43 ) 30,919 (120 ) — — — — — — Total Other Debt 29,709 (139 ) 14,718 (43 ) 44,427 (182 ) — — — — — — Total debt securities $ 52,702 $ (210 ) $ 48,304 $ (3,782 ) $ 101,006 $ (3,992 ) $ — $ — $ — $ — $ — $ — June 30, 2016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 $ — $ 5,094 $ (23 ) $ 5,094 $ (23 ) $ 129 $ (1 ) $ — $ — $ 129 $ (1 ) Non-agency — — — — — — 15,011 (419 ) 53,372 (9,625 ) 68,383 (10,044 ) Total RMBS securities — — 5,094 (23 ) 5,094 (23 ) 15,140 (420 ) 53,372 (9,625 ) 68,512 (10,045 ) Other Debt: Municipal Debt 10,267 (10 ) — 10,267 (10 ) — — — — — — Non-agency 5,566 (5 ) 16,963 (169 ) 22,529 (174 ) — — — — — — Total Other Debt 15,833 (15 ) 16,963 (169 ) 32,796 (184 ) — — — — — — Total debt securities $ 15,833 $ (15 ) $ 22,057 $ (192 ) $ 37,890 $ (207 ) $ 15,140 $ (420 ) $ 53,372 $ (9,625 ) $ 68,512 $ (10,045 )</t>
  </si>
  <si>
    <t>Other than Temporary Impairment, Credit Losses Recognized in Earnings</t>
  </si>
  <si>
    <t xml:space="preserve">The following table summarizes amounts of credit loss recognized in the income statement through other-than-temporary impairment charges which reduced non-interest income: For the Three Months Ended September 30, (Dollars in thousands) 2016 2015 Beginning balance $ (20,865 ) $ (20,503 ) Additions for the amounts related to credit loss for which an other-than-temporary impairment was not previously recognized — (95 ) Increases to the amount related to the credit loss for which other-than-temporary impairment was previously recognized (120 ) (23 ) Credit losses realized for securities sold 374 — Ending balance $ (20,611 ) $ (20,621 ) </t>
  </si>
  <si>
    <t>Schedule of Realized Gain (Loss)</t>
  </si>
  <si>
    <t>The gross gains and losses realized through earnings upon the sale of available-for-sale securities for the three months ended September 30, 2016 were as follows: For the Three Months Ended September 30, (Dollars in thousands) 2016 2015 Proceeds $ 25,675 $ — Gross realized gains 990 — Net realized gain on securities $ 990 $ —</t>
  </si>
  <si>
    <t>Unrealized Gain (Loss) on Investments</t>
  </si>
  <si>
    <t>The Company had recorded unrealized gains and unrealized losses in accumulated other comprehensive loss as follows: (Dollars in thousands) September 30, June 30, Available-for-sale debt securities—net unrealized gains $ 14,840 $ 2,288 Available-for-sale debt securities—non-credit related losses (13,104 ) (138 ) Held-to-maturity debt securities—non-credit related losses — (14,129 ) Subtotal 1,736 (11,979 ) Tax (expense) benefit (1,135 ) 4,675 Net unrealized gain (loss) on investment securities in accumulated other comprehensive income (loss) $ 601 $ (7,304 )</t>
  </si>
  <si>
    <t>Investments Classified by Contractual Maturity Date</t>
  </si>
  <si>
    <t>The expected maturity distribution including repayments of the Company’s mortgage-backed securities and other debt securities classified as trading, available-for-sale and held-to-maturity at September 30, 2016 were: September 30, 2016 Trading Available for sale Held-to-maturity (Dollars in thousands) Fair Value Amortized Cost Fair Value Carrying Amount Fair Value RMBS—U.S. agencies: Due within one year $ — $ 2,556 $ 2,617 $ — $ — Due one to five years — 9,042 9,276 — — Due five to ten years — 9,118 9,377 — — Due after ten years — 25,343 25,660 — — Total RMBS—U.S. agencies — 46,059 46,930 — — RMBS—Non-agency: Due within one year — 18,117 19,101 — — Due one to five years — 49,854 52,779 — — Due five to ten years — 33,967 35,794 — — Due after ten years — 24,625 25,495 — — Total RMBS—Non-agency — 126,563 133,169 — — Other debt: Due within one year — 92,438 92,972 — — Due one to five years — 103,527 104,673 — — Due five to ten years — 6,832 6,954 — — Due after ten years 7,695 54,205 59,766 — — Total other debt 7,695 257,002 264,365 — — Total $ 7,695 $ 429,624 $ 444,464 $ — $ —</t>
  </si>
  <si>
    <t>LOANS, LEASES &amp; ALLOWANCE FOR LOANS AND LEASE LOSSES (Tables)</t>
  </si>
  <si>
    <t>Composition of the Loan and Lease Portfolio</t>
  </si>
  <si>
    <t>The following table sets forth the composition of the loan and lease portfolio as of the dates indicated: (Dollars in thousands) September 30, 2016 June 30, 2016 Single family real estate secured: Mortgage $ 3,723,490 $ 3,678,520 Home equity 2,223 2,470 Warehouse and other 1 574,455 537,714 Multifamily real estate secured 1,402,485 1,373,216 Commercial real estate secured 136,482 121,746 Auto and RV secured 93,763 73,676 Factoring 120,502 98,275 Commercial &amp; Industrial 551,180 514,300 Other 1,167 2,542 Total gross loans and leases 6,605,747 6,402,459 Allowance for loan and lease losses (37,596 ) (35,826 ) Unaccreted discounts and loan and lease fees (18,409 ) (11,954 ) Total net loans and leases $ 6,549,742 $ 6,354,679 1. The balance of single family warehouse loans was $223,549 at September 30, 2016 and $173,148 at June 30, 2016 . The remainder of the balance is attributable to single family lender finance loans.</t>
  </si>
  <si>
    <t>Activity in the Allowance for Loan and Lease Losses by Portfolio Class</t>
  </si>
  <si>
    <t xml:space="preserve">The following tables summarize activity in the allowance for loan and lease losses by portfolio classes for the periods indicated: For the Three Months Ended September 30, 2016 Single Family Real Estate Secured (Dollars in thousands) Mortgage Home Equity Warehouse &amp; Other Multifamily Real Estate Secured Commercial Real Estate Secured Auto and RV Secured Factoring Commercial &amp; Industrial Other/Consumer Total Balance at July 1, 2016 $ 18,666 $ 23 $ 2,685 $ 3,938 $ 882 $ 1,615 $ 245 $ 7,630 $ 142 $ 35,826 Provision for loan and lease loss 799 (5 ) (131 ) (16 ) 58 326 49 781 39 1,900 Charge-offs (27 ) — — — (23 ) (73 ) — — (102 ) (225 ) Recoveries 45 4 — — — 46 — — — 95 Balance at September 30, 2016 $ 19,483 $ 22 $ 2,554 $ 3,922 $ 917 $ 1,914 $ 294 $ 8,411 $ 79 $ 37,596 For the Three Months Ended September 30, 2015 Single Family Real Estate Secured (Dollars in thousands) Mortgage Home Equity Warehouse &amp; Other Multifamily Real Estate Secured Commercial Real Estate Secured Auto and RV Secured Factoring Commercial &amp; Industrial Other/Consumer Total Balance at July 1, 2015 $ 13,664 $ 122 $ 1,879 $ 4,363 $ 1,103 $ 953 $ 292 $ 5,882 $ 69 $ 28,327 Provision for loan and lease loss 2,507 (36 ) 178 (183 ) (454 ) 497 50 (219 ) 60 2,400 Charge-offs (16 ) (1 ) — — — (150 ) — — — (167 ) Recoveries 158 9 — — 312 39 — — — 518 Balance at September 30, 2015 $ 16,313 $ 94 $ 2,057 $ 4,180 $ 961 $ 1,339 $ 342 $ 5,663 $ 129 $ 31,078 </t>
  </si>
  <si>
    <t>Loans and Leases Evaluated for Impairment by Portfolio Class</t>
  </si>
  <si>
    <t>The following tables present our loans and leases evaluated individually for impairment by class: September 30, 2016 (Dollars in thousands) Unpaid Principal Balance Principal Balance Adjustment Unpaid Book Balance Accrued Interest / Origination Fees Recorded Investment Related Allowance With no related allowance recorded: Single Family Real Estate Secured: Mortgage: In-house originated $ 8,989 $ 753 $ 8,236 $ 799 $ 9,035 $ — Purchased 5,609 2,106 3,503 123 3,626 — Multifamily Real Estate Secured: Purchased 2,507 1,136 1,371 — 1,371 — Commercial Real Estate Secured: Purchased 630 398 232 81 313 — Auto and RV Secured: In-house originated 870 616 254 12 266 — With an allowance recorded: Single Family Real Estate Secured: Mortgage: In-house originated 21,801 — 21,801 12 21,813 1,125 Purchased 1,819 — 1,819 5 1,824 40 Home Equity: In-house originated 32 — 32 — 32 1 Multifamily Real Estate Secured: In-house originated 4,362 — 4,362 38 4,400 20 Auto and RV Secured: In-house originated 54 — 54 4 58 2 Other 575 — 575 — 575 56 Total $ 47,248 $ 5,009 $ 42,239 $ 1,074 $ 43,313 $ 1,244 As a % of total gross loans and leases 0.72 % 0.08 % 0.64 % 0.02 % 0.66 % 0.02 % June 30, 2016 (Dollars in thousands) Unpaid Principal Balance Principal Balance Adjustment Unpaid Book Balance Accrued Interest / Origination Fees Recorded Investment Related Allowance With no related allowance recorded: Single Family Real Estate Secured: Mortgage: In-house originated $ 8,989 $ 727 $ 8,262 $ 657 $ 8,919 $ — Purchased 5,852 2,132 3,720 110 3,830 — Multifamily Real Estate Secured: Purchased 2,520 1,093 1,427 — 1,427 — Commercial Real Estate Secured: Purchased 629 375 254 61 315 — Auto and RV Secured: In-house originated 902 663 239 10 249 — With an allowance recorded: Single Family Real Estate Secured: Mortgage: In-house originated 14,696 — 14,696 65 14,761 575 Purchased 1,932 — 1,932 5 1,937 46 Home Equity: In-house originated 33 — 33 — 33 1 Multifamily Real Estate Secured: In-house originated 791 — 791 65 856 1 Auto and RV Secured: In-house originated 39 — 39 4 43 2 Consumer and Other 676 676 — 676 67 Total $ 37,059 $ 4,990 $ 32,069 $ 977 $ 33,046 $ 692 As a % of total gross loans and leases 0.58 % 0.08 % 0.50 % 0.02 % 0.52 % 0.01 %</t>
  </si>
  <si>
    <t>Balance in the Allowance for Loan and Lease Losses and Recorded Investments by Portfolio Segment</t>
  </si>
  <si>
    <t>The following tables present the balance in the allowance for loan and lease losses and the recorded investment in loans and leases by portfolio segment and based on impairment evaluation method: September 30, 2016 Single Family Real Estate Secured (Dollars in thousands) Mortgage Home Warehouse and other Multifamily Real Estate Secured Commercial Real Estate Secured Auto and RV Secured Factoring Commercial &amp; Industrial Other Total Allowance for loan and lease losses: Ending allowance balance attributable to loans and leases: Individually evaluated for impairment $ 1,165 $ 1 $ — $ 20 $ — $ 2 $ — $ — $ 56 $ 1,244 Collectively evaluated for impairment 18,318 21 2,554 3,902 917 1,912 294 8,411 23 36,352 Total ending allowance balance $ 19,483 $ 22 $ 2,554 $ 3,922 $ 917 $ 1,914 $ 294 $ 8,411 $ 79 $ 37,596 Loans and leases: Loans and leases individually evaluated for impairment 1 $ 35,359 $ 32 $ — $ 5,733 $ 232 $ 308 $ — $ — $ 575 $ 42,239 Loans and leases collectively evaluated for impairment 3,688,131 2,191 574,455 1,396,752 136,250 93,455 120,502 551,180 592 6,563,508 Principal loan and lease balance 3,723,490 2,223 574,455 1,402,485 136,482 93,763 120,502 551,180 1,167 6,605,747 Unaccreted discounts and loan and lease fees 12,520 27 (1,948 ) 4,311 692 1,232 (36,991 ) 1,761 (13 ) (18,409 ) Accrued interest receivable 8,415 1 2,078 4,273 339 192 258 2,035 — 17,591 Total recorded investment in loans and leases $ 3,744,425 $ 2,251 $ 574,585 $ 1,411,069 $ 137,513 $ 95,187 $ 83,769 $ 554,976 $ 1,154 $ 6,604,929 ________________ 1. Loans and leases evaluated for impairment include Troubled Debt Restructurings (“TDRs”) that have been performing for more than six months . June 30, 2016 Single Family Real Estate Secured (Dollars in thousands) Mortgage Home Warehouse and other Multifamily Real Estate Secured Commercial Real Estate Auto and RV Secured Factoring Commercial &amp; Industrial Other Total Allowance for loan and lease losses: Ending allowance balance attributable to loans and leases: Individually evaluated for impairment $ 621 $ 1 $ — $ 1 $ — $ 2 $ — $ — $ 67 $ 692 Collectively evaluated for impairment 18,045 22 2,685 3,937 882 1,613 245 7,630 75 35,134 Total ending allowance balance $ 18,666 $ 23 $ 2,685 $ 3,938 $ 882 $ 1,615 $ 245 $ 7,630 $ 142 $ 35,826 Loans and leases: Loans and leases individually evaluated for impairment 1 $ 28,610 $ 33 $ — $ 2,218 $ 254 $ 278 $ — $ — $ 676 $ 32,069 Loans and leases collectively evaluated for impairment 3,649,910 2,437 537,714 1,370,998 121,492 73,398 98,275 514,300 1,866 6,370,390 Principal loan and lease balance 3,678,520 2,470 537,714 1,373,216 121,746 73,676 98,275 514,300 2,542 6,402,459 Unaccreted discounts and loan and lease fees 13,142 24 (2,200 ) 3,957 542 975 (30,533 ) 2,172 (33 ) (11,954 ) Accrued interest receivable 12,460 2 1,870 5,409 389 169 327 2,202 3 22,831 Total recorded investment in loans and leases $ 3,704,122 $ 2,496 $ 537,384 $ 1,382,582 $ 122,677 $ 74,820 $ 68,069 $ 518,674 $ 2,512 $ 6,413,336 ________________ 1. Loans and leases evaluated for impairment include TDRs that have been performing for more than six months .</t>
  </si>
  <si>
    <t>Non-performing Loans and Leases</t>
  </si>
  <si>
    <t>Non-performing loans and leases consisted of the following as of the dates indicated: (Dollars in thousands) September 30, June 30, Single Family Real Estate Secured: Mortgage: In-house originated $ 30,037 $ 22,958 Purchased 5,114 5,442 Home Equity: In-house originated 32 33 Multifamily Real Estate Secured: In-house originated 4,362 791 Purchased 1,371 1,427 Commercial Real Estate Secured: Purchased 232 254 Total non-performing loans secured by real estate 41,148 30,905 Auto and RV Secured 308 278 Consumer and Other 575 676 Total non-performing loans and leases $ 42,031 $ 31,859 Non-performing loans and leases to total loans and leases 0.64 % 0.50 %</t>
  </si>
  <si>
    <t>Loans and Leases, Performing and Non-performing</t>
  </si>
  <si>
    <t>The following tables present the outstanding unpaid balance of loans and leases that are performing and non-performing by portfolio class: September 30, 2016 Single Family Real Estate Secured (Dollars in thousands) Mortgage Home Warehouse &amp; other Multifamily Real Estate Secured Commercial Real Estate Secured Auto and RV Secured Factoring Commercial &amp; Industrial Other Total Performing $ 3,688,339 $ 2,191 $ 574,455 $ 1,396,752 $ 136,250 $ 93,455 $ 120,502 $ 551,180 $ 592 $ 6,563,716 Non-performing 35,151 32 — 5,733 232 308 — — 575 42,031 Total $ 3,723,490 $ 2,223 $ 574,455 $ 1,402,485 $ 136,482 $ 93,763 $ 120,502 $ 551,180 $ 1,167 $ 6,605,747 June 30, 2016 Single Family Real Estate Secured (Dollars in thousands) Mortgage Home Warehouse &amp; other Multifamily Real Estate Secured Commercial Real Estate Secured Auto and RV Secured Factoring Commercial &amp; Industrial Other Total Performing $ 3,650,120 $ 2,437 $ 537,714 $ 1,370,998 $ 121,492 $ 73,398 $ 98,275 $ 514,300 $ 1,866 $ 6,370,600 Non-performing 28,400 33 — 2,218 254 278 — — 676 31,859 Total $ 3,678,520 $ 2,470 $ 537,714 $ 1,373,216 $ 121,746 $ 73,676 $ 98,275 $ 514,300 $ 2,542 $ 6,402,459 The Company divides loan balances when determining general loan loss reserves between purchases and originations as follows: September 30, 2016 Single Family Real Estate Secured: Mortgage Multifamily Real Estate Secured Commercial Real Estate Secured (Dollars in thousands) Origination Purchase Total Origination Purchase Total Origination Purchase Total Performing $ 3,623,713 $ 64,626 $ 3,688,339 $ 1,303,347 $ 93,405 $ 1,396,752 $ 124,197 $ 12,053 $ 136,250 Non-performing 30,037 5,114 35,151 4,362 1,371 5,733 — 232 232 Total $ 3,653,750 $ 69,740 $ 3,723,490 $ 1,307,709 $ 94,776 $ 1,402,485 $ 124,197 $ 12,285 $ 136,482 June 30, 2016 Single Family Real Estate Secured: Mortgage Multifamily Real Estate Secured Commercial Real Estate Secured (Dollars in thousands) Origination Purchase Total Origination Purchase Total Origination Purchase Total Performing $ 3,578,629 $ 71,491 $ 3,650,120 $ 1,270,379 $ 100,619 $ 1,370,998 $ 109,370 $ 12,122 $ 121,492 Non-performing 22,958 5,442 28,400 791 1,427 2,218 — 254 254 Total $ 3,601,587 $ 76,933 $ 3,678,520 $ 1,271,170 $ 102,046 $ 1,373,216 $ 109,370 $ 12,376 $ 121,746</t>
  </si>
  <si>
    <t>Interest Recognized on Performing Loans Temporarily Modified as TDR</t>
  </si>
  <si>
    <t xml:space="preserve">The Company classifies these loans as performing loans temporarily modified as TDR and are included in impaired loans and leases as follows: September 30, 2016 Single Family Real Estate Secured (Dollars in thousands) Mortgage Home Warehouse &amp; other Multifamily Real Estate Secured Commercial Real Estate Secured Auto and RV Secured Factoring Commercial &amp; Industrial Other Total Performing loans temporarily modified as TDR $ 208 $ — $ — $ — $ — $ — $ — $ — $ — $ 208 Non-performing loans and leases 35,151 32 — 5,733 232 308 — — 575 42,031 Total impaired loans and leases $ 35,359 $ 32 $ — $ 5,733 $ 232 $ 308 $ — $ — $ 575 $ 42,239 June 30, 2016 Single Family Real Estate Secured (Dollars in thousands) Mortgage Home Warehouse &amp; other Multifamily Real Estate Secured Commercial Real Estate Secured Auto and RV Secured Factoring Commercial &amp; Industrial Other Total Performing loans temporarily modified as TDR $ 210 $ — $ — $ — $ — $ — $ — $ — $ — $ 210 Non-performing loans and leases 28,400 33 — 2,218 254 278 — — 676 31,859 Total impaired loans and leases $ 28,610 $ 33 $ — $ 2,218 $ 254 $ 278 $ — $ — $ 676 $ 32,069 The Company recognizes interest on performing loans temporarily modified as TDR, which is shown in conjunction with average balances as follows: For the Three Months Ended September 30, 2016 Single Family Real Estate Secured (Dollars in thousands) Mortgage Home Warehouse &amp; other Multifamily Real Estate Secured Commercial Real Estate Secured Auto and RV Secured Factoring Commercial &amp; Industrial Other Total Interest income recognized on performing TDRs $ 3 $ — $ — $ — $ — $ — $ — $ — $ — $ 3 Average balances of performing TDRs $ 209 $ — $ — $ — $ — $ — $ — $ — $ — $ 209 Average balances of impaired loans $ 31,985 $ 33 $ — $ 3,976 $ 243 $ 293 $ — $ — $ 626 $ 37,156 For the Three Months Ended September 30, 2015 Single Family Real Estate Secured (Dollars in thousands) Mortgage Home Warehouse &amp; other Multifamily Real Estate Secured Commercial Real Estate Secured Auto and RV Secured Factoring Commercial &amp; Industrial Other Total Interest income recognized on performing TDRs $ 2 $ — $ — $ — $ — $ — $ — $ — $ — $ 2 Average balances of performing TDRs $ 216 $ — $ — $ — $ — $ — $ — $ — $ — $ 216 Average balances of impaired loans $ 23,140 $ 9 $ — $ 5,341 $ 1,923 $ 398 $ — $ — $ — $ 30,811 </t>
  </si>
  <si>
    <t>Compositon of Loan and Lease Portfolio by Credit Quality Indicators</t>
  </si>
  <si>
    <t>The following table presents the composition of the Company’s loan and lease portfolio by credit quality indicators: September 30, 2016 (Dollars in thousands) Pass Special Substandard Doubtful Total Single Family Real Estate Secured: Mortgage: In-house originated $ 3,613,267 $ 8,668 $ 31,435 $ 380 $ 3,653,750 Purchased 64,069 252 5,419 — 69,740 Home Equity: In-house originated 2,174 17 32 — 2,223 Warehouse and other: In-house originated 573,394 1,061 — — 574,455 Multifamily Real Estate Secured: In-house originated 1,298,921 1,736 7,052 — 1,307,709 Purchased 92,358 — 2,418 — 94,776 Commercial Real Estate Secured: In-house originated 124,197 — — — 124,197 Purchased 10,052 2,001 232 — 12,285 Auto and RV Secured: In-house originated 93,359 95 309 — 93,763 Factoring 120,502 — — — 120,502 Commercial &amp; Industrial 550,866 314 — — 551,180 Other 563 29 575 — 1,167 Total $ 6,543,722 $ 14,173 $ 47,472 $ 380 $ 6,605,747 As a % of total gross loans and leases 99.1 % 0.2 % 0.7 % — % 100.0 % June 30, 2016 (Dollars in thousands) Pass Special Substandard Doubtful Total Single Family Real Estate Secured: Mortgage: In-house originated $ 3,563,430 $ 10,938 $ 27,219 $ — $ 3,601,587 Purchased 71,111 — 5,822 — 76,933 Home Equity: In-house originated 2,420 17 33 — 2,470 Warehouse and other: In-house originated 534,868 2,846 — — 537,714 Multifamily Real Estate Secured: In-house originated 1,262,384 4,721 4,065 — 1,271,170 Purchased 96,792 2,769 2,485 — 102,046 Commercial Real Estate Secured: In-house originated 109,370 — — — 109,370 Purchased 10,110 2,012 254 — 12,376 Auto and RV Secured: In-house originated 73,192 97 387 — 73,676 Factoring 98,275 — — — 98,275 Commercial &amp; Industrial 513,310 — 990 — 514,300 Other 1,715 151 676 — 2,542 Total $ 6,336,977 $ 23,551 $ 41,931 $ — $ 6,402,459 As a % of total gross loans and leases 99.0 % 0.4 % 0.6 % — % 100.0 %</t>
  </si>
  <si>
    <t>Past Due Loan and Leases</t>
  </si>
  <si>
    <t>The following table provides the outstanding unpaid balance of loans and leases that are past due 30 days or more by portfolio class as of the period indicated: September 30, 2016 (Dollars in thousands) 30-59 Days Past Due 60-89 Days Past Due 90+ Days Past Due Total Single family real estate secured: Mortgage: In-house originated $ 6,292 $ 3,689 $ 24,257 $ 34,238 Purchased 1,007 64 2,376 3,447 Home equity: In-house originated — 16 29 45 Multifamily real estate secured: In-house originated 3,009 — 1,353 4,362 Commercial real estate secured: Purchased — — 232 232 Auto and RV secured 375 95 104 574 Other 29 29 575 633 Total $ 10,712 $ 3,893 $ 28,926 $ 43,531 As a % of total gross loans and leases 0.16 % 0.06 % 0.44 % 0.66 % June 30, 2016 (Dollars in thousands) 30-59 Days Past Due 60-89 Days Past Due 90+ Days Past Due Total Single family real estate secured: Mortgage In-house originated $ 5,192 $ 1,866 $ 21,722 $ 28,780 Purchased 572 — 2,538 3,110 Home equity In-house originated — 17 29 46 Multifamily real estate secured In-house originated 3,594 — 791 4,385 Commercial real estate secured Purchased — — 254 254 Auto and RV secured In-house originated 200 136 104 440 Commercial and industrial 142 — — 142 Other 62 151 676 889 Total $ 9,762 $ 2,170 $ 26,114 $ 38,046 As a % of total gross loans and leases 0.15 % 0.03 % 0.41 % 0.59 %</t>
  </si>
  <si>
    <t>EQUITY AND STOCK-BASED COMPENSATION (Tables)</t>
  </si>
  <si>
    <t>Unrecognized compensation expense related to non-vested awards, to be recognized in the future</t>
  </si>
  <si>
    <t>At September 30, 2016 , unrecognized compensation expense related to non-vested awards aggregated to $29,162 and is expected to be recognized in future periods as follows: (Dollars in thousands) Stock Award Compensation Expense For the fiscal year remainder: 2017 $ 10,212 2018 10,759 2019 6,462 2020 1,729 Total $ 29,162</t>
  </si>
  <si>
    <t>Status and changes in restricted stock grants</t>
  </si>
  <si>
    <t>The following table presents the status and changes in restricted stock unit grants for the periods indicated: Restricted Stock Unit Shares Weighted-Average Grant-Date Fair Value Non-vested balance at June 30, 2015 1,135,088 $ 17.01 Granted 615,834 26.60 Vested (536,528 ) 16.14 Canceled (154,668 ) 18.70 Non-vested balance at June 30, 2016 1,059,726 $ 22.53 Granted 659,298 19.44 Vested (150,551 ) 20.81 Canceled (22,074 ) 19.23 Non-vested balance at September 30, 2016 1,546,399 $ 21.43</t>
  </si>
  <si>
    <t>EARNINGS PER SHARE ("EPS") (Tables)</t>
  </si>
  <si>
    <t>Calculation of basic and diluted EPS</t>
  </si>
  <si>
    <t>The following table presents the calculation of basic and diluted EPS as adjusted to reflect the effects of the Stock Split: Three Months Ended September 30, (Dollars in thousands, except per share data) 2016 2015 Earnings Per Common Share 1 Net income $ 28,897 $ 25,501 Preferred stock dividends (77 ) (77 ) Net income attributable to common shareholders $ 28,820 $ 25,424 Average common shares issued and outstanding 63,284,174 62,483,856 Average unvested RSU shares 1,305,159 1,187,660 Total qualifying shares 64,589,333 63,671,516 Earnings per common share $ 0.45 $ 0.40 Diluted Earnings Per Common Share 1 Net income attributable to common shareholders $ 28,820 $ 25,424 Dilutive net income attributable to common shareholders $ 28,820 $ 25,424 Average common shares issued and outstanding 64,589,333 63,671,516 Dilutive effect of stock options — 21,320 Total dilutive common shares issued and outstanding 64,589,333 63,692,836 Diluted earnings per common share $ 0.45 $ 0.40 1. Share and per share amounts have been retroactively restated for all prior periods presented to reflect the four-for-one forward split of the Company’s common stock effected in the form of a stock dividend that was distributed on November 17, 2015</t>
  </si>
  <si>
    <t>BASIS OF PRESENTATION (Details)</t>
  </si>
  <si>
    <t>Nov. 17, 2015</t>
  </si>
  <si>
    <t>Sep. 30, 2016shares</t>
  </si>
  <si>
    <t>Jun. 30, 2016shares</t>
  </si>
  <si>
    <t>Nov. 30, 2015shares</t>
  </si>
  <si>
    <t>Oct. 31, 2015shares</t>
  </si>
  <si>
    <t>Common stock split, conversion ratio</t>
  </si>
  <si>
    <t>SIGNIFICANT ACCOUNTING POLICIES (Details)</t>
  </si>
  <si>
    <t>H&amp;R Block Bank Deposits | Emerald Advance | Other</t>
  </si>
  <si>
    <t>Business Acquisition [Line Items]</t>
  </si>
  <si>
    <t>Interest income and fees retainer (as a percent)</t>
  </si>
  <si>
    <t>10.00%</t>
  </si>
  <si>
    <t>FAIR VALUE - NARRATIVE (Details) $ in Thousands</t>
  </si>
  <si>
    <t>Sep. 30, 2016USD ($)security</t>
  </si>
  <si>
    <t>Aug. 31, 2016</t>
  </si>
  <si>
    <t>Oct. 31, 2009</t>
  </si>
  <si>
    <t>Collateralized Debt Obligations</t>
  </si>
  <si>
    <t>Fair Value Inputs, Equity, Quantitative Information [Line Items]</t>
  </si>
  <si>
    <t>Number of collateralized debt securities in trading portfolio | security</t>
  </si>
  <si>
    <t>Collateralized Debt Obligations | Discounted cash flow</t>
  </si>
  <si>
    <t>Probability of actual and forecasted defaults</t>
  </si>
  <si>
    <t>16.50%</t>
  </si>
  <si>
    <t>Percentage of actual defaults</t>
  </si>
  <si>
    <t>15.40%</t>
  </si>
  <si>
    <t>Description of variable rate basis</t>
  </si>
  <si>
    <t>U.S. Treasury</t>
  </si>
  <si>
    <t>Collateralized Debt Obligations | Discounted cash flow | Significant Unobservable Inputs (Level 3)</t>
  </si>
  <si>
    <t>Percent increase in discount rate</t>
  </si>
  <si>
    <t>1.00%</t>
  </si>
  <si>
    <t>Effect on net income before tax from one percentage point increase in discount rate</t>
  </si>
  <si>
    <t>Percent decrease in discount rate</t>
  </si>
  <si>
    <t>Effect on net income before tax from one percentage point decrease in discount rate</t>
  </si>
  <si>
    <t>Collateralized Debt Obligations | Weighted Average | Discounted cash flow | Significant Unobservable Inputs (Level 3)</t>
  </si>
  <si>
    <t>Discount rate, basis spread</t>
  </si>
  <si>
    <t>4.75%</t>
  </si>
  <si>
    <t>Non-agency RMBS | Significant Unobservable Inputs (Level 3)</t>
  </si>
  <si>
    <t>Unemployment rate</t>
  </si>
  <si>
    <t>4.90%</t>
  </si>
  <si>
    <t>Non-agency RMBS | Minimum | Discounted cash flow</t>
  </si>
  <si>
    <t>2.43%</t>
  </si>
  <si>
    <t>Non-agency RMBS | Minimum | Discounted cash flow | Significant Unobservable Inputs (Level 3)</t>
  </si>
  <si>
    <t>1.50%</t>
  </si>
  <si>
    <t>Projected Loss Severity</t>
  </si>
  <si>
    <t>40.00%</t>
  </si>
  <si>
    <t>Non-agency RMBS | Maximum | Discounted cash flow</t>
  </si>
  <si>
    <t>6.67%</t>
  </si>
  <si>
    <t>Non-agency RMBS | Maximum | Discounted cash flow | Significant Unobservable Inputs (Level 3)</t>
  </si>
  <si>
    <t>20.90%</t>
  </si>
  <si>
    <t>68.70%</t>
  </si>
  <si>
    <t>FAIR VALUE - ASSETS AND LIABILITIES MEASURED ON RECURRING BASIS (Details) - USD ($) $ in Thousands</t>
  </si>
  <si>
    <t>Securities available-for-sale</t>
  </si>
  <si>
    <t>Loans held for sale, at fair value</t>
  </si>
  <si>
    <t>Quoted Prices in Active Markets for Identical Assets (Level 1)</t>
  </si>
  <si>
    <t>Mortgage Servicing Rights</t>
  </si>
  <si>
    <t>Significant Other Observable Inputs (Level 2)</t>
  </si>
  <si>
    <t>Significant Unobservable Inputs (Level 3)</t>
  </si>
  <si>
    <t>Recurring</t>
  </si>
  <si>
    <t>Other assets - Derivative instruments</t>
  </si>
  <si>
    <t>Other liabilities - Derivative instruments</t>
  </si>
  <si>
    <t>Recurring | Collateralized Debt Obligations</t>
  </si>
  <si>
    <t>Recurring | U.S. agencies</t>
  </si>
  <si>
    <t>Recurring | Non-agency RMBS</t>
  </si>
  <si>
    <t>Recurring | Municipal</t>
  </si>
  <si>
    <t>Recurring | Other Debt Securities</t>
  </si>
  <si>
    <t>Recurring | Quoted Prices in Active Markets for Identical Assets (Level 1)</t>
  </si>
  <si>
    <t>Recurring | Quoted Prices in Active Markets for Identical Assets (Level 1) | Collateralized Debt Obligations</t>
  </si>
  <si>
    <t>Recurring | Quoted Prices in Active Markets for Identical Assets (Level 1) | U.S. agencies</t>
  </si>
  <si>
    <t>Recurring | Quoted Prices in Active Markets for Identical Assets (Level 1) | Non-agency RMBS</t>
  </si>
  <si>
    <t>Recurring | Quoted Prices in Active Markets for Identical Assets (Level 1) | Municipal</t>
  </si>
  <si>
    <t>Recurring | Quoted Prices in Active Markets for Identical Assets (Level 1) | Other Debt Securities</t>
  </si>
  <si>
    <t>Recurring | Significant Other Observable Inputs (Level 2)</t>
  </si>
  <si>
    <t>Recurring | Significant Other Observable Inputs (Level 2) | Collateralized Debt Obligations</t>
  </si>
  <si>
    <t>Recurring | Significant Other Observable Inputs (Level 2) | U.S. agencies</t>
  </si>
  <si>
    <t>Recurring | Significant Other Observable Inputs (Level 2) | Non-agency RMBS</t>
  </si>
  <si>
    <t>Recurring | Significant Other Observable Inputs (Level 2) | Municipal</t>
  </si>
  <si>
    <t>Recurring | Significant Other Observable Inputs (Level 2) | Other Debt Securities</t>
  </si>
  <si>
    <t>Recurring | Significant Unobservable Inputs (Level 3)</t>
  </si>
  <si>
    <t>Recurring | Significant Unobservable Inputs (Level 3) | Collateralized Debt Obligations</t>
  </si>
  <si>
    <t>Recurring | Significant Unobservable Inputs (Level 3) | U.S. agencies</t>
  </si>
  <si>
    <t>Recurring | Significant Unobservable Inputs (Level 3) | Non-agency RMBS</t>
  </si>
  <si>
    <t>Recurring | Significant Unobservable Inputs (Level 3) | Municipal</t>
  </si>
  <si>
    <t>Recurring | Significant Unobservable Inputs (Level 3) | Other Debt Securities</t>
  </si>
  <si>
    <t>FAIR VALUE - LEVEL 3 ASSETS MEASURED ON RECURRING BASIS (Details) - USD ($) $ in Thousands</t>
  </si>
  <si>
    <t>Fair Value, Assets Measured on Recurring Basis, Unobservable Input Reconciliation, Calculation [Roll Forward]</t>
  </si>
  <si>
    <t>Other-than-temporary impairment</t>
  </si>
  <si>
    <t>Recurring | Level 3</t>
  </si>
  <si>
    <t>Opening balance</t>
  </si>
  <si>
    <t>Transfers into Level 3</t>
  </si>
  <si>
    <t>Total gains or losses for the period - Included in earnings</t>
  </si>
  <si>
    <t>Total gains or losses for the period - Included in other comprehensive income</t>
  </si>
  <si>
    <t>Purchases/originations</t>
  </si>
  <si>
    <t>Sales</t>
  </si>
  <si>
    <t>Settlements</t>
  </si>
  <si>
    <t>Closing balance</t>
  </si>
  <si>
    <t>Change in unrealized gains or losses for the period included in earnings for assets held at the end of the reporting period</t>
  </si>
  <si>
    <t>Recurring | Level 3 | Collateralized Debt Obligations</t>
  </si>
  <si>
    <t>Recurring | Level 3 | Non-agency RMBS</t>
  </si>
  <si>
    <t>Recurring | Level 3 | Mortgage Servicing Rights</t>
  </si>
  <si>
    <t>Recurring | Level 3 | Derivative Instruments, net</t>
  </si>
  <si>
    <t>FAIR VALUE - QUANTITATIVE INFORMATION ABOUT LEVEL 3 FAIR VALUE MEASURMENTS (RECURRING) (Details) - USD ($) $ in Thousands</t>
  </si>
  <si>
    <t>12 Months Ended</t>
  </si>
  <si>
    <t>Fair Value, Option, Quantitative Disclosures [Line Items]</t>
  </si>
  <si>
    <t>Securities trading</t>
  </si>
  <si>
    <t>Total Projected Defaults</t>
  </si>
  <si>
    <t>Level 3 | Non-agency RMBS | Minimum | Discounted cash flow</t>
  </si>
  <si>
    <t>Level 3 | Non-agency RMBS | Maximum | Discounted cash flow</t>
  </si>
  <si>
    <t>Recurring | Level 3 | Collateralized Debt Obligations | Discounted cash flow</t>
  </si>
  <si>
    <t>Recurring | Level 3 | Collateralized Debt Obligations | Minimum | Discounted cash flow</t>
  </si>
  <si>
    <t>11.70%</t>
  </si>
  <si>
    <t>Discount Rate over LIBOR</t>
  </si>
  <si>
    <t>5.00%</t>
  </si>
  <si>
    <t>Recurring | Level 3 | Collateralized Debt Obligations | Maximum | Discounted cash flow</t>
  </si>
  <si>
    <t>21.00%</t>
  </si>
  <si>
    <t>Recurring | Level 3 | Collateralized Debt Obligations | Weighted Average | Discounted cash flow</t>
  </si>
  <si>
    <t>16.20%</t>
  </si>
  <si>
    <t>Recurring | Level 3 | Non-agency RMBS | Discounted cash flow</t>
  </si>
  <si>
    <t>Recurring | Level 3 | Non-agency RMBS | Minimum | Discounted cash flow</t>
  </si>
  <si>
    <t>2.40%</t>
  </si>
  <si>
    <t>2.50%</t>
  </si>
  <si>
    <t>Projected Constant Prepayment Rate</t>
  </si>
  <si>
    <t>9.10%</t>
  </si>
  <si>
    <t>Projected Constant Default Rate</t>
  </si>
  <si>
    <t>Recurring | Level 3 | Non-agency RMBS | Maximum | Discounted cash flow</t>
  </si>
  <si>
    <t>6.70%</t>
  </si>
  <si>
    <t>2.90%</t>
  </si>
  <si>
    <t>27.60%</t>
  </si>
  <si>
    <t>20.60%</t>
  </si>
  <si>
    <t>13.60%</t>
  </si>
  <si>
    <t>68.80%</t>
  </si>
  <si>
    <t>Recurring | Level 3 | Non-agency RMBS | Weighted Average | Discounted cash flow</t>
  </si>
  <si>
    <t>3.50%</t>
  </si>
  <si>
    <t>2.80%</t>
  </si>
  <si>
    <t>13.40%</t>
  </si>
  <si>
    <t>14.20%</t>
  </si>
  <si>
    <t>6.10%</t>
  </si>
  <si>
    <t>56.10%</t>
  </si>
  <si>
    <t>51.50%</t>
  </si>
  <si>
    <t>Recurring | Level 3 | Mortgage Servicing Rights | Discounted cash flow</t>
  </si>
  <si>
    <t>Recurring | Level 3 | Mortgage Servicing Rights | Minimum | Discounted cash flow</t>
  </si>
  <si>
    <t>9.50%</t>
  </si>
  <si>
    <t>8.90%</t>
  </si>
  <si>
    <t>7.80%</t>
  </si>
  <si>
    <t>Life</t>
  </si>
  <si>
    <t>2 years 3 months 18 days</t>
  </si>
  <si>
    <t>3 years 6 months</t>
  </si>
  <si>
    <t>Recurring | Level 3 | Mortgage Servicing Rights | Maximum | Discounted cash flow</t>
  </si>
  <si>
    <t>10.50%</t>
  </si>
  <si>
    <t>26.80%</t>
  </si>
  <si>
    <t>21.80%</t>
  </si>
  <si>
    <t>7 years</t>
  </si>
  <si>
    <t>7 years 1 month 6 days</t>
  </si>
  <si>
    <t>Recurring | Level 3 | Mortgage Servicing Rights | Weighted Average | Discounted cash flow</t>
  </si>
  <si>
    <t>11.30%</t>
  </si>
  <si>
    <t>10.60%</t>
  </si>
  <si>
    <t>6 years</t>
  </si>
  <si>
    <t>6 years 2 months 12 days</t>
  </si>
  <si>
    <t>Recurring | Level 3 | Derivative Instruments, net | Sales comparison approach</t>
  </si>
  <si>
    <t>Derivative Instruments, net</t>
  </si>
  <si>
    <t>Recurring | Level 3 | Derivative Instruments, net | Minimum | Sales comparison approach</t>
  </si>
  <si>
    <t>Projected Sales Profit of Underlying Loans</t>
  </si>
  <si>
    <t>0.40%</t>
  </si>
  <si>
    <t>0.30%</t>
  </si>
  <si>
    <t>Recurring | Level 3 | Derivative Instruments, net | Maximum | Sales comparison approach</t>
  </si>
  <si>
    <t>0.70%</t>
  </si>
  <si>
    <t>0.60%</t>
  </si>
  <si>
    <t>Recurring | Level 3 | Derivative Instruments, net | Weighted Average | Sales comparison approach</t>
  </si>
  <si>
    <t>FAIR VALUE - LEVEL 3 UNREALIZED GAIN (LOSS) (Details) - USD ($) $ in Thousands</t>
  </si>
  <si>
    <t>Fair Value, Assets Measured on Recurring Basis, Unobservable Input Reconciliation [Line Items]</t>
  </si>
  <si>
    <t>Fair value adjustment</t>
  </si>
  <si>
    <t>Interest income on investments</t>
  </si>
  <si>
    <t>FAIR VALUE - ASSETS MEASURED NONRECURRING BASIS (Details) - USD ($) $ in Thousands</t>
  </si>
  <si>
    <t>Held to maturity - Fair Value</t>
  </si>
  <si>
    <t>Nonrecurring</t>
  </si>
  <si>
    <t>Impaired loans, fair value</t>
  </si>
  <si>
    <t>Other real estate owned and foreclosed assets, fair value</t>
  </si>
  <si>
    <t>Nonrecurring | Single family real estate</t>
  </si>
  <si>
    <t>Nonrecurring | Multifamily real estate</t>
  </si>
  <si>
    <t>Nonrecurring | Autos and RVs</t>
  </si>
  <si>
    <t>Nonrecurring | Non-agency RMBS</t>
  </si>
  <si>
    <t>Nonrecurring | Mortgage</t>
  </si>
  <si>
    <t>Nonrecurring | Home equity</t>
  </si>
  <si>
    <t>Nonrecurring | Multi-family real estate secured</t>
  </si>
  <si>
    <t>Nonrecurring | Commercial real estate secured</t>
  </si>
  <si>
    <t>Nonrecurring | Auto and RV secured</t>
  </si>
  <si>
    <t>Nonrecurring | Other</t>
  </si>
  <si>
    <t>Nonrecurring | Quoted Prices in Active Markets for Identical Assets (Level 1)</t>
  </si>
  <si>
    <t>Nonrecurring | Quoted Prices in Active Markets for Identical Assets (Level 1) | Single family real estate</t>
  </si>
  <si>
    <t>Nonrecurring | Quoted Prices in Active Markets for Identical Assets (Level 1) | Multifamily real estate</t>
  </si>
  <si>
    <t>Nonrecurring | Quoted Prices in Active Markets for Identical Assets (Level 1) | Autos and RVs</t>
  </si>
  <si>
    <t>Nonrecurring | Quoted Prices in Active Markets for Identical Assets (Level 1) | Non-agency RMBS</t>
  </si>
  <si>
    <t>Nonrecurring | Quoted Prices in Active Markets for Identical Assets (Level 1) | Mortgage</t>
  </si>
  <si>
    <t>Nonrecurring | Quoted Prices in Active Markets for Identical Assets (Level 1) | Home equity</t>
  </si>
  <si>
    <t>Nonrecurring | Quoted Prices in Active Markets for Identical Assets (Level 1) | Multi-family real estate secured</t>
  </si>
  <si>
    <t>Nonrecurring | Quoted Prices in Active Markets for Identical Assets (Level 1) | Commercial real estate secured</t>
  </si>
  <si>
    <t>Nonrecurring | Quoted Prices in Active Markets for Identical Assets (Level 1) | Auto and RV secured</t>
  </si>
  <si>
    <t>Nonrecurring | Quoted Prices in Active Markets for Identical Assets (Level 1) | Other</t>
  </si>
  <si>
    <t>Nonrecurring | Significant Other Observable Inputs (Level 2)</t>
  </si>
  <si>
    <t>Nonrecurring | Significant Other Observable Inputs (Level 2) | Single family real estate</t>
  </si>
  <si>
    <t>Nonrecurring | Significant Other Observable Inputs (Level 2) | Multifamily real estate</t>
  </si>
  <si>
    <t>Nonrecurring | Significant Other Observable Inputs (Level 2) | Autos and RVs</t>
  </si>
  <si>
    <t>Nonrecurring | Significant Other Observable Inputs (Level 2) | Non-agency RMBS</t>
  </si>
  <si>
    <t>Nonrecurring | Significant Other Observable Inputs (Level 2) | Mortgage</t>
  </si>
  <si>
    <t>Nonrecurring | Significant Other Observable Inputs (Level 2) | Home equity</t>
  </si>
  <si>
    <t>Nonrecurring | Significant Other Observable Inputs (Level 2) | Multi-family real estate secured</t>
  </si>
  <si>
    <t>Nonrecurring | Significant Other Observable Inputs (Level 2) | Commercial real estate secured</t>
  </si>
  <si>
    <t>Nonrecurring | Significant Other Observable Inputs (Level 2) | Auto and RV secured</t>
  </si>
  <si>
    <t>Nonrecurring | Significant Other Observable Inputs (Level 2) | Other</t>
  </si>
  <si>
    <t>Nonrecurring | Significant Unobservable Inputs (Level 3)</t>
  </si>
  <si>
    <t>Nonrecurring | Significant Unobservable Inputs (Level 3) | Single family real estate</t>
  </si>
  <si>
    <t>Nonrecurring | Significant Unobservable Inputs (Level 3) | Multifamily real estate</t>
  </si>
  <si>
    <t>Nonrecurring | Significant Unobservable Inputs (Level 3) | Autos and RVs</t>
  </si>
  <si>
    <t>Nonrecurring | Significant Unobservable Inputs (Level 3) | Non-agency RMBS</t>
  </si>
  <si>
    <t>Nonrecurring | Significant Unobservable Inputs (Level 3) | Mortgage</t>
  </si>
  <si>
    <t>Nonrecurring | Significant Unobservable Inputs (Level 3) | Home equity</t>
  </si>
  <si>
    <t>Nonrecurring | Significant Unobservable Inputs (Level 3) | Multi-family real estate secured</t>
  </si>
  <si>
    <t>Nonrecurring | Significant Unobservable Inputs (Level 3) | Commercial real estate secured</t>
  </si>
  <si>
    <t>Nonrecurring | Significant Unobservable Inputs (Level 3) | Auto and RV secured</t>
  </si>
  <si>
    <t>Nonrecurring | Significant Unobservable Inputs (Level 3) | Other</t>
  </si>
  <si>
    <t>FAIR VALUE - ASSETS MEASURED ON NONRECURRING BASIS NARRATIVE (Details) - USD ($) $ in Thousands</t>
  </si>
  <si>
    <t>Related Allowance</t>
  </si>
  <si>
    <t>Securities held-to-maturity</t>
  </si>
  <si>
    <t>Held-to-maturity securities, impairment charged to other comprehensive income</t>
  </si>
  <si>
    <t>Carrying Amount</t>
  </si>
  <si>
    <t>Nonrecurring | Level 3</t>
  </si>
  <si>
    <t>Nonrecurring | Nonperforming</t>
  </si>
  <si>
    <t>Impaired loans, write-off</t>
  </si>
  <si>
    <t>Impaired loans, additional provision for loan losses</t>
  </si>
  <si>
    <t>Nonrecurring | Other real estate owned</t>
  </si>
  <si>
    <t>Held-to-maturity securities, impairment charged to income</t>
  </si>
  <si>
    <t>Nonrecurring | Non-agency RMBS | Level 3</t>
  </si>
  <si>
    <t>Nonrecurring | Non-agency RMBS | Carrying Amount | Level 3</t>
  </si>
  <si>
    <t>FAIR VALUE - LOANS HELD-FOR-SALE (Details) - USD ($) $ in Thousands</t>
  </si>
  <si>
    <t>Aggregate fair value</t>
  </si>
  <si>
    <t>Contractual balance</t>
  </si>
  <si>
    <t>Unrealized gain</t>
  </si>
  <si>
    <t>Interest income</t>
  </si>
  <si>
    <t>Change in fair value</t>
  </si>
  <si>
    <t>Total Change in fair value</t>
  </si>
  <si>
    <t>FAIR VALUE - QUANTITATIVE INFORMATION ABOUT LEVEL 3 FAIR VALUE MEASURMENTS (NONRECURRING) (Details) - USD ($) $ in Thousands</t>
  </si>
  <si>
    <t>Fair Value Inputs, Assets, Quantitative Information [Line Items]</t>
  </si>
  <si>
    <t>Nonrecurring | Level 3 | Single family real estate</t>
  </si>
  <si>
    <t>Nonrecurring | Level 3 | Single family real estate | Sales comparison approach</t>
  </si>
  <si>
    <t>Nonrecurring | Level 3 | Single family real estate | Minimum | Sales comparison approach</t>
  </si>
  <si>
    <t>Unobservable Input, Comparability Adjustments</t>
  </si>
  <si>
    <t>(16.50%)</t>
  </si>
  <si>
    <t>Nonrecurring | Level 3 | Single family real estate | Maximum | Sales comparison approach</t>
  </si>
  <si>
    <t>6.90%</t>
  </si>
  <si>
    <t>Nonrecurring | Level 3 | Single family real estate | Weighted Average | Sales comparison approach</t>
  </si>
  <si>
    <t>(4.80%)</t>
  </si>
  <si>
    <t>Nonrecurring | Level 3 | Multifamily real estate</t>
  </si>
  <si>
    <t>Nonrecurring | Level 3 | Multifamily real estate | Sales comparison and income approach</t>
  </si>
  <si>
    <t>Nonrecurring | Level 3 | Multifamily real estate | Minimum | Sales comparison approach, income approach and discounted cash flow</t>
  </si>
  <si>
    <t>0.00%</t>
  </si>
  <si>
    <t>Nonrecurring | Level 3 | Multifamily real estate | Minimum | Sales comparison and income approach</t>
  </si>
  <si>
    <t>(16.70%)</t>
  </si>
  <si>
    <t>Nonrecurring | Level 3 | Multifamily real estate | Maximum | Sales comparison approach, income approach and discounted cash flow</t>
  </si>
  <si>
    <t>25.00%</t>
  </si>
  <si>
    <t>Nonrecurring | Level 3 | Multifamily real estate | Maximum | Sales comparison and income approach</t>
  </si>
  <si>
    <t>29.20%</t>
  </si>
  <si>
    <t>Nonrecurring | Level 3 | Multifamily real estate | Weighted Average | Sales comparison approach, income approach and discounted cash flow</t>
  </si>
  <si>
    <t>12.50%</t>
  </si>
  <si>
    <t>Nonrecurring | Level 3 | Multifamily real estate | Weighted Average | Sales comparison and income approach</t>
  </si>
  <si>
    <t>6.30%</t>
  </si>
  <si>
    <t>Nonrecurring | Level 3 | Autos and RVs</t>
  </si>
  <si>
    <t>Nonrecurring | Level 3 | Autos and RVs | Sales comparison approach</t>
  </si>
  <si>
    <t>Nonrecurring | Level 3 | Autos and RVs | Minimum | Sales comparison approach</t>
  </si>
  <si>
    <t>(6.40%)</t>
  </si>
  <si>
    <t>Nonrecurring | Level 3 | Autos and RVs | Maximum | Sales comparison approach</t>
  </si>
  <si>
    <t>13.90%</t>
  </si>
  <si>
    <t>Nonrecurring | Level 3 | Autos and RVs | Weighted Average | Sales comparison approach</t>
  </si>
  <si>
    <t>3.30%</t>
  </si>
  <si>
    <t>10.20%</t>
  </si>
  <si>
    <t>Nonrecurring | Level 3 | Non-agency RMBS</t>
  </si>
  <si>
    <t>Nonrecurring | Level 3 | Non-agency RMBS | Discounted cash flow</t>
  </si>
  <si>
    <t>Nonrecurring | Level 3 | Non-agency RMBS | Minimum | Discounted cash flow</t>
  </si>
  <si>
    <t>2.60%</t>
  </si>
  <si>
    <t>Discount rate over LIBOR</t>
  </si>
  <si>
    <t>Nonrecurring | Level 3 | Non-agency RMBS | Maximum | Discounted cash flow</t>
  </si>
  <si>
    <t>48.80%</t>
  </si>
  <si>
    <t>17.80%</t>
  </si>
  <si>
    <t>65.90%</t>
  </si>
  <si>
    <t>8.20%</t>
  </si>
  <si>
    <t>Nonrecurring | Level 3 | Non-agency RMBS | Weighted Average | Discounted cash flow</t>
  </si>
  <si>
    <t>12.00%</t>
  </si>
  <si>
    <t>5.70%</t>
  </si>
  <si>
    <t>56.50%</t>
  </si>
  <si>
    <t>Nonrecurring | Level 3 | Mortgage</t>
  </si>
  <si>
    <t>Nonrecurring | Level 3 | Mortgage | Sales comparison approach</t>
  </si>
  <si>
    <t>Nonrecurring | Level 3 | Mortgage | Minimum | Sales comparison approach</t>
  </si>
  <si>
    <t>(47.70%)</t>
  </si>
  <si>
    <t>(40.60%)</t>
  </si>
  <si>
    <t>Nonrecurring | Level 3 | Mortgage | Maximum | Sales comparison approach</t>
  </si>
  <si>
    <t>32.80%</t>
  </si>
  <si>
    <t>69.50%</t>
  </si>
  <si>
    <t>Nonrecurring | Level 3 | Mortgage | Weighted Average | Sales comparison approach</t>
  </si>
  <si>
    <t>(1.90%)</t>
  </si>
  <si>
    <t>6.20%</t>
  </si>
  <si>
    <t>Nonrecurring | Level 3 | Home equity</t>
  </si>
  <si>
    <t>Nonrecurring | Level 3 | Home equity | Sales comparison approach</t>
  </si>
  <si>
    <t>Nonrecurring | Level 3 | Home equity | Minimum | Sales comparison approach</t>
  </si>
  <si>
    <t>(7.80%)</t>
  </si>
  <si>
    <t>(27.20%)</t>
  </si>
  <si>
    <t>Nonrecurring | Level 3 | Home equity | Maximum | Sales comparison approach</t>
  </si>
  <si>
    <t>7.20%</t>
  </si>
  <si>
    <t>Nonrecurring | Level 3 | Home equity | Weighted Average | Sales comparison approach</t>
  </si>
  <si>
    <t>(0.30%)</t>
  </si>
  <si>
    <t>(11.10%)</t>
  </si>
  <si>
    <t>Nonrecurring | Level 3 | Multi-family real estate secured</t>
  </si>
  <si>
    <t>Nonrecurring | Level 3 | Multi-family real estate secured | Sales comparison approach, income approach and discounted cash flow</t>
  </si>
  <si>
    <t>Nonrecurring | Level 3 | Multi-family real estate secured | Sales comparison and income approach</t>
  </si>
  <si>
    <t>Nonrecurring | Level 3 | Multi-family real estate secured | Minimum | Sales comparison approach, income approach and discounted cash flow</t>
  </si>
  <si>
    <t>(46.20%)</t>
  </si>
  <si>
    <t>Nonrecurring | Level 3 | Multi-family real estate secured | Minimum | Sales comparison and income approach</t>
  </si>
  <si>
    <t>(29.70%)</t>
  </si>
  <si>
    <t>Nonrecurring | Level 3 | Multi-family real estate secured | Maximum | Sales comparison approach, income approach and discounted cash flow</t>
  </si>
  <si>
    <t>28.00%</t>
  </si>
  <si>
    <t>Nonrecurring | Level 3 | Multi-family real estate secured | Maximum | Sales comparison and income approach</t>
  </si>
  <si>
    <t>58.00%</t>
  </si>
  <si>
    <t>Nonrecurring | Level 3 | Multi-family real estate secured | Weighted Average | Sales comparison approach, income approach and discounted cash flow</t>
  </si>
  <si>
    <t>(7.60%)</t>
  </si>
  <si>
    <t>Nonrecurring | Level 3 | Multi-family real estate secured | Weighted Average | Sales comparison and income approach</t>
  </si>
  <si>
    <t>3.00%</t>
  </si>
  <si>
    <t>Nonrecurring | Level 3 | Commercial real estate secured</t>
  </si>
  <si>
    <t>Nonrecurring | Level 3 | Commercial real estate secured | Sales comparison and income approach</t>
  </si>
  <si>
    <t>Nonrecurring | Level 3 | Commercial real estate secured | Minimum | Sales comparison and income approach</t>
  </si>
  <si>
    <t>Nonrecurring | Level 3 | Commercial real estate secured | Maximum | Sales comparison and income approach</t>
  </si>
  <si>
    <t>23.60%</t>
  </si>
  <si>
    <t>66.70%</t>
  </si>
  <si>
    <t>Nonrecurring | Level 3 | Commercial real estate secured | Weighted Average | Sales comparison and income approach</t>
  </si>
  <si>
    <t>11.80%</t>
  </si>
  <si>
    <t>33.30%</t>
  </si>
  <si>
    <t>Nonrecurring | Level 3 | Auto and RV secured</t>
  </si>
  <si>
    <t>Nonrecurring | Level 3 | Auto and RV secured | Sales comparison approach</t>
  </si>
  <si>
    <t>Nonrecurring | Level 3 | Auto and RV secured | Minimum | Sales comparison approach</t>
  </si>
  <si>
    <t>(39.90%)</t>
  </si>
  <si>
    <t>Nonrecurring | Level 3 | Auto and RV secured | Maximum | Sales comparison approach</t>
  </si>
  <si>
    <t>36.20%</t>
  </si>
  <si>
    <t>22.80%</t>
  </si>
  <si>
    <t>Nonrecurring | Level 3 | Auto and RV secured | Weighted Average | Sales comparison approach</t>
  </si>
  <si>
    <t>(6.60%)</t>
  </si>
  <si>
    <t>Nonrecurring | Level 3 | Other</t>
  </si>
  <si>
    <t>Nonrecurring | Level 3 | Other | Discounted cash flow</t>
  </si>
  <si>
    <t>Nonrecurring | Level 3 | Other | Minimum | Discounted cash flow</t>
  </si>
  <si>
    <t>100.00%</t>
  </si>
  <si>
    <t>6.60%</t>
  </si>
  <si>
    <t>Nonrecurring | Level 3 | Other | Maximum | Discounted cash flow</t>
  </si>
  <si>
    <t>8.00%</t>
  </si>
  <si>
    <t>Nonrecurring | Level 3 | Other | Weighted Average | Discounted cash flow</t>
  </si>
  <si>
    <t>7.30%</t>
  </si>
  <si>
    <t>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FAIR VALUE - FAIR VALUE BY BALANCE SHEET GROUPING (Details) - USD ($) $ in Thousands</t>
  </si>
  <si>
    <t>Financial assets:</t>
  </si>
  <si>
    <t>Cash and cash equivalents</t>
  </si>
  <si>
    <t>Loans and leases held for investment—net</t>
  </si>
  <si>
    <t>Mortgage servicing rights</t>
  </si>
  <si>
    <t>Financial liabilities:</t>
  </si>
  <si>
    <t>Time deposits and savings</t>
  </si>
  <si>
    <t>Total Fair Value</t>
  </si>
  <si>
    <t>SECURITIES - AMORTIZED COST, CARRYING AMOUNT AND FAIR VALUE DISCLOSURES (Details) - USD ($) $ in Thousands</t>
  </si>
  <si>
    <t>Schedule of Trading Securities and Other Trading Assets [Line Items]</t>
  </si>
  <si>
    <t>Schedule of Available-for-sale Securities [Line Items]</t>
  </si>
  <si>
    <t>Available-for-sale, Amortized Cost</t>
  </si>
  <si>
    <t>Available-for-sale, Unrealized Gains</t>
  </si>
  <si>
    <t>Available-for-sale, Unrealized Losses</t>
  </si>
  <si>
    <t>Schedule of Held-to-maturity Securities [Line Items]</t>
  </si>
  <si>
    <t>Held-to-maturity, Carrying Amount</t>
  </si>
  <si>
    <t>Held-to-maturity, Unrecognized Gains</t>
  </si>
  <si>
    <t>Held-to-maturity, Unrecognized Losses</t>
  </si>
  <si>
    <t>Mortgage-backed securities (RMBS)</t>
  </si>
  <si>
    <t>U.S. agencies</t>
  </si>
  <si>
    <t>Non-agency RMBS</t>
  </si>
  <si>
    <t>Other Debt Securities</t>
  </si>
  <si>
    <t>Municipal</t>
  </si>
  <si>
    <t>Non-agency</t>
  </si>
  <si>
    <t>U.S. government-backed or government sponsored enterprises including Fannie Mae, Freddie Mac and Ginnie Mae.</t>
  </si>
  <si>
    <t>Private sponsors of securities collateralized primarily by pools of 1-4 family residential first mortgages. Primarily super senior securities secured by prime, Alt-A or pay-option ARM mortgages.</t>
  </si>
  <si>
    <t>SECURITIES - NARRATIVE (Details)</t>
  </si>
  <si>
    <t>Jun. 30, 2016USD ($)</t>
  </si>
  <si>
    <t>Sep. 30, 2015USD ($)</t>
  </si>
  <si>
    <t>Available-for-sale Securities [Abstract]</t>
  </si>
  <si>
    <t>Net unrealized gain recognized in other comprehensive income of held-to-maturity securities transferred to available-for-sale</t>
  </si>
  <si>
    <t>Certain Loans Acquired in Transfer Accounted for as Debt Securities [Abstract]</t>
  </si>
  <si>
    <t>Available-for-sale securities, other-than-temporary loss charged to income</t>
  </si>
  <si>
    <t>Available-for-sale securities pledged as collateral</t>
  </si>
  <si>
    <t>Debt securities available-for-sale and held-to-maturity pledged to secure borrowings</t>
  </si>
  <si>
    <t>RMBS, Super Senior Securities</t>
  </si>
  <si>
    <t>Available-for-sale, number of securities | security</t>
  </si>
  <si>
    <t>Non-Agency RMBS, Mezzanine Z-Tranche Securities</t>
  </si>
  <si>
    <t>RMBS, Senior-Support Securities</t>
  </si>
  <si>
    <t>Number of securities account for as debt security acquired with deteriorated credit quality | security</t>
  </si>
  <si>
    <t>Fair value of security acquired with deteriorated credit quality</t>
  </si>
  <si>
    <t>Cost of securities acquired in transfer</t>
  </si>
  <si>
    <t>Carrying amount of securities acquired in transfer</t>
  </si>
  <si>
    <t>Accretable yield of securities acquired in transfer, forecasted</t>
  </si>
  <si>
    <t>Nonaccretable yield of securities acquired in transfer, forecasted</t>
  </si>
  <si>
    <t>Balance of securities acquired in transfer</t>
  </si>
  <si>
    <t>Amortizable premium of securities acquired in transfer, forecasted</t>
  </si>
  <si>
    <t>Nonamortizable premium of securities acquired in transfer, forecasted</t>
  </si>
  <si>
    <t>SECURITIES - SCHEDULE OF UNREALIZED LOSS ON INVESTMENTS (Details) - USD ($) $ in Thousands</t>
  </si>
  <si>
    <t>Available-for-sale securities in loss position for</t>
  </si>
  <si>
    <t>Available-for-sale securities in loss position for less than 12 months, Fair Value</t>
  </si>
  <si>
    <t>Available-for-sale securities in loss position, Gross Unrealized Losses</t>
  </si>
  <si>
    <t>Available-for-sale securities in loss position for more than 12 months, Fair Value</t>
  </si>
  <si>
    <t>Available-for-sale securities in loss position for more than 12 months, Gross Unrealized Losses</t>
  </si>
  <si>
    <t>Available-for-sale securities in loss position, Total, Fair Value</t>
  </si>
  <si>
    <t>Held-to-maturity securities in loss position for</t>
  </si>
  <si>
    <t>Held-to-maturity securities in loss position for less than 12 months, Fair Value</t>
  </si>
  <si>
    <t>Held-to-maturity securities in loss position for less than 12 months, Gross Unrealized Losses</t>
  </si>
  <si>
    <t>Held-to-maturity securities in loss position for more than 12 months, Fair Value</t>
  </si>
  <si>
    <t>Held-to-maturity securities in loss position for more than 12 months, Gross Unrealized Losses</t>
  </si>
  <si>
    <t>Held-to-maturity securities in loss position, Total, Fair Value</t>
  </si>
  <si>
    <t>Held-to-maturity securities in loss position, Gross Unrealized Losses</t>
  </si>
  <si>
    <t>SECURITIES - OTHER THAN TEMPORARY IMPAIRMENT, CREDIT LOSSES RECOGNIZED IN EARNINGS (Details) $ in Thousands</t>
  </si>
  <si>
    <t>Jun. 30, 2016security</t>
  </si>
  <si>
    <t>Other than Temporary Impairment, Credit Losses Recognized in Earnings [Line Items]</t>
  </si>
  <si>
    <t>Number of securities in a continuous loss position | security</t>
  </si>
  <si>
    <t>Other than Temporary Impairment, Credit Losses Recognized in Earnings [Roll Forward]</t>
  </si>
  <si>
    <t>Beginning balance</t>
  </si>
  <si>
    <t>Additions for the amounts related to credit loss for which an other-than-temporary impairment was not previously recognized</t>
  </si>
  <si>
    <t>Increases to the amount related to the credit loss for which other-than-temporary impairment was previously recognized</t>
  </si>
  <si>
    <t>Credit losses realized for securities sold</t>
  </si>
  <si>
    <t>Ending balance</t>
  </si>
  <si>
    <t>Carrying amount of securities with cumulative credit losses</t>
  </si>
  <si>
    <t>Number of securities with other than temporary impairment | security</t>
  </si>
  <si>
    <t>Carrying value of securities with other than temporary impairment</t>
  </si>
  <si>
    <t>SECURITIES - REALIZED GAIN (LOSS) ON SALE OF SECURITIES (Details) - USD ($) $ in Thousands</t>
  </si>
  <si>
    <t>Proceeds</t>
  </si>
  <si>
    <t>Gross realized gains</t>
  </si>
  <si>
    <t>Net realized gain on securities</t>
  </si>
  <si>
    <t>SECURITIES - UNREALIZED GAIN (LOSS) ON INVESTMENTS (Details) - USD ($) $ in Thousands</t>
  </si>
  <si>
    <t>Available-for-sale debt securities—net unrealized gains</t>
  </si>
  <si>
    <t>Available-for-sale debt securities—non-credit related losses</t>
  </si>
  <si>
    <t>Held-to-maturity debt securities—non-credit related losses</t>
  </si>
  <si>
    <t>Subtotal</t>
  </si>
  <si>
    <t>Tax (expense) benefit</t>
  </si>
  <si>
    <t>Net unrealized gain (loss) on investment securities in accumulated other comprehensive income (loss)</t>
  </si>
  <si>
    <t>SECURITIES - INVESTMENTS CLASSIFIED BY CONTRACTUAL MATURITY DATE (Details) - USD ($) $ in Thousands</t>
  </si>
  <si>
    <t>Trading, Total Fair Value</t>
  </si>
  <si>
    <t>Available-for-sale, Amortized Cost:</t>
  </si>
  <si>
    <t>Available-for-sale, Fair Value:</t>
  </si>
  <si>
    <t>Available-for-sale, Fair Value</t>
  </si>
  <si>
    <t>Held-to-maturity, Carrying Amount:</t>
  </si>
  <si>
    <t>Held-to-maturity, Amortized Cost</t>
  </si>
  <si>
    <t>Held-to-maturity, Fair Value:</t>
  </si>
  <si>
    <t>Due within one year</t>
  </si>
  <si>
    <t>Due one to five years</t>
  </si>
  <si>
    <t>Due five to ten years</t>
  </si>
  <si>
    <t>Due after ten years</t>
  </si>
  <si>
    <t>Trading, Due after ten years</t>
  </si>
  <si>
    <t>LOANS, LEASES &amp; ALLOWANCE FOR LOANS AND LEASE LOSSES - LOAN PORTFOLIO COMPOSITION (Details) - USD ($) $ in Thousands</t>
  </si>
  <si>
    <t>Jun. 30, 2015</t>
  </si>
  <si>
    <t>Accounts, Notes, Loans and Financing Receivable [Line Items]</t>
  </si>
  <si>
    <t>Total gross loans and leases</t>
  </si>
  <si>
    <t>Allowance for loan and lease losses</t>
  </si>
  <si>
    <t>Unaccreted discounts and loan and lease fees</t>
  </si>
  <si>
    <t>Total net loans and leases</t>
  </si>
  <si>
    <t>Single family warehouse loans</t>
  </si>
  <si>
    <t>Mortgage</t>
  </si>
  <si>
    <t>Home equity</t>
  </si>
  <si>
    <t>Warehouse and other</t>
  </si>
  <si>
    <t>Multifamily real estate secured</t>
  </si>
  <si>
    <t>Commercial real estate secured</t>
  </si>
  <si>
    <t>Auto and RV secured</t>
  </si>
  <si>
    <t>Factoring</t>
  </si>
  <si>
    <t>Commercial and Industrial</t>
  </si>
  <si>
    <t>Other</t>
  </si>
  <si>
    <t>The balance of single family warehouse loans was $223,549 at September 30, 2016 and $173,148 at June 30, 2016. The remainder of the balance is attributable to single family lender finance loans.</t>
  </si>
  <si>
    <t>LOANS, LEASES &amp; ALLOWANCE FOR LOANS AND LEASE LOSSES - ALLOWANCE FOR CREDIT LOSS DISCLOSURES (Details) $ in Thousands</t>
  </si>
  <si>
    <t>Sep. 30, 2016USD ($)class</t>
  </si>
  <si>
    <t>Financing Receivable, Allowance for Credit Losses [Line Items]</t>
  </si>
  <si>
    <t>Loans and leases collectively evaluated for impairment</t>
  </si>
  <si>
    <t>Number of classes loans are divided for LTV analysis | class</t>
  </si>
  <si>
    <t>Auto and RV secured | FICO greater than or equal to 770</t>
  </si>
  <si>
    <t>Auto and RV secured | FICO 715 - 769</t>
  </si>
  <si>
    <t>Auto and RV secured | FICO 700 - 714</t>
  </si>
  <si>
    <t>Auto and RV secured | FICO 660 - 699</t>
  </si>
  <si>
    <t>Auto and RV secured | FICO less than 660</t>
  </si>
  <si>
    <t>Mortgage | LTV less than or equal to 60%</t>
  </si>
  <si>
    <t>Mortgage | LTV 61% - 70%</t>
  </si>
  <si>
    <t>Mortgage | LTV 71% - 80%</t>
  </si>
  <si>
    <t>Mortgage | LTV greater than 80%</t>
  </si>
  <si>
    <t>Multifamily real estate secured | LTV greater than 80%</t>
  </si>
  <si>
    <t>Multifamily real estate secured | LTV less than or equal to 55%</t>
  </si>
  <si>
    <t>Multifamily real estate secured | LTV 56% - 65%</t>
  </si>
  <si>
    <t>Multifamily real estate secured | LTV 66% - 75%</t>
  </si>
  <si>
    <t>Multifamily real estate secured | LTV 76% - 80%</t>
  </si>
  <si>
    <t>Commercial real estate secured | LTV 61% - 70%</t>
  </si>
  <si>
    <t>Commercial real estate secured | LTV 71% - 80%</t>
  </si>
  <si>
    <t>Commercial real estate secured | LTV less than or equal to 50%</t>
  </si>
  <si>
    <t>Commercial real estate secured | LTV 51% - 60%</t>
  </si>
  <si>
    <t>LOANS, LEASES &amp; ALLOWANCE FOR LOANS AND LEASE LOSSES - ALLOWANCE FOR LOAN LOSS BY PORTFOLIO CLASS (Details) - USD ($) $ in Thousands</t>
  </si>
  <si>
    <t>Allowance for Loan and Lease Losses [Roll Forward]</t>
  </si>
  <si>
    <t>Balance, beginning of period</t>
  </si>
  <si>
    <t>Charge-offs</t>
  </si>
  <si>
    <t>Recoveries</t>
  </si>
  <si>
    <t>Balance, end of period</t>
  </si>
  <si>
    <t>LOANS, LEASES &amp; ALLOWANCE FOR LOANS AND LEASE LOSSES - LOANS INDIVIDUALLY EVALUATED FOR IMPAIRMENT (Details) - USD ($) $ in Thousands</t>
  </si>
  <si>
    <t>Loans and Leases, Evaluated Individually For Impairment, With Related Allowance Recorded [Abstract]</t>
  </si>
  <si>
    <t>Unpaid Principal Balance</t>
  </si>
  <si>
    <t>Principal Balance Adjustment</t>
  </si>
  <si>
    <t>Unpaid Book Balance</t>
  </si>
  <si>
    <t>Accrued Interest/Origination Fees</t>
  </si>
  <si>
    <t>Recorded Investment</t>
  </si>
  <si>
    <t>Loans and Leases, Evaluated Individually For Impairment As a Percentage of Gross Loans [Abstract]</t>
  </si>
  <si>
    <t>Unpaid Principal Balance, Ratio to All Loans and Leases</t>
  </si>
  <si>
    <t>0.72%</t>
  </si>
  <si>
    <t>0.58%</t>
  </si>
  <si>
    <t>Principal Balance Adjustment, Ratio to All Loans and Leases</t>
  </si>
  <si>
    <t>0.08%</t>
  </si>
  <si>
    <t>Unpaid Book Balance, Ratio to All Loans and Leases</t>
  </si>
  <si>
    <t>0.64%</t>
  </si>
  <si>
    <t>0.50%</t>
  </si>
  <si>
    <t>Accrued Interest/Origination Fees, Ratio to All Loans and Leases</t>
  </si>
  <si>
    <t>0.02%</t>
  </si>
  <si>
    <t>Recorded Investment, Ratio to All Loans and Leases</t>
  </si>
  <si>
    <t>0.66%</t>
  </si>
  <si>
    <t>0.52%</t>
  </si>
  <si>
    <t>Related Allowance, Ratio to All Loans and Leases</t>
  </si>
  <si>
    <t>0.01%</t>
  </si>
  <si>
    <t>Mortgage | In-house originated</t>
  </si>
  <si>
    <t>Loans and Leases, Evaluated Individually For Impairment, With No Related Allowance Recorded [Abstract]</t>
  </si>
  <si>
    <t>Mortgage | Purchased</t>
  </si>
  <si>
    <t>Multifamily real estate secured | In-house originated</t>
  </si>
  <si>
    <t>Multifamily real estate secured | Purchased</t>
  </si>
  <si>
    <t>Commercial real estate secured | Purchased</t>
  </si>
  <si>
    <t>Auto and RV secured | In-house originated</t>
  </si>
  <si>
    <t>Home equity | In-house originated</t>
  </si>
  <si>
    <t>Consumer and Other | In-house originated</t>
  </si>
  <si>
    <t>LOANS, LEASES &amp; ALLOWANCE FOR LOANS AND LEASE LOSSES - ALLOWANCE FOR LOAN LOSS BY PORTFOLIO SEGMENT (Details) - USD ($) $ in Thousands</t>
  </si>
  <si>
    <t>Ending allowance balance attributable to loans and leases, individually evaluated for impairment</t>
  </si>
  <si>
    <t>Ending allowance balance attributable to loans and leases, collectively evaluated for impairment</t>
  </si>
  <si>
    <t>Total ending allowance balance</t>
  </si>
  <si>
    <t>Loans and leases individually evaluated for impairment</t>
  </si>
  <si>
    <t>Principal loan and lease balance</t>
  </si>
  <si>
    <t>Total recorded investment in loans and leases</t>
  </si>
  <si>
    <t>Threshold period for TDRs to be considered performing</t>
  </si>
  <si>
    <t>6 months</t>
  </si>
  <si>
    <t>Loans and leases evaluated for impairment include Troubled Debt Restructurings (“TDRs”) that have been performing for more than six months</t>
  </si>
  <si>
    <t>LOANS, LEASES &amp; ALLOWANCE FOR LOANS AND LEASE LOSSES - NONPERFORMING LOANS (Details) - Nonperforming - USD ($) $ in Thousands</t>
  </si>
  <si>
    <t>Financing Receivable, Recorded Investment, Past Due [Line Items]</t>
  </si>
  <si>
    <t>Total non-performing loans and leases secured by real estate</t>
  </si>
  <si>
    <t>Total non-performing loans and leases</t>
  </si>
  <si>
    <t>Nonperforming loans to total loans, percent</t>
  </si>
  <si>
    <t>Consumer and Other</t>
  </si>
  <si>
    <t>LOANS, LEASES &amp; ALLOWANCE FOR LOANS AND LEASE LOSSES - NONPERFORMING LOANS NARRATIVE (Details) - loan</t>
  </si>
  <si>
    <t>Financing Receivable, Impaired [Line Items]</t>
  </si>
  <si>
    <t>Number of loans and leases past due over 90 days and still accruing</t>
  </si>
  <si>
    <t>Ratio of nonperforming loans and leases considered TDRs</t>
  </si>
  <si>
    <t>8.02%</t>
  </si>
  <si>
    <t>9.63%</t>
  </si>
  <si>
    <t>Nonperforming | Mortgage</t>
  </si>
  <si>
    <t>Ratio of non-performing loans and leases that are single family mortgage</t>
  </si>
  <si>
    <t>83.63%</t>
  </si>
  <si>
    <t>Percentage of aggregate single family first mortgage loans and leases written down</t>
  </si>
  <si>
    <t>52.84%</t>
  </si>
  <si>
    <t>LOANS, LEASES &amp; ALLOWANCE FOR LOANS AND LEASE LOSSES - UNPAID PRINCIPAL BALANCE FOR PERFORMING AND NONPERFORMING (Details) - USD ($) $ in Thousands</t>
  </si>
  <si>
    <t>Financing Receivable, Recorded Investment [Line Items]</t>
  </si>
  <si>
    <t>Performing</t>
  </si>
  <si>
    <t>Nonperforming</t>
  </si>
  <si>
    <t>Mortgage | Performing</t>
  </si>
  <si>
    <t>Mortgage | Nonperforming</t>
  </si>
  <si>
    <t>Home equity | Performing</t>
  </si>
  <si>
    <t>Home equity | Nonperforming</t>
  </si>
  <si>
    <t>Warehouse and other | Performing</t>
  </si>
  <si>
    <t>Warehouse and other | Nonperforming</t>
  </si>
  <si>
    <t>Multifamily real estate secured | Performing</t>
  </si>
  <si>
    <t>Multifamily real estate secured | Nonperforming</t>
  </si>
  <si>
    <t>Commercial real estate secured | Performing</t>
  </si>
  <si>
    <t>Commercial real estate secured | Nonperforming</t>
  </si>
  <si>
    <t>Auto and RV secured | Performing</t>
  </si>
  <si>
    <t>Auto and RV secured | Nonperforming</t>
  </si>
  <si>
    <t>Factoring | Performing</t>
  </si>
  <si>
    <t>Factoring | Nonperforming</t>
  </si>
  <si>
    <t>Commercial and Industrial | Performing</t>
  </si>
  <si>
    <t>Commercial and Industrial | Nonperforming</t>
  </si>
  <si>
    <t>Other | Performing</t>
  </si>
  <si>
    <t>Other | Nonperforming</t>
  </si>
  <si>
    <t>LOANS, LEASES &amp; ALLOWANCE FOR LOANS AND LEASE LOSSES - PERFORMING AND NONPERFORMING BY CLASS AND SOURCE (Details) - USD ($) $ in Thousands</t>
  </si>
  <si>
    <t>Single Family Real Estate Secured Mortgage</t>
  </si>
  <si>
    <t>Single Family Real Estate Secured Mortgage | Performing</t>
  </si>
  <si>
    <t>Single Family Real Estate Secured Mortgage | Nonperforming</t>
  </si>
  <si>
    <t>Single Family Real Estate Secured Mortgage | In-house originated</t>
  </si>
  <si>
    <t>Single Family Real Estate Secured Mortgage | In-house originated | Performing</t>
  </si>
  <si>
    <t>Single Family Real Estate Secured Mortgage | In-house originated | Nonperforming</t>
  </si>
  <si>
    <t>Single Family Real Estate Secured Mortgage | Purchased</t>
  </si>
  <si>
    <t>Single Family Real Estate Secured Mortgage | Purchased | Performing</t>
  </si>
  <si>
    <t>Single Family Real Estate Secured Mortgage | Purchased | Nonperforming</t>
  </si>
  <si>
    <t>Multifamily real estate secured | In-house originated | Performing</t>
  </si>
  <si>
    <t>Multifamily real estate secured | In-house originated | Nonperforming</t>
  </si>
  <si>
    <t>Multifamily real estate secured | Purchased | Performing</t>
  </si>
  <si>
    <t>Multifamily real estate secured | Purchased | Nonperforming</t>
  </si>
  <si>
    <t>Commercial real estate secured | In-house originated</t>
  </si>
  <si>
    <t>Commercial real estate secured | In-house originated | Performing</t>
  </si>
  <si>
    <t>Commercial real estate secured | In-house originated | Nonperforming</t>
  </si>
  <si>
    <t>Commercial real estate secured | Purchased | Performing</t>
  </si>
  <si>
    <t>Commercial real estate secured | Purchased | Nonperforming</t>
  </si>
  <si>
    <t>LOANS, LEASES &amp; ALLOWANCE FOR LOANS AND LEASE LOSSES - TROUBLED DEBT RESTRUCTURINGS BY CLASS (Details) - USD ($) $ in Thousands</t>
  </si>
  <si>
    <t>Financing Receivable, Modifications [Line Items]</t>
  </si>
  <si>
    <t>Performing loans temporarily modified as TDR</t>
  </si>
  <si>
    <t>Non-performing loans and leases</t>
  </si>
  <si>
    <t>Total impaired loans and leases</t>
  </si>
  <si>
    <t>Interest income recognized on performing TDRs</t>
  </si>
  <si>
    <t>Average balances of performing TDRs</t>
  </si>
  <si>
    <t>Average balances of impaired loans</t>
  </si>
  <si>
    <t>Auto and RV secured | Interest-only Payments | Minimum</t>
  </si>
  <si>
    <t>Financing receivable, modifications, repayment period by borrower</t>
  </si>
  <si>
    <t>Auto and RV secured | Interest-only Payments | Maximum</t>
  </si>
  <si>
    <t>1 year</t>
  </si>
  <si>
    <t>Single Family, Multifamily and Commercial Real Estate | Stated Interest Rate Reduction and Delinquent Property Taxes</t>
  </si>
  <si>
    <t>LOANS, LEASES &amp; ALLOWANCE FOR LOANS AND LEASE LOSSES - LOANS BY CREDIT QUALITY INDICATOR (Details) - USD ($) $ in Thousands</t>
  </si>
  <si>
    <t>As a percentage of total gross loans and leases</t>
  </si>
  <si>
    <t>Warehouse and other | In-house originated</t>
  </si>
  <si>
    <t>Factoring | In-house originated</t>
  </si>
  <si>
    <t>Commercial and Industrial | In-house originated</t>
  </si>
  <si>
    <t>Pass</t>
  </si>
  <si>
    <t>99.10%</t>
  </si>
  <si>
    <t>99.00%</t>
  </si>
  <si>
    <t>Pass | Mortgage | In-house originated</t>
  </si>
  <si>
    <t>Pass | Mortgage | Purchased</t>
  </si>
  <si>
    <t>Pass | Home equity | In-house originated</t>
  </si>
  <si>
    <t>Pass | Warehouse and other | In-house originated</t>
  </si>
  <si>
    <t>Pass | Multifamily real estate secured | In-house originated</t>
  </si>
  <si>
    <t>Pass | Multifamily real estate secured | Purchased</t>
  </si>
  <si>
    <t>Pass | Commercial real estate secured | In-house originated</t>
  </si>
  <si>
    <t>Pass | Commercial real estate secured | Purchased</t>
  </si>
  <si>
    <t>Pass | Auto and RV secured | In-house originated</t>
  </si>
  <si>
    <t>Pass | Factoring | In-house originated</t>
  </si>
  <si>
    <t>Pass | Commercial and Industrial | In-house originated</t>
  </si>
  <si>
    <t>Pass | Other</t>
  </si>
  <si>
    <t>Special Mention</t>
  </si>
  <si>
    <t>0.20%</t>
  </si>
  <si>
    <t>Special Mention | Mortgage | In-house originated</t>
  </si>
  <si>
    <t>Special Mention | Mortgage | Purchased</t>
  </si>
  <si>
    <t>Special Mention | Home equity | In-house originated</t>
  </si>
  <si>
    <t>Special Mention | Warehouse and other | In-house originated</t>
  </si>
  <si>
    <t>Special Mention | Multifamily real estate secured | In-house originated</t>
  </si>
  <si>
    <t>Special Mention | Multifamily real estate secured | Purchased</t>
  </si>
  <si>
    <t>Special Mention | Commercial real estate secured | In-house originated</t>
  </si>
  <si>
    <t>Special Mention | Commercial real estate secured | Purchased</t>
  </si>
  <si>
    <t>Special Mention | Auto and RV secured | In-house originated</t>
  </si>
  <si>
    <t>Special Mention | Factoring | In-house originated</t>
  </si>
  <si>
    <t>Special Mention | Commercial and Industrial | In-house originated</t>
  </si>
  <si>
    <t>Special Mention | Other</t>
  </si>
  <si>
    <t>Substandard</t>
  </si>
  <si>
    <t>Substandard | Mortgage | In-house originated</t>
  </si>
  <si>
    <t>Substandard | Mortgage | Purchased</t>
  </si>
  <si>
    <t>Substandard | Home equity | In-house originated</t>
  </si>
  <si>
    <t>Substandard | Warehouse and other | In-house originated</t>
  </si>
  <si>
    <t>Substandard | Multifamily real estate secured | In-house originated</t>
  </si>
  <si>
    <t>Substandard | Multifamily real estate secured | Purchased</t>
  </si>
  <si>
    <t>Substandard | Commercial real estate secured | In-house originated</t>
  </si>
  <si>
    <t>Substandard | Commercial real estate secured | Purchased</t>
  </si>
  <si>
    <t>Substandard | Auto and RV secured | In-house originated</t>
  </si>
  <si>
    <t>Substandard | Factoring | In-house originated</t>
  </si>
  <si>
    <t>Substandard | Commercial and Industrial | In-house originated</t>
  </si>
  <si>
    <t>Substandard | Other</t>
  </si>
  <si>
    <t>Doubtful</t>
  </si>
  <si>
    <t>Doubtful | Mortgage | In-house originated</t>
  </si>
  <si>
    <t>Doubtful | Mortgage | Purchased</t>
  </si>
  <si>
    <t>Doubtful | Home equity | In-house originated</t>
  </si>
  <si>
    <t>Doubtful | Warehouse and other | In-house originated</t>
  </si>
  <si>
    <t>Doubtful | Multifamily real estate secured | In-house originated</t>
  </si>
  <si>
    <t>Doubtful | Multifamily real estate secured | Purchased</t>
  </si>
  <si>
    <t>Doubtful | Commercial real estate secured | In-house originated</t>
  </si>
  <si>
    <t>Doubtful | Commercial real estate secured | Purchased</t>
  </si>
  <si>
    <t>Doubtful | Auto and RV secured | In-house originated</t>
  </si>
  <si>
    <t>Doubtful | Factoring | In-house originated</t>
  </si>
  <si>
    <t>Doubtful | Commercial and Industrial | In-house originated</t>
  </si>
  <si>
    <t>Doubtful | Other</t>
  </si>
  <si>
    <t>LOANS, LEASES &amp; ALLOWANCE FOR LOANS AND LEASE LOSSES - PAST DUE LOANS (Details) - USD ($) $ in Thousands</t>
  </si>
  <si>
    <t>Total past due as a percent of gross loans and leases</t>
  </si>
  <si>
    <t>0.59%</t>
  </si>
  <si>
    <t>30-59 Days Past Due</t>
  </si>
  <si>
    <t>0.16%</t>
  </si>
  <si>
    <t>0.15%</t>
  </si>
  <si>
    <t>60-89 Days Past Due</t>
  </si>
  <si>
    <t>0.06%</t>
  </si>
  <si>
    <t>0.03%</t>
  </si>
  <si>
    <t>90 Plus Days Past Due</t>
  </si>
  <si>
    <t>0.44%</t>
  </si>
  <si>
    <t>0.41%</t>
  </si>
  <si>
    <t>Mortgage | 30-59 Days Past Due | In-house originated</t>
  </si>
  <si>
    <t>Mortgage | 30-59 Days Past Due | Purchased</t>
  </si>
  <si>
    <t>Mortgage | 60-89 Days Past Due | In-house originated</t>
  </si>
  <si>
    <t>Mortgage | 60-89 Days Past Due | Purchased</t>
  </si>
  <si>
    <t>Mortgage | 90 Plus Days Past Due | In-house originated</t>
  </si>
  <si>
    <t>Mortgage | 90 Plus Days Past Due | Purchased</t>
  </si>
  <si>
    <t>Home equity | 30-59 Days Past Due | In-house originated</t>
  </si>
  <si>
    <t>Home equity | 60-89 Days Past Due | In-house originated</t>
  </si>
  <si>
    <t>Home equity | 90 Plus Days Past Due | In-house originated</t>
  </si>
  <si>
    <t>Multifamily real estate secured | 30-59 Days Past Due | In-house originated</t>
  </si>
  <si>
    <t>Multifamily real estate secured | 60-89 Days Past Due | In-house originated</t>
  </si>
  <si>
    <t>Multifamily real estate secured | 90 Plus Days Past Due | In-house originated</t>
  </si>
  <si>
    <t>Commercial real estate secured | 30-59 Days Past Due | Purchased</t>
  </si>
  <si>
    <t>Commercial real estate secured | 60-89 Days Past Due | Purchased</t>
  </si>
  <si>
    <t>Commercial real estate secured | 90 Plus Days Past Due | Purchased</t>
  </si>
  <si>
    <t>Auto and RV secured | 30-59 Days Past Due</t>
  </si>
  <si>
    <t>Auto and RV secured | 30-59 Days Past Due | In-house originated</t>
  </si>
  <si>
    <t>Auto and RV secured | 60-89 Days Past Due</t>
  </si>
  <si>
    <t>Auto and RV secured | 60-89 Days Past Due | In-house originated</t>
  </si>
  <si>
    <t>Auto and RV secured | 90 Plus Days Past Due</t>
  </si>
  <si>
    <t>Auto and RV secured | 90 Plus Days Past Due | In-house originated</t>
  </si>
  <si>
    <t>Commercial and Industrial | 30-59 Days Past Due</t>
  </si>
  <si>
    <t>Commercial and Industrial | 60-89 Days Past Due</t>
  </si>
  <si>
    <t>Commercial and Industrial | 90 Plus Days Past Due</t>
  </si>
  <si>
    <t>Other | 30-59 Days Past Due</t>
  </si>
  <si>
    <t>Other | 60-89 Days Past Due</t>
  </si>
  <si>
    <t>Other | 90 Plus Days Past Due</t>
  </si>
  <si>
    <t>SUBORNIDATED NOTES AND DEBENTURES (Details) - USD ($)</t>
  </si>
  <si>
    <t>Dec. 13, 2004</t>
  </si>
  <si>
    <t>Mar. 31, 2016</t>
  </si>
  <si>
    <t>Dec. 31, 2004</t>
  </si>
  <si>
    <t>Dec. 31, 2014</t>
  </si>
  <si>
    <t>Debt Instrument [Line Items]</t>
  </si>
  <si>
    <t>Subordinated notes issues</t>
  </si>
  <si>
    <t>Interest rate per annum (as a percentage)</t>
  </si>
  <si>
    <t>6.25%</t>
  </si>
  <si>
    <t>Proceeds from issuance of subordinated notes and debentures and other</t>
  </si>
  <si>
    <t>Debt issuance costs and discount (as a percentage)</t>
  </si>
  <si>
    <t>3.15%</t>
  </si>
  <si>
    <t>Trust preferred securities</t>
  </si>
  <si>
    <t>Junior Subordinated Debt</t>
  </si>
  <si>
    <t>Junior subordinated debenture</t>
  </si>
  <si>
    <t>Variable rate basis</t>
  </si>
  <si>
    <t>P3M</t>
  </si>
  <si>
    <t>Basis spread on variable rate (as a percentage)</t>
  </si>
  <si>
    <t>Effective rate (as a percentage)</t>
  </si>
  <si>
    <t>3.21711%</t>
  </si>
  <si>
    <t>EQUITY AND STOCK-BASED COMPENSATION - NARRATIVE (Details)</t>
  </si>
  <si>
    <t>Sep. 30, 2016stock_incentive_planshares</t>
  </si>
  <si>
    <t>Mar. 17, 2016USD ($)</t>
  </si>
  <si>
    <t>Nov. 06, 2015shares</t>
  </si>
  <si>
    <t>Stock Award Compensation Expense</t>
  </si>
  <si>
    <t>Common stock, dividend issued, shares, stock split</t>
  </si>
  <si>
    <t>Stock repurchase program, maximum amount authorized | $</t>
  </si>
  <si>
    <t>Stock Options</t>
  </si>
  <si>
    <t>Options outstanding, number outstanding (in shares)</t>
  </si>
  <si>
    <t>Plans</t>
  </si>
  <si>
    <t>Number of stock incentive plans | stock_incentive_plan</t>
  </si>
  <si>
    <t>Contractual term for options granted under plan</t>
  </si>
  <si>
    <t>10 years</t>
  </si>
  <si>
    <t>Plans | Minimum</t>
  </si>
  <si>
    <t>Vesting period for options granted</t>
  </si>
  <si>
    <t>3 years</t>
  </si>
  <si>
    <t>Plans | Maximum</t>
  </si>
  <si>
    <t>5 years</t>
  </si>
  <si>
    <t>2014 Stock Incentive Plan | Stock Options</t>
  </si>
  <si>
    <t>Share reserved for issuance</t>
  </si>
  <si>
    <t>EQUITY AND STOCK-BASED COMPENSATION - RESTRICTED STOCK AND RSUs (Details) - USD ($) $ in Thousands</t>
  </si>
  <si>
    <t>Restricted Stock Units (RSUs)</t>
  </si>
  <si>
    <t>Restricted stock grants</t>
  </si>
  <si>
    <t>Annual vesting percentage</t>
  </si>
  <si>
    <t>33.33%</t>
  </si>
  <si>
    <t>Restricted Stock Units (RSUs) | Employees and Directors</t>
  </si>
  <si>
    <t>Restricted Stock Units (RSUs) | CEO</t>
  </si>
  <si>
    <t>4 years</t>
  </si>
  <si>
    <t>Restricted Stock and Restricted Stock Units</t>
  </si>
  <si>
    <t>Tax benefit from stock-based compensation</t>
  </si>
  <si>
    <t>For the remainder of 2017</t>
  </si>
  <si>
    <t>Unrecognized compensation expense, total</t>
  </si>
  <si>
    <t>EQUITY AND STOCK-BASED COMPENSATION - CHANGES IN RESTRICTED STOCK UNIT GRANTS (Details) - Restricted Stock Units (RSUs) - USD ($) $ / shares in Units, $ in Thousands</t>
  </si>
  <si>
    <t>Restricted Stock Unit Shares</t>
  </si>
  <si>
    <t>Non-vested balance, beginning, Shares</t>
  </si>
  <si>
    <t>Granted, Shares</t>
  </si>
  <si>
    <t>Vested, Shares</t>
  </si>
  <si>
    <t>Canceled, Shares</t>
  </si>
  <si>
    <t>Non-vested balance, ending, Shares</t>
  </si>
  <si>
    <t>Weighted-Average Grant-Date Fair Value</t>
  </si>
  <si>
    <t>Non-vested balance, beginning, Weighted Average Grant Date Fair Value (in dollars per share)</t>
  </si>
  <si>
    <t>Granted, Weighted Average Grant Date Fair Value (in dollars per share)</t>
  </si>
  <si>
    <t>Vested, Weighted Average Grant Date Fair Value (in dollars per share)</t>
  </si>
  <si>
    <t>Canceled, Weighted Average Grant Date Fair Value (in dollars per share)</t>
  </si>
  <si>
    <t>Non-vested balance, ending, Weighted Average Grant Date Fair Value (in dollars per share)</t>
  </si>
  <si>
    <t>Total fair value of shares vested in the period</t>
  </si>
  <si>
    <t>EARNINGS PER SHARE ("EPS") (Details) $ / shares in Units, $ in Thousands</t>
  </si>
  <si>
    <t>Sep. 30, 2015USD ($)$ / sharesshares</t>
  </si>
  <si>
    <t>Net income | $</t>
  </si>
  <si>
    <t>Preferred stock dividends | $</t>
  </si>
  <si>
    <t>Net income attributable to common shareholders | $</t>
  </si>
  <si>
    <t>Average common shares issued and outstanding</t>
  </si>
  <si>
    <t>Average unvested RSU shares</t>
  </si>
  <si>
    <t>Total qualifying shares</t>
  </si>
  <si>
    <t>Diluted Earnings Per Common Share</t>
  </si>
  <si>
    <t>Dilutive net income attributable to common shareholders | $</t>
  </si>
  <si>
    <t>Dilutive effect of stock options (in shares)</t>
  </si>
  <si>
    <t>Total dilutive common shares issued and outstanding</t>
  </si>
  <si>
    <t>COMMITMENTS AND CONTINGENCIES (Details) $ in Thousands</t>
  </si>
  <si>
    <t>Sep. 30, 2016USD ($)</t>
  </si>
  <si>
    <t>Jun. 09, 2016claim</t>
  </si>
  <si>
    <t>Feb. 02, 2016claim</t>
  </si>
  <si>
    <t>Dec. 31, 2015claim</t>
  </si>
  <si>
    <t>Shareholder Derivative Actions</t>
  </si>
  <si>
    <t>Fair Value, Off-balance Sheet Risks, Disclosure Information [Line Items]</t>
  </si>
  <si>
    <t>Loss contingency, number of pending claims | claim</t>
  </si>
  <si>
    <t>Loss contingency, number of consolidated pending claims | claim</t>
  </si>
  <si>
    <t>Loan Origination Commitments</t>
  </si>
  <si>
    <t>Off-balance sheet, loan origination commitment</t>
  </si>
  <si>
    <t>Loan Origination Commitments | Sales commitment</t>
  </si>
  <si>
    <t>Off-balance sheet, commitment</t>
  </si>
  <si>
    <t>Loan Origination Commitments | Fixed Interest Rate</t>
  </si>
  <si>
    <t>Fixed interest rate minimum on commitments to extend credit</t>
  </si>
  <si>
    <t>2.38%</t>
  </si>
  <si>
    <t>Fixed interest rate maximum on commitments to extend credit</t>
  </si>
  <si>
    <t>7.95%</t>
  </si>
  <si>
    <t>Loan Origination Commitments | Fixed Interest Rate | Sales commitment</t>
  </si>
  <si>
    <t>Loan Origination Commitments | Variable Interest Rate</t>
  </si>
  <si>
    <t>Loan Origination Commitments | Variable Interest Rate | Sales commitment</t>
  </si>
  <si>
    <t>RELATED PARTY TRANSACTIONS (Details) - loan</t>
  </si>
  <si>
    <t>Number of related party loans granted</t>
  </si>
  <si>
    <t>Number of related party loans refinanced</t>
  </si>
  <si>
    <t>Label</t>
  </si>
  <si>
    <t>Element</t>
  </si>
  <si>
    <t>Value</t>
  </si>
  <si>
    <t>Municipal Bonds [Member]</t>
  </si>
  <si>
    <t>Held-to-maturity Securities, Accumulated Unrecognized Holding Gain</t>
  </si>
  <si>
    <t>us-gaap_HeldToMaturitySecuritiesAccumulatedUnrecognizedHoldingGain</t>
  </si>
  <si>
    <t>Held-to-maturity Securities, Continuous Unrealized Loss Position, Accumulated Loss</t>
  </si>
  <si>
    <t>us-gaap_HeldToMaturitySecuritiesContinuousUnrealizedLossPositionAccumulatedLoss</t>
  </si>
  <si>
    <t>Held-to-maturity Securities</t>
  </si>
  <si>
    <t>us-gaap_HeldToMaturitySecurities</t>
  </si>
  <si>
    <t>Held-to-maturity Securities, Fair Value</t>
  </si>
  <si>
    <t>us-gaap_HeldToMaturitySecuritiesFairValue</t>
  </si>
  <si>
    <t>Held-to-maturity Securities, Continuous Unrealized Loss Position, 12 Months or Longer, Accumulated Loss</t>
  </si>
  <si>
    <t>us-gaap_HeldToMaturitySecuritiesContinuousUnrealizedLossPosition12MonthsOrLongerAccumulatedLoss</t>
  </si>
  <si>
    <t>Held-to-maturity Securities, Continuous Unrealized Loss Position, Less than 12 Months, Accumulated Loss</t>
  </si>
  <si>
    <t>us-gaap_HeldToMaturitySecuritiesContinuousUnrealizedLossPositionLessThan12MonthsAccumulatedLoss</t>
  </si>
  <si>
    <t>Held-to-maturity Securities, Continuous Unrealized Loss Position, Fair Value</t>
  </si>
  <si>
    <t>us-gaap_HeldToMaturitySecuritiesContinuousUnrealizedLossPositionFairValue</t>
  </si>
  <si>
    <t>Held-to-maturity Securities, Continuous Unrealized Loss Position, Twelve Months or Longer, Fair Value</t>
  </si>
  <si>
    <t>us-gaap_HeldToMaturitySecuritiesContinuousUnrealizedLossPositionTwelveMonthsOrLongerFairValue</t>
  </si>
  <si>
    <t>Held-to-maturity Securities, Accumulated Unrecognized Holding Loss</t>
  </si>
  <si>
    <t>us-gaap_HeldToMaturitySecuritiesAccumulatedUnrecognizedHoldingLoss</t>
  </si>
  <si>
    <t>Held-to-maturity Securities, Continuous Unrealized Loss Position, Less than Twelve Months, Fair Value</t>
  </si>
  <si>
    <t>us-gaap_HeldToMaturitySecuritiesContinuousUnrealizedLossPositionLessThanTwelveMonthsFairValue</t>
  </si>
  <si>
    <t>Agency, Residential Mortgage Backed Securities [Member]</t>
  </si>
  <si>
    <t>Held-to-maturity Securities, Debt Maturities, Year Two Through Five, Fair Value</t>
  </si>
  <si>
    <t>us-gaap_HeldToMaturitySecuritiesDebtMaturitiesAfterOneThroughFiveYearsFairValue</t>
  </si>
  <si>
    <t>Held-to-maturity Securities, Debt Maturities, without Single Maturity Date, Net Carrying Amount</t>
  </si>
  <si>
    <t>us-gaap_HeldToMaturitySecuritiesDebtMaturitiesWithoutSingleMaturityDateNetCarryingAmount</t>
  </si>
  <si>
    <t>Held-to-maturity Securities, Debt Maturities, after One Through Five Years, Net Carrying Amount</t>
  </si>
  <si>
    <t>us-gaap_HeldToMaturitySecuritiesDebtMaturitiesAfterOneThroughFiveYearsNetCarryingAmount</t>
  </si>
  <si>
    <t>Held-to-maturity Securities, Debt Maturities, after Five Through Ten Years, Net Carrying Amount</t>
  </si>
  <si>
    <t>us-gaap_HeldToMaturitySecuritiesDebtMaturitiesAfterFiveThroughTenYearsNetCarryingAmount</t>
  </si>
  <si>
    <t>Held-to-maturity Securities, Debt Maturities, within One Year, Net Carrying Amount</t>
  </si>
  <si>
    <t>us-gaap_HeldToMaturitySecuritiesDebtMaturitiesWithinOneYearNetCarryingAmount</t>
  </si>
  <si>
    <t>Held-to-maturity Securities, Debt Maturities, after Ten Years, Net Carrying Amount</t>
  </si>
  <si>
    <t>us-gaap_HeldToMaturitySecuritiesDebtMaturitiesAfterTenYearsNetCarryingAmount</t>
  </si>
  <si>
    <t>Held-to-maturity Securities, Debt Maturities, Next Twelve Months, Fair Value</t>
  </si>
  <si>
    <t>us-gaap_HeldToMaturitySecuritiesDebtMaturitiesWithinOneYearFairValue</t>
  </si>
  <si>
    <t>Held-to-maturity Securities, Debt Maturities, after Ten Years, Fair Value</t>
  </si>
  <si>
    <t>us-gaap_HeldToMaturitySecuritiesDebtMaturitiesAfterTenYearsFairValue</t>
  </si>
  <si>
    <t>Held-to-maturity Securities, Debt Maturities, Year Six Through Ten, Fair Value</t>
  </si>
  <si>
    <t>us-gaap_HeldToMaturitySecuritiesDebtMaturitiesAfterFiveThroughTenYearsFairValue</t>
  </si>
  <si>
    <t>Non-Agency, Residential Mortgage Backed Securities [Member]</t>
  </si>
  <si>
    <t>Non-Agency Securit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9970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n" s="6" r="C13">
        <v>63299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2</v>
      </c>
    </row>
    <row spans="1:2" r="3">
      <c t="s" s="3" r="A3">
        <v>219</v>
      </c>
    </row>
    <row spans="1:2" r="4">
      <c t="s" s="4" r="A4">
        <v>221</v>
      </c>
      <c t="s" s="4" r="B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4</v>
      </c>
      <c t="s" s="2" r="B1">
        <v>1</v>
      </c>
    </row>
    <row spans="1:2" r="2">
      <c t="s" s="2" r="B2">
        <v>2</v>
      </c>
    </row>
    <row spans="1:2" r="3">
      <c t="s" s="3" r="A3">
        <v>242</v>
      </c>
    </row>
    <row spans="1:2" r="4">
      <c t="s" s="4" r="A4">
        <v>54</v>
      </c>
      <c t="s" s="4" r="B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t="s" s="1" r="A1">
        <v>247</v>
      </c>
      <c t="s" s="2" r="B1">
        <v>1</v>
      </c>
    </row>
    <row spans="1:2" r="2">
      <c t="s" s="2" r="B2">
        <v>2</v>
      </c>
    </row>
    <row spans="1:2" r="3">
      <c t="s" s="3" r="A3">
        <v>219</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row spans="1:2" r="10">
      <c t="s" s="4" r="A10">
        <v>260</v>
      </c>
      <c t="s" s="4" r="B10">
        <v>261</v>
      </c>
    </row>
    <row spans="1:2" r="11">
      <c t="s" s="4" r="A11">
        <v>262</v>
      </c>
      <c t="s" s="4" r="B11">
        <v>263</v>
      </c>
    </row>
    <row spans="1:2" r="12">
      <c t="s" s="4" r="A12">
        <v>264</v>
      </c>
      <c t="s" s="4" r="B12">
        <v>265</v>
      </c>
    </row>
    <row spans="1:2" r="13">
      <c t="s" s="4" r="A13">
        <v>266</v>
      </c>
      <c t="s" s="4" r="B13">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84754</v>
      </c>
      <c t="n" s="7" r="C3">
        <v>486627</v>
      </c>
    </row>
    <row spans="1:3" r="4">
      <c t="s" s="4" r="A4">
        <v>26</v>
      </c>
      <c t="n" s="6" r="B4">
        <v>14300</v>
      </c>
      <c t="n" s="6" r="C4">
        <v>100</v>
      </c>
    </row>
    <row spans="1:3" r="5">
      <c t="s" s="4" r="A5">
        <v>27</v>
      </c>
      <c t="n" s="6" r="B5">
        <v>599054</v>
      </c>
      <c t="n" s="6" r="C5">
        <v>486727</v>
      </c>
    </row>
    <row spans="1:3" r="6">
      <c t="s" s="3" r="A6">
        <v>28</v>
      </c>
    </row>
    <row spans="1:3" r="7">
      <c t="s" s="4" r="A7">
        <v>29</v>
      </c>
      <c t="n" s="6" r="B7">
        <v>7695</v>
      </c>
      <c t="n" s="6" r="C7">
        <v>7584</v>
      </c>
    </row>
    <row spans="1:3" r="8">
      <c t="s" s="4" r="A8">
        <v>30</v>
      </c>
      <c t="n" s="6" r="B8">
        <v>444464</v>
      </c>
      <c t="n" s="6" r="C8">
        <v>265447</v>
      </c>
    </row>
    <row spans="1:3" r="9">
      <c t="s" s="4" r="A9">
        <v>31</v>
      </c>
      <c t="n" s="6" r="B9">
        <v>0</v>
      </c>
      <c t="n" s="6" r="C9">
        <v>199174</v>
      </c>
    </row>
    <row spans="1:3" r="10">
      <c t="s" s="4" r="A10">
        <v>32</v>
      </c>
      <c t="n" s="6" r="B10">
        <v>53649</v>
      </c>
      <c t="n" s="6" r="C10">
        <v>57123</v>
      </c>
    </row>
    <row spans="1:3" r="11">
      <c t="s" s="4" r="A11">
        <v>33</v>
      </c>
      <c t="n" s="6" r="B11">
        <v>20611</v>
      </c>
      <c t="n" s="6" r="C11">
        <v>20871</v>
      </c>
    </row>
    <row spans="1:3" r="12">
      <c t="s" s="4" r="A12">
        <v>34</v>
      </c>
      <c t="n" s="6" r="B12">
        <v>30761</v>
      </c>
      <c t="n" s="6" r="C12">
        <v>33530</v>
      </c>
    </row>
    <row spans="1:3" r="13">
      <c t="s" s="4" r="A13">
        <v>35</v>
      </c>
      <c t="n" s="6" r="B13">
        <v>6549742</v>
      </c>
      <c t="n" s="6" r="C13">
        <v>6354679</v>
      </c>
    </row>
    <row spans="1:3" r="14">
      <c t="s" s="4" r="A14">
        <v>36</v>
      </c>
      <c t="n" s="6" r="B14">
        <v>20172</v>
      </c>
      <c t="n" s="6" r="C14">
        <v>26201</v>
      </c>
    </row>
    <row spans="1:3" r="15">
      <c t="s" s="4" r="A15">
        <v>37</v>
      </c>
      <c t="n" s="6" r="B15">
        <v>14732</v>
      </c>
      <c t="n" s="6" r="C15">
        <v>13995</v>
      </c>
    </row>
    <row spans="1:3" r="16">
      <c t="s" s="4" r="A16">
        <v>38</v>
      </c>
      <c t="n" s="6" r="B16">
        <v>26892</v>
      </c>
      <c t="n" s="6" r="C16">
        <v>39171</v>
      </c>
    </row>
    <row spans="1:3" r="17">
      <c t="s" s="4" r="A17">
        <v>39</v>
      </c>
      <c t="n" s="6" r="B17">
        <v>6036</v>
      </c>
      <c t="n" s="6" r="C17">
        <v>5990</v>
      </c>
    </row>
    <row spans="1:3" r="18">
      <c t="s" s="4" r="A18">
        <v>40</v>
      </c>
      <c t="n" s="6" r="B18">
        <v>4855</v>
      </c>
      <c t="n" s="6" r="C18">
        <v>3943</v>
      </c>
    </row>
    <row spans="1:3" r="19">
      <c t="s" s="4" r="A19">
        <v>41</v>
      </c>
      <c t="n" s="6" r="B19">
        <v>1370</v>
      </c>
      <c t="n" s="6" r="C19">
        <v>252</v>
      </c>
    </row>
    <row spans="1:3" r="20">
      <c t="s" s="4" r="A20">
        <v>42</v>
      </c>
      <c t="n" s="6" r="B20">
        <v>75010</v>
      </c>
      <c t="n" s="6" r="C20">
        <v>84617</v>
      </c>
    </row>
    <row spans="1:3" r="21">
      <c t="s" s="4" r="A21">
        <v>43</v>
      </c>
      <c t="n" s="6" r="B21">
        <v>7855043</v>
      </c>
      <c t="n" s="6" r="C21">
        <v>7599304</v>
      </c>
    </row>
    <row spans="1:3" r="22">
      <c t="s" s="3" r="A22">
        <v>44</v>
      </c>
    </row>
    <row spans="1:3" r="23">
      <c t="s" s="4" r="A23">
        <v>45</v>
      </c>
      <c t="n" s="6" r="B23">
        <v>592007</v>
      </c>
      <c t="n" s="6" r="C23">
        <v>588774</v>
      </c>
    </row>
    <row spans="1:3" r="24">
      <c t="s" s="4" r="A24">
        <v>46</v>
      </c>
      <c t="n" s="6" r="B24">
        <v>5731805</v>
      </c>
      <c t="n" s="6" r="C24">
        <v>5455277</v>
      </c>
    </row>
    <row spans="1:3" r="25">
      <c t="s" s="4" r="A25">
        <v>47</v>
      </c>
      <c t="n" s="6" r="B25">
        <v>6323812</v>
      </c>
      <c t="n" s="6" r="C25">
        <v>6044051</v>
      </c>
    </row>
    <row spans="1:3" r="26">
      <c t="s" s="4" r="A26">
        <v>48</v>
      </c>
      <c t="n" s="6" r="B26">
        <v>35000</v>
      </c>
      <c t="n" s="6" r="C26">
        <v>35000</v>
      </c>
    </row>
    <row spans="1:3" r="27">
      <c t="s" s="4" r="A27">
        <v>49</v>
      </c>
      <c t="n" s="6" r="B27">
        <v>655000</v>
      </c>
      <c t="n" s="6" r="C27">
        <v>727000</v>
      </c>
    </row>
    <row spans="1:3" r="28">
      <c t="s" s="4" r="A28">
        <v>50</v>
      </c>
      <c t="n" s="6" r="B28">
        <v>56511</v>
      </c>
      <c t="n" s="6" r="C28">
        <v>56016</v>
      </c>
    </row>
    <row spans="1:3" r="29">
      <c t="s" s="4" r="A29">
        <v>51</v>
      </c>
      <c t="n" s="6" r="B29">
        <v>2249</v>
      </c>
      <c t="n" s="6" r="C29">
        <v>1667</v>
      </c>
    </row>
    <row spans="1:3" r="30">
      <c t="s" s="4" r="A30">
        <v>52</v>
      </c>
      <c t="n" s="6" r="B30">
        <v>60612</v>
      </c>
      <c t="n" s="6" r="C30">
        <v>51980</v>
      </c>
    </row>
    <row spans="1:3" r="31">
      <c t="s" s="4" r="A31">
        <v>53</v>
      </c>
      <c t="n" s="6" r="B31">
        <v>7133184</v>
      </c>
      <c t="n" s="6" r="C31">
        <v>6915714</v>
      </c>
    </row>
    <row spans="1:3" r="32">
      <c t="s" s="4" r="A32">
        <v>54</v>
      </c>
      <c t="s" s="4" r="B32">
        <v>55</v>
      </c>
      <c t="s" s="4" r="C32">
        <v>55</v>
      </c>
    </row>
    <row spans="1:3" r="33">
      <c t="s" s="3" r="A33">
        <v>56</v>
      </c>
    </row>
    <row spans="1:3" r="34">
      <c t="s" s="4" r="A34">
        <v>57</v>
      </c>
      <c t="n" s="6" r="B34">
        <v>5063</v>
      </c>
      <c t="n" s="6" r="C34">
        <v>5063</v>
      </c>
    </row>
    <row spans="1:3" r="35">
      <c t="s" s="4" r="A35">
        <v>58</v>
      </c>
      <c t="n" s="6" r="B35">
        <v>647</v>
      </c>
      <c t="n" s="6" r="C35">
        <v>645</v>
      </c>
    </row>
    <row spans="1:3" r="36">
      <c t="s" s="4" r="A36">
        <v>59</v>
      </c>
      <c t="n" s="6" r="B36">
        <v>334119</v>
      </c>
      <c t="n" s="6" r="C36">
        <v>331156</v>
      </c>
    </row>
    <row spans="1:3" r="37">
      <c t="s" s="4" r="A37">
        <v>60</v>
      </c>
      <c t="n" s="6" r="B37">
        <v>601</v>
      </c>
      <c t="n" s="6" r="C37">
        <v>-7304</v>
      </c>
    </row>
    <row spans="1:3" r="38">
      <c t="s" s="4" r="A38">
        <v>61</v>
      </c>
      <c t="n" s="6" r="B38">
        <v>413635</v>
      </c>
      <c t="n" s="6" r="C38">
        <v>384815</v>
      </c>
    </row>
    <row spans="1:3" r="39">
      <c t="s" s="4" r="A39">
        <v>62</v>
      </c>
      <c t="n" s="6" r="B39">
        <v>-32206</v>
      </c>
      <c t="n" s="6" r="C39">
        <v>-30785</v>
      </c>
    </row>
    <row spans="1:3" r="40">
      <c t="s" s="4" r="A40">
        <v>63</v>
      </c>
      <c t="n" s="6" r="B40">
        <v>721859</v>
      </c>
      <c t="n" s="6" r="C40">
        <v>683590</v>
      </c>
    </row>
    <row spans="1:3" r="41">
      <c t="s" s="4" r="A41">
        <v>64</v>
      </c>
      <c t="n" s="7" r="B41">
        <v>7855043</v>
      </c>
      <c t="n" s="7" r="C41">
        <v>75993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69</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t="s" s="1" r="A1">
        <v>284</v>
      </c>
      <c t="s" s="2" r="B1">
        <v>1</v>
      </c>
    </row>
    <row spans="1:2" r="2">
      <c t="s" s="2" r="B2">
        <v>2</v>
      </c>
    </row>
    <row spans="1:2" r="3">
      <c t="s" s="3" r="A3">
        <v>227</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95</v>
      </c>
      <c t="s" s="4" r="B9">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30</v>
      </c>
    </row>
    <row spans="1:2" r="4">
      <c t="s" s="4" r="A4">
        <v>298</v>
      </c>
      <c t="s" s="4" r="B4">
        <v>299</v>
      </c>
    </row>
    <row spans="1:2" r="5">
      <c t="s" s="4" r="A5">
        <v>300</v>
      </c>
      <c t="s" s="4" r="B5">
        <v>301</v>
      </c>
    </row>
    <row spans="1:2" r="6">
      <c t="s" s="4" r="A6">
        <v>302</v>
      </c>
      <c t="s" s="4" r="B6">
        <v>303</v>
      </c>
    </row>
    <row spans="1:2" r="7">
      <c t="s" s="4" r="A7">
        <v>304</v>
      </c>
      <c t="s" s="4" r="B7">
        <v>305</v>
      </c>
    </row>
    <row spans="1:2" r="8">
      <c t="s" s="4" r="A8">
        <v>306</v>
      </c>
      <c t="s" s="4" r="B8">
        <v>307</v>
      </c>
    </row>
    <row spans="1:2" r="9">
      <c t="s" s="4" r="A9">
        <v>308</v>
      </c>
      <c t="s" s="4" r="B9">
        <v>309</v>
      </c>
    </row>
    <row spans="1:2" r="10">
      <c t="s" s="4" r="A10">
        <v>310</v>
      </c>
      <c t="s" s="4" r="B10">
        <v>311</v>
      </c>
    </row>
    <row spans="1:2" r="11">
      <c t="s" s="4" r="A11">
        <v>312</v>
      </c>
      <c t="s" s="4" r="B11">
        <v>313</v>
      </c>
    </row>
    <row spans="1:2" r="12">
      <c t="s" s="4" r="A12">
        <v>314</v>
      </c>
      <c t="s" s="4" r="B12">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36</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21</v>
      </c>
      <c t="s" s="2" r="B1">
        <v>1</v>
      </c>
    </row>
    <row spans="1:2" r="2">
      <c t="s" s="2" r="B2">
        <v>2</v>
      </c>
    </row>
    <row spans="1:2" r="3">
      <c t="s" s="3" r="A3">
        <v>239</v>
      </c>
    </row>
    <row spans="1:2" r="4">
      <c t="s" s="4" r="A4">
        <v>322</v>
      </c>
      <c t="s" s="4" r="B4">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4"/>
    <col customWidth="1" max="2" min="2" width="14"/>
    <col customWidth="1" max="3" min="3" width="20"/>
    <col customWidth="1" max="4" min="4" width="20"/>
    <col customWidth="1" max="5" min="5" width="20"/>
    <col customWidth="1" max="6" min="6" width="20"/>
  </cols>
  <sheetData>
    <row spans="1:6" r="1">
      <c t="s" s="1" r="A1">
        <v>324</v>
      </c>
      <c t="s" s="2" r="B1">
        <v>325</v>
      </c>
      <c t="s" s="2" r="C1">
        <v>326</v>
      </c>
      <c t="s" s="2" r="D1">
        <v>327</v>
      </c>
      <c t="s" s="2" r="E1">
        <v>328</v>
      </c>
      <c t="s" s="2" r="F1">
        <v>329</v>
      </c>
    </row>
    <row spans="1:6" r="2">
      <c t="s" s="3" r="A2">
        <v>219</v>
      </c>
    </row>
    <row spans="1:6" r="3">
      <c t="s" s="4" r="A3">
        <v>330</v>
      </c>
      <c t="n" s="6" r="B3">
        <v>4</v>
      </c>
    </row>
    <row spans="1:6" r="4">
      <c t="s" s="4" r="A4">
        <v>73</v>
      </c>
      <c t="n" s="6" r="C4">
        <v>150000000</v>
      </c>
      <c t="n" s="6" r="D4">
        <v>150000000</v>
      </c>
      <c t="n" s="6" r="E4">
        <v>150000000</v>
      </c>
      <c t="n" s="6" r="F4">
        <v>5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5"/>
  </cols>
  <sheetData>
    <row spans="1:2" r="1">
      <c t="s" s="1" r="A1">
        <v>331</v>
      </c>
      <c t="s" s="2" r="B1">
        <v>1</v>
      </c>
    </row>
    <row spans="1:2" r="2">
      <c t="s" s="2" r="B2">
        <v>2</v>
      </c>
    </row>
    <row spans="1:2" r="3">
      <c t="s" s="4" r="A3">
        <v>332</v>
      </c>
    </row>
    <row spans="1:2" r="4">
      <c t="s" s="3" r="A4">
        <v>333</v>
      </c>
    </row>
    <row spans="1:2" r="5">
      <c t="s" s="4" r="A5">
        <v>334</v>
      </c>
      <c t="s" s="4" r="B5">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t="s" s="1" r="A1">
        <v>336</v>
      </c>
      <c t="s" s="2" r="B1">
        <v>1</v>
      </c>
    </row>
    <row spans="1:4" r="2">
      <c t="s" s="2" r="B2">
        <v>337</v>
      </c>
      <c t="s" s="2" r="C2">
        <v>338</v>
      </c>
      <c t="s" s="2" r="D2">
        <v>339</v>
      </c>
    </row>
    <row spans="1:4" r="3">
      <c t="s" s="4" r="A3">
        <v>340</v>
      </c>
    </row>
    <row spans="1:4" r="4">
      <c t="s" s="3" r="A4">
        <v>341</v>
      </c>
    </row>
    <row spans="1:4" r="5">
      <c t="s" s="4" r="A5">
        <v>342</v>
      </c>
      <c t="n" s="6" r="B5">
        <v>2</v>
      </c>
    </row>
    <row spans="1:4" r="6">
      <c t="s" s="4" r="A6">
        <v>343</v>
      </c>
    </row>
    <row spans="1:4" r="7">
      <c t="s" s="3" r="A7">
        <v>341</v>
      </c>
    </row>
    <row spans="1:4" r="8">
      <c t="s" s="4" r="A8">
        <v>344</v>
      </c>
      <c t="s" s="4" r="B8">
        <v>345</v>
      </c>
    </row>
    <row spans="1:4" r="9">
      <c t="s" s="4" r="A9">
        <v>346</v>
      </c>
      <c t="s" s="4" r="B9">
        <v>347</v>
      </c>
    </row>
    <row spans="1:4" r="10">
      <c t="s" s="4" r="A10">
        <v>348</v>
      </c>
      <c t="s" s="4" r="B10">
        <v>349</v>
      </c>
    </row>
    <row spans="1:4" r="11">
      <c t="s" s="4" r="A11">
        <v>350</v>
      </c>
    </row>
    <row spans="1:4" r="12">
      <c t="s" s="3" r="A12">
        <v>341</v>
      </c>
    </row>
    <row spans="1:4" r="13">
      <c t="s" s="4" r="A13">
        <v>351</v>
      </c>
      <c t="s" s="4" r="B13">
        <v>352</v>
      </c>
    </row>
    <row spans="1:4" r="14">
      <c t="s" s="4" r="A14">
        <v>353</v>
      </c>
      <c t="n" s="7" r="B14">
        <v>882</v>
      </c>
    </row>
    <row spans="1:4" r="15">
      <c t="s" s="4" r="A15">
        <v>354</v>
      </c>
      <c t="s" s="4" r="B15">
        <v>352</v>
      </c>
    </row>
    <row spans="1:4" r="16">
      <c t="s" s="4" r="A16">
        <v>355</v>
      </c>
      <c t="n" s="7" r="B16">
        <v>1032</v>
      </c>
    </row>
    <row spans="1:4" r="17">
      <c t="s" s="4" r="A17">
        <v>356</v>
      </c>
    </row>
    <row spans="1:4" r="18">
      <c t="s" s="3" r="A18">
        <v>341</v>
      </c>
    </row>
    <row spans="1:4" r="19">
      <c t="s" s="4" r="A19">
        <v>357</v>
      </c>
      <c t="s" s="4" r="B19">
        <v>358</v>
      </c>
    </row>
    <row spans="1:4" r="20">
      <c t="s" s="4" r="A20">
        <v>359</v>
      </c>
    </row>
    <row spans="1:4" r="21">
      <c t="s" s="3" r="A21">
        <v>341</v>
      </c>
    </row>
    <row spans="1:4" r="22">
      <c t="s" s="4" r="A22">
        <v>360</v>
      </c>
      <c t="s" s="4" r="C22">
        <v>361</v>
      </c>
      <c t="s" s="4" r="D22">
        <v>335</v>
      </c>
    </row>
    <row spans="1:4" r="23">
      <c t="s" s="4" r="A23">
        <v>362</v>
      </c>
    </row>
    <row spans="1:4" r="24">
      <c t="s" s="3" r="A24">
        <v>341</v>
      </c>
    </row>
    <row spans="1:4" r="25">
      <c t="s" s="4" r="A25">
        <v>357</v>
      </c>
      <c t="s" s="4" r="B25">
        <v>363</v>
      </c>
    </row>
    <row spans="1:4" r="26">
      <c t="s" s="4" r="A26">
        <v>364</v>
      </c>
    </row>
    <row spans="1:4" r="27">
      <c t="s" s="3" r="A27">
        <v>341</v>
      </c>
    </row>
    <row spans="1:4" r="28">
      <c t="s" s="4" r="A28">
        <v>344</v>
      </c>
      <c t="s" s="4" r="B28">
        <v>365</v>
      </c>
    </row>
    <row spans="1:4" r="29">
      <c t="s" s="4" r="A29">
        <v>366</v>
      </c>
      <c t="s" s="4" r="B29">
        <v>367</v>
      </c>
    </row>
    <row spans="1:4" r="30">
      <c t="s" s="4" r="A30">
        <v>368</v>
      </c>
    </row>
    <row spans="1:4" r="31">
      <c t="s" s="3" r="A31">
        <v>341</v>
      </c>
    </row>
    <row spans="1:4" r="32">
      <c t="s" s="4" r="A32">
        <v>357</v>
      </c>
      <c t="s" s="4" r="B32">
        <v>369</v>
      </c>
    </row>
    <row spans="1:4" r="33">
      <c t="s" s="4" r="A33">
        <v>370</v>
      </c>
    </row>
    <row spans="1:4" r="34">
      <c t="s" s="3" r="A34">
        <v>341</v>
      </c>
    </row>
    <row spans="1:4" r="35">
      <c t="s" s="4" r="A35">
        <v>344</v>
      </c>
      <c t="s" s="4" r="B35">
        <v>371</v>
      </c>
    </row>
    <row spans="1:4" r="36">
      <c t="s" s="4" r="A36">
        <v>366</v>
      </c>
      <c t="s" s="4" r="B36">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23</v>
      </c>
    </row>
    <row spans="1:3" r="2">
      <c t="s" s="3" r="A2">
        <v>269</v>
      </c>
    </row>
    <row spans="1:3" r="3">
      <c t="s" s="4" r="A3">
        <v>29</v>
      </c>
      <c t="n" s="7" r="B3">
        <v>7695</v>
      </c>
      <c t="n" s="7" r="C3">
        <v>7584</v>
      </c>
    </row>
    <row spans="1:3" r="4">
      <c t="s" s="4" r="A4">
        <v>374</v>
      </c>
      <c t="n" s="6" r="B4">
        <v>444464</v>
      </c>
      <c t="n" s="6" r="C4">
        <v>265447</v>
      </c>
    </row>
    <row spans="1:3" r="5">
      <c t="s" s="4" r="A5">
        <v>375</v>
      </c>
      <c t="n" s="6" r="B5">
        <v>20611</v>
      </c>
      <c t="n" s="6" r="C5">
        <v>20871</v>
      </c>
    </row>
    <row spans="1:3" r="6">
      <c t="s" s="4" r="A6">
        <v>376</v>
      </c>
    </row>
    <row spans="1:3" r="7">
      <c t="s" s="3" r="A7">
        <v>269</v>
      </c>
    </row>
    <row spans="1:3" r="8">
      <c t="s" s="4" r="A8">
        <v>29</v>
      </c>
      <c t="n" s="6" r="B8">
        <v>0</v>
      </c>
      <c t="n" s="6" r="C8">
        <v>0</v>
      </c>
    </row>
    <row spans="1:3" r="9">
      <c t="s" s="4" r="A9">
        <v>374</v>
      </c>
      <c t="n" s="6" r="B9">
        <v>0</v>
      </c>
      <c t="n" s="6" r="C9">
        <v>0</v>
      </c>
    </row>
    <row spans="1:3" r="10">
      <c t="s" s="4" r="A10">
        <v>375</v>
      </c>
      <c t="n" s="6" r="B10">
        <v>0</v>
      </c>
      <c t="n" s="6" r="C10">
        <v>0</v>
      </c>
    </row>
    <row spans="1:3" r="11">
      <c t="s" s="4" r="A11">
        <v>377</v>
      </c>
      <c t="n" s="6" r="B11">
        <v>0</v>
      </c>
      <c t="n" s="6" r="C11">
        <v>0</v>
      </c>
    </row>
    <row spans="1:3" r="12">
      <c t="s" s="4" r="A12">
        <v>378</v>
      </c>
    </row>
    <row spans="1:3" r="13">
      <c t="s" s="3" r="A13">
        <v>269</v>
      </c>
    </row>
    <row spans="1:3" r="14">
      <c t="s" s="4" r="A14">
        <v>29</v>
      </c>
      <c t="n" s="6" r="B14">
        <v>0</v>
      </c>
      <c t="n" s="6" r="C14">
        <v>0</v>
      </c>
    </row>
    <row spans="1:3" r="15">
      <c t="s" s="4" r="A15">
        <v>374</v>
      </c>
      <c t="n" s="6" r="B15">
        <v>311295</v>
      </c>
      <c t="n" s="6" r="C15">
        <v>256083</v>
      </c>
    </row>
    <row spans="1:3" r="16">
      <c t="s" s="4" r="A16">
        <v>375</v>
      </c>
      <c t="n" s="6" r="B16">
        <v>20611</v>
      </c>
      <c t="n" s="6" r="C16">
        <v>20871</v>
      </c>
    </row>
    <row spans="1:3" r="17">
      <c t="s" s="4" r="A17">
        <v>377</v>
      </c>
      <c t="n" s="6" r="B17">
        <v>0</v>
      </c>
      <c t="n" s="6" r="C17">
        <v>0</v>
      </c>
    </row>
    <row spans="1:3" r="18">
      <c t="s" s="4" r="A18">
        <v>379</v>
      </c>
    </row>
    <row spans="1:3" r="19">
      <c t="s" s="3" r="A19">
        <v>269</v>
      </c>
    </row>
    <row spans="1:3" r="20">
      <c t="s" s="4" r="A20">
        <v>29</v>
      </c>
      <c t="n" s="6" r="B20">
        <v>7695</v>
      </c>
      <c t="n" s="6" r="C20">
        <v>7584</v>
      </c>
    </row>
    <row spans="1:3" r="21">
      <c t="s" s="4" r="A21">
        <v>374</v>
      </c>
      <c t="n" s="6" r="B21">
        <v>133169</v>
      </c>
      <c t="n" s="6" r="C21">
        <v>9364</v>
      </c>
    </row>
    <row spans="1:3" r="22">
      <c t="s" s="4" r="A22">
        <v>375</v>
      </c>
      <c t="n" s="6" r="B22">
        <v>0</v>
      </c>
      <c t="n" s="6" r="C22">
        <v>0</v>
      </c>
    </row>
    <row spans="1:3" r="23">
      <c t="s" s="4" r="A23">
        <v>377</v>
      </c>
      <c t="n" s="6" r="B23">
        <v>4855</v>
      </c>
      <c t="n" s="6" r="C23">
        <v>3943</v>
      </c>
    </row>
    <row spans="1:3" r="24">
      <c t="s" s="4" r="A24">
        <v>380</v>
      </c>
    </row>
    <row spans="1:3" r="25">
      <c t="s" s="3" r="A25">
        <v>269</v>
      </c>
    </row>
    <row spans="1:3" r="26">
      <c t="s" s="4" r="A26">
        <v>374</v>
      </c>
      <c t="n" s="6" r="B26">
        <v>444464</v>
      </c>
      <c t="n" s="6" r="C26">
        <v>265447</v>
      </c>
    </row>
    <row spans="1:3" r="27">
      <c t="s" s="4" r="A27">
        <v>375</v>
      </c>
      <c t="n" s="6" r="B27">
        <v>20611</v>
      </c>
      <c t="n" s="6" r="C27">
        <v>20871</v>
      </c>
    </row>
    <row spans="1:3" r="28">
      <c t="s" s="4" r="A28">
        <v>377</v>
      </c>
      <c t="n" s="6" r="B28">
        <v>4855</v>
      </c>
      <c t="n" s="6" r="C28">
        <v>3943</v>
      </c>
    </row>
    <row spans="1:3" r="29">
      <c t="s" s="4" r="A29">
        <v>381</v>
      </c>
      <c t="n" s="6" r="B29">
        <v>2677</v>
      </c>
      <c t="n" s="6" r="C29">
        <v>2202</v>
      </c>
    </row>
    <row spans="1:3" r="30">
      <c t="s" s="4" r="A30">
        <v>382</v>
      </c>
      <c t="n" s="6" r="B30">
        <v>491</v>
      </c>
      <c t="n" s="6" r="C30">
        <v>884</v>
      </c>
    </row>
    <row spans="1:3" r="31">
      <c t="s" s="4" r="A31">
        <v>383</v>
      </c>
    </row>
    <row spans="1:3" r="32">
      <c t="s" s="3" r="A32">
        <v>269</v>
      </c>
    </row>
    <row spans="1:3" r="33">
      <c t="s" s="4" r="A33">
        <v>29</v>
      </c>
      <c t="n" s="6" r="B33">
        <v>7695</v>
      </c>
      <c t="n" s="6" r="C33">
        <v>7584</v>
      </c>
    </row>
    <row spans="1:3" r="34">
      <c t="s" s="4" r="A34">
        <v>384</v>
      </c>
    </row>
    <row spans="1:3" r="35">
      <c t="s" s="3" r="A35">
        <v>269</v>
      </c>
    </row>
    <row spans="1:3" r="36">
      <c t="s" s="4" r="A36">
        <v>374</v>
      </c>
      <c t="n" s="6" r="B36">
        <v>46930</v>
      </c>
      <c t="n" s="6" r="C36">
        <v>33722</v>
      </c>
    </row>
    <row spans="1:3" r="37">
      <c t="s" s="4" r="A37">
        <v>385</v>
      </c>
    </row>
    <row spans="1:3" r="38">
      <c t="s" s="3" r="A38">
        <v>269</v>
      </c>
    </row>
    <row spans="1:3" r="39">
      <c t="s" s="4" r="A39">
        <v>374</v>
      </c>
      <c t="n" s="6" r="B39">
        <v>133169</v>
      </c>
      <c t="n" s="6" r="C39">
        <v>9364</v>
      </c>
    </row>
    <row spans="1:3" r="40">
      <c t="s" s="4" r="A40">
        <v>386</v>
      </c>
    </row>
    <row spans="1:3" r="41">
      <c t="s" s="3" r="A41">
        <v>269</v>
      </c>
    </row>
    <row spans="1:3" r="42">
      <c t="s" s="4" r="A42">
        <v>374</v>
      </c>
      <c t="n" s="6" r="B42">
        <v>67032</v>
      </c>
      <c t="n" s="6" r="C42">
        <v>34719</v>
      </c>
    </row>
    <row spans="1:3" r="43">
      <c t="s" s="4" r="A43">
        <v>387</v>
      </c>
    </row>
    <row spans="1:3" r="44">
      <c t="s" s="3" r="A44">
        <v>269</v>
      </c>
    </row>
    <row spans="1:3" r="45">
      <c t="s" s="4" r="A45">
        <v>374</v>
      </c>
      <c t="n" s="6" r="B45">
        <v>197333</v>
      </c>
      <c t="n" s="6" r="C45">
        <v>187642</v>
      </c>
    </row>
    <row spans="1:3" r="46">
      <c t="s" s="4" r="A46">
        <v>388</v>
      </c>
    </row>
    <row spans="1:3" r="47">
      <c t="s" s="3" r="A47">
        <v>269</v>
      </c>
    </row>
    <row spans="1:3" r="48">
      <c t="s" s="4" r="A48">
        <v>374</v>
      </c>
      <c t="n" s="6" r="B48">
        <v>0</v>
      </c>
      <c t="n" s="6" r="C48">
        <v>0</v>
      </c>
    </row>
    <row spans="1:3" r="49">
      <c t="s" s="4" r="A49">
        <v>375</v>
      </c>
      <c t="n" s="6" r="B49">
        <v>0</v>
      </c>
      <c t="n" s="6" r="C49">
        <v>0</v>
      </c>
    </row>
    <row spans="1:3" r="50">
      <c t="s" s="4" r="A50">
        <v>377</v>
      </c>
      <c t="n" s="6" r="B50">
        <v>0</v>
      </c>
      <c t="n" s="6" r="C50">
        <v>0</v>
      </c>
    </row>
    <row spans="1:3" r="51">
      <c t="s" s="4" r="A51">
        <v>381</v>
      </c>
      <c t="n" s="6" r="B51">
        <v>0</v>
      </c>
      <c t="n" s="6" r="C51">
        <v>0</v>
      </c>
    </row>
    <row spans="1:3" r="52">
      <c t="s" s="4" r="A52">
        <v>382</v>
      </c>
      <c t="n" s="6" r="B52">
        <v>0</v>
      </c>
      <c t="n" s="6" r="C52">
        <v>0</v>
      </c>
    </row>
    <row spans="1:3" r="53">
      <c t="s" s="4" r="A53">
        <v>389</v>
      </c>
    </row>
    <row spans="1:3" r="54">
      <c t="s" s="3" r="A54">
        <v>269</v>
      </c>
    </row>
    <row spans="1:3" r="55">
      <c t="s" s="4" r="A55">
        <v>29</v>
      </c>
      <c t="n" s="6" r="B55">
        <v>0</v>
      </c>
      <c t="n" s="6" r="C55">
        <v>0</v>
      </c>
    </row>
    <row spans="1:3" r="56">
      <c t="s" s="4" r="A56">
        <v>390</v>
      </c>
    </row>
    <row spans="1:3" r="57">
      <c t="s" s="3" r="A57">
        <v>269</v>
      </c>
    </row>
    <row spans="1:3" r="58">
      <c t="s" s="4" r="A58">
        <v>374</v>
      </c>
      <c t="n" s="6" r="B58">
        <v>0</v>
      </c>
      <c t="n" s="6" r="C58">
        <v>0</v>
      </c>
    </row>
    <row spans="1:3" r="59">
      <c t="s" s="4" r="A59">
        <v>391</v>
      </c>
    </row>
    <row spans="1:3" r="60">
      <c t="s" s="3" r="A60">
        <v>269</v>
      </c>
    </row>
    <row spans="1:3" r="61">
      <c t="s" s="4" r="A61">
        <v>374</v>
      </c>
      <c t="n" s="6" r="B61">
        <v>0</v>
      </c>
      <c t="n" s="6" r="C61">
        <v>0</v>
      </c>
    </row>
    <row spans="1:3" r="62">
      <c t="s" s="4" r="A62">
        <v>392</v>
      </c>
    </row>
    <row spans="1:3" r="63">
      <c t="s" s="3" r="A63">
        <v>269</v>
      </c>
    </row>
    <row spans="1:3" r="64">
      <c t="s" s="4" r="A64">
        <v>374</v>
      </c>
      <c t="n" s="6" r="B64">
        <v>0</v>
      </c>
      <c t="n" s="6" r="C64">
        <v>0</v>
      </c>
    </row>
    <row spans="1:3" r="65">
      <c t="s" s="4" r="A65">
        <v>393</v>
      </c>
    </row>
    <row spans="1:3" r="66">
      <c t="s" s="3" r="A66">
        <v>269</v>
      </c>
    </row>
    <row spans="1:3" r="67">
      <c t="s" s="4" r="A67">
        <v>374</v>
      </c>
      <c t="n" s="6" r="B67">
        <v>0</v>
      </c>
      <c t="n" s="6" r="C67">
        <v>0</v>
      </c>
    </row>
    <row spans="1:3" r="68">
      <c t="s" s="4" r="A68">
        <v>394</v>
      </c>
    </row>
    <row spans="1:3" r="69">
      <c t="s" s="3" r="A69">
        <v>269</v>
      </c>
    </row>
    <row spans="1:3" r="70">
      <c t="s" s="4" r="A70">
        <v>374</v>
      </c>
      <c t="n" s="6" r="B70">
        <v>311295</v>
      </c>
      <c t="n" s="6" r="C70">
        <v>256083</v>
      </c>
    </row>
    <row spans="1:3" r="71">
      <c t="s" s="4" r="A71">
        <v>375</v>
      </c>
      <c t="n" s="6" r="B71">
        <v>20611</v>
      </c>
      <c t="n" s="6" r="C71">
        <v>20871</v>
      </c>
    </row>
    <row spans="1:3" r="72">
      <c t="s" s="4" r="A72">
        <v>377</v>
      </c>
      <c t="n" s="6" r="B72">
        <v>0</v>
      </c>
      <c t="n" s="6" r="C72">
        <v>0</v>
      </c>
    </row>
    <row spans="1:3" r="73">
      <c t="s" s="4" r="A73">
        <v>381</v>
      </c>
      <c t="n" s="6" r="B73">
        <v>0</v>
      </c>
      <c t="n" s="6" r="C73">
        <v>0</v>
      </c>
    </row>
    <row spans="1:3" r="74">
      <c t="s" s="4" r="A74">
        <v>382</v>
      </c>
      <c t="n" s="6" r="B74">
        <v>0</v>
      </c>
      <c t="n" s="6" r="C74">
        <v>0</v>
      </c>
    </row>
    <row spans="1:3" r="75">
      <c t="s" s="4" r="A75">
        <v>395</v>
      </c>
    </row>
    <row spans="1:3" r="76">
      <c t="s" s="3" r="A76">
        <v>269</v>
      </c>
    </row>
    <row spans="1:3" r="77">
      <c t="s" s="4" r="A77">
        <v>29</v>
      </c>
      <c t="n" s="6" r="B77">
        <v>0</v>
      </c>
      <c t="n" s="6" r="C77">
        <v>0</v>
      </c>
    </row>
    <row spans="1:3" r="78">
      <c t="s" s="4" r="A78">
        <v>396</v>
      </c>
    </row>
    <row spans="1:3" r="79">
      <c t="s" s="3" r="A79">
        <v>269</v>
      </c>
    </row>
    <row spans="1:3" r="80">
      <c t="s" s="4" r="A80">
        <v>374</v>
      </c>
      <c t="n" s="6" r="B80">
        <v>46930</v>
      </c>
      <c t="n" s="6" r="C80">
        <v>33722</v>
      </c>
    </row>
    <row spans="1:3" r="81">
      <c t="s" s="4" r="A81">
        <v>397</v>
      </c>
    </row>
    <row spans="1:3" r="82">
      <c t="s" s="3" r="A82">
        <v>269</v>
      </c>
    </row>
    <row spans="1:3" r="83">
      <c t="s" s="4" r="A83">
        <v>374</v>
      </c>
      <c t="n" s="6" r="B83">
        <v>0</v>
      </c>
      <c t="n" s="6" r="C83">
        <v>0</v>
      </c>
    </row>
    <row spans="1:3" r="84">
      <c t="s" s="4" r="A84">
        <v>398</v>
      </c>
    </row>
    <row spans="1:3" r="85">
      <c t="s" s="3" r="A85">
        <v>269</v>
      </c>
    </row>
    <row spans="1:3" r="86">
      <c t="s" s="4" r="A86">
        <v>374</v>
      </c>
      <c t="n" s="6" r="B86">
        <v>67032</v>
      </c>
      <c t="n" s="6" r="C86">
        <v>34719</v>
      </c>
    </row>
    <row spans="1:3" r="87">
      <c t="s" s="4" r="A87">
        <v>399</v>
      </c>
    </row>
    <row spans="1:3" r="88">
      <c t="s" s="3" r="A88">
        <v>269</v>
      </c>
    </row>
    <row spans="1:3" r="89">
      <c t="s" s="4" r="A89">
        <v>374</v>
      </c>
      <c t="n" s="6" r="B89">
        <v>197333</v>
      </c>
      <c t="n" s="6" r="C89">
        <v>187642</v>
      </c>
    </row>
    <row spans="1:3" r="90">
      <c t="s" s="4" r="A90">
        <v>400</v>
      </c>
    </row>
    <row spans="1:3" r="91">
      <c t="s" s="3" r="A91">
        <v>269</v>
      </c>
    </row>
    <row spans="1:3" r="92">
      <c t="s" s="4" r="A92">
        <v>374</v>
      </c>
      <c t="n" s="6" r="B92">
        <v>133169</v>
      </c>
      <c t="n" s="6" r="C92">
        <v>9364</v>
      </c>
    </row>
    <row spans="1:3" r="93">
      <c t="s" s="4" r="A93">
        <v>375</v>
      </c>
      <c t="n" s="6" r="B93">
        <v>0</v>
      </c>
      <c t="n" s="6" r="C93">
        <v>0</v>
      </c>
    </row>
    <row spans="1:3" r="94">
      <c t="s" s="4" r="A94">
        <v>377</v>
      </c>
      <c t="n" s="6" r="B94">
        <v>4855</v>
      </c>
      <c t="n" s="6" r="C94">
        <v>3943</v>
      </c>
    </row>
    <row spans="1:3" r="95">
      <c t="s" s="4" r="A95">
        <v>381</v>
      </c>
      <c t="n" s="6" r="B95">
        <v>2677</v>
      </c>
      <c t="n" s="6" r="C95">
        <v>2202</v>
      </c>
    </row>
    <row spans="1:3" r="96">
      <c t="s" s="4" r="A96">
        <v>382</v>
      </c>
      <c t="n" s="6" r="B96">
        <v>491</v>
      </c>
      <c t="n" s="6" r="C96">
        <v>884</v>
      </c>
    </row>
    <row spans="1:3" r="97">
      <c t="s" s="4" r="A97">
        <v>401</v>
      </c>
    </row>
    <row spans="1:3" r="98">
      <c t="s" s="3" r="A98">
        <v>269</v>
      </c>
    </row>
    <row spans="1:3" r="99">
      <c t="s" s="4" r="A99">
        <v>29</v>
      </c>
      <c t="n" s="6" r="B99">
        <v>7695</v>
      </c>
      <c t="n" s="6" r="C99">
        <v>7584</v>
      </c>
    </row>
    <row spans="1:3" r="100">
      <c t="s" s="4" r="A100">
        <v>402</v>
      </c>
    </row>
    <row spans="1:3" r="101">
      <c t="s" s="3" r="A101">
        <v>269</v>
      </c>
    </row>
    <row spans="1:3" r="102">
      <c t="s" s="4" r="A102">
        <v>374</v>
      </c>
      <c t="n" s="6" r="B102">
        <v>0</v>
      </c>
      <c t="n" s="6" r="C102">
        <v>0</v>
      </c>
    </row>
    <row spans="1:3" r="103">
      <c t="s" s="4" r="A103">
        <v>403</v>
      </c>
    </row>
    <row spans="1:3" r="104">
      <c t="s" s="3" r="A104">
        <v>269</v>
      </c>
    </row>
    <row spans="1:3" r="105">
      <c t="s" s="4" r="A105">
        <v>374</v>
      </c>
      <c t="n" s="6" r="B105">
        <v>133169</v>
      </c>
      <c t="n" s="6" r="C105">
        <v>9364</v>
      </c>
    </row>
    <row spans="1:3" r="106">
      <c t="s" s="4" r="A106">
        <v>404</v>
      </c>
    </row>
    <row spans="1:3" r="107">
      <c t="s" s="3" r="A107">
        <v>269</v>
      </c>
    </row>
    <row spans="1:3" r="108">
      <c t="s" s="4" r="A108">
        <v>374</v>
      </c>
      <c t="n" s="6" r="B108">
        <v>0</v>
      </c>
      <c t="n" s="6" r="C108">
        <v>0</v>
      </c>
    </row>
    <row spans="1:3" r="109">
      <c t="s" s="4" r="A109">
        <v>405</v>
      </c>
    </row>
    <row spans="1:3" r="110">
      <c t="s" s="3" r="A110">
        <v>269</v>
      </c>
    </row>
    <row spans="1:3" r="111">
      <c t="s" s="4" r="A111">
        <v>374</v>
      </c>
      <c t="n" s="7" r="B111">
        <v>0</v>
      </c>
      <c t="n" s="7" r="C111">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134</v>
      </c>
    </row>
    <row spans="1:3" r="3">
      <c t="s" s="3" r="A3">
        <v>407</v>
      </c>
    </row>
    <row spans="1:3" r="4">
      <c t="s" s="4" r="A4">
        <v>408</v>
      </c>
      <c t="n" s="7" r="B4">
        <v>-120</v>
      </c>
      <c t="n" s="7" r="C4">
        <v>-118</v>
      </c>
    </row>
    <row spans="1:3" r="5">
      <c t="s" s="4" r="A5">
        <v>409</v>
      </c>
    </row>
    <row spans="1:3" r="6">
      <c t="s" s="3" r="A6">
        <v>407</v>
      </c>
    </row>
    <row spans="1:3" r="7">
      <c t="s" s="4" r="A7">
        <v>410</v>
      </c>
      <c t="n" s="6" r="B7">
        <v>22209</v>
      </c>
      <c t="n" s="6" r="C7">
        <v>38824</v>
      </c>
    </row>
    <row spans="1:3" r="8">
      <c t="s" s="4" r="A8">
        <v>411</v>
      </c>
      <c t="n" s="6" r="B8">
        <v>124547</v>
      </c>
      <c t="n" s="6" r="C8">
        <v>0</v>
      </c>
    </row>
    <row spans="1:3" r="9">
      <c t="s" s="4" r="A9">
        <v>412</v>
      </c>
      <c t="n" s="6" r="B9">
        <v>647</v>
      </c>
      <c t="n" s="6" r="C9">
        <v>-1388</v>
      </c>
    </row>
    <row spans="1:3" r="10">
      <c t="s" s="4" r="A10">
        <v>413</v>
      </c>
      <c t="n" s="6" r="B10">
        <v>7533</v>
      </c>
      <c t="n" s="6" r="C10">
        <v>-246</v>
      </c>
    </row>
    <row spans="1:3" r="11">
      <c t="s" s="4" r="A11">
        <v>414</v>
      </c>
      <c t="n" s="6" r="B11">
        <v>1133</v>
      </c>
      <c t="n" s="6" r="C11">
        <v>734</v>
      </c>
    </row>
    <row spans="1:3" r="12">
      <c t="s" s="4" r="A12">
        <v>415</v>
      </c>
      <c t="n" s="6" r="B12">
        <v>-6399</v>
      </c>
      <c t="n" s="6" r="C12">
        <v>0</v>
      </c>
    </row>
    <row spans="1:3" r="13">
      <c t="s" s="4" r="A13">
        <v>416</v>
      </c>
      <c t="n" s="6" r="B13">
        <v>-2457</v>
      </c>
      <c t="n" s="6" r="C13">
        <v>-1359</v>
      </c>
    </row>
    <row spans="1:3" r="14">
      <c t="s" s="4" r="A14">
        <v>408</v>
      </c>
      <c t="n" s="6" r="B14">
        <v>-120</v>
      </c>
      <c t="n" s="6" r="C14">
        <v>-35</v>
      </c>
    </row>
    <row spans="1:3" r="15">
      <c t="s" s="4" r="A15">
        <v>417</v>
      </c>
      <c t="n" s="6" r="B15">
        <v>147905</v>
      </c>
      <c t="n" s="6" r="C15">
        <v>36600</v>
      </c>
    </row>
    <row spans="1:3" r="16">
      <c t="s" s="4" r="A16">
        <v>418</v>
      </c>
      <c t="n" s="6" r="B16">
        <v>1459</v>
      </c>
      <c t="n" s="6" r="C16">
        <v>-1318</v>
      </c>
    </row>
    <row spans="1:3" r="17">
      <c t="s" s="4" r="A17">
        <v>419</v>
      </c>
    </row>
    <row spans="1:3" r="18">
      <c t="s" s="3" r="A18">
        <v>407</v>
      </c>
    </row>
    <row spans="1:3" r="19">
      <c t="s" s="4" r="A19">
        <v>410</v>
      </c>
      <c t="n" s="6" r="B19">
        <v>7584</v>
      </c>
      <c t="n" s="6" r="C19">
        <v>7832</v>
      </c>
    </row>
    <row spans="1:3" r="20">
      <c t="s" s="4" r="A20">
        <v>411</v>
      </c>
      <c t="n" s="6" r="B20">
        <v>0</v>
      </c>
      <c t="n" s="6" r="C20">
        <v>0</v>
      </c>
    </row>
    <row spans="1:3" r="21">
      <c t="s" s="4" r="A21">
        <v>412</v>
      </c>
      <c t="n" s="6" r="B21">
        <v>111</v>
      </c>
      <c t="n" s="6" r="C21">
        <v>70</v>
      </c>
    </row>
    <row spans="1:3" r="22">
      <c t="s" s="4" r="A22">
        <v>413</v>
      </c>
      <c t="n" s="6" r="B22">
        <v>0</v>
      </c>
      <c t="n" s="6" r="C22">
        <v>0</v>
      </c>
    </row>
    <row spans="1:3" r="23">
      <c t="s" s="4" r="A23">
        <v>414</v>
      </c>
      <c t="n" s="6" r="B23">
        <v>0</v>
      </c>
      <c t="n" s="6" r="C23">
        <v>0</v>
      </c>
    </row>
    <row spans="1:3" r="24">
      <c t="s" s="4" r="A24">
        <v>415</v>
      </c>
      <c t="n" s="6" r="B24">
        <v>0</v>
      </c>
      <c t="n" s="6" r="C24">
        <v>0</v>
      </c>
    </row>
    <row spans="1:3" r="25">
      <c t="s" s="4" r="A25">
        <v>416</v>
      </c>
      <c t="n" s="6" r="B25">
        <v>0</v>
      </c>
      <c t="n" s="6" r="C25">
        <v>0</v>
      </c>
    </row>
    <row spans="1:3" r="26">
      <c t="s" s="4" r="A26">
        <v>408</v>
      </c>
      <c t="n" s="6" r="B26">
        <v>0</v>
      </c>
      <c t="n" s="6" r="C26">
        <v>0</v>
      </c>
    </row>
    <row spans="1:3" r="27">
      <c t="s" s="4" r="A27">
        <v>417</v>
      </c>
      <c t="n" s="6" r="B27">
        <v>7695</v>
      </c>
      <c t="n" s="6" r="C27">
        <v>7902</v>
      </c>
    </row>
    <row spans="1:3" r="28">
      <c t="s" s="4" r="A28">
        <v>418</v>
      </c>
      <c t="n" s="6" r="B28">
        <v>111</v>
      </c>
      <c t="n" s="6" r="C28">
        <v>70</v>
      </c>
    </row>
    <row spans="1:3" r="29">
      <c t="s" s="4" r="A29">
        <v>420</v>
      </c>
    </row>
    <row spans="1:3" r="30">
      <c t="s" s="3" r="A30">
        <v>407</v>
      </c>
    </row>
    <row spans="1:3" r="31">
      <c t="s" s="4" r="A31">
        <v>410</v>
      </c>
      <c t="n" s="6" r="B31">
        <v>9364</v>
      </c>
      <c t="n" s="6" r="C31">
        <v>26633</v>
      </c>
    </row>
    <row spans="1:3" r="32">
      <c t="s" s="4" r="A32">
        <v>411</v>
      </c>
      <c t="n" s="6" r="B32">
        <v>124547</v>
      </c>
      <c t="n" s="6" r="C32">
        <v>0</v>
      </c>
    </row>
    <row spans="1:3" r="33">
      <c t="s" s="4" r="A33">
        <v>412</v>
      </c>
      <c t="n" s="6" r="B33">
        <v>701</v>
      </c>
      <c t="n" s="6" r="C33">
        <v>0</v>
      </c>
    </row>
    <row spans="1:3" r="34">
      <c t="s" s="4" r="A34">
        <v>413</v>
      </c>
      <c t="n" s="6" r="B34">
        <v>7533</v>
      </c>
      <c t="n" s="6" r="C34">
        <v>-246</v>
      </c>
    </row>
    <row spans="1:3" r="35">
      <c t="s" s="4" r="A35">
        <v>414</v>
      </c>
      <c t="n" s="6" r="B35">
        <v>0</v>
      </c>
      <c t="n" s="6" r="C35">
        <v>0</v>
      </c>
    </row>
    <row spans="1:3" r="36">
      <c t="s" s="4" r="A36">
        <v>415</v>
      </c>
      <c t="n" s="6" r="B36">
        <v>-6399</v>
      </c>
      <c t="n" s="6" r="C36">
        <v>0</v>
      </c>
    </row>
    <row spans="1:3" r="37">
      <c t="s" s="4" r="A37">
        <v>416</v>
      </c>
      <c t="n" s="6" r="B37">
        <v>-2457</v>
      </c>
      <c t="n" s="6" r="C37">
        <v>-1359</v>
      </c>
    </row>
    <row spans="1:3" r="38">
      <c t="s" s="4" r="A38">
        <v>408</v>
      </c>
      <c t="n" s="6" r="B38">
        <v>-120</v>
      </c>
      <c t="n" s="6" r="C38">
        <v>-35</v>
      </c>
    </row>
    <row spans="1:3" r="39">
      <c t="s" s="4" r="A39">
        <v>417</v>
      </c>
      <c t="n" s="6" r="B39">
        <v>133169</v>
      </c>
      <c t="n" s="6" r="C39">
        <v>24993</v>
      </c>
    </row>
    <row spans="1:3" r="40">
      <c t="s" s="4" r="A40">
        <v>418</v>
      </c>
      <c t="n" s="6" r="B40">
        <v>701</v>
      </c>
      <c t="n" s="6" r="C40">
        <v>0</v>
      </c>
    </row>
    <row spans="1:3" r="41">
      <c t="s" s="4" r="A41">
        <v>421</v>
      </c>
    </row>
    <row spans="1:3" r="42">
      <c t="s" s="3" r="A42">
        <v>407</v>
      </c>
    </row>
    <row spans="1:3" r="43">
      <c t="s" s="4" r="A43">
        <v>410</v>
      </c>
      <c t="n" s="6" r="B43">
        <v>3943</v>
      </c>
      <c t="n" s="6" r="C43">
        <v>2098</v>
      </c>
    </row>
    <row spans="1:3" r="44">
      <c t="s" s="4" r="A44">
        <v>411</v>
      </c>
      <c t="n" s="6" r="B44">
        <v>0</v>
      </c>
      <c t="n" s="6" r="C44">
        <v>0</v>
      </c>
    </row>
    <row spans="1:3" r="45">
      <c t="s" s="4" r="A45">
        <v>412</v>
      </c>
      <c t="n" s="6" r="B45">
        <v>-221</v>
      </c>
      <c t="n" s="6" r="C45">
        <v>-145</v>
      </c>
    </row>
    <row spans="1:3" r="46">
      <c t="s" s="4" r="A46">
        <v>414</v>
      </c>
      <c t="n" s="6" r="B46">
        <v>1133</v>
      </c>
      <c t="n" s="6" r="C46">
        <v>734</v>
      </c>
    </row>
    <row spans="1:3" r="47">
      <c t="s" s="4" r="A47">
        <v>415</v>
      </c>
      <c t="n" s="6" r="B47">
        <v>0</v>
      </c>
      <c t="n" s="6" r="C47">
        <v>0</v>
      </c>
    </row>
    <row spans="1:3" r="48">
      <c t="s" s="4" r="A48">
        <v>416</v>
      </c>
      <c t="n" s="6" r="B48">
        <v>0</v>
      </c>
      <c t="n" s="6" r="C48">
        <v>0</v>
      </c>
    </row>
    <row spans="1:3" r="49">
      <c t="s" s="4" r="A49">
        <v>408</v>
      </c>
      <c t="n" s="6" r="B49">
        <v>0</v>
      </c>
      <c t="n" s="6" r="C49">
        <v>0</v>
      </c>
    </row>
    <row spans="1:3" r="50">
      <c t="s" s="4" r="A50">
        <v>417</v>
      </c>
      <c t="n" s="6" r="B50">
        <v>4855</v>
      </c>
      <c t="n" s="6" r="C50">
        <v>2687</v>
      </c>
    </row>
    <row spans="1:3" r="51">
      <c t="s" s="4" r="A51">
        <v>418</v>
      </c>
      <c t="n" s="6" r="B51">
        <v>-221</v>
      </c>
      <c t="n" s="6" r="C51">
        <v>-145</v>
      </c>
    </row>
    <row spans="1:3" r="52">
      <c t="s" s="4" r="A52">
        <v>422</v>
      </c>
    </row>
    <row spans="1:3" r="53">
      <c t="s" s="3" r="A53">
        <v>407</v>
      </c>
    </row>
    <row spans="1:3" r="54">
      <c t="s" s="4" r="A54">
        <v>410</v>
      </c>
      <c t="n" s="6" r="B54">
        <v>1318</v>
      </c>
      <c t="n" s="6" r="C54">
        <v>2261</v>
      </c>
    </row>
    <row spans="1:3" r="55">
      <c t="s" s="4" r="A55">
        <v>411</v>
      </c>
      <c t="n" s="6" r="B55">
        <v>0</v>
      </c>
      <c t="n" s="6" r="C55">
        <v>0</v>
      </c>
    </row>
    <row spans="1:3" r="56">
      <c t="s" s="4" r="A56">
        <v>412</v>
      </c>
      <c t="n" s="6" r="B56">
        <v>868</v>
      </c>
      <c t="n" s="6" r="C56">
        <v>-1243</v>
      </c>
    </row>
    <row spans="1:3" r="57">
      <c t="s" s="4" r="A57">
        <v>414</v>
      </c>
      <c t="n" s="6" r="B57">
        <v>0</v>
      </c>
      <c t="n" s="6" r="C57">
        <v>0</v>
      </c>
    </row>
    <row spans="1:3" r="58">
      <c t="s" s="4" r="A58">
        <v>415</v>
      </c>
      <c t="n" s="6" r="B58">
        <v>0</v>
      </c>
      <c t="n" s="6" r="C58">
        <v>0</v>
      </c>
    </row>
    <row spans="1:3" r="59">
      <c t="s" s="4" r="A59">
        <v>416</v>
      </c>
      <c t="n" s="6" r="B59">
        <v>0</v>
      </c>
      <c t="n" s="6" r="C59">
        <v>0</v>
      </c>
    </row>
    <row spans="1:3" r="60">
      <c t="s" s="4" r="A60">
        <v>408</v>
      </c>
      <c t="n" s="6" r="B60">
        <v>0</v>
      </c>
      <c t="n" s="6" r="C60">
        <v>0</v>
      </c>
    </row>
    <row spans="1:3" r="61">
      <c t="s" s="4" r="A61">
        <v>417</v>
      </c>
      <c t="n" s="6" r="B61">
        <v>2186</v>
      </c>
      <c t="n" s="6" r="C61">
        <v>1018</v>
      </c>
    </row>
    <row spans="1:3" r="62">
      <c t="s" s="4" r="A62">
        <v>418</v>
      </c>
      <c t="n" s="7" r="B62">
        <v>868</v>
      </c>
      <c t="n" s="7" r="C62">
        <v>-12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65</v>
      </c>
      <c t="s" s="2" r="B1">
        <v>66</v>
      </c>
      <c t="s" s="2" r="C1">
        <v>67</v>
      </c>
    </row>
    <row spans="1:3" r="2">
      <c t="s" s="3" r="A2">
        <v>68</v>
      </c>
    </row>
    <row spans="1:3" r="3">
      <c t="s" s="4" r="A3">
        <v>69</v>
      </c>
      <c t="n" s="7" r="B3">
        <v>0</v>
      </c>
      <c t="n" s="7" r="C3">
        <v>202677</v>
      </c>
    </row>
    <row spans="1:3" r="4">
      <c t="s" s="4" r="A4">
        <v>70</v>
      </c>
      <c t="n" s="7" r="B4">
        <v>37596</v>
      </c>
      <c t="n" s="7" r="C4">
        <v>35826</v>
      </c>
    </row>
    <row spans="1:3" r="5">
      <c t="s" s="3" r="A5">
        <v>71</v>
      </c>
    </row>
    <row spans="1:3" r="6">
      <c t="s" s="4" r="A6">
        <v>72</v>
      </c>
      <c t="n" s="8" r="B6">
        <v>0.01</v>
      </c>
      <c t="n" s="8" r="C6">
        <v>0.01</v>
      </c>
    </row>
    <row spans="1:3" r="7">
      <c t="s" s="4" r="A7">
        <v>73</v>
      </c>
      <c t="n" s="6" r="B7">
        <v>150000000</v>
      </c>
      <c t="n" s="6" r="C7">
        <v>150000000</v>
      </c>
    </row>
    <row spans="1:3" r="8">
      <c t="s" s="4" r="A8">
        <v>74</v>
      </c>
      <c t="n" s="6" r="B8">
        <v>64664045</v>
      </c>
      <c t="n" s="6" r="C8">
        <v>64513494</v>
      </c>
    </row>
    <row spans="1:3" r="9">
      <c t="s" s="4" r="A9">
        <v>75</v>
      </c>
      <c t="n" s="6" r="B9">
        <v>63299014</v>
      </c>
      <c t="n" s="6" r="C9">
        <v>63219392</v>
      </c>
    </row>
    <row spans="1:3" r="10">
      <c t="s" s="4" r="A10">
        <v>76</v>
      </c>
      <c t="n" s="8" r="B10">
        <v>0.01</v>
      </c>
      <c t="n" s="8" r="C10">
        <v>0.01</v>
      </c>
    </row>
    <row spans="1:3" r="11">
      <c t="s" s="4" r="A11">
        <v>77</v>
      </c>
      <c t="n" s="6" r="B11">
        <v>1000000</v>
      </c>
      <c t="n" s="6" r="C11">
        <v>1000000</v>
      </c>
    </row>
    <row spans="1:3" r="12">
      <c t="s" s="4" r="A12">
        <v>78</v>
      </c>
      <c t="n" s="6" r="B12">
        <v>1365031</v>
      </c>
      <c t="n" s="6" r="C12">
        <v>1294102</v>
      </c>
    </row>
    <row spans="1:3" r="13">
      <c t="s" s="4" r="A13">
        <v>79</v>
      </c>
    </row>
    <row spans="1:3" r="14">
      <c t="s" s="3" r="A14">
        <v>71</v>
      </c>
    </row>
    <row spans="1:3" r="15">
      <c t="s" s="4" r="A15">
        <v>76</v>
      </c>
      <c t="n" s="7" r="B15">
        <v>10000</v>
      </c>
      <c t="n" s="7" r="C15">
        <v>10000</v>
      </c>
    </row>
    <row spans="1:3" r="16">
      <c t="s" s="4" r="A16">
        <v>80</v>
      </c>
      <c t="n" s="7" r="B16">
        <v>10000</v>
      </c>
      <c t="n" s="7" r="C16">
        <v>10000</v>
      </c>
    </row>
    <row spans="1:3" r="17">
      <c t="s" s="4" r="A17">
        <v>81</v>
      </c>
      <c t="n" s="6" r="B17">
        <v>515</v>
      </c>
      <c t="n" s="6" r="C17">
        <v>515</v>
      </c>
    </row>
    <row spans="1:3" r="18">
      <c t="s" s="4" r="A18">
        <v>82</v>
      </c>
      <c t="n" s="6" r="B18">
        <v>515</v>
      </c>
      <c t="n" s="6" r="C18">
        <v>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23</v>
      </c>
      <c t="s" s="2" r="B1">
        <v>1</v>
      </c>
      <c t="s" s="2" r="C1">
        <v>424</v>
      </c>
    </row>
    <row spans="1:3" r="2">
      <c t="s" s="2" r="B2">
        <v>2</v>
      </c>
      <c t="s" s="2" r="C2">
        <v>23</v>
      </c>
    </row>
    <row spans="1:3" r="3">
      <c t="s" s="3" r="A3">
        <v>425</v>
      </c>
    </row>
    <row spans="1:3" r="4">
      <c t="s" s="4" r="A4">
        <v>426</v>
      </c>
      <c t="n" s="7" r="B4">
        <v>7695</v>
      </c>
      <c t="n" s="7" r="C4">
        <v>7584</v>
      </c>
    </row>
    <row spans="1:3" r="5">
      <c t="s" s="4" r="A5">
        <v>374</v>
      </c>
      <c t="n" s="7" r="B5">
        <v>444464</v>
      </c>
      <c t="n" s="6" r="C5">
        <v>265447</v>
      </c>
    </row>
    <row spans="1:3" r="6">
      <c t="s" s="4" r="A6">
        <v>343</v>
      </c>
    </row>
    <row spans="1:3" r="7">
      <c t="s" s="3" r="A7">
        <v>425</v>
      </c>
    </row>
    <row spans="1:3" r="8">
      <c t="s" s="4" r="A8">
        <v>427</v>
      </c>
      <c t="s" s="4" r="B8">
        <v>345</v>
      </c>
    </row>
    <row spans="1:3" r="9">
      <c t="n" s="9" r="A9">
        <v>3</v>
      </c>
    </row>
    <row spans="1:3" r="10">
      <c t="s" s="3" r="A10">
        <v>425</v>
      </c>
    </row>
    <row spans="1:3" r="11">
      <c t="s" s="4" r="A11">
        <v>426</v>
      </c>
      <c t="n" s="7" r="B11">
        <v>7695</v>
      </c>
      <c t="n" s="6" r="C11">
        <v>7584</v>
      </c>
    </row>
    <row spans="1:3" r="12">
      <c t="s" s="4" r="A12">
        <v>374</v>
      </c>
      <c t="n" s="6" r="B12">
        <v>133169</v>
      </c>
      <c t="n" s="6" r="C12">
        <v>9364</v>
      </c>
    </row>
    <row spans="1:3" r="13">
      <c t="s" s="4" r="A13">
        <v>377</v>
      </c>
      <c t="n" s="7" r="B13">
        <v>4855</v>
      </c>
      <c t="n" s="6" r="C13">
        <v>3943</v>
      </c>
    </row>
    <row spans="1:3" r="14">
      <c t="s" s="4" r="A14">
        <v>428</v>
      </c>
    </row>
    <row spans="1:3" r="15">
      <c t="s" s="3" r="A15">
        <v>425</v>
      </c>
    </row>
    <row spans="1:3" r="16">
      <c t="s" s="4" r="A16">
        <v>427</v>
      </c>
      <c t="s" s="4" r="B16">
        <v>365</v>
      </c>
    </row>
    <row spans="1:3" r="17">
      <c t="s" s="4" r="A17">
        <v>366</v>
      </c>
      <c t="s" s="4" r="B17">
        <v>367</v>
      </c>
    </row>
    <row spans="1:3" r="18">
      <c t="s" s="4" r="A18">
        <v>429</v>
      </c>
    </row>
    <row spans="1:3" r="19">
      <c t="s" s="3" r="A19">
        <v>425</v>
      </c>
    </row>
    <row spans="1:3" r="20">
      <c t="s" s="4" r="A20">
        <v>427</v>
      </c>
      <c t="s" s="4" r="B20">
        <v>371</v>
      </c>
    </row>
    <row spans="1:3" r="21">
      <c t="s" s="4" r="A21">
        <v>366</v>
      </c>
      <c t="s" s="4" r="B21">
        <v>372</v>
      </c>
    </row>
    <row spans="1:3" r="22">
      <c t="s" s="4" r="A22">
        <v>380</v>
      </c>
    </row>
    <row spans="1:3" r="23">
      <c t="s" s="3" r="A23">
        <v>425</v>
      </c>
    </row>
    <row spans="1:3" r="24">
      <c t="s" s="4" r="A24">
        <v>374</v>
      </c>
      <c t="n" s="7" r="B24">
        <v>444464</v>
      </c>
      <c t="n" s="6" r="C24">
        <v>265447</v>
      </c>
    </row>
    <row spans="1:3" r="25">
      <c t="s" s="4" r="A25">
        <v>377</v>
      </c>
      <c t="n" s="6" r="B25">
        <v>4855</v>
      </c>
      <c t="n" s="6" r="C25">
        <v>3943</v>
      </c>
    </row>
    <row spans="1:3" r="26">
      <c t="s" s="4" r="A26">
        <v>383</v>
      </c>
    </row>
    <row spans="1:3" r="27">
      <c t="s" s="3" r="A27">
        <v>425</v>
      </c>
    </row>
    <row spans="1:3" r="28">
      <c t="s" s="4" r="A28">
        <v>426</v>
      </c>
      <c t="n" s="6" r="B28">
        <v>7695</v>
      </c>
      <c t="n" s="6" r="C28">
        <v>7584</v>
      </c>
    </row>
    <row spans="1:3" r="29">
      <c t="s" s="4" r="A29">
        <v>385</v>
      </c>
    </row>
    <row spans="1:3" r="30">
      <c t="s" s="3" r="A30">
        <v>425</v>
      </c>
    </row>
    <row spans="1:3" r="31">
      <c t="s" s="4" r="A31">
        <v>374</v>
      </c>
      <c t="n" s="6" r="B31">
        <v>133169</v>
      </c>
      <c t="n" s="6" r="C31">
        <v>9364</v>
      </c>
    </row>
    <row spans="1:3" r="32">
      <c t="s" s="4" r="A32">
        <v>409</v>
      </c>
    </row>
    <row spans="1:3" r="33">
      <c t="s" s="3" r="A33">
        <v>425</v>
      </c>
    </row>
    <row spans="1:3" r="34">
      <c t="s" s="4" r="A34">
        <v>374</v>
      </c>
      <c t="n" s="6" r="B34">
        <v>133169</v>
      </c>
      <c t="n" s="6" r="C34">
        <v>9364</v>
      </c>
    </row>
    <row spans="1:3" r="35">
      <c t="s" s="4" r="A35">
        <v>377</v>
      </c>
      <c t="n" s="6" r="B35">
        <v>4855</v>
      </c>
      <c t="n" s="6" r="C35">
        <v>3943</v>
      </c>
    </row>
    <row spans="1:3" r="36">
      <c t="s" s="4" r="A36">
        <v>419</v>
      </c>
    </row>
    <row spans="1:3" r="37">
      <c t="s" s="3" r="A37">
        <v>425</v>
      </c>
    </row>
    <row spans="1:3" r="38">
      <c t="s" s="4" r="A38">
        <v>426</v>
      </c>
      <c t="n" s="6" r="B38">
        <v>7695</v>
      </c>
      <c t="n" s="6" r="C38">
        <v>7584</v>
      </c>
    </row>
    <row spans="1:3" r="39">
      <c t="s" s="4" r="A39">
        <v>430</v>
      </c>
    </row>
    <row spans="1:3" r="40">
      <c t="s" s="3" r="A40">
        <v>425</v>
      </c>
    </row>
    <row spans="1:3" r="41">
      <c t="s" s="4" r="A41">
        <v>426</v>
      </c>
      <c t="n" s="7" r="B41">
        <v>7695</v>
      </c>
      <c t="n" s="7" r="C41">
        <v>7584</v>
      </c>
    </row>
    <row spans="1:3" r="42">
      <c t="s" s="4" r="A42">
        <v>431</v>
      </c>
    </row>
    <row spans="1:3" r="43">
      <c t="s" s="3" r="A43">
        <v>425</v>
      </c>
    </row>
    <row spans="1:3" r="44">
      <c t="s" s="4" r="A44">
        <v>427</v>
      </c>
      <c t="s" s="4" r="B44">
        <v>432</v>
      </c>
      <c t="s" s="4" r="C44">
        <v>432</v>
      </c>
    </row>
    <row spans="1:3" r="45">
      <c t="s" s="4" r="A45">
        <v>433</v>
      </c>
      <c t="s" s="4" r="B45">
        <v>358</v>
      </c>
      <c t="s" s="4" r="C45">
        <v>434</v>
      </c>
    </row>
    <row spans="1:3" r="46">
      <c t="s" s="4" r="A46">
        <v>435</v>
      </c>
    </row>
    <row spans="1:3" r="47">
      <c t="s" s="3" r="A47">
        <v>425</v>
      </c>
    </row>
    <row spans="1:3" r="48">
      <c t="s" s="4" r="A48">
        <v>427</v>
      </c>
      <c t="s" s="4" r="B48">
        <v>436</v>
      </c>
      <c t="s" s="4" r="C48">
        <v>436</v>
      </c>
    </row>
    <row spans="1:3" r="49">
      <c t="s" s="4" r="A49">
        <v>433</v>
      </c>
      <c t="s" s="4" r="B49">
        <v>358</v>
      </c>
      <c t="s" s="4" r="C49">
        <v>434</v>
      </c>
    </row>
    <row spans="1:3" r="50">
      <c t="s" s="4" r="A50">
        <v>437</v>
      </c>
    </row>
    <row spans="1:3" r="51">
      <c t="s" s="3" r="A51">
        <v>425</v>
      </c>
    </row>
    <row spans="1:3" r="52">
      <c t="s" s="4" r="A52">
        <v>427</v>
      </c>
      <c t="s" s="4" r="B52">
        <v>438</v>
      </c>
      <c t="s" s="4" r="C52">
        <v>345</v>
      </c>
    </row>
    <row spans="1:3" r="53">
      <c t="s" s="4" r="A53">
        <v>433</v>
      </c>
      <c t="s" s="4" r="B53">
        <v>358</v>
      </c>
      <c t="s" s="4" r="C53">
        <v>434</v>
      </c>
    </row>
    <row spans="1:3" r="54">
      <c t="s" s="4" r="A54">
        <v>420</v>
      </c>
    </row>
    <row spans="1:3" r="55">
      <c t="s" s="3" r="A55">
        <v>425</v>
      </c>
    </row>
    <row spans="1:3" r="56">
      <c t="s" s="4" r="A56">
        <v>374</v>
      </c>
      <c t="n" s="7" r="B56">
        <v>133169</v>
      </c>
      <c t="n" s="7" r="C56">
        <v>9364</v>
      </c>
    </row>
    <row spans="1:3" r="57">
      <c t="s" s="4" r="A57">
        <v>439</v>
      </c>
    </row>
    <row spans="1:3" r="58">
      <c t="s" s="3" r="A58">
        <v>425</v>
      </c>
    </row>
    <row spans="1:3" r="59">
      <c t="s" s="4" r="A59">
        <v>374</v>
      </c>
      <c t="n" s="7" r="B59">
        <v>133169</v>
      </c>
      <c t="n" s="7" r="C59">
        <v>9364</v>
      </c>
    </row>
    <row spans="1:3" r="60">
      <c t="s" s="4" r="A60">
        <v>440</v>
      </c>
    </row>
    <row spans="1:3" r="61">
      <c t="s" s="3" r="A61">
        <v>425</v>
      </c>
    </row>
    <row spans="1:3" r="62">
      <c t="s" s="4" r="A62">
        <v>433</v>
      </c>
      <c t="s" s="4" r="B62">
        <v>441</v>
      </c>
      <c t="s" s="4" r="C62">
        <v>442</v>
      </c>
    </row>
    <row spans="1:3" r="63">
      <c t="s" s="4" r="A63">
        <v>443</v>
      </c>
      <c t="s" s="4" r="B63">
        <v>442</v>
      </c>
      <c t="s" s="4" r="C63">
        <v>444</v>
      </c>
    </row>
    <row spans="1:3" r="64">
      <c t="s" s="4" r="A64">
        <v>445</v>
      </c>
      <c t="s" s="4" r="B64">
        <v>365</v>
      </c>
      <c t="s" s="4" r="C64">
        <v>365</v>
      </c>
    </row>
    <row spans="1:3" r="65">
      <c t="s" s="4" r="A65">
        <v>366</v>
      </c>
      <c t="s" s="4" r="B65">
        <v>367</v>
      </c>
      <c t="s" s="4" r="C65">
        <v>367</v>
      </c>
    </row>
    <row spans="1:3" r="66">
      <c t="s" s="4" r="A66">
        <v>446</v>
      </c>
    </row>
    <row spans="1:3" r="67">
      <c t="s" s="3" r="A67">
        <v>425</v>
      </c>
    </row>
    <row spans="1:3" r="68">
      <c t="s" s="4" r="A68">
        <v>433</v>
      </c>
      <c t="s" s="4" r="B68">
        <v>447</v>
      </c>
      <c t="s" s="4" r="C68">
        <v>448</v>
      </c>
    </row>
    <row spans="1:3" r="69">
      <c t="s" s="4" r="A69">
        <v>443</v>
      </c>
      <c t="s" s="4" r="B69">
        <v>449</v>
      </c>
      <c t="s" s="4" r="C69">
        <v>450</v>
      </c>
    </row>
    <row spans="1:3" r="70">
      <c t="s" s="4" r="A70">
        <v>445</v>
      </c>
      <c t="s" s="4" r="B70">
        <v>371</v>
      </c>
      <c t="s" s="4" r="C70">
        <v>451</v>
      </c>
    </row>
    <row spans="1:3" r="71">
      <c t="s" s="4" r="A71">
        <v>366</v>
      </c>
      <c t="s" s="4" r="B71">
        <v>372</v>
      </c>
      <c t="s" s="4" r="C71">
        <v>452</v>
      </c>
    </row>
    <row spans="1:3" r="72">
      <c t="s" s="4" r="A72">
        <v>453</v>
      </c>
    </row>
    <row spans="1:3" r="73">
      <c t="s" s="3" r="A73">
        <v>425</v>
      </c>
    </row>
    <row spans="1:3" r="74">
      <c t="s" s="4" r="A74">
        <v>433</v>
      </c>
      <c t="s" s="4" r="B74">
        <v>454</v>
      </c>
      <c t="s" s="4" r="C74">
        <v>455</v>
      </c>
    </row>
    <row spans="1:3" r="75">
      <c t="s" s="4" r="A75">
        <v>443</v>
      </c>
      <c t="s" s="4" r="B75">
        <v>456</v>
      </c>
      <c t="s" s="4" r="C75">
        <v>457</v>
      </c>
    </row>
    <row spans="1:3" r="76">
      <c t="s" s="4" r="A76">
        <v>445</v>
      </c>
      <c t="s" s="4" r="B76">
        <v>458</v>
      </c>
      <c t="s" s="4" r="C76">
        <v>458</v>
      </c>
    </row>
    <row spans="1:3" r="77">
      <c t="s" s="4" r="A77">
        <v>366</v>
      </c>
      <c t="s" s="4" r="B77">
        <v>459</v>
      </c>
      <c t="s" s="4" r="C77">
        <v>460</v>
      </c>
    </row>
    <row spans="1:3" r="78">
      <c t="s" s="4" r="A78">
        <v>461</v>
      </c>
    </row>
    <row spans="1:3" r="79">
      <c t="s" s="3" r="A79">
        <v>425</v>
      </c>
    </row>
    <row spans="1:3" r="80">
      <c t="s" s="4" r="A80">
        <v>377</v>
      </c>
      <c t="n" s="7" r="B80">
        <v>4855</v>
      </c>
      <c t="n" s="7" r="C80">
        <v>3943</v>
      </c>
    </row>
    <row spans="1:3" r="81">
      <c t="s" s="4" r="A81">
        <v>462</v>
      </c>
    </row>
    <row spans="1:3" r="82">
      <c t="s" s="3" r="A82">
        <v>425</v>
      </c>
    </row>
    <row spans="1:3" r="83">
      <c t="s" s="4" r="A83">
        <v>433</v>
      </c>
      <c t="s" s="4" r="B83">
        <v>463</v>
      </c>
      <c t="s" s="4" r="C83">
        <v>463</v>
      </c>
    </row>
    <row spans="1:3" r="84">
      <c t="s" s="4" r="A84">
        <v>443</v>
      </c>
      <c t="s" s="4" r="B84">
        <v>464</v>
      </c>
      <c t="s" s="4" r="C84">
        <v>465</v>
      </c>
    </row>
    <row spans="1:3" r="85">
      <c t="s" s="4" r="A85">
        <v>466</v>
      </c>
      <c t="s" s="4" r="B85">
        <v>467</v>
      </c>
      <c t="s" s="4" r="C85">
        <v>468</v>
      </c>
    </row>
    <row spans="1:3" r="86">
      <c t="s" s="4" r="A86">
        <v>469</v>
      </c>
    </row>
    <row spans="1:3" r="87">
      <c t="s" s="3" r="A87">
        <v>425</v>
      </c>
    </row>
    <row spans="1:3" r="88">
      <c t="s" s="4" r="A88">
        <v>433</v>
      </c>
      <c t="s" s="4" r="B88">
        <v>470</v>
      </c>
      <c t="s" s="4" r="C88">
        <v>470</v>
      </c>
    </row>
    <row spans="1:3" r="89">
      <c t="s" s="4" r="A89">
        <v>443</v>
      </c>
      <c t="s" s="4" r="B89">
        <v>471</v>
      </c>
      <c t="s" s="4" r="C89">
        <v>472</v>
      </c>
    </row>
    <row spans="1:3" r="90">
      <c t="s" s="4" r="A90">
        <v>466</v>
      </c>
      <c t="s" s="4" r="B90">
        <v>473</v>
      </c>
      <c t="s" s="4" r="C90">
        <v>474</v>
      </c>
    </row>
    <row spans="1:3" r="91">
      <c t="s" s="4" r="A91">
        <v>475</v>
      </c>
    </row>
    <row spans="1:3" r="92">
      <c t="s" s="3" r="A92">
        <v>425</v>
      </c>
    </row>
    <row spans="1:3" r="93">
      <c t="s" s="4" r="A93">
        <v>433</v>
      </c>
      <c t="s" s="4" r="B93">
        <v>463</v>
      </c>
      <c t="s" s="4" r="C93">
        <v>463</v>
      </c>
    </row>
    <row spans="1:3" r="94">
      <c t="s" s="4" r="A94">
        <v>443</v>
      </c>
      <c t="s" s="4" r="B94">
        <v>476</v>
      </c>
      <c t="s" s="4" r="C94">
        <v>477</v>
      </c>
    </row>
    <row spans="1:3" r="95">
      <c t="s" s="4" r="A95">
        <v>466</v>
      </c>
      <c t="s" s="4" r="B95">
        <v>478</v>
      </c>
      <c t="s" s="4" r="C95">
        <v>479</v>
      </c>
    </row>
    <row spans="1:3" r="96">
      <c t="s" s="4" r="A96">
        <v>480</v>
      </c>
    </row>
    <row spans="1:3" r="97">
      <c t="s" s="3" r="A97">
        <v>425</v>
      </c>
    </row>
    <row spans="1:3" r="98">
      <c t="s" s="4" r="A98">
        <v>481</v>
      </c>
      <c t="n" s="7" r="B98">
        <v>2186</v>
      </c>
      <c t="n" s="7" r="C98">
        <v>1318</v>
      </c>
    </row>
    <row spans="1:3" r="99">
      <c t="s" s="4" r="A99">
        <v>482</v>
      </c>
    </row>
    <row spans="1:3" r="100">
      <c t="s" s="3" r="A100">
        <v>425</v>
      </c>
    </row>
    <row spans="1:3" r="101">
      <c t="s" s="4" r="A101">
        <v>483</v>
      </c>
      <c t="s" s="4" r="B101">
        <v>484</v>
      </c>
      <c t="s" s="4" r="C101">
        <v>485</v>
      </c>
    </row>
    <row spans="1:3" r="102">
      <c t="s" s="4" r="A102">
        <v>486</v>
      </c>
    </row>
    <row spans="1:3" r="103">
      <c t="s" s="3" r="A103">
        <v>425</v>
      </c>
    </row>
    <row spans="1:3" r="104">
      <c t="s" s="4" r="A104">
        <v>483</v>
      </c>
      <c t="s" s="4" r="B104">
        <v>487</v>
      </c>
      <c t="s" s="4" r="C104">
        <v>488</v>
      </c>
    </row>
    <row spans="1:3" r="105">
      <c t="s" s="4" r="A105">
        <v>489</v>
      </c>
    </row>
    <row spans="1:3" r="106">
      <c t="s" s="3" r="A106">
        <v>425</v>
      </c>
    </row>
    <row spans="1:3" r="107">
      <c t="s" s="4" r="A107">
        <v>483</v>
      </c>
      <c t="s" s="4" r="B107">
        <v>488</v>
      </c>
      <c t="s" s="4" r="C107">
        <v>4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0</v>
      </c>
      <c t="s" s="2" r="B1">
        <v>1</v>
      </c>
    </row>
    <row spans="1:3" r="2">
      <c t="s" s="2" r="B2">
        <v>2</v>
      </c>
      <c t="s" s="2" r="C2">
        <v>134</v>
      </c>
    </row>
    <row spans="1:3" r="3">
      <c t="s" s="3" r="A3">
        <v>491</v>
      </c>
    </row>
    <row spans="1:3" r="4">
      <c t="s" s="4" r="A4">
        <v>492</v>
      </c>
      <c t="n" s="7" r="B4">
        <v>111</v>
      </c>
      <c t="n" s="7" r="C4">
        <v>70</v>
      </c>
    </row>
    <row spans="1:3" r="5">
      <c t="n" s="9" r="A5">
        <v>3</v>
      </c>
    </row>
    <row spans="1:3" r="6">
      <c t="s" s="3" r="A6">
        <v>491</v>
      </c>
    </row>
    <row spans="1:3" r="7">
      <c t="s" s="4" r="A7">
        <v>493</v>
      </c>
      <c t="n" s="6" r="B7">
        <v>73</v>
      </c>
      <c t="n" s="6" r="C7">
        <v>58</v>
      </c>
    </row>
    <row spans="1:3" r="8">
      <c t="s" s="4" r="A8">
        <v>492</v>
      </c>
      <c t="n" s="6" r="B8">
        <v>111</v>
      </c>
      <c t="n" s="6" r="C8">
        <v>70</v>
      </c>
    </row>
    <row spans="1:3" r="9">
      <c t="s" s="4" r="A9">
        <v>147</v>
      </c>
      <c t="n" s="7" r="B9">
        <v>184</v>
      </c>
      <c t="n" s="7" r="C9">
        <v>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3</v>
      </c>
    </row>
    <row spans="1:3" r="2">
      <c t="s" s="3" r="A2">
        <v>269</v>
      </c>
    </row>
    <row spans="1:3" r="3">
      <c t="s" s="4" r="A3">
        <v>495</v>
      </c>
      <c t="n" s="7" r="B3">
        <v>0</v>
      </c>
      <c t="n" s="7" r="C3">
        <v>202677</v>
      </c>
    </row>
    <row spans="1:3" r="4">
      <c t="s" s="4" r="A4">
        <v>376</v>
      </c>
    </row>
    <row spans="1:3" r="5">
      <c t="s" s="3" r="A5">
        <v>269</v>
      </c>
    </row>
    <row spans="1:3" r="6">
      <c t="s" s="4" r="A6">
        <v>495</v>
      </c>
      <c t="n" s="6" r="C6">
        <v>0</v>
      </c>
    </row>
    <row spans="1:3" r="7">
      <c t="s" s="4" r="A7">
        <v>378</v>
      </c>
    </row>
    <row spans="1:3" r="8">
      <c t="s" s="3" r="A8">
        <v>269</v>
      </c>
    </row>
    <row spans="1:3" r="9">
      <c t="s" s="4" r="A9">
        <v>495</v>
      </c>
      <c t="n" s="6" r="C9">
        <v>77415</v>
      </c>
    </row>
    <row spans="1:3" r="10">
      <c t="s" s="4" r="A10">
        <v>379</v>
      </c>
    </row>
    <row spans="1:3" r="11">
      <c t="s" s="3" r="A11">
        <v>269</v>
      </c>
    </row>
    <row spans="1:3" r="12">
      <c t="s" s="4" r="A12">
        <v>495</v>
      </c>
      <c t="n" s="6" r="C12">
        <v>125262</v>
      </c>
    </row>
    <row spans="1:3" r="13">
      <c t="s" s="4" r="A13">
        <v>496</v>
      </c>
    </row>
    <row spans="1:3" r="14">
      <c t="s" s="3" r="A14">
        <v>269</v>
      </c>
    </row>
    <row spans="1:3" r="15">
      <c t="s" s="4" r="A15">
        <v>497</v>
      </c>
      <c t="n" s="6" r="B15">
        <v>42239</v>
      </c>
      <c t="n" s="6" r="C15">
        <v>32069</v>
      </c>
    </row>
    <row spans="1:3" r="16">
      <c t="s" s="4" r="A16">
        <v>498</v>
      </c>
      <c t="n" s="6" r="B16">
        <v>1370</v>
      </c>
      <c t="n" s="6" r="C16">
        <v>252</v>
      </c>
    </row>
    <row spans="1:3" r="17">
      <c t="s" s="4" r="A17">
        <v>499</v>
      </c>
    </row>
    <row spans="1:3" r="18">
      <c t="s" s="3" r="A18">
        <v>269</v>
      </c>
    </row>
    <row spans="1:3" r="19">
      <c t="s" s="4" r="A19">
        <v>498</v>
      </c>
      <c t="n" s="6" r="B19">
        <v>1231</v>
      </c>
    </row>
    <row spans="1:3" r="20">
      <c t="s" s="4" r="A20">
        <v>500</v>
      </c>
    </row>
    <row spans="1:3" r="21">
      <c t="s" s="3" r="A21">
        <v>269</v>
      </c>
    </row>
    <row spans="1:3" r="22">
      <c t="s" s="4" r="A22">
        <v>498</v>
      </c>
      <c t="n" s="6" r="B22">
        <v>99</v>
      </c>
      <c t="n" s="6" r="C22">
        <v>207</v>
      </c>
    </row>
    <row spans="1:3" r="23">
      <c t="s" s="4" r="A23">
        <v>501</v>
      </c>
    </row>
    <row spans="1:3" r="24">
      <c t="s" s="3" r="A24">
        <v>269</v>
      </c>
    </row>
    <row spans="1:3" r="25">
      <c t="s" s="4" r="A25">
        <v>498</v>
      </c>
      <c t="n" s="6" r="B25">
        <v>40</v>
      </c>
      <c t="n" s="6" r="C25">
        <v>45</v>
      </c>
    </row>
    <row spans="1:3" r="26">
      <c t="s" s="4" r="A26">
        <v>502</v>
      </c>
    </row>
    <row spans="1:3" r="27">
      <c t="s" s="3" r="A27">
        <v>269</v>
      </c>
    </row>
    <row spans="1:3" r="28">
      <c t="s" s="4" r="A28">
        <v>495</v>
      </c>
      <c t="n" s="6" r="C28">
        <v>79164</v>
      </c>
    </row>
    <row spans="1:3" r="29">
      <c t="s" s="4" r="A29">
        <v>503</v>
      </c>
    </row>
    <row spans="1:3" r="30">
      <c t="s" s="3" r="A30">
        <v>269</v>
      </c>
    </row>
    <row spans="1:3" r="31">
      <c t="s" s="4" r="A31">
        <v>497</v>
      </c>
      <c t="n" s="6" r="B31">
        <v>35359</v>
      </c>
      <c t="n" s="6" r="C31">
        <v>28610</v>
      </c>
    </row>
    <row spans="1:3" r="32">
      <c t="s" s="4" r="A32">
        <v>504</v>
      </c>
    </row>
    <row spans="1:3" r="33">
      <c t="s" s="3" r="A33">
        <v>269</v>
      </c>
    </row>
    <row spans="1:3" r="34">
      <c t="s" s="4" r="A34">
        <v>497</v>
      </c>
      <c t="n" s="6" r="B34">
        <v>32</v>
      </c>
      <c t="n" s="6" r="C34">
        <v>33</v>
      </c>
    </row>
    <row spans="1:3" r="35">
      <c t="s" s="4" r="A35">
        <v>505</v>
      </c>
    </row>
    <row spans="1:3" r="36">
      <c t="s" s="3" r="A36">
        <v>269</v>
      </c>
    </row>
    <row spans="1:3" r="37">
      <c t="s" s="4" r="A37">
        <v>497</v>
      </c>
      <c t="n" s="6" r="B37">
        <v>5733</v>
      </c>
      <c t="n" s="6" r="C37">
        <v>2218</v>
      </c>
    </row>
    <row spans="1:3" r="38">
      <c t="s" s="4" r="A38">
        <v>506</v>
      </c>
    </row>
    <row spans="1:3" r="39">
      <c t="s" s="3" r="A39">
        <v>269</v>
      </c>
    </row>
    <row spans="1:3" r="40">
      <c t="s" s="4" r="A40">
        <v>497</v>
      </c>
      <c t="n" s="6" r="B40">
        <v>232</v>
      </c>
      <c t="n" s="6" r="C40">
        <v>254</v>
      </c>
    </row>
    <row spans="1:3" r="41">
      <c t="s" s="4" r="A41">
        <v>507</v>
      </c>
    </row>
    <row spans="1:3" r="42">
      <c t="s" s="3" r="A42">
        <v>269</v>
      </c>
    </row>
    <row spans="1:3" r="43">
      <c t="s" s="4" r="A43">
        <v>497</v>
      </c>
      <c t="n" s="6" r="B43">
        <v>308</v>
      </c>
      <c t="n" s="6" r="C43">
        <v>278</v>
      </c>
    </row>
    <row spans="1:3" r="44">
      <c t="s" s="4" r="A44">
        <v>508</v>
      </c>
    </row>
    <row spans="1:3" r="45">
      <c t="s" s="3" r="A45">
        <v>269</v>
      </c>
    </row>
    <row spans="1:3" r="46">
      <c t="s" s="4" r="A46">
        <v>497</v>
      </c>
      <c t="n" s="6" r="B46">
        <v>575</v>
      </c>
      <c t="n" s="6" r="C46">
        <v>676</v>
      </c>
    </row>
    <row spans="1:3" r="47">
      <c t="s" s="4" r="A47">
        <v>509</v>
      </c>
    </row>
    <row spans="1:3" r="48">
      <c t="s" s="3" r="A48">
        <v>269</v>
      </c>
    </row>
    <row spans="1:3" r="49">
      <c t="s" s="4" r="A49">
        <v>497</v>
      </c>
      <c t="n" s="6" r="B49">
        <v>0</v>
      </c>
      <c t="n" s="6" r="C49">
        <v>0</v>
      </c>
    </row>
    <row spans="1:3" r="50">
      <c t="s" s="4" r="A50">
        <v>498</v>
      </c>
      <c t="n" s="6" r="B50">
        <v>0</v>
      </c>
      <c t="n" s="6" r="C50">
        <v>0</v>
      </c>
    </row>
    <row spans="1:3" r="51">
      <c t="s" s="4" r="A51">
        <v>510</v>
      </c>
    </row>
    <row spans="1:3" r="52">
      <c t="s" s="3" r="A52">
        <v>269</v>
      </c>
    </row>
    <row spans="1:3" r="53">
      <c t="s" s="4" r="A53">
        <v>498</v>
      </c>
      <c t="n" s="6" r="B53">
        <v>0</v>
      </c>
    </row>
    <row spans="1:3" r="54">
      <c t="s" s="4" r="A54">
        <v>511</v>
      </c>
    </row>
    <row spans="1:3" r="55">
      <c t="s" s="3" r="A55">
        <v>269</v>
      </c>
    </row>
    <row spans="1:3" r="56">
      <c t="s" s="4" r="A56">
        <v>498</v>
      </c>
      <c t="n" s="6" r="B56">
        <v>0</v>
      </c>
      <c t="n" s="6" r="C56">
        <v>0</v>
      </c>
    </row>
    <row spans="1:3" r="57">
      <c t="s" s="4" r="A57">
        <v>512</v>
      </c>
    </row>
    <row spans="1:3" r="58">
      <c t="s" s="3" r="A58">
        <v>269</v>
      </c>
    </row>
    <row spans="1:3" r="59">
      <c t="s" s="4" r="A59">
        <v>498</v>
      </c>
      <c t="n" s="6" r="B59">
        <v>0</v>
      </c>
      <c t="n" s="6" r="C59">
        <v>0</v>
      </c>
    </row>
    <row spans="1:3" r="60">
      <c t="s" s="4" r="A60">
        <v>513</v>
      </c>
    </row>
    <row spans="1:3" r="61">
      <c t="s" s="3" r="A61">
        <v>269</v>
      </c>
    </row>
    <row spans="1:3" r="62">
      <c t="s" s="4" r="A62">
        <v>495</v>
      </c>
      <c t="n" s="6" r="C62">
        <v>0</v>
      </c>
    </row>
    <row spans="1:3" r="63">
      <c t="s" s="4" r="A63">
        <v>514</v>
      </c>
    </row>
    <row spans="1:3" r="64">
      <c t="s" s="3" r="A64">
        <v>269</v>
      </c>
    </row>
    <row spans="1:3" r="65">
      <c t="s" s="4" r="A65">
        <v>497</v>
      </c>
      <c t="n" s="6" r="B65">
        <v>0</v>
      </c>
      <c t="n" s="6" r="C65">
        <v>0</v>
      </c>
    </row>
    <row spans="1:3" r="66">
      <c t="s" s="4" r="A66">
        <v>515</v>
      </c>
    </row>
    <row spans="1:3" r="67">
      <c t="s" s="3" r="A67">
        <v>269</v>
      </c>
    </row>
    <row spans="1:3" r="68">
      <c t="s" s="4" r="A68">
        <v>497</v>
      </c>
      <c t="n" s="6" r="B68">
        <v>0</v>
      </c>
      <c t="n" s="6" r="C68">
        <v>0</v>
      </c>
    </row>
    <row spans="1:3" r="69">
      <c t="s" s="4" r="A69">
        <v>516</v>
      </c>
    </row>
    <row spans="1:3" r="70">
      <c t="s" s="3" r="A70">
        <v>269</v>
      </c>
    </row>
    <row spans="1:3" r="71">
      <c t="s" s="4" r="A71">
        <v>497</v>
      </c>
      <c t="n" s="6" r="B71">
        <v>0</v>
      </c>
      <c t="n" s="6" r="C71">
        <v>0</v>
      </c>
    </row>
    <row spans="1:3" r="72">
      <c t="s" s="4" r="A72">
        <v>517</v>
      </c>
    </row>
    <row spans="1:3" r="73">
      <c t="s" s="3" r="A73">
        <v>269</v>
      </c>
    </row>
    <row spans="1:3" r="74">
      <c t="s" s="4" r="A74">
        <v>497</v>
      </c>
      <c t="n" s="6" r="B74">
        <v>0</v>
      </c>
      <c t="n" s="6" r="C74">
        <v>0</v>
      </c>
    </row>
    <row spans="1:3" r="75">
      <c t="s" s="4" r="A75">
        <v>518</v>
      </c>
    </row>
    <row spans="1:3" r="76">
      <c t="s" s="3" r="A76">
        <v>269</v>
      </c>
    </row>
    <row spans="1:3" r="77">
      <c t="s" s="4" r="A77">
        <v>497</v>
      </c>
      <c t="n" s="6" r="B77">
        <v>0</v>
      </c>
      <c t="n" s="6" r="C77">
        <v>0</v>
      </c>
    </row>
    <row spans="1:3" r="78">
      <c t="s" s="4" r="A78">
        <v>519</v>
      </c>
    </row>
    <row spans="1:3" r="79">
      <c t="s" s="3" r="A79">
        <v>269</v>
      </c>
    </row>
    <row spans="1:3" r="80">
      <c t="s" s="4" r="A80">
        <v>497</v>
      </c>
      <c t="n" s="6" r="B80">
        <v>0</v>
      </c>
      <c t="n" s="6" r="C80">
        <v>0</v>
      </c>
    </row>
    <row spans="1:3" r="81">
      <c t="s" s="4" r="A81">
        <v>520</v>
      </c>
    </row>
    <row spans="1:3" r="82">
      <c t="s" s="3" r="A82">
        <v>269</v>
      </c>
    </row>
    <row spans="1:3" r="83">
      <c t="s" s="4" r="A83">
        <v>497</v>
      </c>
      <c t="n" s="6" r="B83">
        <v>0</v>
      </c>
      <c t="n" s="6" r="C83">
        <v>0</v>
      </c>
    </row>
    <row spans="1:3" r="84">
      <c t="s" s="4" r="A84">
        <v>498</v>
      </c>
      <c t="n" s="6" r="B84">
        <v>0</v>
      </c>
      <c t="n" s="6" r="C84">
        <v>0</v>
      </c>
    </row>
    <row spans="1:3" r="85">
      <c t="s" s="4" r="A85">
        <v>521</v>
      </c>
    </row>
    <row spans="1:3" r="86">
      <c t="s" s="3" r="A86">
        <v>269</v>
      </c>
    </row>
    <row spans="1:3" r="87">
      <c t="s" s="4" r="A87">
        <v>498</v>
      </c>
      <c t="n" s="6" r="B87">
        <v>0</v>
      </c>
    </row>
    <row spans="1:3" r="88">
      <c t="s" s="4" r="A88">
        <v>522</v>
      </c>
    </row>
    <row spans="1:3" r="89">
      <c t="s" s="3" r="A89">
        <v>269</v>
      </c>
    </row>
    <row spans="1:3" r="90">
      <c t="s" s="4" r="A90">
        <v>498</v>
      </c>
      <c t="n" s="6" r="B90">
        <v>0</v>
      </c>
      <c t="n" s="6" r="C90">
        <v>0</v>
      </c>
    </row>
    <row spans="1:3" r="91">
      <c t="s" s="4" r="A91">
        <v>523</v>
      </c>
    </row>
    <row spans="1:3" r="92">
      <c t="s" s="3" r="A92">
        <v>269</v>
      </c>
    </row>
    <row spans="1:3" r="93">
      <c t="s" s="4" r="A93">
        <v>498</v>
      </c>
      <c t="n" s="6" r="B93">
        <v>0</v>
      </c>
      <c t="n" s="6" r="C93">
        <v>0</v>
      </c>
    </row>
    <row spans="1:3" r="94">
      <c t="s" s="4" r="A94">
        <v>524</v>
      </c>
    </row>
    <row spans="1:3" r="95">
      <c t="s" s="3" r="A95">
        <v>269</v>
      </c>
    </row>
    <row spans="1:3" r="96">
      <c t="s" s="4" r="A96">
        <v>495</v>
      </c>
      <c t="n" s="6" r="C96">
        <v>0</v>
      </c>
    </row>
    <row spans="1:3" r="97">
      <c t="s" s="4" r="A97">
        <v>525</v>
      </c>
    </row>
    <row spans="1:3" r="98">
      <c t="s" s="3" r="A98">
        <v>269</v>
      </c>
    </row>
    <row spans="1:3" r="99">
      <c t="s" s="4" r="A99">
        <v>497</v>
      </c>
      <c t="n" s="6" r="B99">
        <v>0</v>
      </c>
      <c t="n" s="6" r="C99">
        <v>0</v>
      </c>
    </row>
    <row spans="1:3" r="100">
      <c t="s" s="4" r="A100">
        <v>526</v>
      </c>
    </row>
    <row spans="1:3" r="101">
      <c t="s" s="3" r="A101">
        <v>269</v>
      </c>
    </row>
    <row spans="1:3" r="102">
      <c t="s" s="4" r="A102">
        <v>497</v>
      </c>
      <c t="n" s="6" r="B102">
        <v>0</v>
      </c>
      <c t="n" s="6" r="C102">
        <v>0</v>
      </c>
    </row>
    <row spans="1:3" r="103">
      <c t="s" s="4" r="A103">
        <v>527</v>
      </c>
    </row>
    <row spans="1:3" r="104">
      <c t="s" s="3" r="A104">
        <v>269</v>
      </c>
    </row>
    <row spans="1:3" r="105">
      <c t="s" s="4" r="A105">
        <v>497</v>
      </c>
      <c t="n" s="6" r="B105">
        <v>0</v>
      </c>
      <c t="n" s="6" r="C105">
        <v>0</v>
      </c>
    </row>
    <row spans="1:3" r="106">
      <c t="s" s="4" r="A106">
        <v>528</v>
      </c>
    </row>
    <row spans="1:3" r="107">
      <c t="s" s="3" r="A107">
        <v>269</v>
      </c>
    </row>
    <row spans="1:3" r="108">
      <c t="s" s="4" r="A108">
        <v>497</v>
      </c>
      <c t="n" s="6" r="B108">
        <v>0</v>
      </c>
      <c t="n" s="6" r="C108">
        <v>0</v>
      </c>
    </row>
    <row spans="1:3" r="109">
      <c t="s" s="4" r="A109">
        <v>529</v>
      </c>
    </row>
    <row spans="1:3" r="110">
      <c t="s" s="3" r="A110">
        <v>269</v>
      </c>
    </row>
    <row spans="1:3" r="111">
      <c t="s" s="4" r="A111">
        <v>497</v>
      </c>
      <c t="n" s="6" r="B111">
        <v>0</v>
      </c>
      <c t="n" s="6" r="C111">
        <v>0</v>
      </c>
    </row>
    <row spans="1:3" r="112">
      <c t="s" s="4" r="A112">
        <v>530</v>
      </c>
    </row>
    <row spans="1:3" r="113">
      <c t="s" s="3" r="A113">
        <v>269</v>
      </c>
    </row>
    <row spans="1:3" r="114">
      <c t="s" s="4" r="A114">
        <v>497</v>
      </c>
      <c t="n" s="6" r="B114">
        <v>0</v>
      </c>
      <c t="n" s="6" r="C114">
        <v>0</v>
      </c>
    </row>
    <row spans="1:3" r="115">
      <c t="s" s="4" r="A115">
        <v>531</v>
      </c>
    </row>
    <row spans="1:3" r="116">
      <c t="s" s="3" r="A116">
        <v>269</v>
      </c>
    </row>
    <row spans="1:3" r="117">
      <c t="s" s="4" r="A117">
        <v>497</v>
      </c>
      <c t="n" s="6" r="B117">
        <v>42239</v>
      </c>
      <c t="n" s="6" r="C117">
        <v>32069</v>
      </c>
    </row>
    <row spans="1:3" r="118">
      <c t="s" s="4" r="A118">
        <v>498</v>
      </c>
      <c t="n" s="6" r="B118">
        <v>1370</v>
      </c>
      <c t="n" s="6" r="C118">
        <v>252</v>
      </c>
    </row>
    <row spans="1:3" r="119">
      <c t="s" s="4" r="A119">
        <v>532</v>
      </c>
    </row>
    <row spans="1:3" r="120">
      <c t="s" s="3" r="A120">
        <v>269</v>
      </c>
    </row>
    <row spans="1:3" r="121">
      <c t="s" s="4" r="A121">
        <v>498</v>
      </c>
      <c t="n" s="6" r="B121">
        <v>1231</v>
      </c>
    </row>
    <row spans="1:3" r="122">
      <c t="s" s="4" r="A122">
        <v>533</v>
      </c>
    </row>
    <row spans="1:3" r="123">
      <c t="s" s="3" r="A123">
        <v>269</v>
      </c>
    </row>
    <row spans="1:3" r="124">
      <c t="s" s="4" r="A124">
        <v>498</v>
      </c>
      <c t="n" s="6" r="B124">
        <v>99</v>
      </c>
      <c t="n" s="6" r="C124">
        <v>207</v>
      </c>
    </row>
    <row spans="1:3" r="125">
      <c t="s" s="4" r="A125">
        <v>534</v>
      </c>
    </row>
    <row spans="1:3" r="126">
      <c t="s" s="3" r="A126">
        <v>269</v>
      </c>
    </row>
    <row spans="1:3" r="127">
      <c t="s" s="4" r="A127">
        <v>498</v>
      </c>
      <c t="n" s="6" r="B127">
        <v>40</v>
      </c>
      <c t="n" s="6" r="C127">
        <v>45</v>
      </c>
    </row>
    <row spans="1:3" r="128">
      <c t="s" s="4" r="A128">
        <v>535</v>
      </c>
    </row>
    <row spans="1:3" r="129">
      <c t="s" s="3" r="A129">
        <v>269</v>
      </c>
    </row>
    <row spans="1:3" r="130">
      <c t="s" s="4" r="A130">
        <v>495</v>
      </c>
      <c t="n" s="6" r="B130">
        <v>0</v>
      </c>
      <c t="n" s="6" r="C130">
        <v>79164</v>
      </c>
    </row>
    <row spans="1:3" r="131">
      <c t="s" s="4" r="A131">
        <v>536</v>
      </c>
    </row>
    <row spans="1:3" r="132">
      <c t="s" s="3" r="A132">
        <v>269</v>
      </c>
    </row>
    <row spans="1:3" r="133">
      <c t="s" s="4" r="A133">
        <v>497</v>
      </c>
      <c t="n" s="6" r="B133">
        <v>35359</v>
      </c>
      <c t="n" s="6" r="C133">
        <v>28610</v>
      </c>
    </row>
    <row spans="1:3" r="134">
      <c t="s" s="4" r="A134">
        <v>537</v>
      </c>
    </row>
    <row spans="1:3" r="135">
      <c t="s" s="3" r="A135">
        <v>269</v>
      </c>
    </row>
    <row spans="1:3" r="136">
      <c t="s" s="4" r="A136">
        <v>497</v>
      </c>
      <c t="n" s="6" r="B136">
        <v>32</v>
      </c>
      <c t="n" s="6" r="C136">
        <v>33</v>
      </c>
    </row>
    <row spans="1:3" r="137">
      <c t="s" s="4" r="A137">
        <v>538</v>
      </c>
    </row>
    <row spans="1:3" r="138">
      <c t="s" s="3" r="A138">
        <v>269</v>
      </c>
    </row>
    <row spans="1:3" r="139">
      <c t="s" s="4" r="A139">
        <v>497</v>
      </c>
      <c t="n" s="6" r="B139">
        <v>5733</v>
      </c>
      <c t="n" s="6" r="C139">
        <v>2218</v>
      </c>
    </row>
    <row spans="1:3" r="140">
      <c t="s" s="4" r="A140">
        <v>539</v>
      </c>
    </row>
    <row spans="1:3" r="141">
      <c t="s" s="3" r="A141">
        <v>269</v>
      </c>
    </row>
    <row spans="1:3" r="142">
      <c t="s" s="4" r="A142">
        <v>497</v>
      </c>
      <c t="n" s="6" r="B142">
        <v>232</v>
      </c>
      <c t="n" s="6" r="C142">
        <v>254</v>
      </c>
    </row>
    <row spans="1:3" r="143">
      <c t="s" s="4" r="A143">
        <v>540</v>
      </c>
    </row>
    <row spans="1:3" r="144">
      <c t="s" s="3" r="A144">
        <v>269</v>
      </c>
    </row>
    <row spans="1:3" r="145">
      <c t="s" s="4" r="A145">
        <v>497</v>
      </c>
      <c t="n" s="6" r="B145">
        <v>308</v>
      </c>
      <c t="n" s="6" r="C145">
        <v>278</v>
      </c>
    </row>
    <row spans="1:3" r="146">
      <c t="s" s="4" r="A146">
        <v>541</v>
      </c>
    </row>
    <row spans="1:3" r="147">
      <c t="s" s="3" r="A147">
        <v>269</v>
      </c>
    </row>
    <row spans="1:3" r="148">
      <c t="s" s="4" r="A148">
        <v>497</v>
      </c>
      <c t="n" s="7" r="B148">
        <v>575</v>
      </c>
      <c t="n" s="7" r="C148">
        <v>6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42</v>
      </c>
      <c t="s" s="2" r="B1">
        <v>1</v>
      </c>
    </row>
    <row spans="1:4" r="2">
      <c t="s" s="2" r="B2">
        <v>2</v>
      </c>
      <c t="s" s="2" r="C2">
        <v>134</v>
      </c>
      <c t="s" s="2" r="D2">
        <v>23</v>
      </c>
    </row>
    <row spans="1:4" r="3">
      <c t="s" s="3" r="A3">
        <v>269</v>
      </c>
    </row>
    <row spans="1:4" r="4">
      <c t="s" s="4" r="A4">
        <v>543</v>
      </c>
      <c t="n" s="7" r="B4">
        <v>1244</v>
      </c>
      <c t="n" s="7" r="D4">
        <v>692</v>
      </c>
    </row>
    <row spans="1:4" r="5">
      <c t="s" s="4" r="A5">
        <v>544</v>
      </c>
      <c t="n" s="6" r="B5">
        <v>0</v>
      </c>
      <c t="n" s="6" r="D5">
        <v>202677</v>
      </c>
    </row>
    <row spans="1:4" r="6">
      <c t="s" s="4" r="A6">
        <v>545</v>
      </c>
      <c t="n" s="6" r="B6">
        <v>1161</v>
      </c>
      <c t="n" s="7" r="C6">
        <v>624</v>
      </c>
    </row>
    <row spans="1:4" r="7">
      <c t="n" s="9" r="A7">
        <v>3</v>
      </c>
    </row>
    <row spans="1:4" r="8">
      <c t="s" s="3" r="A8">
        <v>269</v>
      </c>
    </row>
    <row spans="1:4" r="9">
      <c t="s" s="4" r="A9">
        <v>544</v>
      </c>
      <c t="n" s="6" r="D9">
        <v>125262</v>
      </c>
    </row>
    <row spans="1:4" r="10">
      <c t="s" s="4" r="A10">
        <v>546</v>
      </c>
    </row>
    <row spans="1:4" r="11">
      <c t="s" s="3" r="A11">
        <v>269</v>
      </c>
    </row>
    <row spans="1:4" r="12">
      <c t="s" s="4" r="A12">
        <v>544</v>
      </c>
      <c t="n" s="6" r="D12">
        <v>199174</v>
      </c>
    </row>
    <row spans="1:4" r="13">
      <c t="s" s="4" r="A13">
        <v>496</v>
      </c>
    </row>
    <row spans="1:4" r="14">
      <c t="s" s="3" r="A14">
        <v>269</v>
      </c>
    </row>
    <row spans="1:4" r="15">
      <c t="s" s="4" r="A15">
        <v>497</v>
      </c>
      <c t="n" s="6" r="B15">
        <v>42239</v>
      </c>
      <c t="n" s="6" r="D15">
        <v>32069</v>
      </c>
    </row>
    <row spans="1:4" r="16">
      <c t="s" s="4" r="A16">
        <v>543</v>
      </c>
      <c t="n" s="6" r="B16">
        <v>1244</v>
      </c>
    </row>
    <row spans="1:4" r="17">
      <c t="s" s="4" r="A17">
        <v>498</v>
      </c>
      <c t="n" s="6" r="B17">
        <v>1370</v>
      </c>
      <c t="n" s="6" r="D17">
        <v>252</v>
      </c>
    </row>
    <row spans="1:4" r="18">
      <c t="s" s="4" r="A18">
        <v>545</v>
      </c>
      <c t="n" s="6" r="B18">
        <v>0</v>
      </c>
    </row>
    <row spans="1:4" r="19">
      <c t="s" s="4" r="A19">
        <v>547</v>
      </c>
    </row>
    <row spans="1:4" r="20">
      <c t="s" s="3" r="A20">
        <v>269</v>
      </c>
    </row>
    <row spans="1:4" r="21">
      <c t="s" s="4" r="A21">
        <v>497</v>
      </c>
      <c t="n" s="6" r="B21">
        <v>42239</v>
      </c>
      <c t="n" s="6" r="D21">
        <v>32069</v>
      </c>
    </row>
    <row spans="1:4" r="22">
      <c t="s" s="4" r="A22">
        <v>498</v>
      </c>
      <c t="n" s="6" r="B22">
        <v>1370</v>
      </c>
      <c t="n" s="6" r="D22">
        <v>252</v>
      </c>
    </row>
    <row spans="1:4" r="23">
      <c t="s" s="4" r="A23">
        <v>548</v>
      </c>
    </row>
    <row spans="1:4" r="24">
      <c t="s" s="3" r="A24">
        <v>269</v>
      </c>
    </row>
    <row spans="1:4" r="25">
      <c t="s" s="4" r="A25">
        <v>549</v>
      </c>
      <c t="n" s="6" r="B25">
        <v>96</v>
      </c>
    </row>
    <row spans="1:4" r="26">
      <c t="s" s="4" r="A26">
        <v>550</v>
      </c>
      <c t="n" s="6" r="B26">
        <v>5009</v>
      </c>
    </row>
    <row spans="1:4" r="27">
      <c t="s" s="4" r="A27">
        <v>551</v>
      </c>
    </row>
    <row spans="1:4" r="28">
      <c t="s" s="3" r="A28">
        <v>269</v>
      </c>
    </row>
    <row spans="1:4" r="29">
      <c t="s" s="4" r="A29">
        <v>549</v>
      </c>
      <c t="n" s="6" r="B29">
        <v>113</v>
      </c>
    </row>
    <row spans="1:4" r="30">
      <c t="s" s="4" r="A30">
        <v>502</v>
      </c>
    </row>
    <row spans="1:4" r="31">
      <c t="s" s="3" r="A31">
        <v>269</v>
      </c>
    </row>
    <row spans="1:4" r="32">
      <c t="s" s="4" r="A32">
        <v>544</v>
      </c>
      <c t="n" s="6" r="D32">
        <v>79164</v>
      </c>
    </row>
    <row spans="1:4" r="33">
      <c t="s" s="4" r="A33">
        <v>552</v>
      </c>
      <c t="n" s="6" r="B33">
        <v>0</v>
      </c>
      <c t="n" s="6" r="C33">
        <v>83</v>
      </c>
    </row>
    <row spans="1:4" r="34">
      <c t="s" s="4" r="A34">
        <v>545</v>
      </c>
      <c t="n" s="7" r="C34">
        <v>2531</v>
      </c>
    </row>
    <row spans="1:4" r="35">
      <c t="s" s="4" r="A35">
        <v>553</v>
      </c>
    </row>
    <row spans="1:4" r="36">
      <c t="s" s="3" r="A36">
        <v>269</v>
      </c>
    </row>
    <row spans="1:4" r="37">
      <c t="s" s="4" r="A37">
        <v>544</v>
      </c>
      <c t="n" s="6" r="B37">
        <v>0</v>
      </c>
      <c t="n" s="7" r="D37">
        <v>79164</v>
      </c>
    </row>
    <row spans="1:4" r="38">
      <c t="s" s="4" r="A38">
        <v>554</v>
      </c>
    </row>
    <row spans="1:4" r="39">
      <c t="s" s="3" r="A39">
        <v>269</v>
      </c>
    </row>
    <row spans="1:4" r="40">
      <c t="s" s="4" r="A40">
        <v>544</v>
      </c>
      <c t="n" s="7" r="B40">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555</v>
      </c>
      <c t="s" s="2" r="B1">
        <v>1</v>
      </c>
    </row>
    <row spans="1:4" r="2">
      <c t="s" s="2" r="B2">
        <v>2</v>
      </c>
      <c t="s" s="2" r="C2">
        <v>134</v>
      </c>
      <c t="s" s="2" r="D2">
        <v>23</v>
      </c>
    </row>
    <row spans="1:4" r="3">
      <c t="s" s="3" r="A3">
        <v>224</v>
      </c>
    </row>
    <row spans="1:4" r="4">
      <c t="s" s="4" r="A4">
        <v>556</v>
      </c>
      <c t="n" s="7" r="B4">
        <v>20611</v>
      </c>
      <c t="n" s="7" r="D4">
        <v>20871</v>
      </c>
    </row>
    <row spans="1:4" r="5">
      <c t="s" s="4" r="A5">
        <v>557</v>
      </c>
      <c t="n" s="6" r="B5">
        <v>19887</v>
      </c>
      <c t="n" s="6" r="D5">
        <v>20226</v>
      </c>
    </row>
    <row spans="1:4" r="6">
      <c t="s" s="4" r="A6">
        <v>558</v>
      </c>
      <c t="n" s="6" r="B6">
        <v>724</v>
      </c>
      <c t="n" s="7" r="D6">
        <v>645</v>
      </c>
    </row>
    <row spans="1:4" r="7">
      <c t="s" s="4" r="A7">
        <v>559</v>
      </c>
      <c t="n" s="6" r="B7">
        <v>137</v>
      </c>
      <c t="n" s="7" r="C7">
        <v>272</v>
      </c>
    </row>
    <row spans="1:4" r="8">
      <c t="s" s="4" r="A8">
        <v>560</v>
      </c>
      <c t="n" s="6" r="B8">
        <v>-946</v>
      </c>
      <c t="n" s="6" r="C8">
        <v>-1006</v>
      </c>
    </row>
    <row spans="1:4" r="9">
      <c t="s" s="4" r="A9">
        <v>561</v>
      </c>
      <c t="n" s="7" r="B9">
        <v>-809</v>
      </c>
      <c t="n" s="7" r="C9">
        <v>-7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562</v>
      </c>
      <c t="s" s="2" r="C1">
        <v>1</v>
      </c>
      <c t="s" s="2" r="D1">
        <v>424</v>
      </c>
    </row>
    <row spans="1:4" r="2">
      <c t="s" s="2" r="C2">
        <v>2</v>
      </c>
      <c t="s" s="2" r="D2">
        <v>23</v>
      </c>
    </row>
    <row spans="1:4" r="3">
      <c t="s" s="3" r="A3">
        <v>563</v>
      </c>
    </row>
    <row spans="1:4" r="4">
      <c t="s" s="4" r="A4">
        <v>495</v>
      </c>
      <c t="n" s="7" r="C4">
        <v>0</v>
      </c>
      <c t="n" s="7" r="D4">
        <v>202677</v>
      </c>
    </row>
    <row spans="1:4" r="5">
      <c t="n" s="9" r="A5">
        <v>3</v>
      </c>
    </row>
    <row spans="1:4" r="6">
      <c t="s" s="3" r="A6">
        <v>563</v>
      </c>
    </row>
    <row spans="1:4" r="7">
      <c t="s" s="4" r="A7">
        <v>495</v>
      </c>
      <c t="n" s="6" r="D7">
        <v>125262</v>
      </c>
    </row>
    <row spans="1:4" r="8">
      <c t="s" s="4" r="A8">
        <v>428</v>
      </c>
    </row>
    <row spans="1:4" r="9">
      <c t="s" s="3" r="A9">
        <v>563</v>
      </c>
    </row>
    <row spans="1:4" r="10">
      <c t="s" s="4" r="A10">
        <v>366</v>
      </c>
      <c t="s" s="4" r="C10">
        <v>367</v>
      </c>
    </row>
    <row spans="1:4" r="11">
      <c t="s" s="4" r="A11">
        <v>429</v>
      </c>
    </row>
    <row spans="1:4" r="12">
      <c t="s" s="3" r="A12">
        <v>563</v>
      </c>
    </row>
    <row spans="1:4" r="13">
      <c t="s" s="4" r="A13">
        <v>366</v>
      </c>
      <c t="s" s="4" r="C13">
        <v>372</v>
      </c>
    </row>
    <row spans="1:4" r="14">
      <c t="s" s="4" r="A14">
        <v>496</v>
      </c>
    </row>
    <row spans="1:4" r="15">
      <c t="s" s="3" r="A15">
        <v>563</v>
      </c>
    </row>
    <row spans="1:4" r="16">
      <c t="s" s="4" r="A16">
        <v>497</v>
      </c>
      <c t="n" s="7" r="C16">
        <v>42239</v>
      </c>
      <c t="n" s="6" r="D16">
        <v>32069</v>
      </c>
    </row>
    <row spans="1:4" r="17">
      <c t="s" s="4" r="A17">
        <v>498</v>
      </c>
      <c t="n" s="6" r="C17">
        <v>1370</v>
      </c>
      <c t="n" s="6" r="D17">
        <v>252</v>
      </c>
    </row>
    <row spans="1:4" r="18">
      <c t="s" s="4" r="A18">
        <v>499</v>
      </c>
    </row>
    <row spans="1:4" r="19">
      <c t="s" s="3" r="A19">
        <v>563</v>
      </c>
    </row>
    <row spans="1:4" r="20">
      <c t="s" s="4" r="A20">
        <v>498</v>
      </c>
      <c t="n" s="6" r="C20">
        <v>1231</v>
      </c>
    </row>
    <row spans="1:4" r="21">
      <c t="s" s="4" r="A21">
        <v>500</v>
      </c>
    </row>
    <row spans="1:4" r="22">
      <c t="s" s="3" r="A22">
        <v>563</v>
      </c>
    </row>
    <row spans="1:4" r="23">
      <c t="s" s="4" r="A23">
        <v>498</v>
      </c>
      <c t="n" s="6" r="C23">
        <v>99</v>
      </c>
      <c t="n" s="6" r="D23">
        <v>207</v>
      </c>
    </row>
    <row spans="1:4" r="24">
      <c t="s" s="4" r="A24">
        <v>501</v>
      </c>
    </row>
    <row spans="1:4" r="25">
      <c t="s" s="3" r="A25">
        <v>563</v>
      </c>
    </row>
    <row spans="1:4" r="26">
      <c t="s" s="4" r="A26">
        <v>498</v>
      </c>
      <c t="n" s="6" r="C26">
        <v>40</v>
      </c>
      <c t="n" s="6" r="D26">
        <v>45</v>
      </c>
    </row>
    <row spans="1:4" r="27">
      <c t="s" s="4" r="A27">
        <v>502</v>
      </c>
    </row>
    <row spans="1:4" r="28">
      <c t="s" s="3" r="A28">
        <v>563</v>
      </c>
    </row>
    <row spans="1:4" r="29">
      <c t="s" s="4" r="A29">
        <v>495</v>
      </c>
      <c t="n" s="6" r="D29">
        <v>79164</v>
      </c>
    </row>
    <row spans="1:4" r="30">
      <c t="s" s="4" r="A30">
        <v>503</v>
      </c>
    </row>
    <row spans="1:4" r="31">
      <c t="s" s="3" r="A31">
        <v>563</v>
      </c>
    </row>
    <row spans="1:4" r="32">
      <c t="s" s="4" r="A32">
        <v>497</v>
      </c>
      <c t="n" s="6" r="C32">
        <v>35359</v>
      </c>
      <c t="n" s="6" r="D32">
        <v>28610</v>
      </c>
    </row>
    <row spans="1:4" r="33">
      <c t="s" s="4" r="A33">
        <v>504</v>
      </c>
    </row>
    <row spans="1:4" r="34">
      <c t="s" s="3" r="A34">
        <v>563</v>
      </c>
    </row>
    <row spans="1:4" r="35">
      <c t="s" s="4" r="A35">
        <v>497</v>
      </c>
      <c t="n" s="6" r="C35">
        <v>32</v>
      </c>
      <c t="n" s="6" r="D35">
        <v>33</v>
      </c>
    </row>
    <row spans="1:4" r="36">
      <c t="s" s="4" r="A36">
        <v>505</v>
      </c>
    </row>
    <row spans="1:4" r="37">
      <c t="s" s="3" r="A37">
        <v>563</v>
      </c>
    </row>
    <row spans="1:4" r="38">
      <c t="s" s="4" r="A38">
        <v>497</v>
      </c>
      <c t="n" s="6" r="C38">
        <v>5733</v>
      </c>
      <c t="n" s="6" r="D38">
        <v>2218</v>
      </c>
    </row>
    <row spans="1:4" r="39">
      <c t="s" s="4" r="A39">
        <v>506</v>
      </c>
    </row>
    <row spans="1:4" r="40">
      <c t="s" s="3" r="A40">
        <v>563</v>
      </c>
    </row>
    <row spans="1:4" r="41">
      <c t="s" s="4" r="A41">
        <v>497</v>
      </c>
      <c t="n" s="6" r="C41">
        <v>232</v>
      </c>
      <c t="n" s="6" r="D41">
        <v>254</v>
      </c>
    </row>
    <row spans="1:4" r="42">
      <c t="s" s="4" r="A42">
        <v>507</v>
      </c>
    </row>
    <row spans="1:4" r="43">
      <c t="s" s="3" r="A43">
        <v>563</v>
      </c>
    </row>
    <row spans="1:4" r="44">
      <c t="s" s="4" r="A44">
        <v>497</v>
      </c>
      <c t="n" s="6" r="C44">
        <v>308</v>
      </c>
      <c t="n" s="6" r="D44">
        <v>278</v>
      </c>
    </row>
    <row spans="1:4" r="45">
      <c t="s" s="4" r="A45">
        <v>508</v>
      </c>
    </row>
    <row spans="1:4" r="46">
      <c t="s" s="3" r="A46">
        <v>563</v>
      </c>
    </row>
    <row spans="1:4" r="47">
      <c t="s" s="4" r="A47">
        <v>497</v>
      </c>
      <c t="n" s="6" r="C47">
        <v>575</v>
      </c>
      <c t="n" s="6" r="D47">
        <v>676</v>
      </c>
    </row>
    <row spans="1:4" r="48">
      <c t="s" s="4" r="A48">
        <v>547</v>
      </c>
    </row>
    <row spans="1:4" r="49">
      <c t="s" s="3" r="A49">
        <v>563</v>
      </c>
    </row>
    <row spans="1:4" r="50">
      <c t="s" s="4" r="A50">
        <v>497</v>
      </c>
      <c t="n" s="6" r="C50">
        <v>42239</v>
      </c>
      <c t="n" s="6" r="D50">
        <v>32069</v>
      </c>
    </row>
    <row spans="1:4" r="51">
      <c t="s" s="4" r="A51">
        <v>498</v>
      </c>
      <c t="n" s="6" r="C51">
        <v>1370</v>
      </c>
      <c t="n" s="6" r="D51">
        <v>252</v>
      </c>
    </row>
    <row spans="1:4" r="52">
      <c t="s" s="4" r="A52">
        <v>564</v>
      </c>
    </row>
    <row spans="1:4" r="53">
      <c t="s" s="3" r="A53">
        <v>563</v>
      </c>
    </row>
    <row spans="1:4" r="54">
      <c t="s" s="4" r="A54">
        <v>498</v>
      </c>
      <c t="n" s="6" r="C54">
        <v>1231</v>
      </c>
    </row>
    <row spans="1:4" r="55">
      <c t="s" s="4" r="A55">
        <v>565</v>
      </c>
    </row>
    <row spans="1:4" r="56">
      <c t="s" s="3" r="A56">
        <v>563</v>
      </c>
    </row>
    <row spans="1:4" r="57">
      <c t="s" s="4" r="A57">
        <v>498</v>
      </c>
      <c t="n" s="7" r="C57">
        <v>1231</v>
      </c>
    </row>
    <row spans="1:4" r="58">
      <c t="s" s="4" r="A58">
        <v>566</v>
      </c>
    </row>
    <row spans="1:4" r="59">
      <c t="s" s="3" r="A59">
        <v>563</v>
      </c>
    </row>
    <row spans="1:4" r="60">
      <c t="s" s="4" r="A60">
        <v>567</v>
      </c>
      <c t="s" s="4" r="C60">
        <v>568</v>
      </c>
    </row>
    <row spans="1:4" r="61">
      <c t="s" s="4" r="A61">
        <v>569</v>
      </c>
    </row>
    <row spans="1:4" r="62">
      <c t="s" s="3" r="A62">
        <v>563</v>
      </c>
    </row>
    <row spans="1:4" r="63">
      <c t="s" s="4" r="A63">
        <v>567</v>
      </c>
      <c t="s" s="4" r="C63">
        <v>570</v>
      </c>
    </row>
    <row spans="1:4" r="64">
      <c t="s" s="4" r="A64">
        <v>571</v>
      </c>
    </row>
    <row spans="1:4" r="65">
      <c t="s" s="3" r="A65">
        <v>563</v>
      </c>
    </row>
    <row spans="1:4" r="66">
      <c t="s" s="4" r="A66">
        <v>567</v>
      </c>
      <c t="s" s="4" r="B66">
        <v>129</v>
      </c>
      <c t="s" s="4" r="C66">
        <v>572</v>
      </c>
    </row>
    <row spans="1:4" r="67">
      <c t="s" s="4" r="A67">
        <v>573</v>
      </c>
    </row>
    <row spans="1:4" r="68">
      <c t="s" s="3" r="A68">
        <v>563</v>
      </c>
    </row>
    <row spans="1:4" r="69">
      <c t="s" s="4" r="A69">
        <v>498</v>
      </c>
      <c t="n" s="7" r="C69">
        <v>99</v>
      </c>
      <c t="n" s="6" r="D69">
        <v>207</v>
      </c>
    </row>
    <row spans="1:4" r="70">
      <c t="s" s="4" r="A70">
        <v>574</v>
      </c>
    </row>
    <row spans="1:4" r="71">
      <c t="s" s="3" r="A71">
        <v>563</v>
      </c>
    </row>
    <row spans="1:4" r="72">
      <c t="s" s="4" r="A72">
        <v>498</v>
      </c>
      <c t="n" s="7" r="C72">
        <v>99</v>
      </c>
      <c t="n" s="7" r="D72">
        <v>207</v>
      </c>
    </row>
    <row spans="1:4" r="73">
      <c t="s" s="4" r="A73">
        <v>575</v>
      </c>
    </row>
    <row spans="1:4" r="74">
      <c t="s" s="3" r="A74">
        <v>563</v>
      </c>
    </row>
    <row spans="1:4" r="75">
      <c t="s" s="4" r="A75">
        <v>567</v>
      </c>
      <c t="s" s="4" r="D75">
        <v>576</v>
      </c>
    </row>
    <row spans="1:4" r="76">
      <c t="s" s="4" r="A76">
        <v>577</v>
      </c>
    </row>
    <row spans="1:4" r="77">
      <c t="s" s="3" r="A77">
        <v>563</v>
      </c>
    </row>
    <row spans="1:4" r="78">
      <c t="s" s="4" r="A78">
        <v>567</v>
      </c>
      <c t="s" s="4" r="C78">
        <v>578</v>
      </c>
    </row>
    <row spans="1:4" r="79">
      <c t="s" s="4" r="A79">
        <v>579</v>
      </c>
    </row>
    <row spans="1:4" r="80">
      <c t="s" s="3" r="A80">
        <v>563</v>
      </c>
    </row>
    <row spans="1:4" r="81">
      <c t="s" s="4" r="A81">
        <v>567</v>
      </c>
      <c t="s" s="4" r="D81">
        <v>580</v>
      </c>
    </row>
    <row spans="1:4" r="82">
      <c t="s" s="4" r="A82">
        <v>581</v>
      </c>
    </row>
    <row spans="1:4" r="83">
      <c t="s" s="3" r="A83">
        <v>563</v>
      </c>
    </row>
    <row spans="1:4" r="84">
      <c t="s" s="4" r="A84">
        <v>567</v>
      </c>
      <c t="s" s="4" r="C84">
        <v>582</v>
      </c>
    </row>
    <row spans="1:4" r="85">
      <c t="s" s="4" r="A85">
        <v>583</v>
      </c>
    </row>
    <row spans="1:4" r="86">
      <c t="s" s="3" r="A86">
        <v>563</v>
      </c>
    </row>
    <row spans="1:4" r="87">
      <c t="s" s="4" r="A87">
        <v>567</v>
      </c>
      <c t="s" s="4" r="B87">
        <v>129</v>
      </c>
      <c t="s" s="4" r="D87">
        <v>584</v>
      </c>
    </row>
    <row spans="1:4" r="88">
      <c t="s" s="4" r="A88">
        <v>585</v>
      </c>
    </row>
    <row spans="1:4" r="89">
      <c t="s" s="3" r="A89">
        <v>563</v>
      </c>
    </row>
    <row spans="1:4" r="90">
      <c t="s" s="4" r="A90">
        <v>567</v>
      </c>
      <c t="s" s="4" r="B90">
        <v>129</v>
      </c>
      <c t="s" s="4" r="C90">
        <v>586</v>
      </c>
    </row>
    <row spans="1:4" r="91">
      <c t="s" s="4" r="A91">
        <v>587</v>
      </c>
    </row>
    <row spans="1:4" r="92">
      <c t="s" s="3" r="A92">
        <v>563</v>
      </c>
    </row>
    <row spans="1:4" r="93">
      <c t="s" s="4" r="A93">
        <v>498</v>
      </c>
      <c t="n" s="7" r="C93">
        <v>40</v>
      </c>
      <c t="n" s="7" r="D93">
        <v>45</v>
      </c>
    </row>
    <row spans="1:4" r="94">
      <c t="s" s="4" r="A94">
        <v>588</v>
      </c>
    </row>
    <row spans="1:4" r="95">
      <c t="s" s="3" r="A95">
        <v>563</v>
      </c>
    </row>
    <row spans="1:4" r="96">
      <c t="s" s="4" r="A96">
        <v>498</v>
      </c>
      <c t="n" s="7" r="C96">
        <v>40</v>
      </c>
      <c t="n" s="7" r="D96">
        <v>45</v>
      </c>
    </row>
    <row spans="1:4" r="97">
      <c t="s" s="4" r="A97">
        <v>589</v>
      </c>
    </row>
    <row spans="1:4" r="98">
      <c t="s" s="3" r="A98">
        <v>563</v>
      </c>
    </row>
    <row spans="1:4" r="99">
      <c t="s" s="4" r="A99">
        <v>567</v>
      </c>
      <c t="s" s="4" r="C99">
        <v>590</v>
      </c>
      <c t="s" s="4" r="D99">
        <v>576</v>
      </c>
    </row>
    <row spans="1:4" r="100">
      <c t="s" s="4" r="A100">
        <v>591</v>
      </c>
    </row>
    <row spans="1:4" r="101">
      <c t="s" s="3" r="A101">
        <v>563</v>
      </c>
    </row>
    <row spans="1:4" r="102">
      <c t="s" s="4" r="A102">
        <v>567</v>
      </c>
      <c t="s" s="4" r="C102">
        <v>592</v>
      </c>
      <c t="s" s="4" r="D102">
        <v>450</v>
      </c>
    </row>
    <row spans="1:4" r="103">
      <c t="s" s="4" r="A103">
        <v>593</v>
      </c>
    </row>
    <row spans="1:4" r="104">
      <c t="s" s="3" r="A104">
        <v>563</v>
      </c>
    </row>
    <row spans="1:4" r="105">
      <c t="s" s="4" r="A105">
        <v>567</v>
      </c>
      <c t="s" s="4" r="B105">
        <v>129</v>
      </c>
      <c t="s" s="4" r="C105">
        <v>594</v>
      </c>
      <c t="s" s="4" r="D105">
        <v>595</v>
      </c>
    </row>
    <row spans="1:4" r="106">
      <c t="s" s="4" r="A106">
        <v>596</v>
      </c>
    </row>
    <row spans="1:4" r="107">
      <c t="s" s="3" r="A107">
        <v>563</v>
      </c>
    </row>
    <row spans="1:4" r="108">
      <c t="s" s="4" r="A108">
        <v>495</v>
      </c>
      <c t="n" s="7" r="C108">
        <v>0</v>
      </c>
      <c t="n" s="7" r="D108">
        <v>79164</v>
      </c>
    </row>
    <row spans="1:4" r="109">
      <c t="s" s="4" r="A109">
        <v>597</v>
      </c>
    </row>
    <row spans="1:4" r="110">
      <c t="s" s="3" r="A110">
        <v>563</v>
      </c>
    </row>
    <row spans="1:4" r="111">
      <c t="s" s="4" r="A111">
        <v>495</v>
      </c>
      <c t="n" s="7" r="D111">
        <v>79164</v>
      </c>
    </row>
    <row spans="1:4" r="112">
      <c t="s" s="4" r="A112">
        <v>598</v>
      </c>
    </row>
    <row spans="1:4" r="113">
      <c t="s" s="3" r="A113">
        <v>563</v>
      </c>
    </row>
    <row spans="1:4" r="114">
      <c t="s" s="4" r="A114">
        <v>443</v>
      </c>
      <c t="s" s="4" r="D114">
        <v>599</v>
      </c>
    </row>
    <row spans="1:4" r="115">
      <c t="s" s="4" r="A115">
        <v>445</v>
      </c>
      <c t="s" s="4" r="D115">
        <v>365</v>
      </c>
    </row>
    <row spans="1:4" r="116">
      <c t="s" s="4" r="A116">
        <v>366</v>
      </c>
      <c t="s" s="4" r="D116">
        <v>367</v>
      </c>
    </row>
    <row spans="1:4" r="117">
      <c t="s" s="4" r="A117">
        <v>600</v>
      </c>
      <c t="s" s="4" r="D117">
        <v>448</v>
      </c>
    </row>
    <row spans="1:4" r="118">
      <c t="s" s="4" r="A118">
        <v>601</v>
      </c>
    </row>
    <row spans="1:4" r="119">
      <c t="s" s="3" r="A119">
        <v>563</v>
      </c>
    </row>
    <row spans="1:4" r="120">
      <c t="s" s="4" r="A120">
        <v>443</v>
      </c>
      <c t="s" s="4" r="D120">
        <v>602</v>
      </c>
    </row>
    <row spans="1:4" r="121">
      <c t="s" s="4" r="A121">
        <v>445</v>
      </c>
      <c t="s" s="4" r="D121">
        <v>603</v>
      </c>
    </row>
    <row spans="1:4" r="122">
      <c t="s" s="4" r="A122">
        <v>366</v>
      </c>
      <c t="s" s="4" r="D122">
        <v>604</v>
      </c>
    </row>
    <row spans="1:4" r="123">
      <c t="s" s="4" r="A123">
        <v>600</v>
      </c>
      <c t="s" s="4" r="D123">
        <v>605</v>
      </c>
    </row>
    <row spans="1:4" r="124">
      <c t="s" s="4" r="A124">
        <v>606</v>
      </c>
    </row>
    <row spans="1:4" r="125">
      <c t="s" s="3" r="A125">
        <v>563</v>
      </c>
    </row>
    <row spans="1:4" r="126">
      <c t="s" s="4" r="A126">
        <v>443</v>
      </c>
      <c t="s" s="4" r="B126">
        <v>129</v>
      </c>
      <c t="s" s="4" r="D126">
        <v>607</v>
      </c>
    </row>
    <row spans="1:4" r="127">
      <c t="s" s="4" r="A127">
        <v>445</v>
      </c>
      <c t="s" s="4" r="B127">
        <v>129</v>
      </c>
      <c t="s" s="4" r="D127">
        <v>608</v>
      </c>
    </row>
    <row spans="1:4" r="128">
      <c t="s" s="4" r="A128">
        <v>366</v>
      </c>
      <c t="s" s="4" r="B128">
        <v>129</v>
      </c>
      <c t="s" s="4" r="D128">
        <v>609</v>
      </c>
    </row>
    <row spans="1:4" r="129">
      <c t="s" s="4" r="A129">
        <v>600</v>
      </c>
      <c t="s" s="4" r="B129">
        <v>129</v>
      </c>
      <c t="s" s="4" r="D129">
        <v>608</v>
      </c>
    </row>
    <row spans="1:4" r="130">
      <c t="s" s="4" r="A130">
        <v>610</v>
      </c>
    </row>
    <row spans="1:4" r="131">
      <c t="s" s="3" r="A131">
        <v>563</v>
      </c>
    </row>
    <row spans="1:4" r="132">
      <c t="s" s="4" r="A132">
        <v>497</v>
      </c>
      <c t="n" s="6" r="C132">
        <v>35359</v>
      </c>
      <c t="n" s="7" r="D132">
        <v>28610</v>
      </c>
    </row>
    <row spans="1:4" r="133">
      <c t="s" s="4" r="A133">
        <v>611</v>
      </c>
    </row>
    <row spans="1:4" r="134">
      <c t="s" s="3" r="A134">
        <v>563</v>
      </c>
    </row>
    <row spans="1:4" r="135">
      <c t="s" s="4" r="A135">
        <v>497</v>
      </c>
      <c t="n" s="7" r="C135">
        <v>35359</v>
      </c>
      <c t="n" s="7" r="D135">
        <v>28610</v>
      </c>
    </row>
    <row spans="1:4" r="136">
      <c t="s" s="4" r="A136">
        <v>612</v>
      </c>
    </row>
    <row spans="1:4" r="137">
      <c t="s" s="3" r="A137">
        <v>563</v>
      </c>
    </row>
    <row spans="1:4" r="138">
      <c t="s" s="4" r="A138">
        <v>567</v>
      </c>
      <c t="s" s="4" r="C138">
        <v>613</v>
      </c>
      <c t="s" s="4" r="D138">
        <v>614</v>
      </c>
    </row>
    <row spans="1:4" r="139">
      <c t="s" s="4" r="A139">
        <v>615</v>
      </c>
    </row>
    <row spans="1:4" r="140">
      <c t="s" s="3" r="A140">
        <v>563</v>
      </c>
    </row>
    <row spans="1:4" r="141">
      <c t="s" s="4" r="A141">
        <v>567</v>
      </c>
      <c t="s" s="4" r="C141">
        <v>616</v>
      </c>
      <c t="s" s="4" r="D141">
        <v>617</v>
      </c>
    </row>
    <row spans="1:4" r="142">
      <c t="s" s="4" r="A142">
        <v>618</v>
      </c>
    </row>
    <row spans="1:4" r="143">
      <c t="s" s="3" r="A143">
        <v>563</v>
      </c>
    </row>
    <row spans="1:4" r="144">
      <c t="s" s="4" r="A144">
        <v>567</v>
      </c>
      <c t="s" s="4" r="B144">
        <v>129</v>
      </c>
      <c t="s" s="4" r="C144">
        <v>619</v>
      </c>
      <c t="s" s="4" r="D144">
        <v>620</v>
      </c>
    </row>
    <row spans="1:4" r="145">
      <c t="s" s="4" r="A145">
        <v>621</v>
      </c>
    </row>
    <row spans="1:4" r="146">
      <c t="s" s="3" r="A146">
        <v>563</v>
      </c>
    </row>
    <row spans="1:4" r="147">
      <c t="s" s="4" r="A147">
        <v>497</v>
      </c>
      <c t="n" s="7" r="C147">
        <v>32</v>
      </c>
      <c t="n" s="7" r="D147">
        <v>33</v>
      </c>
    </row>
    <row spans="1:4" r="148">
      <c t="s" s="4" r="A148">
        <v>622</v>
      </c>
    </row>
    <row spans="1:4" r="149">
      <c t="s" s="3" r="A149">
        <v>563</v>
      </c>
    </row>
    <row spans="1:4" r="150">
      <c t="s" s="4" r="A150">
        <v>497</v>
      </c>
      <c t="n" s="7" r="C150">
        <v>32</v>
      </c>
      <c t="n" s="7" r="D150">
        <v>33</v>
      </c>
    </row>
    <row spans="1:4" r="151">
      <c t="s" s="4" r="A151">
        <v>623</v>
      </c>
    </row>
    <row spans="1:4" r="152">
      <c t="s" s="3" r="A152">
        <v>563</v>
      </c>
    </row>
    <row spans="1:4" r="153">
      <c t="s" s="4" r="A153">
        <v>567</v>
      </c>
      <c t="s" s="4" r="C153">
        <v>624</v>
      </c>
      <c t="s" s="4" r="D153">
        <v>625</v>
      </c>
    </row>
    <row spans="1:4" r="154">
      <c t="s" s="4" r="A154">
        <v>626</v>
      </c>
    </row>
    <row spans="1:4" r="155">
      <c t="s" s="3" r="A155">
        <v>563</v>
      </c>
    </row>
    <row spans="1:4" r="156">
      <c t="s" s="4" r="A156">
        <v>567</v>
      </c>
      <c t="s" s="4" r="C156">
        <v>627</v>
      </c>
      <c t="s" s="4" r="D156">
        <v>576</v>
      </c>
    </row>
    <row spans="1:4" r="157">
      <c t="s" s="4" r="A157">
        <v>628</v>
      </c>
    </row>
    <row spans="1:4" r="158">
      <c t="s" s="3" r="A158">
        <v>563</v>
      </c>
    </row>
    <row spans="1:4" r="159">
      <c t="s" s="4" r="A159">
        <v>567</v>
      </c>
      <c t="s" s="4" r="B159">
        <v>129</v>
      </c>
      <c t="s" s="4" r="C159">
        <v>629</v>
      </c>
      <c t="s" s="4" r="D159">
        <v>630</v>
      </c>
    </row>
    <row spans="1:4" r="160">
      <c t="s" s="4" r="A160">
        <v>631</v>
      </c>
    </row>
    <row spans="1:4" r="161">
      <c t="s" s="3" r="A161">
        <v>563</v>
      </c>
    </row>
    <row spans="1:4" r="162">
      <c t="s" s="4" r="A162">
        <v>497</v>
      </c>
      <c t="n" s="7" r="C162">
        <v>5733</v>
      </c>
      <c t="n" s="7" r="D162">
        <v>2218</v>
      </c>
    </row>
    <row spans="1:4" r="163">
      <c t="s" s="4" r="A163">
        <v>632</v>
      </c>
    </row>
    <row spans="1:4" r="164">
      <c t="s" s="3" r="A164">
        <v>563</v>
      </c>
    </row>
    <row spans="1:4" r="165">
      <c t="s" s="4" r="A165">
        <v>497</v>
      </c>
      <c t="n" s="7" r="C165">
        <v>5733</v>
      </c>
    </row>
    <row spans="1:4" r="166">
      <c t="s" s="4" r="A166">
        <v>633</v>
      </c>
    </row>
    <row spans="1:4" r="167">
      <c t="s" s="3" r="A167">
        <v>563</v>
      </c>
    </row>
    <row spans="1:4" r="168">
      <c t="s" s="4" r="A168">
        <v>497</v>
      </c>
      <c t="n" s="7" r="D168">
        <v>2218</v>
      </c>
    </row>
    <row spans="1:4" r="169">
      <c t="s" s="4" r="A169">
        <v>634</v>
      </c>
    </row>
    <row spans="1:4" r="170">
      <c t="s" s="3" r="A170">
        <v>563</v>
      </c>
    </row>
    <row spans="1:4" r="171">
      <c t="s" s="4" r="A171">
        <v>567</v>
      </c>
      <c t="s" s="4" r="C171">
        <v>635</v>
      </c>
    </row>
    <row spans="1:4" r="172">
      <c t="s" s="4" r="A172">
        <v>636</v>
      </c>
    </row>
    <row spans="1:4" r="173">
      <c t="s" s="3" r="A173">
        <v>563</v>
      </c>
    </row>
    <row spans="1:4" r="174">
      <c t="s" s="4" r="A174">
        <v>567</v>
      </c>
      <c t="s" s="4" r="D174">
        <v>637</v>
      </c>
    </row>
    <row spans="1:4" r="175">
      <c t="s" s="4" r="A175">
        <v>638</v>
      </c>
    </row>
    <row spans="1:4" r="176">
      <c t="s" s="3" r="A176">
        <v>563</v>
      </c>
    </row>
    <row spans="1:4" r="177">
      <c t="s" s="4" r="A177">
        <v>567</v>
      </c>
      <c t="s" s="4" r="C177">
        <v>639</v>
      </c>
    </row>
    <row spans="1:4" r="178">
      <c t="s" s="4" r="A178">
        <v>640</v>
      </c>
    </row>
    <row spans="1:4" r="179">
      <c t="s" s="3" r="A179">
        <v>563</v>
      </c>
    </row>
    <row spans="1:4" r="180">
      <c t="s" s="4" r="A180">
        <v>567</v>
      </c>
      <c t="s" s="4" r="D180">
        <v>641</v>
      </c>
    </row>
    <row spans="1:4" r="181">
      <c t="s" s="4" r="A181">
        <v>642</v>
      </c>
    </row>
    <row spans="1:4" r="182">
      <c t="s" s="3" r="A182">
        <v>563</v>
      </c>
    </row>
    <row spans="1:4" r="183">
      <c t="s" s="4" r="A183">
        <v>567</v>
      </c>
      <c t="s" s="4" r="B183">
        <v>129</v>
      </c>
      <c t="s" s="4" r="C183">
        <v>643</v>
      </c>
    </row>
    <row spans="1:4" r="184">
      <c t="s" s="4" r="A184">
        <v>644</v>
      </c>
    </row>
    <row spans="1:4" r="185">
      <c t="s" s="3" r="A185">
        <v>563</v>
      </c>
    </row>
    <row spans="1:4" r="186">
      <c t="s" s="4" r="A186">
        <v>567</v>
      </c>
      <c t="s" s="4" r="B186">
        <v>129</v>
      </c>
      <c t="s" s="4" r="D186">
        <v>645</v>
      </c>
    </row>
    <row spans="1:4" r="187">
      <c t="s" s="4" r="A187">
        <v>646</v>
      </c>
    </row>
    <row spans="1:4" r="188">
      <c t="s" s="3" r="A188">
        <v>563</v>
      </c>
    </row>
    <row spans="1:4" r="189">
      <c t="s" s="4" r="A189">
        <v>497</v>
      </c>
      <c t="n" s="7" r="C189">
        <v>232</v>
      </c>
      <c t="n" s="7" r="D189">
        <v>254</v>
      </c>
    </row>
    <row spans="1:4" r="190">
      <c t="s" s="4" r="A190">
        <v>647</v>
      </c>
    </row>
    <row spans="1:4" r="191">
      <c t="s" s="3" r="A191">
        <v>563</v>
      </c>
    </row>
    <row spans="1:4" r="192">
      <c t="s" s="4" r="A192">
        <v>497</v>
      </c>
      <c t="n" s="7" r="C192">
        <v>232</v>
      </c>
      <c t="n" s="7" r="D192">
        <v>254</v>
      </c>
    </row>
    <row spans="1:4" r="193">
      <c t="s" s="4" r="A193">
        <v>648</v>
      </c>
    </row>
    <row spans="1:4" r="194">
      <c t="s" s="3" r="A194">
        <v>563</v>
      </c>
    </row>
    <row spans="1:4" r="195">
      <c t="s" s="4" r="A195">
        <v>567</v>
      </c>
      <c t="s" s="4" r="C195">
        <v>576</v>
      </c>
      <c t="s" s="4" r="D195">
        <v>576</v>
      </c>
    </row>
    <row spans="1:4" r="196">
      <c t="s" s="4" r="A196">
        <v>649</v>
      </c>
    </row>
    <row spans="1:4" r="197">
      <c t="s" s="3" r="A197">
        <v>563</v>
      </c>
    </row>
    <row spans="1:4" r="198">
      <c t="s" s="4" r="A198">
        <v>567</v>
      </c>
      <c t="s" s="4" r="C198">
        <v>650</v>
      </c>
      <c t="s" s="4" r="D198">
        <v>651</v>
      </c>
    </row>
    <row spans="1:4" r="199">
      <c t="s" s="4" r="A199">
        <v>652</v>
      </c>
    </row>
    <row spans="1:4" r="200">
      <c t="s" s="3" r="A200">
        <v>563</v>
      </c>
    </row>
    <row spans="1:4" r="201">
      <c t="s" s="4" r="A201">
        <v>567</v>
      </c>
      <c t="s" s="4" r="B201">
        <v>129</v>
      </c>
      <c t="s" s="4" r="C201">
        <v>653</v>
      </c>
      <c t="s" s="4" r="D201">
        <v>654</v>
      </c>
    </row>
    <row spans="1:4" r="202">
      <c t="s" s="4" r="A202">
        <v>655</v>
      </c>
    </row>
    <row spans="1:4" r="203">
      <c t="s" s="3" r="A203">
        <v>563</v>
      </c>
    </row>
    <row spans="1:4" r="204">
      <c t="s" s="4" r="A204">
        <v>497</v>
      </c>
      <c t="n" s="7" r="C204">
        <v>308</v>
      </c>
      <c t="n" s="7" r="D204">
        <v>278</v>
      </c>
    </row>
    <row spans="1:4" r="205">
      <c t="s" s="4" r="A205">
        <v>656</v>
      </c>
    </row>
    <row spans="1:4" r="206">
      <c t="s" s="3" r="A206">
        <v>563</v>
      </c>
    </row>
    <row spans="1:4" r="207">
      <c t="s" s="4" r="A207">
        <v>497</v>
      </c>
      <c t="n" s="7" r="C207">
        <v>308</v>
      </c>
      <c t="n" s="7" r="D207">
        <v>278</v>
      </c>
    </row>
    <row spans="1:4" r="208">
      <c t="s" s="4" r="A208">
        <v>657</v>
      </c>
    </row>
    <row spans="1:4" r="209">
      <c t="s" s="3" r="A209">
        <v>563</v>
      </c>
    </row>
    <row spans="1:4" r="210">
      <c t="s" s="4" r="A210">
        <v>567</v>
      </c>
      <c t="s" s="4" r="C210">
        <v>658</v>
      </c>
      <c t="s" s="4" r="D210">
        <v>576</v>
      </c>
    </row>
    <row spans="1:4" r="211">
      <c t="s" s="4" r="A211">
        <v>659</v>
      </c>
    </row>
    <row spans="1:4" r="212">
      <c t="s" s="3" r="A212">
        <v>563</v>
      </c>
    </row>
    <row spans="1:4" r="213">
      <c t="s" s="4" r="A213">
        <v>567</v>
      </c>
      <c t="s" s="4" r="C213">
        <v>660</v>
      </c>
      <c t="s" s="4" r="D213">
        <v>661</v>
      </c>
    </row>
    <row spans="1:4" r="214">
      <c t="s" s="4" r="A214">
        <v>662</v>
      </c>
    </row>
    <row spans="1:4" r="215">
      <c t="s" s="3" r="A215">
        <v>563</v>
      </c>
    </row>
    <row spans="1:4" r="216">
      <c t="s" s="4" r="A216">
        <v>567</v>
      </c>
      <c t="s" s="4" r="B216">
        <v>129</v>
      </c>
      <c t="s" s="4" r="C216">
        <v>663</v>
      </c>
      <c t="s" s="4" r="D216">
        <v>477</v>
      </c>
    </row>
    <row spans="1:4" r="217">
      <c t="s" s="4" r="A217">
        <v>664</v>
      </c>
    </row>
    <row spans="1:4" r="218">
      <c t="s" s="3" r="A218">
        <v>563</v>
      </c>
    </row>
    <row spans="1:4" r="219">
      <c t="s" s="4" r="A219">
        <v>497</v>
      </c>
      <c t="n" s="7" r="C219">
        <v>575</v>
      </c>
      <c t="n" s="7" r="D219">
        <v>676</v>
      </c>
    </row>
    <row spans="1:4" r="220">
      <c t="s" s="4" r="A220">
        <v>665</v>
      </c>
    </row>
    <row spans="1:4" r="221">
      <c t="s" s="3" r="A221">
        <v>563</v>
      </c>
    </row>
    <row spans="1:4" r="222">
      <c t="s" s="4" r="A222">
        <v>497</v>
      </c>
      <c t="n" s="7" r="C222">
        <v>575</v>
      </c>
      <c t="n" s="7" r="D222">
        <v>676</v>
      </c>
    </row>
    <row spans="1:4" r="223">
      <c t="s" s="4" r="A223">
        <v>666</v>
      </c>
    </row>
    <row spans="1:4" r="224">
      <c t="s" s="3" r="A224">
        <v>563</v>
      </c>
    </row>
    <row spans="1:4" r="225">
      <c t="s" s="4" r="A225">
        <v>443</v>
      </c>
      <c t="s" s="4" r="C225">
        <v>576</v>
      </c>
      <c t="s" s="4" r="D225">
        <v>576</v>
      </c>
    </row>
    <row spans="1:4" r="226">
      <c t="s" s="4" r="A226">
        <v>445</v>
      </c>
      <c t="s" s="4" r="C226">
        <v>576</v>
      </c>
      <c t="s" s="4" r="D226">
        <v>576</v>
      </c>
    </row>
    <row spans="1:4" r="227">
      <c t="s" s="4" r="A227">
        <v>366</v>
      </c>
      <c t="s" s="4" r="C227">
        <v>667</v>
      </c>
      <c t="s" s="4" r="D227">
        <v>667</v>
      </c>
    </row>
    <row spans="1:4" r="228">
      <c t="s" s="4" r="A228">
        <v>600</v>
      </c>
      <c t="s" s="4" r="C228">
        <v>668</v>
      </c>
      <c t="s" s="4" r="D228">
        <v>668</v>
      </c>
    </row>
    <row spans="1:4" r="229">
      <c t="s" s="4" r="A229">
        <v>669</v>
      </c>
    </row>
    <row spans="1:4" r="230">
      <c t="s" s="3" r="A230">
        <v>563</v>
      </c>
    </row>
    <row spans="1:4" r="231">
      <c t="s" s="4" r="A231">
        <v>443</v>
      </c>
      <c t="s" s="4" r="C231">
        <v>576</v>
      </c>
      <c t="s" s="4" r="D231">
        <v>576</v>
      </c>
    </row>
    <row spans="1:4" r="232">
      <c t="s" s="4" r="A232">
        <v>445</v>
      </c>
      <c t="s" s="4" r="C232">
        <v>335</v>
      </c>
      <c t="s" s="4" r="D232">
        <v>335</v>
      </c>
    </row>
    <row spans="1:4" r="233">
      <c t="s" s="4" r="A233">
        <v>366</v>
      </c>
      <c t="s" s="4" r="C233">
        <v>667</v>
      </c>
      <c t="s" s="4" r="D233">
        <v>667</v>
      </c>
    </row>
    <row spans="1:4" r="234">
      <c t="s" s="4" r="A234">
        <v>600</v>
      </c>
      <c t="s" s="4" r="C234">
        <v>670</v>
      </c>
      <c t="s" s="4" r="D234">
        <v>670</v>
      </c>
    </row>
    <row spans="1:4" r="235">
      <c t="s" s="4" r="A235">
        <v>671</v>
      </c>
    </row>
    <row spans="1:4" r="236">
      <c t="s" s="3" r="A236">
        <v>563</v>
      </c>
    </row>
    <row spans="1:4" r="237">
      <c t="s" s="4" r="A237">
        <v>443</v>
      </c>
      <c t="s" s="4" r="B237">
        <v>129</v>
      </c>
      <c t="s" s="4" r="C237">
        <v>576</v>
      </c>
      <c t="s" s="4" r="D237">
        <v>576</v>
      </c>
    </row>
    <row spans="1:4" r="238">
      <c t="s" s="4" r="A238">
        <v>445</v>
      </c>
      <c t="s" s="4" r="B238">
        <v>129</v>
      </c>
      <c t="s" s="4" r="C238">
        <v>434</v>
      </c>
      <c t="s" s="4" r="D238">
        <v>434</v>
      </c>
    </row>
    <row spans="1:4" r="239">
      <c t="s" s="4" r="A239">
        <v>366</v>
      </c>
      <c t="s" s="4" r="B239">
        <v>129</v>
      </c>
      <c t="s" s="4" r="C239">
        <v>667</v>
      </c>
      <c t="s" s="4" r="D239">
        <v>667</v>
      </c>
    </row>
    <row spans="1:4" r="240">
      <c t="s" s="4" r="A240">
        <v>600</v>
      </c>
      <c t="s" s="4" r="B240">
        <v>129</v>
      </c>
      <c t="s" s="4" r="C240">
        <v>672</v>
      </c>
      <c t="s" s="4" r="D240">
        <v>672</v>
      </c>
    </row>
    <row spans="1:4" r="241">
      <c t="n" r="A241"/>
    </row>
    <row spans="1:4" r="242">
      <c t="s" s="4" r="A242">
        <v>129</v>
      </c>
      <c t="s" s="4" r="B242">
        <v>673</v>
      </c>
    </row>
  </sheetData>
  <mergeCells count="3">
    <mergeCell ref="A1:B2"/>
    <mergeCell ref="A241:C241"/>
    <mergeCell ref="B242:C24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4</v>
      </c>
      <c t="s" s="2" r="B1">
        <v>2</v>
      </c>
      <c t="s" s="2" r="C1">
        <v>23</v>
      </c>
    </row>
    <row spans="1:3" r="2">
      <c t="s" s="3" r="A2">
        <v>675</v>
      </c>
    </row>
    <row spans="1:3" r="3">
      <c t="s" s="4" r="A3">
        <v>426</v>
      </c>
      <c t="n" s="7" r="B3">
        <v>7695</v>
      </c>
      <c t="n" s="7" r="C3">
        <v>7584</v>
      </c>
    </row>
    <row spans="1:3" r="4">
      <c t="s" s="4" r="A4">
        <v>374</v>
      </c>
      <c t="n" s="6" r="B4">
        <v>444464</v>
      </c>
      <c t="n" s="6" r="C4">
        <v>265447</v>
      </c>
    </row>
    <row spans="1:3" r="5">
      <c t="s" s="4" r="A5">
        <v>544</v>
      </c>
      <c t="n" s="6" r="B5">
        <v>0</v>
      </c>
      <c t="n" s="6" r="C5">
        <v>202677</v>
      </c>
    </row>
    <row spans="1:3" r="6">
      <c t="s" s="4" r="A6">
        <v>375</v>
      </c>
      <c t="n" s="6" r="B6">
        <v>20611</v>
      </c>
      <c t="n" s="6" r="C6">
        <v>20871</v>
      </c>
    </row>
    <row spans="1:3" r="7">
      <c t="s" s="4" r="A7">
        <v>34</v>
      </c>
      <c t="n" s="6" r="B7">
        <v>30761</v>
      </c>
      <c t="n" s="6" r="C7">
        <v>33530</v>
      </c>
    </row>
    <row spans="1:3" r="8">
      <c t="s" s="4" r="A8">
        <v>546</v>
      </c>
    </row>
    <row spans="1:3" r="9">
      <c t="s" s="3" r="A9">
        <v>675</v>
      </c>
    </row>
    <row spans="1:3" r="10">
      <c t="s" s="4" r="A10">
        <v>676</v>
      </c>
      <c t="n" s="6" r="B10">
        <v>599054</v>
      </c>
      <c t="n" s="6" r="C10">
        <v>486727</v>
      </c>
    </row>
    <row spans="1:3" r="11">
      <c t="s" s="4" r="A11">
        <v>426</v>
      </c>
      <c t="n" s="6" r="B11">
        <v>7695</v>
      </c>
      <c t="n" s="6" r="C11">
        <v>7584</v>
      </c>
    </row>
    <row spans="1:3" r="12">
      <c t="s" s="4" r="A12">
        <v>374</v>
      </c>
      <c t="n" s="6" r="B12">
        <v>444464</v>
      </c>
      <c t="n" s="6" r="C12">
        <v>265447</v>
      </c>
    </row>
    <row spans="1:3" r="13">
      <c t="s" s="4" r="A13">
        <v>544</v>
      </c>
      <c t="n" s="6" r="C13">
        <v>199174</v>
      </c>
    </row>
    <row spans="1:3" r="14">
      <c t="s" s="4" r="A14">
        <v>375</v>
      </c>
      <c t="n" s="6" r="B14">
        <v>20611</v>
      </c>
      <c t="n" s="6" r="C14">
        <v>20871</v>
      </c>
    </row>
    <row spans="1:3" r="15">
      <c t="s" s="4" r="A15">
        <v>34</v>
      </c>
      <c t="n" s="6" r="B15">
        <v>30761</v>
      </c>
      <c t="n" s="6" r="C15">
        <v>33530</v>
      </c>
    </row>
    <row spans="1:3" r="16">
      <c t="s" s="4" r="A16">
        <v>677</v>
      </c>
      <c t="n" s="6" r="B16">
        <v>6549742</v>
      </c>
      <c t="n" s="6" r="C16">
        <v>6354679</v>
      </c>
    </row>
    <row spans="1:3" r="17">
      <c t="s" s="4" r="A17">
        <v>36</v>
      </c>
      <c t="n" s="6" r="B17">
        <v>20172</v>
      </c>
      <c t="n" s="6" r="C17">
        <v>26201</v>
      </c>
    </row>
    <row spans="1:3" r="18">
      <c t="s" s="4" r="A18">
        <v>678</v>
      </c>
      <c t="n" s="6" r="B18">
        <v>4855</v>
      </c>
      <c t="n" s="6" r="C18">
        <v>3943</v>
      </c>
    </row>
    <row spans="1:3" r="19">
      <c t="s" s="3" r="A19">
        <v>679</v>
      </c>
    </row>
    <row spans="1:3" r="20">
      <c t="s" s="4" r="A20">
        <v>680</v>
      </c>
      <c t="n" s="6" r="B20">
        <v>6323812</v>
      </c>
      <c t="n" s="6" r="C20">
        <v>6044051</v>
      </c>
    </row>
    <row spans="1:3" r="21">
      <c t="s" s="4" r="A21">
        <v>48</v>
      </c>
      <c t="n" s="6" r="B21">
        <v>35000</v>
      </c>
      <c t="n" s="6" r="C21">
        <v>35000</v>
      </c>
    </row>
    <row spans="1:3" r="22">
      <c t="s" s="4" r="A22">
        <v>49</v>
      </c>
      <c t="n" s="6" r="B22">
        <v>655000</v>
      </c>
      <c t="n" s="6" r="C22">
        <v>727000</v>
      </c>
    </row>
    <row spans="1:3" r="23">
      <c t="s" s="4" r="A23">
        <v>50</v>
      </c>
      <c t="n" s="6" r="B23">
        <v>56511</v>
      </c>
      <c t="n" s="6" r="C23">
        <v>56016</v>
      </c>
    </row>
    <row spans="1:3" r="24">
      <c t="s" s="4" r="A24">
        <v>51</v>
      </c>
      <c t="n" s="6" r="B24">
        <v>2249</v>
      </c>
      <c t="n" s="6" r="C24">
        <v>1667</v>
      </c>
    </row>
    <row spans="1:3" r="25">
      <c t="s" s="4" r="A25">
        <v>681</v>
      </c>
    </row>
    <row spans="1:3" r="26">
      <c t="s" s="3" r="A26">
        <v>675</v>
      </c>
    </row>
    <row spans="1:3" r="27">
      <c t="s" s="4" r="A27">
        <v>676</v>
      </c>
      <c t="n" s="6" r="B27">
        <v>599054</v>
      </c>
      <c t="n" s="6" r="C27">
        <v>486727</v>
      </c>
    </row>
    <row spans="1:3" r="28">
      <c t="s" s="4" r="A28">
        <v>426</v>
      </c>
      <c t="n" s="6" r="B28">
        <v>7695</v>
      </c>
      <c t="n" s="6" r="C28">
        <v>7584</v>
      </c>
    </row>
    <row spans="1:3" r="29">
      <c t="s" s="4" r="A29">
        <v>374</v>
      </c>
      <c t="n" s="6" r="B29">
        <v>444464</v>
      </c>
      <c t="n" s="6" r="C29">
        <v>265447</v>
      </c>
    </row>
    <row spans="1:3" r="30">
      <c t="s" s="4" r="A30">
        <v>544</v>
      </c>
      <c t="n" s="6" r="C30">
        <v>202677</v>
      </c>
    </row>
    <row spans="1:3" r="31">
      <c t="s" s="4" r="A31">
        <v>375</v>
      </c>
      <c t="n" s="6" r="B31">
        <v>20611</v>
      </c>
      <c t="n" s="6" r="C31">
        <v>20871</v>
      </c>
    </row>
    <row spans="1:3" r="32">
      <c t="s" s="4" r="A32">
        <v>34</v>
      </c>
      <c t="n" s="6" r="B32">
        <v>31247</v>
      </c>
      <c t="n" s="6" r="C32">
        <v>33530</v>
      </c>
    </row>
    <row spans="1:3" r="33">
      <c t="s" s="4" r="A33">
        <v>677</v>
      </c>
      <c t="n" s="6" r="B33">
        <v>6821944</v>
      </c>
      <c t="n" s="6" r="C33">
        <v>6640918</v>
      </c>
    </row>
    <row spans="1:3" r="34">
      <c t="s" s="4" r="A34">
        <v>36</v>
      </c>
      <c t="n" s="6" r="B34">
        <v>20172</v>
      </c>
      <c t="n" s="6" r="C34">
        <v>26201</v>
      </c>
    </row>
    <row spans="1:3" r="35">
      <c t="s" s="4" r="A35">
        <v>678</v>
      </c>
      <c t="n" s="6" r="B35">
        <v>4855</v>
      </c>
      <c t="n" s="6" r="C35">
        <v>3943</v>
      </c>
    </row>
    <row spans="1:3" r="36">
      <c t="s" s="3" r="A36">
        <v>679</v>
      </c>
    </row>
    <row spans="1:3" r="37">
      <c t="s" s="4" r="A37">
        <v>680</v>
      </c>
      <c t="n" s="6" r="B37">
        <v>6163966</v>
      </c>
      <c t="n" s="6" r="C37">
        <v>5946991</v>
      </c>
    </row>
    <row spans="1:3" r="38">
      <c t="s" s="4" r="A38">
        <v>48</v>
      </c>
      <c t="n" s="6" r="B38">
        <v>35974</v>
      </c>
      <c t="n" s="6" r="C38">
        <v>36391</v>
      </c>
    </row>
    <row spans="1:3" r="39">
      <c t="s" s="4" r="A39">
        <v>49</v>
      </c>
      <c t="n" s="6" r="B39">
        <v>671645</v>
      </c>
      <c t="n" s="6" r="C39">
        <v>747940</v>
      </c>
    </row>
    <row spans="1:3" r="40">
      <c t="s" s="4" r="A40">
        <v>50</v>
      </c>
      <c t="n" s="6" r="B40">
        <v>58084</v>
      </c>
      <c t="n" s="6" r="C40">
        <v>58299</v>
      </c>
    </row>
    <row spans="1:3" r="41">
      <c t="s" s="4" r="A41">
        <v>51</v>
      </c>
      <c t="n" s="6" r="B41">
        <v>2249</v>
      </c>
      <c t="n" s="6" r="C41">
        <v>1667</v>
      </c>
    </row>
    <row spans="1:3" r="42">
      <c t="n" s="9" r="A42">
        <v>1</v>
      </c>
    </row>
    <row spans="1:3" r="43">
      <c t="s" s="3" r="A43">
        <v>675</v>
      </c>
    </row>
    <row spans="1:3" r="44">
      <c t="s" s="4" r="A44">
        <v>676</v>
      </c>
      <c t="n" s="6" r="B44">
        <v>599054</v>
      </c>
      <c t="n" s="6" r="C44">
        <v>486727</v>
      </c>
    </row>
    <row spans="1:3" r="45">
      <c t="s" s="4" r="A45">
        <v>426</v>
      </c>
      <c t="n" s="6" r="B45">
        <v>0</v>
      </c>
      <c t="n" s="6" r="C45">
        <v>0</v>
      </c>
    </row>
    <row spans="1:3" r="46">
      <c t="s" s="4" r="A46">
        <v>374</v>
      </c>
      <c t="n" s="6" r="B46">
        <v>0</v>
      </c>
      <c t="n" s="6" r="C46">
        <v>0</v>
      </c>
    </row>
    <row spans="1:3" r="47">
      <c t="s" s="4" r="A47">
        <v>544</v>
      </c>
      <c t="n" s="6" r="C47">
        <v>0</v>
      </c>
    </row>
    <row spans="1:3" r="48">
      <c t="s" s="4" r="A48">
        <v>375</v>
      </c>
      <c t="n" s="6" r="B48">
        <v>0</v>
      </c>
      <c t="n" s="6" r="C48">
        <v>0</v>
      </c>
    </row>
    <row spans="1:3" r="49">
      <c t="s" s="4" r="A49">
        <v>34</v>
      </c>
      <c t="n" s="6" r="B49">
        <v>0</v>
      </c>
      <c t="n" s="6" r="C49">
        <v>0</v>
      </c>
    </row>
    <row spans="1:3" r="50">
      <c t="s" s="4" r="A50">
        <v>677</v>
      </c>
      <c t="n" s="6" r="B50">
        <v>0</v>
      </c>
      <c t="n" s="6" r="C50">
        <v>0</v>
      </c>
    </row>
    <row spans="1:3" r="51">
      <c t="s" s="4" r="A51">
        <v>36</v>
      </c>
      <c t="n" s="6" r="B51">
        <v>0</v>
      </c>
      <c t="n" s="6" r="C51">
        <v>0</v>
      </c>
    </row>
    <row spans="1:3" r="52">
      <c t="s" s="4" r="A52">
        <v>678</v>
      </c>
      <c t="n" s="6" r="B52">
        <v>0</v>
      </c>
      <c t="n" s="6" r="C52">
        <v>0</v>
      </c>
    </row>
    <row spans="1:3" r="53">
      <c t="s" s="3" r="A53">
        <v>679</v>
      </c>
    </row>
    <row spans="1:3" r="54">
      <c t="s" s="4" r="A54">
        <v>680</v>
      </c>
      <c t="n" s="6" r="B54">
        <v>0</v>
      </c>
      <c t="n" s="6" r="C54">
        <v>0</v>
      </c>
    </row>
    <row spans="1:3" r="55">
      <c t="s" s="4" r="A55">
        <v>48</v>
      </c>
      <c t="n" s="6" r="B55">
        <v>0</v>
      </c>
      <c t="n" s="6" r="C55">
        <v>0</v>
      </c>
    </row>
    <row spans="1:3" r="56">
      <c t="s" s="4" r="A56">
        <v>49</v>
      </c>
      <c t="n" s="6" r="B56">
        <v>0</v>
      </c>
      <c t="n" s="6" r="C56">
        <v>0</v>
      </c>
    </row>
    <row spans="1:3" r="57">
      <c t="s" s="4" r="A57">
        <v>50</v>
      </c>
      <c t="n" s="6" r="B57">
        <v>0</v>
      </c>
      <c t="n" s="6" r="C57">
        <v>0</v>
      </c>
    </row>
    <row spans="1:3" r="58">
      <c t="s" s="4" r="A58">
        <v>51</v>
      </c>
      <c t="n" s="6" r="B58">
        <v>0</v>
      </c>
      <c t="n" s="6" r="C58">
        <v>0</v>
      </c>
    </row>
    <row spans="1:3" r="59">
      <c t="n" s="9" r="A59">
        <v>2</v>
      </c>
    </row>
    <row spans="1:3" r="60">
      <c t="s" s="3" r="A60">
        <v>675</v>
      </c>
    </row>
    <row spans="1:3" r="61">
      <c t="s" s="4" r="A61">
        <v>676</v>
      </c>
      <c t="n" s="6" r="B61">
        <v>0</v>
      </c>
      <c t="n" s="6" r="C61">
        <v>0</v>
      </c>
    </row>
    <row spans="1:3" r="62">
      <c t="s" s="4" r="A62">
        <v>426</v>
      </c>
      <c t="n" s="6" r="B62">
        <v>0</v>
      </c>
      <c t="n" s="6" r="C62">
        <v>0</v>
      </c>
    </row>
    <row spans="1:3" r="63">
      <c t="s" s="4" r="A63">
        <v>374</v>
      </c>
      <c t="n" s="6" r="B63">
        <v>311295</v>
      </c>
      <c t="n" s="6" r="C63">
        <v>256083</v>
      </c>
    </row>
    <row spans="1:3" r="64">
      <c t="s" s="4" r="A64">
        <v>544</v>
      </c>
      <c t="n" s="6" r="C64">
        <v>77415</v>
      </c>
    </row>
    <row spans="1:3" r="65">
      <c t="s" s="4" r="A65">
        <v>375</v>
      </c>
      <c t="n" s="6" r="B65">
        <v>20611</v>
      </c>
      <c t="n" s="6" r="C65">
        <v>20871</v>
      </c>
    </row>
    <row spans="1:3" r="66">
      <c t="s" s="4" r="A66">
        <v>34</v>
      </c>
      <c t="n" s="6" r="B66">
        <v>0</v>
      </c>
      <c t="n" s="6" r="C66">
        <v>0</v>
      </c>
    </row>
    <row spans="1:3" r="67">
      <c t="s" s="4" r="A67">
        <v>677</v>
      </c>
      <c t="n" s="6" r="B67">
        <v>0</v>
      </c>
      <c t="n" s="6" r="C67">
        <v>0</v>
      </c>
    </row>
    <row spans="1:3" r="68">
      <c t="s" s="4" r="A68">
        <v>36</v>
      </c>
      <c t="n" s="6" r="B68">
        <v>0</v>
      </c>
      <c t="n" s="6" r="C68">
        <v>0</v>
      </c>
    </row>
    <row spans="1:3" r="69">
      <c t="s" s="4" r="A69">
        <v>678</v>
      </c>
      <c t="n" s="6" r="B69">
        <v>0</v>
      </c>
      <c t="n" s="6" r="C69">
        <v>0</v>
      </c>
    </row>
    <row spans="1:3" r="70">
      <c t="s" s="3" r="A70">
        <v>679</v>
      </c>
    </row>
    <row spans="1:3" r="71">
      <c t="s" s="4" r="A71">
        <v>680</v>
      </c>
      <c t="n" s="6" r="B71">
        <v>6163966</v>
      </c>
      <c t="n" s="6" r="C71">
        <v>5946991</v>
      </c>
    </row>
    <row spans="1:3" r="72">
      <c t="s" s="4" r="A72">
        <v>48</v>
      </c>
      <c t="n" s="6" r="B72">
        <v>35974</v>
      </c>
      <c t="n" s="6" r="C72">
        <v>36391</v>
      </c>
    </row>
    <row spans="1:3" r="73">
      <c t="s" s="4" r="A73">
        <v>49</v>
      </c>
      <c t="n" s="6" r="B73">
        <v>671645</v>
      </c>
      <c t="n" s="6" r="C73">
        <v>747940</v>
      </c>
    </row>
    <row spans="1:3" r="74">
      <c t="s" s="4" r="A74">
        <v>50</v>
      </c>
      <c t="n" s="6" r="B74">
        <v>58084</v>
      </c>
      <c t="n" s="6" r="C74">
        <v>58299</v>
      </c>
    </row>
    <row spans="1:3" r="75">
      <c t="s" s="4" r="A75">
        <v>51</v>
      </c>
      <c t="n" s="6" r="B75">
        <v>2249</v>
      </c>
      <c t="n" s="6" r="C75">
        <v>1667</v>
      </c>
    </row>
    <row spans="1:3" r="76">
      <c t="n" s="9" r="A76">
        <v>3</v>
      </c>
    </row>
    <row spans="1:3" r="77">
      <c t="s" s="3" r="A77">
        <v>675</v>
      </c>
    </row>
    <row spans="1:3" r="78">
      <c t="s" s="4" r="A78">
        <v>676</v>
      </c>
      <c t="n" s="6" r="B78">
        <v>0</v>
      </c>
      <c t="n" s="6" r="C78">
        <v>0</v>
      </c>
    </row>
    <row spans="1:3" r="79">
      <c t="s" s="4" r="A79">
        <v>426</v>
      </c>
      <c t="n" s="6" r="B79">
        <v>7695</v>
      </c>
      <c t="n" s="6" r="C79">
        <v>7584</v>
      </c>
    </row>
    <row spans="1:3" r="80">
      <c t="s" s="4" r="A80">
        <v>374</v>
      </c>
      <c t="n" s="6" r="B80">
        <v>133169</v>
      </c>
      <c t="n" s="6" r="C80">
        <v>9364</v>
      </c>
    </row>
    <row spans="1:3" r="81">
      <c t="s" s="4" r="A81">
        <v>544</v>
      </c>
      <c t="n" s="6" r="C81">
        <v>125262</v>
      </c>
    </row>
    <row spans="1:3" r="82">
      <c t="s" s="4" r="A82">
        <v>375</v>
      </c>
      <c t="n" s="6" r="B82">
        <v>0</v>
      </c>
      <c t="n" s="6" r="C82">
        <v>0</v>
      </c>
    </row>
    <row spans="1:3" r="83">
      <c t="s" s="4" r="A83">
        <v>34</v>
      </c>
      <c t="n" s="6" r="B83">
        <v>31247</v>
      </c>
      <c t="n" s="6" r="C83">
        <v>33530</v>
      </c>
    </row>
    <row spans="1:3" r="84">
      <c t="s" s="4" r="A84">
        <v>677</v>
      </c>
      <c t="n" s="6" r="B84">
        <v>6821944</v>
      </c>
      <c t="n" s="6" r="C84">
        <v>6640918</v>
      </c>
    </row>
    <row spans="1:3" r="85">
      <c t="s" s="4" r="A85">
        <v>36</v>
      </c>
      <c t="n" s="6" r="B85">
        <v>20172</v>
      </c>
      <c t="n" s="6" r="C85">
        <v>26201</v>
      </c>
    </row>
    <row spans="1:3" r="86">
      <c t="s" s="4" r="A86">
        <v>678</v>
      </c>
      <c t="n" s="6" r="B86">
        <v>4855</v>
      </c>
      <c t="n" s="6" r="C86">
        <v>3943</v>
      </c>
    </row>
    <row spans="1:3" r="87">
      <c t="s" s="3" r="A87">
        <v>679</v>
      </c>
    </row>
    <row spans="1:3" r="88">
      <c t="s" s="4" r="A88">
        <v>680</v>
      </c>
      <c t="n" s="6" r="B88">
        <v>0</v>
      </c>
      <c t="n" s="6" r="C88">
        <v>0</v>
      </c>
    </row>
    <row spans="1:3" r="89">
      <c t="s" s="4" r="A89">
        <v>48</v>
      </c>
      <c t="n" s="6" r="B89">
        <v>0</v>
      </c>
      <c t="n" s="6" r="C89">
        <v>0</v>
      </c>
    </row>
    <row spans="1:3" r="90">
      <c t="s" s="4" r="A90">
        <v>49</v>
      </c>
      <c t="n" s="6" r="B90">
        <v>0</v>
      </c>
      <c t="n" s="6" r="C90">
        <v>0</v>
      </c>
    </row>
    <row spans="1:3" r="91">
      <c t="s" s="4" r="A91">
        <v>50</v>
      </c>
      <c t="n" s="6" r="B91">
        <v>0</v>
      </c>
      <c t="n" s="6" r="C91">
        <v>0</v>
      </c>
    </row>
    <row spans="1:3" r="92">
      <c t="s" s="4" r="A92">
        <v>51</v>
      </c>
      <c t="n" s="7" r="B92">
        <v>0</v>
      </c>
      <c t="n" s="7" r="C92">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82</v>
      </c>
      <c t="s" s="2" r="C1">
        <v>2</v>
      </c>
      <c t="s" s="2" r="D1">
        <v>23</v>
      </c>
    </row>
    <row spans="1:4" r="2">
      <c t="s" s="3" r="A2">
        <v>683</v>
      </c>
    </row>
    <row spans="1:4" r="3">
      <c t="s" s="4" r="A3">
        <v>29</v>
      </c>
      <c t="n" s="7" r="C3">
        <v>7695</v>
      </c>
      <c t="n" s="7" r="D3">
        <v>7584</v>
      </c>
    </row>
    <row spans="1:4" r="4">
      <c t="s" s="3" r="A4">
        <v>684</v>
      </c>
    </row>
    <row spans="1:4" r="5">
      <c t="s" s="4" r="A5">
        <v>685</v>
      </c>
      <c t="n" s="6" r="C5">
        <v>429624</v>
      </c>
      <c t="n" s="6" r="D5">
        <v>263158</v>
      </c>
    </row>
    <row spans="1:4" r="6">
      <c t="s" s="4" r="A6">
        <v>686</v>
      </c>
      <c t="n" s="6" r="C6">
        <v>18832</v>
      </c>
      <c t="n" s="6" r="D6">
        <v>2496</v>
      </c>
    </row>
    <row spans="1:4" r="7">
      <c t="s" s="4" r="A7">
        <v>687</v>
      </c>
      <c t="n" s="6" r="C7">
        <v>-3992</v>
      </c>
      <c t="n" s="6" r="D7">
        <v>-207</v>
      </c>
    </row>
    <row spans="1:4" r="8">
      <c t="s" s="4" r="A8">
        <v>30</v>
      </c>
      <c t="n" s="6" r="C8">
        <v>444464</v>
      </c>
      <c t="n" s="6" r="D8">
        <v>265447</v>
      </c>
    </row>
    <row spans="1:4" r="9">
      <c t="s" s="3" r="A9">
        <v>688</v>
      </c>
    </row>
    <row spans="1:4" r="10">
      <c t="s" s="4" r="A10">
        <v>689</v>
      </c>
      <c t="n" s="6" r="C10">
        <v>0</v>
      </c>
      <c t="n" s="6" r="D10">
        <v>199174</v>
      </c>
    </row>
    <row spans="1:4" r="11">
      <c t="s" s="4" r="A11">
        <v>690</v>
      </c>
      <c t="n" s="6" r="C11">
        <v>0</v>
      </c>
      <c t="n" s="6" r="D11">
        <v>13548</v>
      </c>
    </row>
    <row spans="1:4" r="12">
      <c t="s" s="4" r="A12">
        <v>691</v>
      </c>
      <c t="n" s="6" r="C12">
        <v>0</v>
      </c>
      <c t="n" s="6" r="D12">
        <v>-10045</v>
      </c>
    </row>
    <row spans="1:4" r="13">
      <c t="s" s="4" r="A13">
        <v>495</v>
      </c>
      <c t="n" s="6" r="C13">
        <v>0</v>
      </c>
      <c t="n" s="6" r="D13">
        <v>202677</v>
      </c>
    </row>
    <row spans="1:4" r="14">
      <c t="s" s="4" r="A14">
        <v>692</v>
      </c>
    </row>
    <row spans="1:4" r="15">
      <c t="s" s="3" r="A15">
        <v>683</v>
      </c>
    </row>
    <row spans="1:4" r="16">
      <c t="s" s="4" r="A16">
        <v>29</v>
      </c>
      <c t="n" s="6" r="C16">
        <v>0</v>
      </c>
      <c t="n" s="6" r="D16">
        <v>0</v>
      </c>
    </row>
    <row spans="1:4" r="17">
      <c t="s" s="3" r="A17">
        <v>684</v>
      </c>
    </row>
    <row spans="1:4" r="18">
      <c t="s" s="4" r="A18">
        <v>685</v>
      </c>
      <c t="n" s="6" r="C18">
        <v>172622</v>
      </c>
      <c t="n" s="6" r="D18">
        <v>42299</v>
      </c>
    </row>
    <row spans="1:4" r="19">
      <c t="s" s="4" r="A19">
        <v>686</v>
      </c>
      <c t="n" s="6" r="C19">
        <v>11287</v>
      </c>
      <c t="n" s="6" r="D19">
        <v>810</v>
      </c>
    </row>
    <row spans="1:4" r="20">
      <c t="s" s="4" r="A20">
        <v>687</v>
      </c>
      <c t="n" s="6" r="C20">
        <v>-3810</v>
      </c>
      <c t="n" s="6" r="D20">
        <v>-23</v>
      </c>
    </row>
    <row spans="1:4" r="21">
      <c t="s" s="4" r="A21">
        <v>30</v>
      </c>
      <c t="n" s="6" r="C21">
        <v>180099</v>
      </c>
      <c t="n" s="6" r="D21">
        <v>43086</v>
      </c>
    </row>
    <row spans="1:4" r="22">
      <c t="s" s="4" r="A22">
        <v>693</v>
      </c>
    </row>
    <row spans="1:4" r="23">
      <c t="s" s="3" r="A23">
        <v>683</v>
      </c>
    </row>
    <row spans="1:4" r="24">
      <c t="s" s="4" r="A24">
        <v>29</v>
      </c>
      <c t="s" s="4" r="B24">
        <v>129</v>
      </c>
      <c t="n" s="6" r="C24">
        <v>0</v>
      </c>
      <c t="n" s="6" r="D24">
        <v>0</v>
      </c>
    </row>
    <row spans="1:4" r="25">
      <c t="s" s="3" r="A25">
        <v>684</v>
      </c>
    </row>
    <row spans="1:4" r="26">
      <c t="s" s="4" r="A26">
        <v>685</v>
      </c>
      <c t="s" s="4" r="B26">
        <v>129</v>
      </c>
      <c t="n" s="6" r="C26">
        <v>46059</v>
      </c>
      <c t="n" s="6" r="D26">
        <v>33256</v>
      </c>
    </row>
    <row spans="1:4" r="27">
      <c t="s" s="4" r="A27">
        <v>686</v>
      </c>
      <c t="s" s="4" r="B27">
        <v>129</v>
      </c>
      <c t="n" s="6" r="C27">
        <v>936</v>
      </c>
      <c t="n" s="6" r="D27">
        <v>489</v>
      </c>
    </row>
    <row spans="1:4" r="28">
      <c t="s" s="4" r="A28">
        <v>687</v>
      </c>
      <c t="s" s="4" r="B28">
        <v>129</v>
      </c>
      <c t="n" s="6" r="C28">
        <v>-65</v>
      </c>
      <c t="n" s="6" r="D28">
        <v>-23</v>
      </c>
    </row>
    <row spans="1:4" r="29">
      <c t="s" s="4" r="A29">
        <v>30</v>
      </c>
      <c t="s" s="4" r="B29">
        <v>129</v>
      </c>
      <c t="n" s="6" r="C29">
        <v>46930</v>
      </c>
      <c t="n" s="6" r="D29">
        <v>33722</v>
      </c>
    </row>
    <row spans="1:4" r="30">
      <c t="s" s="4" r="A30">
        <v>694</v>
      </c>
    </row>
    <row spans="1:4" r="31">
      <c t="s" s="3" r="A31">
        <v>683</v>
      </c>
    </row>
    <row spans="1:4" r="32">
      <c t="s" s="4" r="A32">
        <v>29</v>
      </c>
      <c t="s" s="4" r="B32">
        <v>131</v>
      </c>
      <c t="n" s="6" r="C32">
        <v>0</v>
      </c>
      <c t="n" s="6" r="D32">
        <v>0</v>
      </c>
    </row>
    <row spans="1:4" r="33">
      <c t="s" s="3" r="A33">
        <v>684</v>
      </c>
    </row>
    <row spans="1:4" r="34">
      <c t="s" s="4" r="A34">
        <v>685</v>
      </c>
      <c t="s" s="4" r="B34">
        <v>131</v>
      </c>
      <c t="n" s="6" r="C34">
        <v>126563</v>
      </c>
      <c t="n" s="6" r="D34">
        <v>9043</v>
      </c>
    </row>
    <row spans="1:4" r="35">
      <c t="s" s="4" r="A35">
        <v>686</v>
      </c>
      <c t="s" s="4" r="B35">
        <v>131</v>
      </c>
      <c t="n" s="6" r="C35">
        <v>10351</v>
      </c>
      <c t="n" s="6" r="D35">
        <v>321</v>
      </c>
    </row>
    <row spans="1:4" r="36">
      <c t="s" s="4" r="A36">
        <v>687</v>
      </c>
      <c t="s" s="4" r="B36">
        <v>131</v>
      </c>
      <c t="n" s="6" r="C36">
        <v>-3745</v>
      </c>
      <c t="n" s="6" r="D36">
        <v>0</v>
      </c>
    </row>
    <row spans="1:4" r="37">
      <c t="s" s="4" r="A37">
        <v>30</v>
      </c>
      <c t="s" s="4" r="B37">
        <v>131</v>
      </c>
      <c t="n" s="6" r="C37">
        <v>133169</v>
      </c>
      <c t="n" s="6" r="D37">
        <v>9364</v>
      </c>
    </row>
    <row spans="1:4" r="38">
      <c t="s" s="4" r="A38">
        <v>695</v>
      </c>
    </row>
    <row spans="1:4" r="39">
      <c t="s" s="3" r="A39">
        <v>683</v>
      </c>
    </row>
    <row spans="1:4" r="40">
      <c t="s" s="4" r="A40">
        <v>29</v>
      </c>
      <c t="n" s="6" r="C40">
        <v>7695</v>
      </c>
      <c t="n" s="6" r="D40">
        <v>7584</v>
      </c>
    </row>
    <row spans="1:4" r="41">
      <c t="s" s="3" r="A41">
        <v>684</v>
      </c>
    </row>
    <row spans="1:4" r="42">
      <c t="s" s="4" r="A42">
        <v>685</v>
      </c>
      <c t="n" s="6" r="C42">
        <v>257002</v>
      </c>
      <c t="n" s="6" r="D42">
        <v>220859</v>
      </c>
    </row>
    <row spans="1:4" r="43">
      <c t="s" s="4" r="A43">
        <v>686</v>
      </c>
      <c t="n" s="6" r="C43">
        <v>7545</v>
      </c>
      <c t="n" s="6" r="D43">
        <v>1686</v>
      </c>
    </row>
    <row spans="1:4" r="44">
      <c t="s" s="4" r="A44">
        <v>687</v>
      </c>
      <c t="n" s="6" r="C44">
        <v>-182</v>
      </c>
      <c t="n" s="6" r="D44">
        <v>-184</v>
      </c>
    </row>
    <row spans="1:4" r="45">
      <c t="s" s="4" r="A45">
        <v>30</v>
      </c>
      <c t="n" s="6" r="C45">
        <v>264365</v>
      </c>
      <c t="n" s="6" r="D45">
        <v>222361</v>
      </c>
    </row>
    <row spans="1:4" r="46">
      <c t="s" s="4" r="A46">
        <v>696</v>
      </c>
    </row>
    <row spans="1:4" r="47">
      <c t="s" s="3" r="A47">
        <v>683</v>
      </c>
    </row>
    <row spans="1:4" r="48">
      <c t="s" s="4" r="A48">
        <v>29</v>
      </c>
      <c t="n" s="6" r="C48">
        <v>0</v>
      </c>
      <c t="n" s="6" r="D48">
        <v>0</v>
      </c>
    </row>
    <row spans="1:4" r="49">
      <c t="s" s="3" r="A49">
        <v>684</v>
      </c>
    </row>
    <row spans="1:4" r="50">
      <c t="s" s="4" r="A50">
        <v>685</v>
      </c>
      <c t="n" s="6" r="C50">
        <v>61559</v>
      </c>
      <c t="n" s="6" r="D50">
        <v>34543</v>
      </c>
    </row>
    <row spans="1:4" r="51">
      <c t="s" s="4" r="A51">
        <v>686</v>
      </c>
      <c t="n" s="6" r="C51">
        <v>5535</v>
      </c>
      <c t="n" s="6" r="D51">
        <v>185</v>
      </c>
    </row>
    <row spans="1:4" r="52">
      <c t="s" s="4" r="A52">
        <v>687</v>
      </c>
      <c t="n" s="6" r="C52">
        <v>-62</v>
      </c>
      <c t="n" s="6" r="D52">
        <v>-10</v>
      </c>
    </row>
    <row spans="1:4" r="53">
      <c t="s" s="4" r="A53">
        <v>30</v>
      </c>
      <c t="n" s="6" r="C53">
        <v>67032</v>
      </c>
      <c t="n" s="6" r="D53">
        <v>34718</v>
      </c>
    </row>
    <row spans="1:4" r="54">
      <c t="s" s="4" r="A54">
        <v>697</v>
      </c>
    </row>
    <row spans="1:4" r="55">
      <c t="s" s="3" r="A55">
        <v>683</v>
      </c>
    </row>
    <row spans="1:4" r="56">
      <c t="s" s="4" r="A56">
        <v>29</v>
      </c>
      <c t="n" s="6" r="C56">
        <v>7695</v>
      </c>
      <c t="n" s="6" r="D56">
        <v>7584</v>
      </c>
    </row>
    <row spans="1:4" r="57">
      <c t="s" s="3" r="A57">
        <v>684</v>
      </c>
    </row>
    <row spans="1:4" r="58">
      <c t="s" s="4" r="A58">
        <v>685</v>
      </c>
      <c t="n" s="6" r="C58">
        <v>195443</v>
      </c>
      <c t="n" s="6" r="D58">
        <v>186316</v>
      </c>
    </row>
    <row spans="1:4" r="59">
      <c t="s" s="4" r="A59">
        <v>686</v>
      </c>
      <c t="n" s="6" r="C59">
        <v>2010</v>
      </c>
      <c t="n" s="6" r="D59">
        <v>1501</v>
      </c>
    </row>
    <row spans="1:4" r="60">
      <c t="s" s="4" r="A60">
        <v>687</v>
      </c>
      <c t="n" s="6" r="C60">
        <v>-120</v>
      </c>
      <c t="n" s="6" r="D60">
        <v>-174</v>
      </c>
    </row>
    <row spans="1:4" r="61">
      <c t="s" s="4" r="A61">
        <v>30</v>
      </c>
      <c t="n" s="6" r="C61">
        <v>197333</v>
      </c>
      <c t="n" s="6" r="D61">
        <v>187643</v>
      </c>
    </row>
    <row spans="1:4" r="62">
      <c t="s" s="4" r="A62">
        <v>692</v>
      </c>
    </row>
    <row spans="1:4" r="63">
      <c t="s" s="3" r="A63">
        <v>688</v>
      </c>
    </row>
    <row spans="1:4" r="64">
      <c t="s" s="4" r="A64">
        <v>689</v>
      </c>
      <c t="n" s="6" r="C64">
        <v>0</v>
      </c>
      <c t="n" s="6" r="D64">
        <v>163278</v>
      </c>
    </row>
    <row spans="1:4" r="65">
      <c t="s" s="4" r="A65">
        <v>690</v>
      </c>
      <c t="n" s="6" r="C65">
        <v>0</v>
      </c>
      <c t="n" s="6" r="D65">
        <v>7938</v>
      </c>
    </row>
    <row spans="1:4" r="66">
      <c t="s" s="4" r="A66">
        <v>691</v>
      </c>
      <c t="n" s="6" r="C66">
        <v>0</v>
      </c>
      <c t="n" s="6" r="D66">
        <v>-10045</v>
      </c>
    </row>
    <row spans="1:4" r="67">
      <c t="s" s="4" r="A67">
        <v>495</v>
      </c>
      <c t="n" s="6" r="C67">
        <v>0</v>
      </c>
      <c t="n" s="6" r="D67">
        <v>161171</v>
      </c>
    </row>
    <row spans="1:4" r="68">
      <c t="s" s="4" r="A68">
        <v>695</v>
      </c>
    </row>
    <row spans="1:4" r="69">
      <c t="s" s="3" r="A69">
        <v>688</v>
      </c>
    </row>
    <row spans="1:4" r="70">
      <c t="s" s="4" r="A70">
        <v>689</v>
      </c>
      <c t="n" s="6" r="C70">
        <v>0</v>
      </c>
      <c t="n" s="6" r="D70">
        <v>35896</v>
      </c>
    </row>
    <row spans="1:4" r="71">
      <c t="s" s="4" r="A71">
        <v>690</v>
      </c>
      <c t="n" s="6" r="C71">
        <v>0</v>
      </c>
      <c t="n" s="6" r="D71">
        <v>5610</v>
      </c>
    </row>
    <row spans="1:4" r="72">
      <c t="s" s="4" r="A72">
        <v>691</v>
      </c>
      <c t="n" s="6" r="C72">
        <v>0</v>
      </c>
      <c t="n" s="6" r="D72">
        <v>0</v>
      </c>
    </row>
    <row spans="1:4" r="73">
      <c t="s" s="4" r="A73">
        <v>495</v>
      </c>
      <c t="n" s="7" r="C73">
        <v>0</v>
      </c>
      <c t="n" s="7" r="D73">
        <v>41506</v>
      </c>
    </row>
    <row spans="1:4" r="74">
      <c t="n" r="A74"/>
    </row>
    <row spans="1:4" r="75">
      <c t="s" s="4" r="A75">
        <v>129</v>
      </c>
      <c t="s" s="4" r="B75">
        <v>698</v>
      </c>
    </row>
    <row spans="1:4" r="76">
      <c t="s" s="4" r="A76">
        <v>131</v>
      </c>
      <c t="s" s="4" r="B76">
        <v>699</v>
      </c>
    </row>
  </sheetData>
  <mergeCells count="4">
    <mergeCell ref="A1:B1"/>
    <mergeCell ref="A74:C74"/>
    <mergeCell ref="B75:C75"/>
    <mergeCell ref="B76:C7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spans="1:5" r="1">
      <c t="s" s="1" r="A1">
        <v>700</v>
      </c>
      <c t="s" s="2" r="C1">
        <v>1</v>
      </c>
      <c t="s" s="2" r="D1">
        <v>424</v>
      </c>
    </row>
    <row spans="1:5" r="2">
      <c t="s" s="2" r="C2">
        <v>337</v>
      </c>
      <c t="s" s="2" r="D2">
        <v>701</v>
      </c>
      <c t="s" s="2" r="E2">
        <v>702</v>
      </c>
    </row>
    <row spans="1:5" r="3">
      <c t="s" s="3" r="A3">
        <v>703</v>
      </c>
    </row>
    <row spans="1:5" r="4">
      <c t="s" s="4" r="A4">
        <v>217</v>
      </c>
      <c t="n" s="7" r="C4">
        <v>194153000</v>
      </c>
      <c t="n" s="7" r="E4">
        <v>0</v>
      </c>
    </row>
    <row spans="1:5" r="5">
      <c t="s" s="4" r="A5">
        <v>704</v>
      </c>
      <c t="n" s="6" r="C5">
        <v>3618000</v>
      </c>
    </row>
    <row spans="1:5" r="6">
      <c t="s" s="4" r="A6">
        <v>30</v>
      </c>
      <c t="n" s="6" r="C6">
        <v>444464000</v>
      </c>
      <c t="n" s="7" r="D6">
        <v>265447000</v>
      </c>
    </row>
    <row spans="1:5" r="7">
      <c t="s" s="3" r="A7">
        <v>705</v>
      </c>
    </row>
    <row spans="1:5" r="8">
      <c t="s" s="4" r="A8">
        <v>706</v>
      </c>
      <c t="n" s="6" r="C8">
        <v>0</v>
      </c>
      <c t="n" s="6" r="D8">
        <v>0</v>
      </c>
    </row>
    <row spans="1:5" r="9">
      <c t="s" s="4" r="A9">
        <v>707</v>
      </c>
      <c t="n" s="6" r="C9">
        <v>24310000</v>
      </c>
    </row>
    <row spans="1:5" r="10">
      <c t="s" s="4" r="A10">
        <v>708</v>
      </c>
      <c t="n" s="6" r="D10">
        <v>39961000</v>
      </c>
    </row>
    <row spans="1:5" r="11">
      <c t="s" s="4" r="A11">
        <v>694</v>
      </c>
    </row>
    <row spans="1:5" r="12">
      <c t="s" s="3" r="A12">
        <v>703</v>
      </c>
    </row>
    <row spans="1:5" r="13">
      <c t="s" s="4" r="A13">
        <v>30</v>
      </c>
      <c t="s" s="4" r="B13">
        <v>129</v>
      </c>
      <c t="n" s="6" r="C13">
        <v>133169000</v>
      </c>
      <c t="n" s="7" r="D13">
        <v>9364000</v>
      </c>
    </row>
    <row spans="1:5" r="14">
      <c t="s" s="4" r="A14">
        <v>709</v>
      </c>
    </row>
    <row spans="1:5" r="15">
      <c t="s" s="3" r="A15">
        <v>703</v>
      </c>
    </row>
    <row spans="1:5" r="16">
      <c t="s" s="4" r="A16">
        <v>30</v>
      </c>
      <c t="n" s="7" r="C16">
        <v>130490000</v>
      </c>
    </row>
    <row spans="1:5" r="17">
      <c t="s" s="4" r="A17">
        <v>710</v>
      </c>
      <c t="n" s="6" r="C17">
        <v>73</v>
      </c>
    </row>
    <row spans="1:5" r="18">
      <c t="s" s="4" r="A18">
        <v>711</v>
      </c>
    </row>
    <row spans="1:5" r="19">
      <c t="s" s="3" r="A19">
        <v>703</v>
      </c>
    </row>
    <row spans="1:5" r="20">
      <c t="s" s="4" r="A20">
        <v>30</v>
      </c>
      <c t="n" s="7" r="C20">
        <v>36000</v>
      </c>
    </row>
    <row spans="1:5" r="21">
      <c t="s" s="4" r="A21">
        <v>710</v>
      </c>
      <c t="n" s="6" r="C21">
        <v>2</v>
      </c>
    </row>
    <row spans="1:5" r="22">
      <c t="s" s="4" r="A22">
        <v>712</v>
      </c>
    </row>
    <row spans="1:5" r="23">
      <c t="s" s="3" r="A23">
        <v>705</v>
      </c>
    </row>
    <row spans="1:5" r="24">
      <c t="s" s="4" r="A24">
        <v>713</v>
      </c>
      <c t="n" s="6" r="C24">
        <v>1</v>
      </c>
    </row>
    <row spans="1:5" r="25">
      <c t="s" s="4" r="A25">
        <v>714</v>
      </c>
      <c t="s" s="4" r="B25">
        <v>129</v>
      </c>
      <c t="n" s="7" r="C25">
        <v>2643000</v>
      </c>
    </row>
    <row spans="1:5" r="26">
      <c t="s" s="4" r="A26">
        <v>715</v>
      </c>
      <c t="n" s="6" r="C26">
        <v>17740000</v>
      </c>
    </row>
    <row spans="1:5" r="27">
      <c t="s" s="4" r="A27">
        <v>716</v>
      </c>
      <c t="n" s="6" r="C27">
        <v>30560000</v>
      </c>
    </row>
    <row spans="1:5" r="28">
      <c t="s" s="4" r="A28">
        <v>717</v>
      </c>
      <c t="n" s="6" r="C28">
        <v>9015000</v>
      </c>
    </row>
    <row spans="1:5" r="29">
      <c t="s" s="4" r="A29">
        <v>718</v>
      </c>
      <c t="n" s="6" r="C29">
        <v>3805000</v>
      </c>
    </row>
    <row spans="1:5" r="30">
      <c t="s" s="4" r="A30">
        <v>719</v>
      </c>
      <c t="n" s="6" r="C30">
        <v>0</v>
      </c>
    </row>
    <row spans="1:5" r="31">
      <c t="s" s="4" r="A31">
        <v>720</v>
      </c>
      <c t="n" s="6" r="C31">
        <v>0</v>
      </c>
    </row>
    <row spans="1:5" r="32">
      <c t="s" s="4" r="A32">
        <v>721</v>
      </c>
      <c t="n" s="7" r="C32">
        <v>2472000</v>
      </c>
    </row>
    <row spans="1:5" r="33">
      <c t="n" r="A33"/>
    </row>
    <row spans="1:5" r="34">
      <c t="s" s="4" r="A34">
        <v>129</v>
      </c>
      <c t="s" s="4" r="B34">
        <v>699</v>
      </c>
    </row>
  </sheetData>
  <mergeCells count="3">
    <mergeCell ref="A1:B2"/>
    <mergeCell ref="A33:D33"/>
    <mergeCell ref="B34:D3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23</v>
      </c>
    </row>
    <row spans="1:3" r="2">
      <c t="s" s="3" r="A2">
        <v>723</v>
      </c>
    </row>
    <row spans="1:3" r="3">
      <c t="s" s="4" r="A3">
        <v>724</v>
      </c>
      <c t="n" s="7" r="B3">
        <v>52702</v>
      </c>
      <c t="n" s="7" r="C3">
        <v>15833</v>
      </c>
    </row>
    <row spans="1:3" r="4">
      <c t="s" s="4" r="A4">
        <v>725</v>
      </c>
      <c t="n" s="6" r="B4">
        <v>-210</v>
      </c>
      <c t="n" s="6" r="C4">
        <v>-15</v>
      </c>
    </row>
    <row spans="1:3" r="5">
      <c t="s" s="4" r="A5">
        <v>726</v>
      </c>
      <c t="n" s="6" r="B5">
        <v>48304</v>
      </c>
      <c t="n" s="6" r="C5">
        <v>22057</v>
      </c>
    </row>
    <row spans="1:3" r="6">
      <c t="s" s="4" r="A6">
        <v>727</v>
      </c>
      <c t="n" s="6" r="B6">
        <v>-3782</v>
      </c>
      <c t="n" s="6" r="C6">
        <v>-192</v>
      </c>
    </row>
    <row spans="1:3" r="7">
      <c t="s" s="4" r="A7">
        <v>728</v>
      </c>
      <c t="n" s="6" r="B7">
        <v>101006</v>
      </c>
      <c t="n" s="6" r="C7">
        <v>37890</v>
      </c>
    </row>
    <row spans="1:3" r="8">
      <c t="s" s="4" r="A8">
        <v>725</v>
      </c>
      <c t="n" s="6" r="B8">
        <v>-3992</v>
      </c>
      <c t="n" s="6" r="C8">
        <v>-207</v>
      </c>
    </row>
    <row spans="1:3" r="9">
      <c t="s" s="3" r="A9">
        <v>729</v>
      </c>
    </row>
    <row spans="1:3" r="10">
      <c t="s" s="4" r="A10">
        <v>730</v>
      </c>
      <c t="n" s="6" r="B10">
        <v>0</v>
      </c>
      <c t="n" s="6" r="C10">
        <v>15140</v>
      </c>
    </row>
    <row spans="1:3" r="11">
      <c t="s" s="4" r="A11">
        <v>731</v>
      </c>
      <c t="n" s="6" r="B11">
        <v>0</v>
      </c>
      <c t="n" s="6" r="C11">
        <v>-420</v>
      </c>
    </row>
    <row spans="1:3" r="12">
      <c t="s" s="4" r="A12">
        <v>732</v>
      </c>
      <c t="n" s="6" r="B12">
        <v>0</v>
      </c>
      <c t="n" s="6" r="C12">
        <v>53372</v>
      </c>
    </row>
    <row spans="1:3" r="13">
      <c t="s" s="4" r="A13">
        <v>733</v>
      </c>
      <c t="n" s="6" r="B13">
        <v>0</v>
      </c>
      <c t="n" s="6" r="C13">
        <v>-9625</v>
      </c>
    </row>
    <row spans="1:3" r="14">
      <c t="s" s="4" r="A14">
        <v>734</v>
      </c>
      <c t="n" s="6" r="B14">
        <v>0</v>
      </c>
      <c t="n" s="6" r="C14">
        <v>68512</v>
      </c>
    </row>
    <row spans="1:3" r="15">
      <c t="s" s="4" r="A15">
        <v>735</v>
      </c>
      <c t="n" s="6" r="B15">
        <v>0</v>
      </c>
      <c t="n" s="6" r="C15">
        <v>-10045</v>
      </c>
    </row>
    <row spans="1:3" r="16">
      <c t="s" s="4" r="A16">
        <v>692</v>
      </c>
    </row>
    <row spans="1:3" r="17">
      <c t="s" s="3" r="A17">
        <v>723</v>
      </c>
    </row>
    <row spans="1:3" r="18">
      <c t="s" s="4" r="A18">
        <v>724</v>
      </c>
      <c t="n" s="6" r="B18">
        <v>22993</v>
      </c>
      <c t="n" s="6" r="C18">
        <v>0</v>
      </c>
    </row>
    <row spans="1:3" r="19">
      <c t="s" s="4" r="A19">
        <v>725</v>
      </c>
      <c t="n" s="6" r="B19">
        <v>-71</v>
      </c>
      <c t="n" s="6" r="C19">
        <v>0</v>
      </c>
    </row>
    <row spans="1:3" r="20">
      <c t="s" s="4" r="A20">
        <v>726</v>
      </c>
      <c t="n" s="6" r="B20">
        <v>33586</v>
      </c>
      <c t="n" s="6" r="C20">
        <v>5094</v>
      </c>
    </row>
    <row spans="1:3" r="21">
      <c t="s" s="4" r="A21">
        <v>727</v>
      </c>
      <c t="n" s="6" r="B21">
        <v>-3739</v>
      </c>
      <c t="n" s="6" r="C21">
        <v>-23</v>
      </c>
    </row>
    <row spans="1:3" r="22">
      <c t="s" s="4" r="A22">
        <v>728</v>
      </c>
      <c t="n" s="6" r="B22">
        <v>56579</v>
      </c>
      <c t="n" s="6" r="C22">
        <v>5094</v>
      </c>
    </row>
    <row spans="1:3" r="23">
      <c t="s" s="4" r="A23">
        <v>725</v>
      </c>
      <c t="n" s="6" r="B23">
        <v>-3810</v>
      </c>
      <c t="n" s="6" r="C23">
        <v>-23</v>
      </c>
    </row>
    <row spans="1:3" r="24">
      <c t="s" s="4" r="A24">
        <v>693</v>
      </c>
    </row>
    <row spans="1:3" r="25">
      <c t="s" s="3" r="A25">
        <v>723</v>
      </c>
    </row>
    <row spans="1:3" r="26">
      <c t="s" s="4" r="A26">
        <v>724</v>
      </c>
      <c t="n" s="6" r="B26">
        <v>19458</v>
      </c>
      <c t="n" s="6" r="C26">
        <v>0</v>
      </c>
    </row>
    <row spans="1:3" r="27">
      <c t="s" s="4" r="A27">
        <v>725</v>
      </c>
      <c t="n" s="6" r="B27">
        <v>-50</v>
      </c>
      <c t="n" s="6" r="C27">
        <v>0</v>
      </c>
    </row>
    <row spans="1:3" r="28">
      <c t="s" s="4" r="A28">
        <v>726</v>
      </c>
      <c t="n" s="6" r="B28">
        <v>2463</v>
      </c>
      <c t="n" s="6" r="C28">
        <v>5094</v>
      </c>
    </row>
    <row spans="1:3" r="29">
      <c t="s" s="4" r="A29">
        <v>727</v>
      </c>
      <c t="n" s="6" r="B29">
        <v>-15</v>
      </c>
      <c t="n" s="6" r="C29">
        <v>-23</v>
      </c>
    </row>
    <row spans="1:3" r="30">
      <c t="s" s="4" r="A30">
        <v>728</v>
      </c>
      <c t="n" s="6" r="B30">
        <v>21921</v>
      </c>
      <c t="n" s="6" r="C30">
        <v>5094</v>
      </c>
    </row>
    <row spans="1:3" r="31">
      <c t="s" s="4" r="A31">
        <v>725</v>
      </c>
      <c t="n" s="6" r="B31">
        <v>-65</v>
      </c>
      <c t="n" s="6" r="C31">
        <v>-23</v>
      </c>
    </row>
    <row spans="1:3" r="32">
      <c t="s" s="4" r="A32">
        <v>694</v>
      </c>
    </row>
    <row spans="1:3" r="33">
      <c t="s" s="3" r="A33">
        <v>723</v>
      </c>
    </row>
    <row spans="1:3" r="34">
      <c t="s" s="4" r="A34">
        <v>724</v>
      </c>
      <c t="n" s="6" r="B34">
        <v>3535</v>
      </c>
      <c t="n" s="6" r="C34">
        <v>0</v>
      </c>
    </row>
    <row spans="1:3" r="35">
      <c t="s" s="4" r="A35">
        <v>725</v>
      </c>
      <c t="n" s="6" r="B35">
        <v>-21</v>
      </c>
      <c t="n" s="6" r="C35">
        <v>0</v>
      </c>
    </row>
    <row spans="1:3" r="36">
      <c t="s" s="4" r="A36">
        <v>726</v>
      </c>
      <c t="n" s="6" r="B36">
        <v>31123</v>
      </c>
      <c t="n" s="6" r="C36">
        <v>0</v>
      </c>
    </row>
    <row spans="1:3" r="37">
      <c t="s" s="4" r="A37">
        <v>727</v>
      </c>
      <c t="n" s="6" r="B37">
        <v>-3724</v>
      </c>
      <c t="n" s="6" r="C37">
        <v>0</v>
      </c>
    </row>
    <row spans="1:3" r="38">
      <c t="s" s="4" r="A38">
        <v>728</v>
      </c>
      <c t="n" s="6" r="B38">
        <v>34658</v>
      </c>
      <c t="n" s="6" r="C38">
        <v>0</v>
      </c>
    </row>
    <row spans="1:3" r="39">
      <c t="s" s="4" r="A39">
        <v>725</v>
      </c>
      <c t="n" s="6" r="B39">
        <v>-3745</v>
      </c>
      <c t="n" s="6" r="C39">
        <v>0</v>
      </c>
    </row>
    <row spans="1:3" r="40">
      <c t="s" s="4" r="A40">
        <v>695</v>
      </c>
    </row>
    <row spans="1:3" r="41">
      <c t="s" s="3" r="A41">
        <v>723</v>
      </c>
    </row>
    <row spans="1:3" r="42">
      <c t="s" s="4" r="A42">
        <v>724</v>
      </c>
      <c t="n" s="6" r="B42">
        <v>29709</v>
      </c>
      <c t="n" s="6" r="C42">
        <v>15833</v>
      </c>
    </row>
    <row spans="1:3" r="43">
      <c t="s" s="4" r="A43">
        <v>725</v>
      </c>
      <c t="n" s="6" r="B43">
        <v>-139</v>
      </c>
      <c t="n" s="6" r="C43">
        <v>-15</v>
      </c>
    </row>
    <row spans="1:3" r="44">
      <c t="s" s="4" r="A44">
        <v>726</v>
      </c>
      <c t="n" s="6" r="B44">
        <v>14718</v>
      </c>
      <c t="n" s="6" r="C44">
        <v>16963</v>
      </c>
    </row>
    <row spans="1:3" r="45">
      <c t="s" s="4" r="A45">
        <v>727</v>
      </c>
      <c t="n" s="6" r="B45">
        <v>-43</v>
      </c>
      <c t="n" s="6" r="C45">
        <v>-169</v>
      </c>
    </row>
    <row spans="1:3" r="46">
      <c t="s" s="4" r="A46">
        <v>728</v>
      </c>
      <c t="n" s="6" r="B46">
        <v>44427</v>
      </c>
      <c t="n" s="6" r="C46">
        <v>32796</v>
      </c>
    </row>
    <row spans="1:3" r="47">
      <c t="s" s="4" r="A47">
        <v>725</v>
      </c>
      <c t="n" s="6" r="B47">
        <v>-182</v>
      </c>
      <c t="n" s="6" r="C47">
        <v>-184</v>
      </c>
    </row>
    <row spans="1:3" r="48">
      <c t="s" s="4" r="A48">
        <v>696</v>
      </c>
    </row>
    <row spans="1:3" r="49">
      <c t="s" s="3" r="A49">
        <v>723</v>
      </c>
    </row>
    <row spans="1:3" r="50">
      <c t="s" s="4" r="A50">
        <v>724</v>
      </c>
      <c t="n" s="6" r="B50">
        <v>13508</v>
      </c>
      <c t="n" s="6" r="C50">
        <v>10267</v>
      </c>
    </row>
    <row spans="1:3" r="51">
      <c t="s" s="4" r="A51">
        <v>725</v>
      </c>
      <c t="n" s="6" r="B51">
        <v>-62</v>
      </c>
      <c t="n" s="6" r="C51">
        <v>-10</v>
      </c>
    </row>
    <row spans="1:3" r="52">
      <c t="s" s="4" r="A52">
        <v>726</v>
      </c>
      <c t="n" s="6" r="B52">
        <v>0</v>
      </c>
      <c t="s" s="4" r="C52">
        <v>55</v>
      </c>
    </row>
    <row spans="1:3" r="53">
      <c t="s" s="4" r="A53">
        <v>727</v>
      </c>
      <c t="n" s="6" r="B53">
        <v>0</v>
      </c>
      <c t="n" s="6" r="C53">
        <v>0</v>
      </c>
    </row>
    <row spans="1:3" r="54">
      <c t="s" s="4" r="A54">
        <v>728</v>
      </c>
      <c t="n" s="6" r="B54">
        <v>13508</v>
      </c>
      <c t="n" s="6" r="C54">
        <v>10267</v>
      </c>
    </row>
    <row spans="1:3" r="55">
      <c t="s" s="4" r="A55">
        <v>725</v>
      </c>
      <c t="n" s="6" r="B55">
        <v>-62</v>
      </c>
      <c t="n" s="6" r="C55">
        <v>-10</v>
      </c>
    </row>
    <row spans="1:3" r="56">
      <c t="s" s="4" r="A56">
        <v>697</v>
      </c>
    </row>
    <row spans="1:3" r="57">
      <c t="s" s="3" r="A57">
        <v>723</v>
      </c>
    </row>
    <row spans="1:3" r="58">
      <c t="s" s="4" r="A58">
        <v>724</v>
      </c>
      <c t="n" s="6" r="B58">
        <v>16201</v>
      </c>
      <c t="n" s="6" r="C58">
        <v>5566</v>
      </c>
    </row>
    <row spans="1:3" r="59">
      <c t="s" s="4" r="A59">
        <v>725</v>
      </c>
      <c t="n" s="6" r="B59">
        <v>-77</v>
      </c>
      <c t="n" s="6" r="C59">
        <v>-5</v>
      </c>
    </row>
    <row spans="1:3" r="60">
      <c t="s" s="4" r="A60">
        <v>726</v>
      </c>
      <c t="n" s="6" r="B60">
        <v>14718</v>
      </c>
      <c t="n" s="6" r="C60">
        <v>16963</v>
      </c>
    </row>
    <row spans="1:3" r="61">
      <c t="s" s="4" r="A61">
        <v>727</v>
      </c>
      <c t="n" s="6" r="B61">
        <v>-43</v>
      </c>
      <c t="n" s="6" r="C61">
        <v>-169</v>
      </c>
    </row>
    <row spans="1:3" r="62">
      <c t="s" s="4" r="A62">
        <v>728</v>
      </c>
      <c t="n" s="6" r="B62">
        <v>30919</v>
      </c>
      <c t="n" s="6" r="C62">
        <v>22529</v>
      </c>
    </row>
    <row spans="1:3" r="63">
      <c t="s" s="4" r="A63">
        <v>725</v>
      </c>
      <c t="n" s="6" r="B63">
        <v>-120</v>
      </c>
      <c t="n" s="6" r="C63">
        <v>-174</v>
      </c>
    </row>
    <row spans="1:3" r="64">
      <c t="s" s="4" r="A64">
        <v>692</v>
      </c>
    </row>
    <row spans="1:3" r="65">
      <c t="s" s="3" r="A65">
        <v>729</v>
      </c>
    </row>
    <row spans="1:3" r="66">
      <c t="s" s="4" r="A66">
        <v>730</v>
      </c>
      <c t="n" s="6" r="B66">
        <v>0</v>
      </c>
      <c t="n" s="6" r="C66">
        <v>15140</v>
      </c>
    </row>
    <row spans="1:3" r="67">
      <c t="s" s="4" r="A67">
        <v>731</v>
      </c>
      <c t="n" s="6" r="B67">
        <v>0</v>
      </c>
      <c t="n" s="6" r="C67">
        <v>-420</v>
      </c>
    </row>
    <row spans="1:3" r="68">
      <c t="s" s="4" r="A68">
        <v>732</v>
      </c>
      <c t="n" s="6" r="B68">
        <v>0</v>
      </c>
      <c t="n" s="6" r="C68">
        <v>53372</v>
      </c>
    </row>
    <row spans="1:3" r="69">
      <c t="s" s="4" r="A69">
        <v>733</v>
      </c>
      <c t="n" s="6" r="B69">
        <v>0</v>
      </c>
      <c t="n" s="6" r="C69">
        <v>-9625</v>
      </c>
    </row>
    <row spans="1:3" r="70">
      <c t="s" s="4" r="A70">
        <v>734</v>
      </c>
      <c t="n" s="6" r="B70">
        <v>0</v>
      </c>
      <c t="n" s="6" r="C70">
        <v>68512</v>
      </c>
    </row>
    <row spans="1:3" r="71">
      <c t="s" s="4" r="A71">
        <v>735</v>
      </c>
      <c t="n" s="6" r="B71">
        <v>0</v>
      </c>
      <c t="n" s="6" r="C71">
        <v>-10045</v>
      </c>
    </row>
    <row spans="1:3" r="72">
      <c t="s" s="4" r="A72">
        <v>695</v>
      </c>
    </row>
    <row spans="1:3" r="73">
      <c t="s" s="3" r="A73">
        <v>729</v>
      </c>
    </row>
    <row spans="1:3" r="74">
      <c t="s" s="4" r="A74">
        <v>730</v>
      </c>
      <c t="n" s="6" r="B74">
        <v>0</v>
      </c>
      <c t="n" s="6" r="C74">
        <v>0</v>
      </c>
    </row>
    <row spans="1:3" r="75">
      <c t="s" s="4" r="A75">
        <v>731</v>
      </c>
      <c t="n" s="6" r="B75">
        <v>0</v>
      </c>
      <c t="n" s="6" r="C75">
        <v>0</v>
      </c>
    </row>
    <row spans="1:3" r="76">
      <c t="s" s="4" r="A76">
        <v>732</v>
      </c>
      <c t="n" s="6" r="B76">
        <v>0</v>
      </c>
      <c t="n" s="6" r="C76">
        <v>0</v>
      </c>
    </row>
    <row spans="1:3" r="77">
      <c t="s" s="4" r="A77">
        <v>733</v>
      </c>
      <c t="n" s="6" r="B77">
        <v>0</v>
      </c>
      <c t="n" s="6" r="C77">
        <v>0</v>
      </c>
    </row>
    <row spans="1:3" r="78">
      <c t="s" s="4" r="A78">
        <v>734</v>
      </c>
      <c t="n" s="6" r="B78">
        <v>0</v>
      </c>
      <c t="n" s="6" r="C78">
        <v>0</v>
      </c>
    </row>
    <row spans="1:3" r="79">
      <c t="s" s="4" r="A79">
        <v>735</v>
      </c>
      <c t="n" s="7" r="B79">
        <v>0</v>
      </c>
      <c t="n" s="7" r="C79">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1"/>
    <col customWidth="1" max="2" min="2" width="80"/>
    <col customWidth="1" max="3" min="3" width="31"/>
    <col customWidth="1" max="4" min="4" width="31"/>
  </cols>
  <sheetData>
    <row spans="1:4" r="1">
      <c t="s" s="1" r="A1">
        <v>83</v>
      </c>
      <c t="s" s="2" r="C1">
        <v>1</v>
      </c>
    </row>
    <row spans="1:4" r="2">
      <c t="s" s="2" r="C2">
        <v>84</v>
      </c>
      <c t="s" s="2" r="D2">
        <v>85</v>
      </c>
    </row>
    <row spans="1:4" r="3">
      <c t="s" s="3" r="A3">
        <v>86</v>
      </c>
    </row>
    <row spans="1:4" r="4">
      <c t="s" s="4" r="A4">
        <v>87</v>
      </c>
      <c t="n" s="7" r="C4">
        <v>80619</v>
      </c>
      <c t="n" s="7" r="D4">
        <v>65078</v>
      </c>
    </row>
    <row spans="1:4" r="5">
      <c t="s" s="4" r="A5">
        <v>88</v>
      </c>
      <c t="n" s="6" r="C5">
        <v>6861</v>
      </c>
      <c t="n" s="6" r="D5">
        <v>6151</v>
      </c>
    </row>
    <row spans="1:4" r="6">
      <c t="s" s="4" r="A6">
        <v>89</v>
      </c>
      <c t="n" s="6" r="C6">
        <v>87480</v>
      </c>
      <c t="n" s="6" r="D6">
        <v>71229</v>
      </c>
    </row>
    <row spans="1:4" r="7">
      <c t="s" s="3" r="A7">
        <v>90</v>
      </c>
    </row>
    <row spans="1:4" r="8">
      <c t="s" s="4" r="A8">
        <v>91</v>
      </c>
      <c t="n" s="6" r="C8">
        <v>13514</v>
      </c>
      <c t="n" s="6" r="D8">
        <v>9023</v>
      </c>
    </row>
    <row spans="1:4" r="9">
      <c t="s" s="4" r="A9">
        <v>49</v>
      </c>
      <c t="n" s="6" r="C9">
        <v>2864</v>
      </c>
      <c t="n" s="6" r="D9">
        <v>2652</v>
      </c>
    </row>
    <row spans="1:4" r="10">
      <c t="s" s="4" r="A10">
        <v>92</v>
      </c>
      <c t="n" s="6" r="C10">
        <v>1322</v>
      </c>
      <c t="n" s="6" r="D10">
        <v>426</v>
      </c>
    </row>
    <row spans="1:4" r="11">
      <c t="s" s="4" r="A11">
        <v>93</v>
      </c>
      <c t="n" s="6" r="C11">
        <v>17700</v>
      </c>
      <c t="n" s="6" r="D11">
        <v>12101</v>
      </c>
    </row>
    <row spans="1:4" r="12">
      <c t="s" s="4" r="A12">
        <v>94</v>
      </c>
      <c t="n" s="6" r="C12">
        <v>69780</v>
      </c>
      <c t="n" s="6" r="D12">
        <v>59128</v>
      </c>
    </row>
    <row spans="1:4" r="13">
      <c t="s" s="4" r="A13">
        <v>95</v>
      </c>
      <c t="n" s="6" r="C13">
        <v>1900</v>
      </c>
      <c t="n" s="6" r="D13">
        <v>2400</v>
      </c>
    </row>
    <row spans="1:4" r="14">
      <c t="s" s="4" r="A14">
        <v>96</v>
      </c>
      <c t="n" s="6" r="C14">
        <v>67880</v>
      </c>
      <c t="n" s="6" r="D14">
        <v>56728</v>
      </c>
    </row>
    <row spans="1:4" r="15">
      <c t="s" s="3" r="A15">
        <v>97</v>
      </c>
    </row>
    <row spans="1:4" r="16">
      <c t="s" s="4" r="A16">
        <v>98</v>
      </c>
      <c t="n" s="6" r="C16">
        <v>990</v>
      </c>
      <c t="n" s="6" r="D16">
        <v>0</v>
      </c>
    </row>
    <row spans="1:4" r="17">
      <c t="s" s="3" r="A17">
        <v>99</v>
      </c>
    </row>
    <row spans="1:4" r="18">
      <c t="s" s="4" r="A18">
        <v>100</v>
      </c>
      <c t="n" s="6" r="C18">
        <v>-1281</v>
      </c>
      <c t="n" s="6" r="D18">
        <v>-742</v>
      </c>
    </row>
    <row spans="1:4" r="19">
      <c t="s" s="4" r="A19">
        <v>101</v>
      </c>
      <c t="n" s="6" r="C19">
        <v>1161</v>
      </c>
      <c t="n" s="6" r="D19">
        <v>624</v>
      </c>
    </row>
    <row spans="1:4" r="20">
      <c t="s" s="4" r="A20">
        <v>102</v>
      </c>
      <c t="n" s="6" r="C20">
        <v>-120</v>
      </c>
      <c t="n" s="6" r="D20">
        <v>-118</v>
      </c>
    </row>
    <row spans="1:4" r="21">
      <c t="s" s="4" r="A21">
        <v>103</v>
      </c>
      <c t="n" s="6" r="C21">
        <v>111</v>
      </c>
      <c t="n" s="6" r="D21">
        <v>70</v>
      </c>
    </row>
    <row spans="1:4" r="22">
      <c t="s" s="4" r="A22">
        <v>104</v>
      </c>
      <c t="n" s="6" r="C22">
        <v>-9</v>
      </c>
      <c t="n" s="6" r="D22">
        <v>-48</v>
      </c>
    </row>
    <row spans="1:4" r="23">
      <c t="s" s="4" r="A23">
        <v>105</v>
      </c>
      <c t="n" s="6" r="C23">
        <v>1298</v>
      </c>
      <c t="n" s="6" r="D23">
        <v>876</v>
      </c>
    </row>
    <row spans="1:4" r="24">
      <c t="s" s="4" r="A24">
        <v>106</v>
      </c>
      <c t="n" s="6" r="C24">
        <v>1693</v>
      </c>
      <c t="n" s="6" r="D24">
        <v>3696</v>
      </c>
    </row>
    <row spans="1:4" r="25">
      <c t="s" s="4" r="A25">
        <v>107</v>
      </c>
      <c t="n" s="6" r="C25">
        <v>5133</v>
      </c>
      <c t="n" s="6" r="D25">
        <v>1878</v>
      </c>
    </row>
    <row spans="1:4" r="26">
      <c t="s" s="4" r="A26">
        <v>108</v>
      </c>
      <c t="n" s="6" r="C26">
        <v>5627</v>
      </c>
      <c t="n" s="6" r="D26">
        <v>3387</v>
      </c>
    </row>
    <row spans="1:4" r="27">
      <c t="s" s="4" r="A27">
        <v>109</v>
      </c>
      <c t="n" s="6" r="C27">
        <v>14732</v>
      </c>
      <c t="n" s="6" r="D27">
        <v>9789</v>
      </c>
    </row>
    <row spans="1:4" r="28">
      <c t="s" s="3" r="A28">
        <v>110</v>
      </c>
    </row>
    <row spans="1:4" r="29">
      <c t="s" s="4" r="A29">
        <v>111</v>
      </c>
      <c t="n" s="6" r="C29">
        <v>19407</v>
      </c>
      <c t="n" s="6" r="D29">
        <v>14322</v>
      </c>
    </row>
    <row spans="1:4" r="30">
      <c t="s" s="4" r="A30">
        <v>112</v>
      </c>
      <c t="n" s="6" r="C30">
        <v>1354</v>
      </c>
      <c t="n" s="6" r="D30">
        <v>363</v>
      </c>
    </row>
    <row spans="1:4" r="31">
      <c t="s" s="4" r="A31">
        <v>113</v>
      </c>
      <c t="n" s="6" r="C31">
        <v>1275</v>
      </c>
      <c t="n" s="6" r="D31">
        <v>913</v>
      </c>
    </row>
    <row spans="1:4" r="32">
      <c t="s" s="4" r="A32">
        <v>114</v>
      </c>
      <c t="n" s="6" r="C32">
        <v>3172</v>
      </c>
      <c t="n" s="6" r="D32">
        <v>1880</v>
      </c>
    </row>
    <row spans="1:4" r="33">
      <c t="s" s="4" r="A33">
        <v>115</v>
      </c>
      <c t="n" s="6" r="C33">
        <v>2541</v>
      </c>
      <c t="n" s="6" r="D33">
        <v>1628</v>
      </c>
    </row>
    <row spans="1:4" r="34">
      <c t="s" s="4" r="A34">
        <v>116</v>
      </c>
      <c t="n" s="6" r="C34">
        <v>1353</v>
      </c>
      <c t="n" s="6" r="D34">
        <v>1008</v>
      </c>
    </row>
    <row spans="1:4" r="35">
      <c t="s" s="4" r="A35">
        <v>117</v>
      </c>
      <c t="n" s="6" r="C35">
        <v>158</v>
      </c>
      <c t="n" s="6" r="D35">
        <v>-74</v>
      </c>
    </row>
    <row spans="1:4" r="36">
      <c t="s" s="4" r="A36">
        <v>118</v>
      </c>
      <c t="n" s="6" r="C36">
        <v>1240</v>
      </c>
      <c t="n" s="6" r="D36">
        <v>1064</v>
      </c>
    </row>
    <row spans="1:4" r="37">
      <c t="s" s="4" r="A37">
        <v>119</v>
      </c>
      <c t="n" s="6" r="C37">
        <v>2378</v>
      </c>
      <c t="n" s="6" r="D37">
        <v>1814</v>
      </c>
    </row>
    <row spans="1:4" r="38">
      <c t="s" s="4" r="A38">
        <v>120</v>
      </c>
      <c t="n" s="6" r="C38">
        <v>32878</v>
      </c>
      <c t="n" s="6" r="D38">
        <v>22918</v>
      </c>
    </row>
    <row spans="1:4" r="39">
      <c t="s" s="4" r="A39">
        <v>121</v>
      </c>
      <c t="n" s="6" r="C39">
        <v>49734</v>
      </c>
      <c t="n" s="6" r="D39">
        <v>43599</v>
      </c>
    </row>
    <row spans="1:4" r="40">
      <c t="s" s="4" r="A40">
        <v>122</v>
      </c>
      <c t="n" s="6" r="C40">
        <v>20837</v>
      </c>
      <c t="n" s="6" r="D40">
        <v>18098</v>
      </c>
    </row>
    <row spans="1:4" r="41">
      <c t="s" s="4" r="A41">
        <v>123</v>
      </c>
      <c t="n" s="6" r="C41">
        <v>28897</v>
      </c>
      <c t="n" s="6" r="D41">
        <v>25501</v>
      </c>
    </row>
    <row spans="1:4" r="42">
      <c t="s" s="4" r="A42">
        <v>124</v>
      </c>
      <c t="n" s="6" r="C42">
        <v>28820</v>
      </c>
      <c t="n" s="6" r="D42">
        <v>25424</v>
      </c>
    </row>
    <row spans="1:4" r="43">
      <c t="s" s="4" r="A43">
        <v>125</v>
      </c>
      <c t="n" s="7" r="C43">
        <v>36802</v>
      </c>
      <c t="n" s="7" r="D43">
        <v>26371</v>
      </c>
    </row>
    <row spans="1:4" r="44">
      <c t="s" s="4" r="A44">
        <v>126</v>
      </c>
      <c t="s" s="4" r="B44">
        <v>127</v>
      </c>
      <c t="n" s="8" r="C44">
        <v>0.45</v>
      </c>
      <c t="n" s="8" r="D44">
        <v>0.4</v>
      </c>
    </row>
    <row spans="1:4" r="45">
      <c t="s" s="4" r="A45">
        <v>128</v>
      </c>
      <c t="s" s="4" r="B45">
        <v>127</v>
      </c>
      <c t="n" s="8" r="C45">
        <v>0.45</v>
      </c>
      <c t="n" s="8" r="D45">
        <v>0.4</v>
      </c>
    </row>
    <row spans="1:4" r="46">
      <c t="n" r="A46"/>
    </row>
    <row spans="1:4" r="47">
      <c t="s" s="4" r="A47">
        <v>129</v>
      </c>
      <c t="s" s="4" r="B47">
        <v>130</v>
      </c>
    </row>
    <row spans="1:4" r="48">
      <c t="s" s="4" r="A48">
        <v>131</v>
      </c>
      <c t="s" s="4" r="B48">
        <v>132</v>
      </c>
    </row>
  </sheetData>
  <mergeCells count="5">
    <mergeCell ref="A1:B2"/>
    <mergeCell ref="C1:D1"/>
    <mergeCell ref="A46:C46"/>
    <mergeCell ref="B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s>
  <sheetData>
    <row spans="1:4" r="1">
      <c t="s" s="1" r="A1">
        <v>736</v>
      </c>
      <c t="s" s="2" r="B1">
        <v>1</v>
      </c>
    </row>
    <row spans="1:4" r="2">
      <c t="s" s="2" r="B2">
        <v>337</v>
      </c>
      <c t="s" s="2" r="C2">
        <v>702</v>
      </c>
      <c t="s" s="2" r="D2">
        <v>737</v>
      </c>
    </row>
    <row spans="1:4" r="3">
      <c t="s" s="3" r="A3">
        <v>738</v>
      </c>
    </row>
    <row spans="1:4" r="4">
      <c t="s" s="4" r="A4">
        <v>739</v>
      </c>
      <c t="n" s="6" r="B4">
        <v>19</v>
      </c>
      <c t="n" s="6" r="D4">
        <v>26</v>
      </c>
    </row>
    <row spans="1:4" r="5">
      <c t="s" s="4" r="A5">
        <v>697</v>
      </c>
    </row>
    <row spans="1:4" r="6">
      <c t="s" s="3" r="A6">
        <v>740</v>
      </c>
    </row>
    <row spans="1:4" r="7">
      <c t="s" s="4" r="A7">
        <v>741</v>
      </c>
      <c t="n" s="7" r="B7">
        <v>-20865</v>
      </c>
      <c t="n" s="7" r="C7">
        <v>-20503</v>
      </c>
    </row>
    <row spans="1:4" r="8">
      <c t="s" s="4" r="A8">
        <v>742</v>
      </c>
      <c t="n" s="6" r="B8">
        <v>0</v>
      </c>
      <c t="n" s="6" r="C8">
        <v>-95</v>
      </c>
    </row>
    <row spans="1:4" r="9">
      <c t="s" s="4" r="A9">
        <v>743</v>
      </c>
      <c t="n" s="6" r="B9">
        <v>-120</v>
      </c>
      <c t="n" s="6" r="C9">
        <v>-23</v>
      </c>
    </row>
    <row spans="1:4" r="10">
      <c t="s" s="4" r="A10">
        <v>744</v>
      </c>
      <c t="n" s="6" r="B10">
        <v>374</v>
      </c>
      <c t="n" s="6" r="C10">
        <v>0</v>
      </c>
    </row>
    <row spans="1:4" r="11">
      <c t="s" s="4" r="A11">
        <v>745</v>
      </c>
      <c t="n" s="6" r="B11">
        <v>-20611</v>
      </c>
      <c t="n" s="7" r="C11">
        <v>-20621</v>
      </c>
    </row>
    <row spans="1:4" r="12">
      <c t="s" s="4" r="A12">
        <v>746</v>
      </c>
      <c t="n" s="7" r="B12">
        <v>90427</v>
      </c>
    </row>
    <row spans="1:4" r="13">
      <c t="s" s="4" r="A13">
        <v>747</v>
      </c>
      <c t="n" s="6" r="B13">
        <v>2</v>
      </c>
    </row>
    <row spans="1:4" r="14">
      <c t="s" s="4" r="A14">
        <v>748</v>
      </c>
      <c t="n" s="7" r="B14">
        <v>39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9</v>
      </c>
      <c t="s" s="2" r="B1">
        <v>1</v>
      </c>
    </row>
    <row spans="1:3" r="2">
      <c t="s" s="2" r="B2">
        <v>2</v>
      </c>
      <c t="s" s="2" r="C2">
        <v>134</v>
      </c>
    </row>
    <row spans="1:3" r="3">
      <c t="s" s="3" r="A3">
        <v>227</v>
      </c>
    </row>
    <row spans="1:3" r="4">
      <c t="s" s="4" r="A4">
        <v>750</v>
      </c>
      <c t="n" s="7" r="B4">
        <v>25675</v>
      </c>
      <c t="n" s="7" r="C4">
        <v>0</v>
      </c>
    </row>
    <row spans="1:3" r="5">
      <c t="s" s="4" r="A5">
        <v>751</v>
      </c>
      <c t="n" s="6" r="B5">
        <v>990</v>
      </c>
      <c t="n" s="6" r="C5">
        <v>0</v>
      </c>
    </row>
    <row spans="1:3" r="6">
      <c t="s" s="4" r="A6">
        <v>752</v>
      </c>
      <c t="n" s="7" r="B6">
        <v>990</v>
      </c>
      <c t="n" s="7" r="C6">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3</v>
      </c>
      <c t="s" s="2" r="B1">
        <v>2</v>
      </c>
      <c t="s" s="2" r="C1">
        <v>23</v>
      </c>
    </row>
    <row spans="1:3" r="2">
      <c t="s" s="3" r="A2">
        <v>227</v>
      </c>
    </row>
    <row spans="1:3" r="3">
      <c t="s" s="4" r="A3">
        <v>754</v>
      </c>
      <c t="n" s="7" r="B3">
        <v>14840</v>
      </c>
      <c t="n" s="7" r="C3">
        <v>2288</v>
      </c>
    </row>
    <row spans="1:3" r="4">
      <c t="s" s="4" r="A4">
        <v>755</v>
      </c>
      <c t="n" s="6" r="B4">
        <v>-13104</v>
      </c>
      <c t="n" s="6" r="C4">
        <v>-138</v>
      </c>
    </row>
    <row spans="1:3" r="5">
      <c t="s" s="4" r="A5">
        <v>756</v>
      </c>
      <c t="n" s="6" r="B5">
        <v>0</v>
      </c>
      <c t="n" s="6" r="C5">
        <v>-14129</v>
      </c>
    </row>
    <row spans="1:3" r="6">
      <c t="s" s="4" r="A6">
        <v>757</v>
      </c>
      <c t="n" s="6" r="B6">
        <v>1736</v>
      </c>
      <c t="n" s="6" r="C6">
        <v>-11979</v>
      </c>
    </row>
    <row spans="1:3" r="7">
      <c t="s" s="4" r="A7">
        <v>758</v>
      </c>
      <c t="n" s="6" r="B7">
        <v>-1135</v>
      </c>
      <c t="n" s="6" r="C7">
        <v>4675</v>
      </c>
    </row>
    <row spans="1:3" r="8">
      <c t="s" s="4" r="A8">
        <v>759</v>
      </c>
      <c t="n" s="7" r="B8">
        <v>601</v>
      </c>
      <c t="n" s="7" r="C8">
        <v>-73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60</v>
      </c>
      <c t="s" s="2" r="C1">
        <v>2</v>
      </c>
      <c t="s" s="2" r="D1">
        <v>23</v>
      </c>
    </row>
    <row spans="1:4" r="2">
      <c t="s" s="3" r="A2">
        <v>683</v>
      </c>
    </row>
    <row spans="1:4" r="3">
      <c t="s" s="4" r="A3">
        <v>761</v>
      </c>
      <c t="n" s="7" r="C3">
        <v>7695</v>
      </c>
    </row>
    <row spans="1:4" r="4">
      <c t="s" s="3" r="A4">
        <v>762</v>
      </c>
    </row>
    <row spans="1:4" r="5">
      <c t="s" s="4" r="A5">
        <v>685</v>
      </c>
      <c t="n" s="6" r="C5">
        <v>429624</v>
      </c>
    </row>
    <row spans="1:4" r="6">
      <c t="s" s="3" r="A6">
        <v>763</v>
      </c>
    </row>
    <row spans="1:4" r="7">
      <c t="s" s="4" r="A7">
        <v>764</v>
      </c>
      <c t="n" s="6" r="C7">
        <v>444464</v>
      </c>
      <c t="n" s="7" r="D7">
        <v>265447</v>
      </c>
    </row>
    <row spans="1:4" r="8">
      <c t="s" s="3" r="A8">
        <v>765</v>
      </c>
    </row>
    <row spans="1:4" r="9">
      <c t="s" s="4" r="A9">
        <v>766</v>
      </c>
      <c t="n" s="6" r="C9">
        <v>0</v>
      </c>
    </row>
    <row spans="1:4" r="10">
      <c t="s" s="3" r="A10">
        <v>767</v>
      </c>
    </row>
    <row spans="1:4" r="11">
      <c t="s" s="4" r="A11">
        <v>495</v>
      </c>
      <c t="n" s="6" r="C11">
        <v>0</v>
      </c>
      <c t="n" s="6" r="D11">
        <v>202677</v>
      </c>
    </row>
    <row spans="1:4" r="12">
      <c t="s" s="4" r="A12">
        <v>692</v>
      </c>
    </row>
    <row spans="1:4" r="13">
      <c t="s" s="3" r="A13">
        <v>763</v>
      </c>
    </row>
    <row spans="1:4" r="14">
      <c t="s" s="4" r="A14">
        <v>764</v>
      </c>
      <c t="n" s="6" r="C14">
        <v>180099</v>
      </c>
      <c t="n" s="6" r="D14">
        <v>43086</v>
      </c>
    </row>
    <row spans="1:4" r="15">
      <c t="s" s="4" r="A15">
        <v>693</v>
      </c>
    </row>
    <row spans="1:4" r="16">
      <c t="s" s="3" r="A16">
        <v>762</v>
      </c>
    </row>
    <row spans="1:4" r="17">
      <c t="s" s="4" r="A17">
        <v>768</v>
      </c>
      <c t="n" s="6" r="C17">
        <v>2556</v>
      </c>
    </row>
    <row spans="1:4" r="18">
      <c t="s" s="4" r="A18">
        <v>769</v>
      </c>
      <c t="n" s="6" r="C18">
        <v>9042</v>
      </c>
    </row>
    <row spans="1:4" r="19">
      <c t="s" s="4" r="A19">
        <v>770</v>
      </c>
      <c t="n" s="6" r="C19">
        <v>9118</v>
      </c>
    </row>
    <row spans="1:4" r="20">
      <c t="s" s="4" r="A20">
        <v>771</v>
      </c>
      <c t="n" s="6" r="C20">
        <v>25343</v>
      </c>
    </row>
    <row spans="1:4" r="21">
      <c t="s" s="4" r="A21">
        <v>685</v>
      </c>
      <c t="n" s="6" r="C21">
        <v>46059</v>
      </c>
    </row>
    <row spans="1:4" r="22">
      <c t="s" s="3" r="A22">
        <v>763</v>
      </c>
    </row>
    <row spans="1:4" r="23">
      <c t="s" s="4" r="A23">
        <v>768</v>
      </c>
      <c t="n" s="6" r="C23">
        <v>2617</v>
      </c>
    </row>
    <row spans="1:4" r="24">
      <c t="s" s="4" r="A24">
        <v>769</v>
      </c>
      <c t="n" s="6" r="C24">
        <v>9276</v>
      </c>
    </row>
    <row spans="1:4" r="25">
      <c t="s" s="4" r="A25">
        <v>770</v>
      </c>
      <c t="n" s="6" r="C25">
        <v>9377</v>
      </c>
    </row>
    <row spans="1:4" r="26">
      <c t="s" s="4" r="A26">
        <v>771</v>
      </c>
      <c t="n" s="6" r="C26">
        <v>25660</v>
      </c>
    </row>
    <row spans="1:4" r="27">
      <c t="s" s="4" r="A27">
        <v>764</v>
      </c>
      <c t="s" s="4" r="B27">
        <v>129</v>
      </c>
      <c t="n" s="6" r="C27">
        <v>46930</v>
      </c>
      <c t="n" s="6" r="D27">
        <v>33722</v>
      </c>
    </row>
    <row spans="1:4" r="28">
      <c t="s" s="4" r="A28">
        <v>694</v>
      </c>
    </row>
    <row spans="1:4" r="29">
      <c t="s" s="3" r="A29">
        <v>762</v>
      </c>
    </row>
    <row spans="1:4" r="30">
      <c t="s" s="4" r="A30">
        <v>768</v>
      </c>
      <c t="n" s="6" r="C30">
        <v>18117</v>
      </c>
    </row>
    <row spans="1:4" r="31">
      <c t="s" s="4" r="A31">
        <v>769</v>
      </c>
      <c t="n" s="6" r="C31">
        <v>49854</v>
      </c>
    </row>
    <row spans="1:4" r="32">
      <c t="s" s="4" r="A32">
        <v>770</v>
      </c>
      <c t="n" s="6" r="C32">
        <v>33967</v>
      </c>
    </row>
    <row spans="1:4" r="33">
      <c t="s" s="4" r="A33">
        <v>771</v>
      </c>
      <c t="n" s="6" r="C33">
        <v>24625</v>
      </c>
    </row>
    <row spans="1:4" r="34">
      <c t="s" s="4" r="A34">
        <v>685</v>
      </c>
      <c t="n" s="6" r="C34">
        <v>126563</v>
      </c>
    </row>
    <row spans="1:4" r="35">
      <c t="s" s="3" r="A35">
        <v>763</v>
      </c>
    </row>
    <row spans="1:4" r="36">
      <c t="s" s="4" r="A36">
        <v>768</v>
      </c>
      <c t="n" s="6" r="C36">
        <v>19101</v>
      </c>
    </row>
    <row spans="1:4" r="37">
      <c t="s" s="4" r="A37">
        <v>769</v>
      </c>
      <c t="n" s="6" r="C37">
        <v>52779</v>
      </c>
    </row>
    <row spans="1:4" r="38">
      <c t="s" s="4" r="A38">
        <v>770</v>
      </c>
      <c t="n" s="6" r="C38">
        <v>35794</v>
      </c>
    </row>
    <row spans="1:4" r="39">
      <c t="s" s="4" r="A39">
        <v>771</v>
      </c>
      <c t="n" s="6" r="C39">
        <v>25495</v>
      </c>
    </row>
    <row spans="1:4" r="40">
      <c t="s" s="4" r="A40">
        <v>764</v>
      </c>
      <c t="s" s="4" r="B40">
        <v>131</v>
      </c>
      <c t="n" s="6" r="C40">
        <v>133169</v>
      </c>
      <c t="n" s="6" r="D40">
        <v>9364</v>
      </c>
    </row>
    <row spans="1:4" r="41">
      <c t="s" s="4" r="A41">
        <v>695</v>
      </c>
    </row>
    <row spans="1:4" r="42">
      <c t="s" s="3" r="A42">
        <v>683</v>
      </c>
    </row>
    <row spans="1:4" r="43">
      <c t="s" s="4" r="A43">
        <v>772</v>
      </c>
      <c t="n" s="6" r="C43">
        <v>7695</v>
      </c>
    </row>
    <row spans="1:4" r="44">
      <c t="s" s="4" r="A44">
        <v>761</v>
      </c>
      <c t="n" s="6" r="C44">
        <v>7695</v>
      </c>
    </row>
    <row spans="1:4" r="45">
      <c t="s" s="3" r="A45">
        <v>762</v>
      </c>
    </row>
    <row spans="1:4" r="46">
      <c t="s" s="4" r="A46">
        <v>768</v>
      </c>
      <c t="n" s="6" r="C46">
        <v>92438</v>
      </c>
    </row>
    <row spans="1:4" r="47">
      <c t="s" s="4" r="A47">
        <v>769</v>
      </c>
      <c t="n" s="6" r="C47">
        <v>103527</v>
      </c>
    </row>
    <row spans="1:4" r="48">
      <c t="s" s="4" r="A48">
        <v>770</v>
      </c>
      <c t="n" s="6" r="C48">
        <v>6832</v>
      </c>
    </row>
    <row spans="1:4" r="49">
      <c t="s" s="4" r="A49">
        <v>771</v>
      </c>
      <c t="n" s="6" r="C49">
        <v>54205</v>
      </c>
    </row>
    <row spans="1:4" r="50">
      <c t="s" s="4" r="A50">
        <v>685</v>
      </c>
      <c t="n" s="6" r="C50">
        <v>257002</v>
      </c>
    </row>
    <row spans="1:4" r="51">
      <c t="s" s="3" r="A51">
        <v>763</v>
      </c>
    </row>
    <row spans="1:4" r="52">
      <c t="s" s="4" r="A52">
        <v>768</v>
      </c>
      <c t="n" s="6" r="C52">
        <v>92972</v>
      </c>
    </row>
    <row spans="1:4" r="53">
      <c t="s" s="4" r="A53">
        <v>769</v>
      </c>
      <c t="n" s="6" r="C53">
        <v>104673</v>
      </c>
    </row>
    <row spans="1:4" r="54">
      <c t="s" s="4" r="A54">
        <v>770</v>
      </c>
      <c t="n" s="6" r="C54">
        <v>6954</v>
      </c>
    </row>
    <row spans="1:4" r="55">
      <c t="s" s="4" r="A55">
        <v>771</v>
      </c>
      <c t="n" s="6" r="C55">
        <v>59766</v>
      </c>
    </row>
    <row spans="1:4" r="56">
      <c t="s" s="4" r="A56">
        <v>764</v>
      </c>
      <c t="n" s="6" r="C56">
        <v>264365</v>
      </c>
      <c t="n" s="6" r="D56">
        <v>222361</v>
      </c>
    </row>
    <row spans="1:4" r="57">
      <c t="s" s="4" r="A57">
        <v>692</v>
      </c>
    </row>
    <row spans="1:4" r="58">
      <c t="s" s="3" r="A58">
        <v>767</v>
      </c>
    </row>
    <row spans="1:4" r="59">
      <c t="s" s="4" r="A59">
        <v>495</v>
      </c>
      <c t="n" s="6" r="C59">
        <v>0</v>
      </c>
      <c t="n" s="6" r="D59">
        <v>161171</v>
      </c>
    </row>
    <row spans="1:4" r="60">
      <c t="s" s="4" r="A60">
        <v>695</v>
      </c>
    </row>
    <row spans="1:4" r="61">
      <c t="s" s="3" r="A61">
        <v>765</v>
      </c>
    </row>
    <row spans="1:4" r="62">
      <c t="s" s="4" r="A62">
        <v>768</v>
      </c>
      <c t="n" s="6" r="C62">
        <v>0</v>
      </c>
    </row>
    <row spans="1:4" r="63">
      <c t="s" s="4" r="A63">
        <v>769</v>
      </c>
      <c t="n" s="6" r="C63">
        <v>0</v>
      </c>
    </row>
    <row spans="1:4" r="64">
      <c t="s" s="4" r="A64">
        <v>770</v>
      </c>
      <c t="n" s="6" r="C64">
        <v>0</v>
      </c>
    </row>
    <row spans="1:4" r="65">
      <c t="s" s="4" r="A65">
        <v>771</v>
      </c>
      <c t="n" s="6" r="C65">
        <v>0</v>
      </c>
    </row>
    <row spans="1:4" r="66">
      <c t="s" s="4" r="A66">
        <v>766</v>
      </c>
      <c t="n" s="6" r="C66">
        <v>0</v>
      </c>
    </row>
    <row spans="1:4" r="67">
      <c t="s" s="3" r="A67">
        <v>767</v>
      </c>
    </row>
    <row spans="1:4" r="68">
      <c t="s" s="4" r="A68">
        <v>768</v>
      </c>
      <c t="n" s="6" r="C68">
        <v>0</v>
      </c>
    </row>
    <row spans="1:4" r="69">
      <c t="s" s="4" r="A69">
        <v>769</v>
      </c>
      <c t="n" s="6" r="C69">
        <v>0</v>
      </c>
    </row>
    <row spans="1:4" r="70">
      <c t="s" s="4" r="A70">
        <v>770</v>
      </c>
      <c t="n" s="6" r="C70">
        <v>0</v>
      </c>
    </row>
    <row spans="1:4" r="71">
      <c t="s" s="4" r="A71">
        <v>771</v>
      </c>
      <c t="n" s="6" r="C71">
        <v>0</v>
      </c>
    </row>
    <row spans="1:4" r="72">
      <c t="s" s="4" r="A72">
        <v>495</v>
      </c>
      <c t="n" s="7" r="C72">
        <v>0</v>
      </c>
      <c t="n" s="7" r="D72">
        <v>41506</v>
      </c>
    </row>
    <row spans="1:4" r="73">
      <c t="n" r="A73"/>
    </row>
    <row spans="1:4" r="74">
      <c t="s" s="4" r="A74">
        <v>129</v>
      </c>
      <c t="s" s="4" r="B74">
        <v>698</v>
      </c>
    </row>
    <row spans="1:4" r="75">
      <c t="s" s="4" r="A75">
        <v>131</v>
      </c>
      <c t="s" s="4" r="B75">
        <v>699</v>
      </c>
    </row>
  </sheetData>
  <mergeCells count="4">
    <mergeCell ref="A1:B1"/>
    <mergeCell ref="A73:C73"/>
    <mergeCell ref="B74:C74"/>
    <mergeCell ref="B75:C7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773</v>
      </c>
      <c t="s" s="2" r="C1">
        <v>2</v>
      </c>
      <c t="s" s="2" r="D1">
        <v>23</v>
      </c>
      <c t="s" s="2" r="E1">
        <v>134</v>
      </c>
      <c t="s" s="2" r="F1">
        <v>774</v>
      </c>
    </row>
    <row spans="1:6" r="2">
      <c t="s" s="3" r="A2">
        <v>775</v>
      </c>
    </row>
    <row spans="1:6" r="3">
      <c t="s" s="4" r="A3">
        <v>776</v>
      </c>
      <c t="n" s="7" r="C3">
        <v>6605747</v>
      </c>
      <c t="n" s="7" r="D3">
        <v>6402459</v>
      </c>
    </row>
    <row spans="1:6" r="4">
      <c t="s" s="4" r="A4">
        <v>777</v>
      </c>
      <c t="n" s="6" r="C4">
        <v>-37596</v>
      </c>
      <c t="n" s="6" r="D4">
        <v>-35826</v>
      </c>
      <c t="n" s="7" r="E4">
        <v>-31078</v>
      </c>
      <c t="n" s="7" r="F4">
        <v>-28327</v>
      </c>
    </row>
    <row spans="1:6" r="5">
      <c t="s" s="4" r="A5">
        <v>778</v>
      </c>
      <c t="n" s="6" r="C5">
        <v>-18409</v>
      </c>
      <c t="n" s="6" r="D5">
        <v>-11954</v>
      </c>
    </row>
    <row spans="1:6" r="6">
      <c t="s" s="4" r="A6">
        <v>779</v>
      </c>
      <c t="n" s="6" r="C6">
        <v>6549742</v>
      </c>
      <c t="n" s="6" r="D6">
        <v>6354679</v>
      </c>
    </row>
    <row spans="1:6" r="7">
      <c t="s" s="4" r="A7">
        <v>780</v>
      </c>
      <c t="n" s="6" r="C7">
        <v>223549</v>
      </c>
      <c t="n" s="6" r="D7">
        <v>173148</v>
      </c>
    </row>
    <row spans="1:6" r="8">
      <c t="s" s="4" r="A8">
        <v>781</v>
      </c>
    </row>
    <row spans="1:6" r="9">
      <c t="s" s="3" r="A9">
        <v>775</v>
      </c>
    </row>
    <row spans="1:6" r="10">
      <c t="s" s="4" r="A10">
        <v>776</v>
      </c>
      <c t="n" s="6" r="C10">
        <v>3723490</v>
      </c>
      <c t="n" s="6" r="D10">
        <v>3678520</v>
      </c>
    </row>
    <row spans="1:6" r="11">
      <c t="s" s="4" r="A11">
        <v>777</v>
      </c>
      <c t="n" s="6" r="C11">
        <v>-19483</v>
      </c>
      <c t="n" s="6" r="D11">
        <v>-18666</v>
      </c>
      <c t="n" s="6" r="E11">
        <v>-16313</v>
      </c>
      <c t="n" s="6" r="F11">
        <v>-13664</v>
      </c>
    </row>
    <row spans="1:6" r="12">
      <c t="s" s="4" r="A12">
        <v>778</v>
      </c>
      <c t="n" s="6" r="C12">
        <v>12520</v>
      </c>
      <c t="n" s="6" r="D12">
        <v>13142</v>
      </c>
    </row>
    <row spans="1:6" r="13">
      <c t="s" s="4" r="A13">
        <v>782</v>
      </c>
    </row>
    <row spans="1:6" r="14">
      <c t="s" s="3" r="A14">
        <v>775</v>
      </c>
    </row>
    <row spans="1:6" r="15">
      <c t="s" s="4" r="A15">
        <v>776</v>
      </c>
      <c t="n" s="6" r="C15">
        <v>2223</v>
      </c>
      <c t="n" s="6" r="D15">
        <v>2470</v>
      </c>
    </row>
    <row spans="1:6" r="16">
      <c t="s" s="4" r="A16">
        <v>777</v>
      </c>
      <c t="n" s="6" r="C16">
        <v>-22</v>
      </c>
      <c t="n" s="6" r="D16">
        <v>-23</v>
      </c>
      <c t="n" s="6" r="E16">
        <v>-94</v>
      </c>
      <c t="n" s="6" r="F16">
        <v>-122</v>
      </c>
    </row>
    <row spans="1:6" r="17">
      <c t="s" s="4" r="A17">
        <v>778</v>
      </c>
      <c t="n" s="6" r="C17">
        <v>27</v>
      </c>
      <c t="n" s="6" r="D17">
        <v>24</v>
      </c>
    </row>
    <row spans="1:6" r="18">
      <c t="s" s="4" r="A18">
        <v>783</v>
      </c>
    </row>
    <row spans="1:6" r="19">
      <c t="s" s="3" r="A19">
        <v>775</v>
      </c>
    </row>
    <row spans="1:6" r="20">
      <c t="s" s="4" r="A20">
        <v>776</v>
      </c>
      <c t="s" s="4" r="B20">
        <v>129</v>
      </c>
      <c t="n" s="6" r="C20">
        <v>574455</v>
      </c>
      <c t="n" s="6" r="D20">
        <v>537714</v>
      </c>
    </row>
    <row spans="1:6" r="21">
      <c t="s" s="4" r="A21">
        <v>777</v>
      </c>
      <c t="n" s="6" r="C21">
        <v>-2554</v>
      </c>
      <c t="n" s="6" r="D21">
        <v>-2685</v>
      </c>
      <c t="n" s="6" r="E21">
        <v>-2057</v>
      </c>
      <c t="n" s="6" r="F21">
        <v>-1879</v>
      </c>
    </row>
    <row spans="1:6" r="22">
      <c t="s" s="4" r="A22">
        <v>778</v>
      </c>
      <c t="n" s="6" r="C22">
        <v>-1948</v>
      </c>
      <c t="n" s="6" r="D22">
        <v>-2200</v>
      </c>
    </row>
    <row spans="1:6" r="23">
      <c t="s" s="4" r="A23">
        <v>784</v>
      </c>
    </row>
    <row spans="1:6" r="24">
      <c t="s" s="3" r="A24">
        <v>775</v>
      </c>
    </row>
    <row spans="1:6" r="25">
      <c t="s" s="4" r="A25">
        <v>776</v>
      </c>
      <c t="n" s="6" r="C25">
        <v>1402485</v>
      </c>
      <c t="n" s="6" r="D25">
        <v>1373216</v>
      </c>
    </row>
    <row spans="1:6" r="26">
      <c t="s" s="4" r="A26">
        <v>777</v>
      </c>
      <c t="n" s="6" r="C26">
        <v>-3922</v>
      </c>
      <c t="n" s="6" r="D26">
        <v>-3938</v>
      </c>
      <c t="n" s="6" r="E26">
        <v>-4180</v>
      </c>
      <c t="n" s="6" r="F26">
        <v>-4363</v>
      </c>
    </row>
    <row spans="1:6" r="27">
      <c t="s" s="4" r="A27">
        <v>778</v>
      </c>
      <c t="n" s="6" r="C27">
        <v>4311</v>
      </c>
      <c t="n" s="6" r="D27">
        <v>3957</v>
      </c>
    </row>
    <row spans="1:6" r="28">
      <c t="s" s="4" r="A28">
        <v>785</v>
      </c>
    </row>
    <row spans="1:6" r="29">
      <c t="s" s="3" r="A29">
        <v>775</v>
      </c>
    </row>
    <row spans="1:6" r="30">
      <c t="s" s="4" r="A30">
        <v>776</v>
      </c>
      <c t="n" s="6" r="C30">
        <v>136482</v>
      </c>
      <c t="n" s="6" r="D30">
        <v>121746</v>
      </c>
    </row>
    <row spans="1:6" r="31">
      <c t="s" s="4" r="A31">
        <v>777</v>
      </c>
      <c t="n" s="6" r="C31">
        <v>-917</v>
      </c>
      <c t="n" s="6" r="D31">
        <v>-882</v>
      </c>
      <c t="n" s="6" r="E31">
        <v>-961</v>
      </c>
      <c t="n" s="6" r="F31">
        <v>-1103</v>
      </c>
    </row>
    <row spans="1:6" r="32">
      <c t="s" s="4" r="A32">
        <v>778</v>
      </c>
      <c t="n" s="6" r="C32">
        <v>692</v>
      </c>
      <c t="n" s="6" r="D32">
        <v>542</v>
      </c>
    </row>
    <row spans="1:6" r="33">
      <c t="s" s="4" r="A33">
        <v>786</v>
      </c>
    </row>
    <row spans="1:6" r="34">
      <c t="s" s="3" r="A34">
        <v>775</v>
      </c>
    </row>
    <row spans="1:6" r="35">
      <c t="s" s="4" r="A35">
        <v>776</v>
      </c>
      <c t="n" s="6" r="C35">
        <v>93763</v>
      </c>
      <c t="n" s="6" r="D35">
        <v>73676</v>
      </c>
    </row>
    <row spans="1:6" r="36">
      <c t="s" s="4" r="A36">
        <v>777</v>
      </c>
      <c t="n" s="6" r="C36">
        <v>-1914</v>
      </c>
      <c t="n" s="6" r="D36">
        <v>-1615</v>
      </c>
      <c t="n" s="6" r="E36">
        <v>-1339</v>
      </c>
      <c t="n" s="6" r="F36">
        <v>-953</v>
      </c>
    </row>
    <row spans="1:6" r="37">
      <c t="s" s="4" r="A37">
        <v>778</v>
      </c>
      <c t="n" s="6" r="C37">
        <v>1232</v>
      </c>
      <c t="n" s="6" r="D37">
        <v>975</v>
      </c>
    </row>
    <row spans="1:6" r="38">
      <c t="s" s="4" r="A38">
        <v>787</v>
      </c>
    </row>
    <row spans="1:6" r="39">
      <c t="s" s="3" r="A39">
        <v>775</v>
      </c>
    </row>
    <row spans="1:6" r="40">
      <c t="s" s="4" r="A40">
        <v>776</v>
      </c>
      <c t="n" s="6" r="C40">
        <v>120502</v>
      </c>
      <c t="n" s="6" r="D40">
        <v>98275</v>
      </c>
    </row>
    <row spans="1:6" r="41">
      <c t="s" s="4" r="A41">
        <v>777</v>
      </c>
      <c t="n" s="6" r="C41">
        <v>-294</v>
      </c>
      <c t="n" s="6" r="D41">
        <v>-245</v>
      </c>
      <c t="n" s="6" r="E41">
        <v>-342</v>
      </c>
      <c t="n" s="6" r="F41">
        <v>-292</v>
      </c>
    </row>
    <row spans="1:6" r="42">
      <c t="s" s="4" r="A42">
        <v>778</v>
      </c>
      <c t="n" s="6" r="C42">
        <v>-36991</v>
      </c>
      <c t="n" s="6" r="D42">
        <v>-30533</v>
      </c>
    </row>
    <row spans="1:6" r="43">
      <c t="s" s="4" r="A43">
        <v>788</v>
      </c>
    </row>
    <row spans="1:6" r="44">
      <c t="s" s="3" r="A44">
        <v>775</v>
      </c>
    </row>
    <row spans="1:6" r="45">
      <c t="s" s="4" r="A45">
        <v>776</v>
      </c>
      <c t="n" s="6" r="C45">
        <v>551180</v>
      </c>
      <c t="n" s="6" r="D45">
        <v>514300</v>
      </c>
    </row>
    <row spans="1:6" r="46">
      <c t="s" s="4" r="A46">
        <v>777</v>
      </c>
      <c t="n" s="6" r="C46">
        <v>-8411</v>
      </c>
      <c t="n" s="6" r="D46">
        <v>-7630</v>
      </c>
      <c t="n" s="6" r="E46">
        <v>-5663</v>
      </c>
      <c t="n" s="6" r="F46">
        <v>-5882</v>
      </c>
    </row>
    <row spans="1:6" r="47">
      <c t="s" s="4" r="A47">
        <v>778</v>
      </c>
      <c t="n" s="6" r="C47">
        <v>1761</v>
      </c>
      <c t="n" s="6" r="D47">
        <v>2172</v>
      </c>
    </row>
    <row spans="1:6" r="48">
      <c t="s" s="4" r="A48">
        <v>789</v>
      </c>
    </row>
    <row spans="1:6" r="49">
      <c t="s" s="3" r="A49">
        <v>775</v>
      </c>
    </row>
    <row spans="1:6" r="50">
      <c t="s" s="4" r="A50">
        <v>776</v>
      </c>
      <c t="n" s="6" r="C50">
        <v>1167</v>
      </c>
      <c t="n" s="6" r="D50">
        <v>2542</v>
      </c>
    </row>
    <row spans="1:6" r="51">
      <c t="s" s="4" r="A51">
        <v>777</v>
      </c>
      <c t="n" s="6" r="C51">
        <v>-79</v>
      </c>
      <c t="n" s="6" r="D51">
        <v>-142</v>
      </c>
      <c t="n" s="7" r="E51">
        <v>-129</v>
      </c>
      <c t="n" s="7" r="F51">
        <v>-69</v>
      </c>
    </row>
    <row spans="1:6" r="52">
      <c t="s" s="4" r="A52">
        <v>778</v>
      </c>
      <c t="n" s="7" r="C52">
        <v>-13</v>
      </c>
      <c t="n" s="7" r="D52">
        <v>-33</v>
      </c>
    </row>
    <row spans="1:6" r="53">
      <c t="n" r="A53"/>
    </row>
    <row spans="1:6" r="54">
      <c t="s" s="4" r="A54">
        <v>129</v>
      </c>
      <c t="s" s="4" r="B54">
        <v>790</v>
      </c>
    </row>
  </sheetData>
  <mergeCells count="3">
    <mergeCell ref="A1:B1"/>
    <mergeCell ref="A53:E53"/>
    <mergeCell ref="B54:E5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791</v>
      </c>
      <c t="s" s="2" r="B1">
        <v>1</v>
      </c>
    </row>
    <row spans="1:3" r="2">
      <c t="s" s="2" r="B2">
        <v>792</v>
      </c>
      <c t="s" s="2" r="C2">
        <v>701</v>
      </c>
    </row>
    <row spans="1:3" r="3">
      <c t="s" s="3" r="A3">
        <v>793</v>
      </c>
    </row>
    <row spans="1:3" r="4">
      <c t="s" s="4" r="A4">
        <v>794</v>
      </c>
      <c t="n" s="7" r="B4">
        <v>6563508</v>
      </c>
      <c t="n" s="7" r="C4">
        <v>6370390</v>
      </c>
    </row>
    <row spans="1:3" r="5">
      <c t="s" s="4" r="A5">
        <v>795</v>
      </c>
      <c t="n" s="6" r="B5">
        <v>2</v>
      </c>
    </row>
    <row spans="1:3" r="6">
      <c t="s" s="4" r="A6">
        <v>786</v>
      </c>
    </row>
    <row spans="1:3" r="7">
      <c t="s" s="3" r="A7">
        <v>793</v>
      </c>
    </row>
    <row spans="1:3" r="8">
      <c t="s" s="4" r="A8">
        <v>794</v>
      </c>
      <c t="n" s="7" r="B8">
        <v>93455</v>
      </c>
      <c t="n" s="6" r="C8">
        <v>73398</v>
      </c>
    </row>
    <row spans="1:3" r="9">
      <c t="s" s="4" r="A9">
        <v>796</v>
      </c>
    </row>
    <row spans="1:3" r="10">
      <c t="s" s="3" r="A10">
        <v>793</v>
      </c>
    </row>
    <row spans="1:3" r="11">
      <c t="s" s="4" r="A11">
        <v>794</v>
      </c>
      <c t="n" s="6" r="B11">
        <v>35960</v>
      </c>
    </row>
    <row spans="1:3" r="12">
      <c t="s" s="4" r="A12">
        <v>797</v>
      </c>
    </row>
    <row spans="1:3" r="13">
      <c t="s" s="3" r="A13">
        <v>793</v>
      </c>
    </row>
    <row spans="1:3" r="14">
      <c t="s" s="4" r="A14">
        <v>794</v>
      </c>
      <c t="n" s="6" r="B14">
        <v>33871</v>
      </c>
    </row>
    <row spans="1:3" r="15">
      <c t="s" s="4" r="A15">
        <v>798</v>
      </c>
    </row>
    <row spans="1:3" r="16">
      <c t="s" s="3" r="A16">
        <v>793</v>
      </c>
    </row>
    <row spans="1:3" r="17">
      <c t="s" s="4" r="A17">
        <v>794</v>
      </c>
      <c t="n" s="6" r="B17">
        <v>10182</v>
      </c>
    </row>
    <row spans="1:3" r="18">
      <c t="s" s="4" r="A18">
        <v>799</v>
      </c>
    </row>
    <row spans="1:3" r="19">
      <c t="s" s="3" r="A19">
        <v>793</v>
      </c>
    </row>
    <row spans="1:3" r="20">
      <c t="s" s="4" r="A20">
        <v>794</v>
      </c>
      <c t="n" s="6" r="B20">
        <v>11392</v>
      </c>
    </row>
    <row spans="1:3" r="21">
      <c t="s" s="4" r="A21">
        <v>800</v>
      </c>
    </row>
    <row spans="1:3" r="22">
      <c t="s" s="3" r="A22">
        <v>793</v>
      </c>
    </row>
    <row spans="1:3" r="23">
      <c t="s" s="4" r="A23">
        <v>794</v>
      </c>
      <c t="n" s="6" r="B23">
        <v>2050</v>
      </c>
    </row>
    <row spans="1:3" r="24">
      <c t="s" s="4" r="A24">
        <v>781</v>
      </c>
    </row>
    <row spans="1:3" r="25">
      <c t="s" s="3" r="A25">
        <v>793</v>
      </c>
    </row>
    <row spans="1:3" r="26">
      <c t="s" s="4" r="A26">
        <v>794</v>
      </c>
      <c t="n" s="6" r="B26">
        <v>3688131</v>
      </c>
      <c t="n" s="6" r="C26">
        <v>3649910</v>
      </c>
    </row>
    <row spans="1:3" r="27">
      <c t="s" s="4" r="A27">
        <v>801</v>
      </c>
    </row>
    <row spans="1:3" r="28">
      <c t="s" s="3" r="A28">
        <v>793</v>
      </c>
    </row>
    <row spans="1:3" r="29">
      <c t="s" s="4" r="A29">
        <v>794</v>
      </c>
      <c t="n" s="6" r="B29">
        <v>1951822</v>
      </c>
    </row>
    <row spans="1:3" r="30">
      <c t="s" s="4" r="A30">
        <v>802</v>
      </c>
    </row>
    <row spans="1:3" r="31">
      <c t="s" s="3" r="A31">
        <v>793</v>
      </c>
    </row>
    <row spans="1:3" r="32">
      <c t="s" s="4" r="A32">
        <v>794</v>
      </c>
      <c t="n" s="6" r="B32">
        <v>1367172</v>
      </c>
    </row>
    <row spans="1:3" r="33">
      <c t="s" s="4" r="A33">
        <v>803</v>
      </c>
    </row>
    <row spans="1:3" r="34">
      <c t="s" s="3" r="A34">
        <v>793</v>
      </c>
    </row>
    <row spans="1:3" r="35">
      <c t="s" s="4" r="A35">
        <v>794</v>
      </c>
      <c t="n" s="6" r="B35">
        <v>368936</v>
      </c>
    </row>
    <row spans="1:3" r="36">
      <c t="s" s="4" r="A36">
        <v>804</v>
      </c>
    </row>
    <row spans="1:3" r="37">
      <c t="s" s="3" r="A37">
        <v>793</v>
      </c>
    </row>
    <row spans="1:3" r="38">
      <c t="s" s="4" r="A38">
        <v>794</v>
      </c>
      <c t="n" s="6" r="B38">
        <v>201</v>
      </c>
    </row>
    <row spans="1:3" r="39">
      <c t="s" s="4" r="A39">
        <v>784</v>
      </c>
    </row>
    <row spans="1:3" r="40">
      <c t="s" s="3" r="A40">
        <v>793</v>
      </c>
    </row>
    <row spans="1:3" r="41">
      <c t="s" s="4" r="A41">
        <v>794</v>
      </c>
      <c t="n" s="6" r="B41">
        <v>1396752</v>
      </c>
      <c t="n" s="6" r="C41">
        <v>1370998</v>
      </c>
    </row>
    <row spans="1:3" r="42">
      <c t="s" s="4" r="A42">
        <v>805</v>
      </c>
    </row>
    <row spans="1:3" r="43">
      <c t="s" s="3" r="A43">
        <v>793</v>
      </c>
    </row>
    <row spans="1:3" r="44">
      <c t="s" s="4" r="A44">
        <v>794</v>
      </c>
      <c t="n" s="6" r="B44">
        <v>0</v>
      </c>
    </row>
    <row spans="1:3" r="45">
      <c t="s" s="4" r="A45">
        <v>806</v>
      </c>
    </row>
    <row spans="1:3" r="46">
      <c t="s" s="3" r="A46">
        <v>793</v>
      </c>
    </row>
    <row spans="1:3" r="47">
      <c t="s" s="4" r="A47">
        <v>794</v>
      </c>
      <c t="n" s="6" r="B47">
        <v>648896</v>
      </c>
    </row>
    <row spans="1:3" r="48">
      <c t="s" s="4" r="A48">
        <v>807</v>
      </c>
    </row>
    <row spans="1:3" r="49">
      <c t="s" s="3" r="A49">
        <v>793</v>
      </c>
    </row>
    <row spans="1:3" r="50">
      <c t="s" s="4" r="A50">
        <v>794</v>
      </c>
      <c t="n" s="6" r="B50">
        <v>451631</v>
      </c>
    </row>
    <row spans="1:3" r="51">
      <c t="s" s="4" r="A51">
        <v>808</v>
      </c>
    </row>
    <row spans="1:3" r="52">
      <c t="s" s="3" r="A52">
        <v>793</v>
      </c>
    </row>
    <row spans="1:3" r="53">
      <c t="s" s="4" r="A53">
        <v>794</v>
      </c>
      <c t="n" s="6" r="B53">
        <v>283732</v>
      </c>
    </row>
    <row spans="1:3" r="54">
      <c t="s" s="4" r="A54">
        <v>809</v>
      </c>
    </row>
    <row spans="1:3" r="55">
      <c t="s" s="3" r="A55">
        <v>793</v>
      </c>
    </row>
    <row spans="1:3" r="56">
      <c t="s" s="4" r="A56">
        <v>794</v>
      </c>
      <c t="n" s="6" r="B56">
        <v>12493</v>
      </c>
    </row>
    <row spans="1:3" r="57">
      <c t="s" s="4" r="A57">
        <v>785</v>
      </c>
    </row>
    <row spans="1:3" r="58">
      <c t="s" s="3" r="A58">
        <v>793</v>
      </c>
    </row>
    <row spans="1:3" r="59">
      <c t="s" s="4" r="A59">
        <v>794</v>
      </c>
      <c t="n" s="6" r="B59">
        <v>136250</v>
      </c>
      <c t="n" s="7" r="C59">
        <v>121492</v>
      </c>
    </row>
    <row spans="1:3" r="60">
      <c t="s" s="4" r="A60">
        <v>810</v>
      </c>
    </row>
    <row spans="1:3" r="61">
      <c t="s" s="3" r="A61">
        <v>793</v>
      </c>
    </row>
    <row spans="1:3" r="62">
      <c t="s" s="4" r="A62">
        <v>794</v>
      </c>
      <c t="n" s="6" r="B62">
        <v>38677</v>
      </c>
    </row>
    <row spans="1:3" r="63">
      <c t="s" s="4" r="A63">
        <v>811</v>
      </c>
    </row>
    <row spans="1:3" r="64">
      <c t="s" s="3" r="A64">
        <v>793</v>
      </c>
    </row>
    <row spans="1:3" r="65">
      <c t="s" s="4" r="A65">
        <v>794</v>
      </c>
      <c t="n" s="6" r="B65">
        <v>5756</v>
      </c>
    </row>
    <row spans="1:3" r="66">
      <c t="s" s="4" r="A66">
        <v>812</v>
      </c>
    </row>
    <row spans="1:3" r="67">
      <c t="s" s="3" r="A67">
        <v>793</v>
      </c>
    </row>
    <row spans="1:3" r="68">
      <c t="s" s="4" r="A68">
        <v>794</v>
      </c>
      <c t="n" s="6" r="B68">
        <v>61636</v>
      </c>
    </row>
    <row spans="1:3" r="69">
      <c t="s" s="4" r="A69">
        <v>813</v>
      </c>
    </row>
    <row spans="1:3" r="70">
      <c t="s" s="3" r="A70">
        <v>793</v>
      </c>
    </row>
    <row spans="1:3" r="71">
      <c t="s" s="4" r="A71">
        <v>794</v>
      </c>
      <c t="n" s="7" r="B71">
        <v>301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4</v>
      </c>
      <c t="s" s="2" r="B1">
        <v>1</v>
      </c>
    </row>
    <row spans="1:3" r="2">
      <c t="s" s="2" r="B2">
        <v>2</v>
      </c>
      <c t="s" s="2" r="C2">
        <v>134</v>
      </c>
    </row>
    <row spans="1:3" r="3">
      <c t="s" s="3" r="A3">
        <v>815</v>
      </c>
    </row>
    <row spans="1:3" r="4">
      <c t="s" s="4" r="A4">
        <v>816</v>
      </c>
      <c t="n" s="7" r="B4">
        <v>35826</v>
      </c>
      <c t="n" s="7" r="C4">
        <v>28327</v>
      </c>
    </row>
    <row spans="1:3" r="5">
      <c t="s" s="4" r="A5">
        <v>95</v>
      </c>
      <c t="n" s="6" r="B5">
        <v>1900</v>
      </c>
      <c t="n" s="6" r="C5">
        <v>2400</v>
      </c>
    </row>
    <row spans="1:3" r="6">
      <c t="s" s="4" r="A6">
        <v>817</v>
      </c>
      <c t="n" s="6" r="B6">
        <v>-225</v>
      </c>
      <c t="n" s="6" r="C6">
        <v>-167</v>
      </c>
    </row>
    <row spans="1:3" r="7">
      <c t="s" s="4" r="A7">
        <v>818</v>
      </c>
      <c t="n" s="6" r="B7">
        <v>95</v>
      </c>
      <c t="n" s="6" r="C7">
        <v>518</v>
      </c>
    </row>
    <row spans="1:3" r="8">
      <c t="s" s="4" r="A8">
        <v>819</v>
      </c>
      <c t="n" s="6" r="B8">
        <v>37596</v>
      </c>
      <c t="n" s="6" r="C8">
        <v>31078</v>
      </c>
    </row>
    <row spans="1:3" r="9">
      <c t="s" s="4" r="A9">
        <v>781</v>
      </c>
    </row>
    <row spans="1:3" r="10">
      <c t="s" s="3" r="A10">
        <v>815</v>
      </c>
    </row>
    <row spans="1:3" r="11">
      <c t="s" s="4" r="A11">
        <v>816</v>
      </c>
      <c t="n" s="6" r="B11">
        <v>18666</v>
      </c>
      <c t="n" s="6" r="C11">
        <v>13664</v>
      </c>
    </row>
    <row spans="1:3" r="12">
      <c t="s" s="4" r="A12">
        <v>95</v>
      </c>
      <c t="n" s="6" r="B12">
        <v>799</v>
      </c>
      <c t="n" s="6" r="C12">
        <v>2507</v>
      </c>
    </row>
    <row spans="1:3" r="13">
      <c t="s" s="4" r="A13">
        <v>817</v>
      </c>
      <c t="n" s="6" r="B13">
        <v>-27</v>
      </c>
      <c t="n" s="6" r="C13">
        <v>-16</v>
      </c>
    </row>
    <row spans="1:3" r="14">
      <c t="s" s="4" r="A14">
        <v>818</v>
      </c>
      <c t="n" s="6" r="B14">
        <v>45</v>
      </c>
      <c t="n" s="6" r="C14">
        <v>158</v>
      </c>
    </row>
    <row spans="1:3" r="15">
      <c t="s" s="4" r="A15">
        <v>819</v>
      </c>
      <c t="n" s="6" r="B15">
        <v>19483</v>
      </c>
      <c t="n" s="6" r="C15">
        <v>16313</v>
      </c>
    </row>
    <row spans="1:3" r="16">
      <c t="s" s="4" r="A16">
        <v>782</v>
      </c>
    </row>
    <row spans="1:3" r="17">
      <c t="s" s="3" r="A17">
        <v>815</v>
      </c>
    </row>
    <row spans="1:3" r="18">
      <c t="s" s="4" r="A18">
        <v>816</v>
      </c>
      <c t="n" s="6" r="B18">
        <v>23</v>
      </c>
      <c t="n" s="6" r="C18">
        <v>122</v>
      </c>
    </row>
    <row spans="1:3" r="19">
      <c t="s" s="4" r="A19">
        <v>95</v>
      </c>
      <c t="n" s="6" r="B19">
        <v>-5</v>
      </c>
      <c t="n" s="6" r="C19">
        <v>-36</v>
      </c>
    </row>
    <row spans="1:3" r="20">
      <c t="s" s="4" r="A20">
        <v>817</v>
      </c>
      <c t="n" s="6" r="B20">
        <v>0</v>
      </c>
      <c t="n" s="6" r="C20">
        <v>-1</v>
      </c>
    </row>
    <row spans="1:3" r="21">
      <c t="s" s="4" r="A21">
        <v>818</v>
      </c>
      <c t="n" s="6" r="B21">
        <v>4</v>
      </c>
      <c t="n" s="6" r="C21">
        <v>9</v>
      </c>
    </row>
    <row spans="1:3" r="22">
      <c t="s" s="4" r="A22">
        <v>819</v>
      </c>
      <c t="n" s="6" r="B22">
        <v>22</v>
      </c>
      <c t="n" s="6" r="C22">
        <v>94</v>
      </c>
    </row>
    <row spans="1:3" r="23">
      <c t="s" s="4" r="A23">
        <v>783</v>
      </c>
    </row>
    <row spans="1:3" r="24">
      <c t="s" s="3" r="A24">
        <v>815</v>
      </c>
    </row>
    <row spans="1:3" r="25">
      <c t="s" s="4" r="A25">
        <v>816</v>
      </c>
      <c t="n" s="6" r="B25">
        <v>2685</v>
      </c>
      <c t="n" s="6" r="C25">
        <v>1879</v>
      </c>
    </row>
    <row spans="1:3" r="26">
      <c t="s" s="4" r="A26">
        <v>95</v>
      </c>
      <c t="n" s="6" r="B26">
        <v>-131</v>
      </c>
      <c t="n" s="6" r="C26">
        <v>178</v>
      </c>
    </row>
    <row spans="1:3" r="27">
      <c t="s" s="4" r="A27">
        <v>817</v>
      </c>
      <c t="n" s="6" r="B27">
        <v>0</v>
      </c>
      <c t="n" s="6" r="C27">
        <v>0</v>
      </c>
    </row>
    <row spans="1:3" r="28">
      <c t="s" s="4" r="A28">
        <v>818</v>
      </c>
      <c t="n" s="6" r="B28">
        <v>0</v>
      </c>
      <c t="n" s="6" r="C28">
        <v>0</v>
      </c>
    </row>
    <row spans="1:3" r="29">
      <c t="s" s="4" r="A29">
        <v>819</v>
      </c>
      <c t="n" s="6" r="B29">
        <v>2554</v>
      </c>
      <c t="n" s="6" r="C29">
        <v>2057</v>
      </c>
    </row>
    <row spans="1:3" r="30">
      <c t="s" s="4" r="A30">
        <v>784</v>
      </c>
    </row>
    <row spans="1:3" r="31">
      <c t="s" s="3" r="A31">
        <v>815</v>
      </c>
    </row>
    <row spans="1:3" r="32">
      <c t="s" s="4" r="A32">
        <v>816</v>
      </c>
      <c t="n" s="6" r="B32">
        <v>3938</v>
      </c>
      <c t="n" s="6" r="C32">
        <v>4363</v>
      </c>
    </row>
    <row spans="1:3" r="33">
      <c t="s" s="4" r="A33">
        <v>95</v>
      </c>
      <c t="n" s="6" r="B33">
        <v>-16</v>
      </c>
      <c t="n" s="6" r="C33">
        <v>-183</v>
      </c>
    </row>
    <row spans="1:3" r="34">
      <c t="s" s="4" r="A34">
        <v>817</v>
      </c>
      <c t="n" s="6" r="B34">
        <v>0</v>
      </c>
      <c t="n" s="6" r="C34">
        <v>0</v>
      </c>
    </row>
    <row spans="1:3" r="35">
      <c t="s" s="4" r="A35">
        <v>818</v>
      </c>
      <c t="n" s="6" r="B35">
        <v>0</v>
      </c>
      <c t="n" s="6" r="C35">
        <v>0</v>
      </c>
    </row>
    <row spans="1:3" r="36">
      <c t="s" s="4" r="A36">
        <v>819</v>
      </c>
      <c t="n" s="6" r="B36">
        <v>3922</v>
      </c>
      <c t="n" s="6" r="C36">
        <v>4180</v>
      </c>
    </row>
    <row spans="1:3" r="37">
      <c t="s" s="4" r="A37">
        <v>785</v>
      </c>
    </row>
    <row spans="1:3" r="38">
      <c t="s" s="3" r="A38">
        <v>815</v>
      </c>
    </row>
    <row spans="1:3" r="39">
      <c t="s" s="4" r="A39">
        <v>816</v>
      </c>
      <c t="n" s="6" r="B39">
        <v>882</v>
      </c>
      <c t="n" s="6" r="C39">
        <v>1103</v>
      </c>
    </row>
    <row spans="1:3" r="40">
      <c t="s" s="4" r="A40">
        <v>95</v>
      </c>
      <c t="n" s="6" r="B40">
        <v>58</v>
      </c>
      <c t="n" s="6" r="C40">
        <v>-454</v>
      </c>
    </row>
    <row spans="1:3" r="41">
      <c t="s" s="4" r="A41">
        <v>817</v>
      </c>
      <c t="n" s="6" r="B41">
        <v>-23</v>
      </c>
      <c t="n" s="6" r="C41">
        <v>0</v>
      </c>
    </row>
    <row spans="1:3" r="42">
      <c t="s" s="4" r="A42">
        <v>818</v>
      </c>
      <c t="n" s="6" r="B42">
        <v>0</v>
      </c>
      <c t="n" s="6" r="C42">
        <v>312</v>
      </c>
    </row>
    <row spans="1:3" r="43">
      <c t="s" s="4" r="A43">
        <v>819</v>
      </c>
      <c t="n" s="6" r="B43">
        <v>917</v>
      </c>
      <c t="n" s="6" r="C43">
        <v>961</v>
      </c>
    </row>
    <row spans="1:3" r="44">
      <c t="s" s="4" r="A44">
        <v>786</v>
      </c>
    </row>
    <row spans="1:3" r="45">
      <c t="s" s="3" r="A45">
        <v>815</v>
      </c>
    </row>
    <row spans="1:3" r="46">
      <c t="s" s="4" r="A46">
        <v>816</v>
      </c>
      <c t="n" s="6" r="B46">
        <v>1615</v>
      </c>
      <c t="n" s="6" r="C46">
        <v>953</v>
      </c>
    </row>
    <row spans="1:3" r="47">
      <c t="s" s="4" r="A47">
        <v>95</v>
      </c>
      <c t="n" s="6" r="B47">
        <v>326</v>
      </c>
      <c t="n" s="6" r="C47">
        <v>497</v>
      </c>
    </row>
    <row spans="1:3" r="48">
      <c t="s" s="4" r="A48">
        <v>817</v>
      </c>
      <c t="n" s="6" r="B48">
        <v>-73</v>
      </c>
      <c t="n" s="6" r="C48">
        <v>-150</v>
      </c>
    </row>
    <row spans="1:3" r="49">
      <c t="s" s="4" r="A49">
        <v>818</v>
      </c>
      <c t="n" s="6" r="B49">
        <v>46</v>
      </c>
      <c t="n" s="6" r="C49">
        <v>39</v>
      </c>
    </row>
    <row spans="1:3" r="50">
      <c t="s" s="4" r="A50">
        <v>819</v>
      </c>
      <c t="n" s="6" r="B50">
        <v>1914</v>
      </c>
      <c t="n" s="6" r="C50">
        <v>1339</v>
      </c>
    </row>
    <row spans="1:3" r="51">
      <c t="s" s="4" r="A51">
        <v>787</v>
      </c>
    </row>
    <row spans="1:3" r="52">
      <c t="s" s="3" r="A52">
        <v>815</v>
      </c>
    </row>
    <row spans="1:3" r="53">
      <c t="s" s="4" r="A53">
        <v>816</v>
      </c>
      <c t="n" s="6" r="B53">
        <v>245</v>
      </c>
      <c t="n" s="6" r="C53">
        <v>292</v>
      </c>
    </row>
    <row spans="1:3" r="54">
      <c t="s" s="4" r="A54">
        <v>95</v>
      </c>
      <c t="n" s="6" r="B54">
        <v>49</v>
      </c>
      <c t="n" s="6" r="C54">
        <v>50</v>
      </c>
    </row>
    <row spans="1:3" r="55">
      <c t="s" s="4" r="A55">
        <v>817</v>
      </c>
      <c t="n" s="6" r="B55">
        <v>0</v>
      </c>
      <c t="n" s="6" r="C55">
        <v>0</v>
      </c>
    </row>
    <row spans="1:3" r="56">
      <c t="s" s="4" r="A56">
        <v>818</v>
      </c>
      <c t="n" s="6" r="B56">
        <v>0</v>
      </c>
      <c t="n" s="6" r="C56">
        <v>0</v>
      </c>
    </row>
    <row spans="1:3" r="57">
      <c t="s" s="4" r="A57">
        <v>819</v>
      </c>
      <c t="n" s="6" r="B57">
        <v>294</v>
      </c>
      <c t="n" s="6" r="C57">
        <v>342</v>
      </c>
    </row>
    <row spans="1:3" r="58">
      <c t="s" s="4" r="A58">
        <v>788</v>
      </c>
    </row>
    <row spans="1:3" r="59">
      <c t="s" s="3" r="A59">
        <v>815</v>
      </c>
    </row>
    <row spans="1:3" r="60">
      <c t="s" s="4" r="A60">
        <v>816</v>
      </c>
      <c t="n" s="6" r="B60">
        <v>7630</v>
      </c>
      <c t="n" s="6" r="C60">
        <v>5882</v>
      </c>
    </row>
    <row spans="1:3" r="61">
      <c t="s" s="4" r="A61">
        <v>95</v>
      </c>
      <c t="n" s="6" r="B61">
        <v>781</v>
      </c>
      <c t="n" s="6" r="C61">
        <v>-219</v>
      </c>
    </row>
    <row spans="1:3" r="62">
      <c t="s" s="4" r="A62">
        <v>817</v>
      </c>
      <c t="n" s="6" r="B62">
        <v>0</v>
      </c>
      <c t="n" s="6" r="C62">
        <v>0</v>
      </c>
    </row>
    <row spans="1:3" r="63">
      <c t="s" s="4" r="A63">
        <v>818</v>
      </c>
      <c t="n" s="6" r="B63">
        <v>0</v>
      </c>
      <c t="n" s="6" r="C63">
        <v>0</v>
      </c>
    </row>
    <row spans="1:3" r="64">
      <c t="s" s="4" r="A64">
        <v>819</v>
      </c>
      <c t="n" s="6" r="B64">
        <v>8411</v>
      </c>
      <c t="n" s="6" r="C64">
        <v>5663</v>
      </c>
    </row>
    <row spans="1:3" r="65">
      <c t="s" s="4" r="A65">
        <v>789</v>
      </c>
    </row>
    <row spans="1:3" r="66">
      <c t="s" s="3" r="A66">
        <v>815</v>
      </c>
    </row>
    <row spans="1:3" r="67">
      <c t="s" s="4" r="A67">
        <v>816</v>
      </c>
      <c t="n" s="6" r="B67">
        <v>142</v>
      </c>
      <c t="n" s="6" r="C67">
        <v>69</v>
      </c>
    </row>
    <row spans="1:3" r="68">
      <c t="s" s="4" r="A68">
        <v>95</v>
      </c>
      <c t="n" s="6" r="B68">
        <v>39</v>
      </c>
      <c t="n" s="6" r="C68">
        <v>60</v>
      </c>
    </row>
    <row spans="1:3" r="69">
      <c t="s" s="4" r="A69">
        <v>817</v>
      </c>
      <c t="n" s="6" r="B69">
        <v>-102</v>
      </c>
      <c t="n" s="6" r="C69">
        <v>0</v>
      </c>
    </row>
    <row spans="1:3" r="70">
      <c t="s" s="4" r="A70">
        <v>818</v>
      </c>
      <c t="n" s="6" r="B70">
        <v>0</v>
      </c>
      <c t="n" s="6" r="C70">
        <v>0</v>
      </c>
    </row>
    <row spans="1:3" r="71">
      <c t="s" s="4" r="A71">
        <v>819</v>
      </c>
      <c t="n" s="7" r="B71">
        <v>79</v>
      </c>
      <c t="n" s="7" r="C71">
        <v>1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0</v>
      </c>
      <c t="s" s="2" r="B1">
        <v>2</v>
      </c>
      <c t="s" s="2" r="C1">
        <v>23</v>
      </c>
    </row>
    <row spans="1:3" r="2">
      <c t="s" s="3" r="A2">
        <v>821</v>
      </c>
    </row>
    <row spans="1:3" r="3">
      <c t="s" s="4" r="A3">
        <v>822</v>
      </c>
      <c t="n" s="7" r="B3">
        <v>47248</v>
      </c>
      <c t="n" s="7" r="C3">
        <v>37059</v>
      </c>
    </row>
    <row spans="1:3" r="4">
      <c t="s" s="4" r="A4">
        <v>823</v>
      </c>
      <c t="n" s="6" r="B4">
        <v>5009</v>
      </c>
      <c t="n" s="6" r="C4">
        <v>4990</v>
      </c>
    </row>
    <row spans="1:3" r="5">
      <c t="s" s="4" r="A5">
        <v>824</v>
      </c>
      <c t="n" s="6" r="B5">
        <v>42239</v>
      </c>
      <c t="n" s="6" r="C5">
        <v>32069</v>
      </c>
    </row>
    <row spans="1:3" r="6">
      <c t="s" s="4" r="A6">
        <v>825</v>
      </c>
      <c t="n" s="6" r="B6">
        <v>1074</v>
      </c>
      <c t="n" s="6" r="C6">
        <v>977</v>
      </c>
    </row>
    <row spans="1:3" r="7">
      <c t="s" s="4" r="A7">
        <v>826</v>
      </c>
      <c t="n" s="6" r="B7">
        <v>43313</v>
      </c>
      <c t="n" s="6" r="C7">
        <v>33046</v>
      </c>
    </row>
    <row spans="1:3" r="8">
      <c t="s" s="4" r="A8">
        <v>543</v>
      </c>
      <c t="n" s="7" r="B8">
        <v>1244</v>
      </c>
      <c t="n" s="7" r="C8">
        <v>692</v>
      </c>
    </row>
    <row spans="1:3" r="9">
      <c t="s" s="3" r="A9">
        <v>827</v>
      </c>
    </row>
    <row spans="1:3" r="10">
      <c t="s" s="4" r="A10">
        <v>828</v>
      </c>
      <c t="s" s="4" r="B10">
        <v>829</v>
      </c>
      <c t="s" s="4" r="C10">
        <v>830</v>
      </c>
    </row>
    <row spans="1:3" r="11">
      <c t="s" s="4" r="A11">
        <v>831</v>
      </c>
      <c t="s" s="4" r="B11">
        <v>832</v>
      </c>
      <c t="s" s="4" r="C11">
        <v>832</v>
      </c>
    </row>
    <row spans="1:3" r="12">
      <c t="s" s="4" r="A12">
        <v>833</v>
      </c>
      <c t="s" s="4" r="B12">
        <v>834</v>
      </c>
      <c t="s" s="4" r="C12">
        <v>835</v>
      </c>
    </row>
    <row spans="1:3" r="13">
      <c t="s" s="4" r="A13">
        <v>836</v>
      </c>
      <c t="s" s="4" r="B13">
        <v>837</v>
      </c>
      <c t="s" s="4" r="C13">
        <v>837</v>
      </c>
    </row>
    <row spans="1:3" r="14">
      <c t="s" s="4" r="A14">
        <v>838</v>
      </c>
      <c t="s" s="4" r="B14">
        <v>839</v>
      </c>
      <c t="s" s="4" r="C14">
        <v>840</v>
      </c>
    </row>
    <row spans="1:3" r="15">
      <c t="s" s="4" r="A15">
        <v>841</v>
      </c>
      <c t="s" s="4" r="B15">
        <v>837</v>
      </c>
      <c t="s" s="4" r="C15">
        <v>842</v>
      </c>
    </row>
    <row spans="1:3" r="16">
      <c t="s" s="4" r="A16">
        <v>843</v>
      </c>
    </row>
    <row spans="1:3" r="17">
      <c t="s" s="3" r="A17">
        <v>844</v>
      </c>
    </row>
    <row spans="1:3" r="18">
      <c t="s" s="4" r="A18">
        <v>822</v>
      </c>
      <c t="n" s="7" r="B18">
        <v>8989</v>
      </c>
      <c t="n" s="7" r="C18">
        <v>8989</v>
      </c>
    </row>
    <row spans="1:3" r="19">
      <c t="s" s="4" r="A19">
        <v>823</v>
      </c>
      <c t="n" s="6" r="B19">
        <v>753</v>
      </c>
      <c t="n" s="6" r="C19">
        <v>727</v>
      </c>
    </row>
    <row spans="1:3" r="20">
      <c t="s" s="4" r="A20">
        <v>824</v>
      </c>
      <c t="n" s="6" r="B20">
        <v>8236</v>
      </c>
      <c t="n" s="6" r="C20">
        <v>8262</v>
      </c>
    </row>
    <row spans="1:3" r="21">
      <c t="s" s="4" r="A21">
        <v>825</v>
      </c>
      <c t="n" s="6" r="B21">
        <v>799</v>
      </c>
      <c t="n" s="6" r="C21">
        <v>657</v>
      </c>
    </row>
    <row spans="1:3" r="22">
      <c t="s" s="4" r="A22">
        <v>826</v>
      </c>
      <c t="n" s="6" r="B22">
        <v>9035</v>
      </c>
      <c t="n" s="6" r="C22">
        <v>8919</v>
      </c>
    </row>
    <row spans="1:3" r="23">
      <c t="s" s="3" r="A23">
        <v>821</v>
      </c>
    </row>
    <row spans="1:3" r="24">
      <c t="s" s="4" r="A24">
        <v>822</v>
      </c>
      <c t="n" s="6" r="B24">
        <v>21801</v>
      </c>
      <c t="n" s="6" r="C24">
        <v>14696</v>
      </c>
    </row>
    <row spans="1:3" r="25">
      <c t="s" s="4" r="A25">
        <v>824</v>
      </c>
      <c t="n" s="6" r="B25">
        <v>21801</v>
      </c>
      <c t="n" s="6" r="C25">
        <v>14696</v>
      </c>
    </row>
    <row spans="1:3" r="26">
      <c t="s" s="4" r="A26">
        <v>825</v>
      </c>
      <c t="n" s="6" r="B26">
        <v>12</v>
      </c>
      <c t="n" s="6" r="C26">
        <v>65</v>
      </c>
    </row>
    <row spans="1:3" r="27">
      <c t="s" s="4" r="A27">
        <v>826</v>
      </c>
      <c t="n" s="6" r="B27">
        <v>21813</v>
      </c>
      <c t="n" s="6" r="C27">
        <v>14761</v>
      </c>
    </row>
    <row spans="1:3" r="28">
      <c t="s" s="4" r="A28">
        <v>543</v>
      </c>
      <c t="n" s="6" r="B28">
        <v>1125</v>
      </c>
      <c t="n" s="6" r="C28">
        <v>575</v>
      </c>
    </row>
    <row spans="1:3" r="29">
      <c t="s" s="4" r="A29">
        <v>845</v>
      </c>
    </row>
    <row spans="1:3" r="30">
      <c t="s" s="3" r="A30">
        <v>844</v>
      </c>
    </row>
    <row spans="1:3" r="31">
      <c t="s" s="4" r="A31">
        <v>822</v>
      </c>
      <c t="n" s="6" r="B31">
        <v>5609</v>
      </c>
      <c t="n" s="6" r="C31">
        <v>5852</v>
      </c>
    </row>
    <row spans="1:3" r="32">
      <c t="s" s="4" r="A32">
        <v>823</v>
      </c>
      <c t="n" s="6" r="B32">
        <v>2106</v>
      </c>
      <c t="n" s="6" r="C32">
        <v>2132</v>
      </c>
    </row>
    <row spans="1:3" r="33">
      <c t="s" s="4" r="A33">
        <v>824</v>
      </c>
      <c t="n" s="6" r="B33">
        <v>3503</v>
      </c>
      <c t="n" s="6" r="C33">
        <v>3720</v>
      </c>
    </row>
    <row spans="1:3" r="34">
      <c t="s" s="4" r="A34">
        <v>825</v>
      </c>
      <c t="n" s="6" r="B34">
        <v>123</v>
      </c>
      <c t="n" s="6" r="C34">
        <v>110</v>
      </c>
    </row>
    <row spans="1:3" r="35">
      <c t="s" s="4" r="A35">
        <v>826</v>
      </c>
      <c t="n" s="6" r="B35">
        <v>3626</v>
      </c>
      <c t="n" s="6" r="C35">
        <v>3830</v>
      </c>
    </row>
    <row spans="1:3" r="36">
      <c t="s" s="3" r="A36">
        <v>821</v>
      </c>
    </row>
    <row spans="1:3" r="37">
      <c t="s" s="4" r="A37">
        <v>822</v>
      </c>
      <c t="n" s="6" r="B37">
        <v>1819</v>
      </c>
      <c t="n" s="6" r="C37">
        <v>1932</v>
      </c>
    </row>
    <row spans="1:3" r="38">
      <c t="s" s="4" r="A38">
        <v>824</v>
      </c>
      <c t="n" s="6" r="B38">
        <v>1819</v>
      </c>
      <c t="n" s="6" r="C38">
        <v>1932</v>
      </c>
    </row>
    <row spans="1:3" r="39">
      <c t="s" s="4" r="A39">
        <v>825</v>
      </c>
      <c t="n" s="6" r="B39">
        <v>5</v>
      </c>
      <c t="n" s="6" r="C39">
        <v>5</v>
      </c>
    </row>
    <row spans="1:3" r="40">
      <c t="s" s="4" r="A40">
        <v>826</v>
      </c>
      <c t="n" s="6" r="B40">
        <v>1824</v>
      </c>
      <c t="n" s="6" r="C40">
        <v>1937</v>
      </c>
    </row>
    <row spans="1:3" r="41">
      <c t="s" s="4" r="A41">
        <v>543</v>
      </c>
      <c t="n" s="6" r="B41">
        <v>40</v>
      </c>
      <c t="n" s="6" r="C41">
        <v>46</v>
      </c>
    </row>
    <row spans="1:3" r="42">
      <c t="s" s="4" r="A42">
        <v>846</v>
      </c>
    </row>
    <row spans="1:3" r="43">
      <c t="s" s="3" r="A43">
        <v>821</v>
      </c>
    </row>
    <row spans="1:3" r="44">
      <c t="s" s="4" r="A44">
        <v>822</v>
      </c>
      <c t="n" s="6" r="B44">
        <v>4362</v>
      </c>
      <c t="n" s="6" r="C44">
        <v>791</v>
      </c>
    </row>
    <row spans="1:3" r="45">
      <c t="s" s="4" r="A45">
        <v>824</v>
      </c>
      <c t="n" s="6" r="B45">
        <v>4362</v>
      </c>
      <c t="n" s="6" r="C45">
        <v>791</v>
      </c>
    </row>
    <row spans="1:3" r="46">
      <c t="s" s="4" r="A46">
        <v>825</v>
      </c>
      <c t="n" s="6" r="B46">
        <v>38</v>
      </c>
      <c t="n" s="6" r="C46">
        <v>65</v>
      </c>
    </row>
    <row spans="1:3" r="47">
      <c t="s" s="4" r="A47">
        <v>826</v>
      </c>
      <c t="n" s="6" r="B47">
        <v>4400</v>
      </c>
      <c t="n" s="6" r="C47">
        <v>856</v>
      </c>
    </row>
    <row spans="1:3" r="48">
      <c t="s" s="4" r="A48">
        <v>543</v>
      </c>
      <c t="n" s="6" r="B48">
        <v>20</v>
      </c>
      <c t="n" s="6" r="C48">
        <v>1</v>
      </c>
    </row>
    <row spans="1:3" r="49">
      <c t="s" s="4" r="A49">
        <v>847</v>
      </c>
    </row>
    <row spans="1:3" r="50">
      <c t="s" s="3" r="A50">
        <v>844</v>
      </c>
    </row>
    <row spans="1:3" r="51">
      <c t="s" s="4" r="A51">
        <v>822</v>
      </c>
      <c t="n" s="6" r="B51">
        <v>2507</v>
      </c>
      <c t="n" s="6" r="C51">
        <v>2520</v>
      </c>
    </row>
    <row spans="1:3" r="52">
      <c t="s" s="4" r="A52">
        <v>823</v>
      </c>
      <c t="n" s="6" r="B52">
        <v>1136</v>
      </c>
      <c t="n" s="6" r="C52">
        <v>1093</v>
      </c>
    </row>
    <row spans="1:3" r="53">
      <c t="s" s="4" r="A53">
        <v>824</v>
      </c>
      <c t="n" s="6" r="B53">
        <v>1371</v>
      </c>
      <c t="n" s="6" r="C53">
        <v>1427</v>
      </c>
    </row>
    <row spans="1:3" r="54">
      <c t="s" s="4" r="A54">
        <v>825</v>
      </c>
      <c t="n" s="6" r="B54">
        <v>0</v>
      </c>
      <c t="n" s="6" r="C54">
        <v>0</v>
      </c>
    </row>
    <row spans="1:3" r="55">
      <c t="s" s="4" r="A55">
        <v>826</v>
      </c>
      <c t="n" s="6" r="B55">
        <v>1371</v>
      </c>
      <c t="n" s="6" r="C55">
        <v>1427</v>
      </c>
    </row>
    <row spans="1:3" r="56">
      <c t="s" s="4" r="A56">
        <v>848</v>
      </c>
    </row>
    <row spans="1:3" r="57">
      <c t="s" s="3" r="A57">
        <v>844</v>
      </c>
    </row>
    <row spans="1:3" r="58">
      <c t="s" s="4" r="A58">
        <v>822</v>
      </c>
      <c t="n" s="6" r="B58">
        <v>630</v>
      </c>
      <c t="n" s="6" r="C58">
        <v>629</v>
      </c>
    </row>
    <row spans="1:3" r="59">
      <c t="s" s="4" r="A59">
        <v>823</v>
      </c>
      <c t="n" s="6" r="B59">
        <v>398</v>
      </c>
      <c t="n" s="6" r="C59">
        <v>375</v>
      </c>
    </row>
    <row spans="1:3" r="60">
      <c t="s" s="4" r="A60">
        <v>824</v>
      </c>
      <c t="n" s="6" r="B60">
        <v>232</v>
      </c>
      <c t="n" s="6" r="C60">
        <v>254</v>
      </c>
    </row>
    <row spans="1:3" r="61">
      <c t="s" s="4" r="A61">
        <v>825</v>
      </c>
      <c t="n" s="6" r="B61">
        <v>81</v>
      </c>
      <c t="n" s="6" r="C61">
        <v>61</v>
      </c>
    </row>
    <row spans="1:3" r="62">
      <c t="s" s="4" r="A62">
        <v>826</v>
      </c>
      <c t="n" s="6" r="B62">
        <v>313</v>
      </c>
      <c t="n" s="6" r="C62">
        <v>315</v>
      </c>
    </row>
    <row spans="1:3" r="63">
      <c t="s" s="4" r="A63">
        <v>849</v>
      </c>
    </row>
    <row spans="1:3" r="64">
      <c t="s" s="3" r="A64">
        <v>844</v>
      </c>
    </row>
    <row spans="1:3" r="65">
      <c t="s" s="4" r="A65">
        <v>822</v>
      </c>
      <c t="n" s="6" r="B65">
        <v>870</v>
      </c>
      <c t="n" s="6" r="C65">
        <v>902</v>
      </c>
    </row>
    <row spans="1:3" r="66">
      <c t="s" s="4" r="A66">
        <v>823</v>
      </c>
      <c t="n" s="6" r="B66">
        <v>616</v>
      </c>
      <c t="n" s="6" r="C66">
        <v>663</v>
      </c>
    </row>
    <row spans="1:3" r="67">
      <c t="s" s="4" r="A67">
        <v>824</v>
      </c>
      <c t="n" s="6" r="B67">
        <v>254</v>
      </c>
      <c t="n" s="6" r="C67">
        <v>239</v>
      </c>
    </row>
    <row spans="1:3" r="68">
      <c t="s" s="4" r="A68">
        <v>825</v>
      </c>
      <c t="n" s="6" r="B68">
        <v>12</v>
      </c>
      <c t="n" s="6" r="C68">
        <v>10</v>
      </c>
    </row>
    <row spans="1:3" r="69">
      <c t="s" s="4" r="A69">
        <v>826</v>
      </c>
      <c t="n" s="6" r="B69">
        <v>266</v>
      </c>
      <c t="n" s="6" r="C69">
        <v>249</v>
      </c>
    </row>
    <row spans="1:3" r="70">
      <c t="s" s="3" r="A70">
        <v>821</v>
      </c>
    </row>
    <row spans="1:3" r="71">
      <c t="s" s="4" r="A71">
        <v>822</v>
      </c>
      <c t="n" s="6" r="B71">
        <v>54</v>
      </c>
      <c t="n" s="6" r="C71">
        <v>39</v>
      </c>
    </row>
    <row spans="1:3" r="72">
      <c t="s" s="4" r="A72">
        <v>824</v>
      </c>
      <c t="n" s="6" r="B72">
        <v>54</v>
      </c>
      <c t="n" s="6" r="C72">
        <v>39</v>
      </c>
    </row>
    <row spans="1:3" r="73">
      <c t="s" s="4" r="A73">
        <v>825</v>
      </c>
      <c t="n" s="6" r="B73">
        <v>4</v>
      </c>
      <c t="n" s="6" r="C73">
        <v>4</v>
      </c>
    </row>
    <row spans="1:3" r="74">
      <c t="s" s="4" r="A74">
        <v>826</v>
      </c>
      <c t="n" s="6" r="B74">
        <v>58</v>
      </c>
      <c t="n" s="6" r="C74">
        <v>43</v>
      </c>
    </row>
    <row spans="1:3" r="75">
      <c t="s" s="4" r="A75">
        <v>543</v>
      </c>
      <c t="n" s="6" r="B75">
        <v>2</v>
      </c>
      <c t="n" s="6" r="C75">
        <v>2</v>
      </c>
    </row>
    <row spans="1:3" r="76">
      <c t="s" s="4" r="A76">
        <v>850</v>
      </c>
    </row>
    <row spans="1:3" r="77">
      <c t="s" s="3" r="A77">
        <v>821</v>
      </c>
    </row>
    <row spans="1:3" r="78">
      <c t="s" s="4" r="A78">
        <v>822</v>
      </c>
      <c t="n" s="6" r="B78">
        <v>32</v>
      </c>
      <c t="n" s="6" r="C78">
        <v>33</v>
      </c>
    </row>
    <row spans="1:3" r="79">
      <c t="s" s="4" r="A79">
        <v>824</v>
      </c>
      <c t="n" s="6" r="B79">
        <v>32</v>
      </c>
      <c t="n" s="6" r="C79">
        <v>33</v>
      </c>
    </row>
    <row spans="1:3" r="80">
      <c t="s" s="4" r="A80">
        <v>825</v>
      </c>
      <c t="n" s="6" r="B80">
        <v>0</v>
      </c>
      <c t="n" s="6" r="C80">
        <v>0</v>
      </c>
    </row>
    <row spans="1:3" r="81">
      <c t="s" s="4" r="A81">
        <v>826</v>
      </c>
      <c t="n" s="6" r="B81">
        <v>32</v>
      </c>
      <c t="n" s="6" r="C81">
        <v>33</v>
      </c>
    </row>
    <row spans="1:3" r="82">
      <c t="s" s="4" r="A82">
        <v>543</v>
      </c>
      <c t="n" s="6" r="B82">
        <v>1</v>
      </c>
      <c t="n" s="6" r="C82">
        <v>1</v>
      </c>
    </row>
    <row spans="1:3" r="83">
      <c t="s" s="4" r="A83">
        <v>851</v>
      </c>
    </row>
    <row spans="1:3" r="84">
      <c t="s" s="3" r="A84">
        <v>821</v>
      </c>
    </row>
    <row spans="1:3" r="85">
      <c t="s" s="4" r="A85">
        <v>822</v>
      </c>
      <c t="n" s="6" r="C85">
        <v>676</v>
      </c>
    </row>
    <row spans="1:3" r="86">
      <c t="s" s="4" r="A86">
        <v>824</v>
      </c>
      <c t="n" s="6" r="C86">
        <v>676</v>
      </c>
    </row>
    <row spans="1:3" r="87">
      <c t="s" s="4" r="A87">
        <v>825</v>
      </c>
      <c t="n" s="6" r="C87">
        <v>0</v>
      </c>
    </row>
    <row spans="1:3" r="88">
      <c t="s" s="4" r="A88">
        <v>826</v>
      </c>
      <c t="n" s="6" r="C88">
        <v>676</v>
      </c>
    </row>
    <row spans="1:3" r="89">
      <c t="s" s="4" r="A89">
        <v>543</v>
      </c>
      <c t="n" s="7" r="C89">
        <v>67</v>
      </c>
    </row>
    <row spans="1:3" r="90">
      <c t="s" s="4" r="A90">
        <v>789</v>
      </c>
    </row>
    <row spans="1:3" r="91">
      <c t="s" s="3" r="A91">
        <v>821</v>
      </c>
    </row>
    <row spans="1:3" r="92">
      <c t="s" s="4" r="A92">
        <v>822</v>
      </c>
      <c t="n" s="6" r="B92">
        <v>575</v>
      </c>
    </row>
    <row spans="1:3" r="93">
      <c t="s" s="4" r="A93">
        <v>823</v>
      </c>
      <c t="n" s="6" r="B93">
        <v>0</v>
      </c>
    </row>
    <row spans="1:3" r="94">
      <c t="s" s="4" r="A94">
        <v>824</v>
      </c>
      <c t="n" s="6" r="B94">
        <v>575</v>
      </c>
    </row>
    <row spans="1:3" r="95">
      <c t="s" s="4" r="A95">
        <v>825</v>
      </c>
      <c t="n" s="6" r="B95">
        <v>0</v>
      </c>
    </row>
    <row spans="1:3" r="96">
      <c t="s" s="4" r="A96">
        <v>826</v>
      </c>
      <c t="n" s="6" r="B96">
        <v>575</v>
      </c>
    </row>
    <row spans="1:3" r="97">
      <c t="s" s="4" r="A97">
        <v>543</v>
      </c>
      <c t="n" s="7" r="B97">
        <v>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852</v>
      </c>
      <c t="s" s="2" r="C1">
        <v>1</v>
      </c>
      <c t="s" s="2" r="D1">
        <v>424</v>
      </c>
    </row>
    <row spans="1:4" r="2">
      <c t="s" s="2" r="C2">
        <v>2</v>
      </c>
      <c t="s" s="2" r="D2">
        <v>23</v>
      </c>
    </row>
    <row spans="1:4" r="3">
      <c t="s" s="3" r="A3">
        <v>793</v>
      </c>
    </row>
    <row spans="1:4" r="4">
      <c t="s" s="4" r="A4">
        <v>853</v>
      </c>
      <c t="n" s="7" r="C4">
        <v>1244</v>
      </c>
      <c t="n" s="7" r="D4">
        <v>692</v>
      </c>
    </row>
    <row spans="1:4" r="5">
      <c t="s" s="4" r="A5">
        <v>854</v>
      </c>
      <c t="n" s="6" r="C5">
        <v>36352</v>
      </c>
      <c t="n" s="6" r="D5">
        <v>35134</v>
      </c>
    </row>
    <row spans="1:4" r="6">
      <c t="s" s="4" r="A6">
        <v>855</v>
      </c>
      <c t="n" s="6" r="C6">
        <v>37596</v>
      </c>
      <c t="n" s="6" r="D6">
        <v>35826</v>
      </c>
    </row>
    <row spans="1:4" r="7">
      <c t="s" s="4" r="A7">
        <v>856</v>
      </c>
      <c t="s" s="4" r="B7">
        <v>129</v>
      </c>
      <c t="n" s="6" r="C7">
        <v>42239</v>
      </c>
      <c t="n" s="6" r="D7">
        <v>32069</v>
      </c>
    </row>
    <row spans="1:4" r="8">
      <c t="s" s="4" r="A8">
        <v>794</v>
      </c>
      <c t="n" s="6" r="C8">
        <v>6563508</v>
      </c>
      <c t="n" s="6" r="D8">
        <v>6370390</v>
      </c>
    </row>
    <row spans="1:4" r="9">
      <c t="s" s="4" r="A9">
        <v>857</v>
      </c>
      <c t="n" s="6" r="C9">
        <v>6605747</v>
      </c>
      <c t="n" s="6" r="D9">
        <v>6402459</v>
      </c>
    </row>
    <row spans="1:4" r="10">
      <c t="s" s="4" r="A10">
        <v>778</v>
      </c>
      <c t="n" s="6" r="C10">
        <v>-18409</v>
      </c>
      <c t="n" s="6" r="D10">
        <v>-11954</v>
      </c>
    </row>
    <row spans="1:4" r="11">
      <c t="s" s="4" r="A11">
        <v>36</v>
      </c>
      <c t="n" s="6" r="C11">
        <v>17591</v>
      </c>
      <c t="n" s="6" r="D11">
        <v>22831</v>
      </c>
    </row>
    <row spans="1:4" r="12">
      <c t="s" s="4" r="A12">
        <v>858</v>
      </c>
      <c t="n" s="7" r="C12">
        <v>6604929</v>
      </c>
      <c t="n" s="7" r="D12">
        <v>6413336</v>
      </c>
    </row>
    <row spans="1:4" r="13">
      <c t="s" s="4" r="A13">
        <v>859</v>
      </c>
      <c t="s" s="4" r="C13">
        <v>860</v>
      </c>
      <c t="s" s="4" r="D13">
        <v>860</v>
      </c>
    </row>
    <row spans="1:4" r="14">
      <c t="s" s="4" r="A14">
        <v>781</v>
      </c>
    </row>
    <row spans="1:4" r="15">
      <c t="s" s="3" r="A15">
        <v>793</v>
      </c>
    </row>
    <row spans="1:4" r="16">
      <c t="s" s="4" r="A16">
        <v>853</v>
      </c>
      <c t="n" s="7" r="C16">
        <v>1165</v>
      </c>
      <c t="n" s="7" r="D16">
        <v>621</v>
      </c>
    </row>
    <row spans="1:4" r="17">
      <c t="s" s="4" r="A17">
        <v>854</v>
      </c>
      <c t="n" s="6" r="C17">
        <v>18318</v>
      </c>
      <c t="n" s="6" r="D17">
        <v>18045</v>
      </c>
    </row>
    <row spans="1:4" r="18">
      <c t="s" s="4" r="A18">
        <v>855</v>
      </c>
      <c t="n" s="6" r="C18">
        <v>19483</v>
      </c>
      <c t="n" s="6" r="D18">
        <v>18666</v>
      </c>
    </row>
    <row spans="1:4" r="19">
      <c t="s" s="4" r="A19">
        <v>856</v>
      </c>
      <c t="s" s="4" r="B19">
        <v>129</v>
      </c>
      <c t="n" s="6" r="C19">
        <v>35359</v>
      </c>
      <c t="n" s="6" r="D19">
        <v>28610</v>
      </c>
    </row>
    <row spans="1:4" r="20">
      <c t="s" s="4" r="A20">
        <v>794</v>
      </c>
      <c t="n" s="6" r="C20">
        <v>3688131</v>
      </c>
      <c t="n" s="6" r="D20">
        <v>3649910</v>
      </c>
    </row>
    <row spans="1:4" r="21">
      <c t="s" s="4" r="A21">
        <v>857</v>
      </c>
      <c t="n" s="6" r="C21">
        <v>3723490</v>
      </c>
      <c t="n" s="6" r="D21">
        <v>3678520</v>
      </c>
    </row>
    <row spans="1:4" r="22">
      <c t="s" s="4" r="A22">
        <v>778</v>
      </c>
      <c t="n" s="6" r="C22">
        <v>12520</v>
      </c>
      <c t="n" s="6" r="D22">
        <v>13142</v>
      </c>
    </row>
    <row spans="1:4" r="23">
      <c t="s" s="4" r="A23">
        <v>36</v>
      </c>
      <c t="n" s="6" r="C23">
        <v>8415</v>
      </c>
      <c t="n" s="6" r="D23">
        <v>12460</v>
      </c>
    </row>
    <row spans="1:4" r="24">
      <c t="s" s="4" r="A24">
        <v>858</v>
      </c>
      <c t="n" s="6" r="C24">
        <v>3744425</v>
      </c>
      <c t="n" s="6" r="D24">
        <v>3704122</v>
      </c>
    </row>
    <row spans="1:4" r="25">
      <c t="s" s="4" r="A25">
        <v>782</v>
      </c>
    </row>
    <row spans="1:4" r="26">
      <c t="s" s="3" r="A26">
        <v>793</v>
      </c>
    </row>
    <row spans="1:4" r="27">
      <c t="s" s="4" r="A27">
        <v>853</v>
      </c>
      <c t="n" s="6" r="C27">
        <v>1</v>
      </c>
      <c t="n" s="6" r="D27">
        <v>1</v>
      </c>
    </row>
    <row spans="1:4" r="28">
      <c t="s" s="4" r="A28">
        <v>854</v>
      </c>
      <c t="n" s="6" r="C28">
        <v>21</v>
      </c>
      <c t="n" s="6" r="D28">
        <v>22</v>
      </c>
    </row>
    <row spans="1:4" r="29">
      <c t="s" s="4" r="A29">
        <v>855</v>
      </c>
      <c t="n" s="6" r="C29">
        <v>22</v>
      </c>
      <c t="n" s="6" r="D29">
        <v>23</v>
      </c>
    </row>
    <row spans="1:4" r="30">
      <c t="s" s="4" r="A30">
        <v>856</v>
      </c>
      <c t="s" s="4" r="B30">
        <v>129</v>
      </c>
      <c t="n" s="6" r="C30">
        <v>32</v>
      </c>
      <c t="n" s="6" r="D30">
        <v>33</v>
      </c>
    </row>
    <row spans="1:4" r="31">
      <c t="s" s="4" r="A31">
        <v>794</v>
      </c>
      <c t="n" s="6" r="C31">
        <v>2191</v>
      </c>
      <c t="n" s="6" r="D31">
        <v>2437</v>
      </c>
    </row>
    <row spans="1:4" r="32">
      <c t="s" s="4" r="A32">
        <v>857</v>
      </c>
      <c t="n" s="6" r="C32">
        <v>2223</v>
      </c>
      <c t="n" s="6" r="D32">
        <v>2470</v>
      </c>
    </row>
    <row spans="1:4" r="33">
      <c t="s" s="4" r="A33">
        <v>778</v>
      </c>
      <c t="n" s="6" r="C33">
        <v>27</v>
      </c>
      <c t="n" s="6" r="D33">
        <v>24</v>
      </c>
    </row>
    <row spans="1:4" r="34">
      <c t="s" s="4" r="A34">
        <v>36</v>
      </c>
      <c t="n" s="6" r="C34">
        <v>1</v>
      </c>
      <c t="n" s="6" r="D34">
        <v>2</v>
      </c>
    </row>
    <row spans="1:4" r="35">
      <c t="s" s="4" r="A35">
        <v>858</v>
      </c>
      <c t="n" s="6" r="C35">
        <v>2251</v>
      </c>
      <c t="n" s="6" r="D35">
        <v>2496</v>
      </c>
    </row>
    <row spans="1:4" r="36">
      <c t="s" s="4" r="A36">
        <v>783</v>
      </c>
    </row>
    <row spans="1:4" r="37">
      <c t="s" s="3" r="A37">
        <v>793</v>
      </c>
    </row>
    <row spans="1:4" r="38">
      <c t="s" s="4" r="A38">
        <v>853</v>
      </c>
      <c t="n" s="6" r="C38">
        <v>0</v>
      </c>
      <c t="n" s="6" r="D38">
        <v>0</v>
      </c>
    </row>
    <row spans="1:4" r="39">
      <c t="s" s="4" r="A39">
        <v>854</v>
      </c>
      <c t="n" s="6" r="C39">
        <v>2554</v>
      </c>
      <c t="n" s="6" r="D39">
        <v>2685</v>
      </c>
    </row>
    <row spans="1:4" r="40">
      <c t="s" s="4" r="A40">
        <v>855</v>
      </c>
      <c t="n" s="6" r="C40">
        <v>2554</v>
      </c>
      <c t="n" s="6" r="D40">
        <v>2685</v>
      </c>
    </row>
    <row spans="1:4" r="41">
      <c t="s" s="4" r="A41">
        <v>856</v>
      </c>
      <c t="s" s="4" r="B41">
        <v>129</v>
      </c>
      <c t="n" s="6" r="C41">
        <v>0</v>
      </c>
      <c t="n" s="6" r="D41">
        <v>0</v>
      </c>
    </row>
    <row spans="1:4" r="42">
      <c t="s" s="4" r="A42">
        <v>794</v>
      </c>
      <c t="n" s="6" r="C42">
        <v>574455</v>
      </c>
      <c t="n" s="6" r="D42">
        <v>537714</v>
      </c>
    </row>
    <row spans="1:4" r="43">
      <c t="s" s="4" r="A43">
        <v>857</v>
      </c>
      <c t="n" s="6" r="C43">
        <v>574455</v>
      </c>
      <c t="n" s="6" r="D43">
        <v>537714</v>
      </c>
    </row>
    <row spans="1:4" r="44">
      <c t="s" s="4" r="A44">
        <v>778</v>
      </c>
      <c t="n" s="6" r="C44">
        <v>-1948</v>
      </c>
      <c t="n" s="6" r="D44">
        <v>-2200</v>
      </c>
    </row>
    <row spans="1:4" r="45">
      <c t="s" s="4" r="A45">
        <v>36</v>
      </c>
      <c t="n" s="6" r="C45">
        <v>2078</v>
      </c>
      <c t="n" s="6" r="D45">
        <v>1870</v>
      </c>
    </row>
    <row spans="1:4" r="46">
      <c t="s" s="4" r="A46">
        <v>858</v>
      </c>
      <c t="n" s="6" r="C46">
        <v>574585</v>
      </c>
      <c t="n" s="6" r="D46">
        <v>537384</v>
      </c>
    </row>
    <row spans="1:4" r="47">
      <c t="s" s="4" r="A47">
        <v>784</v>
      </c>
    </row>
    <row spans="1:4" r="48">
      <c t="s" s="3" r="A48">
        <v>793</v>
      </c>
    </row>
    <row spans="1:4" r="49">
      <c t="s" s="4" r="A49">
        <v>853</v>
      </c>
      <c t="n" s="6" r="C49">
        <v>20</v>
      </c>
      <c t="n" s="6" r="D49">
        <v>1</v>
      </c>
    </row>
    <row spans="1:4" r="50">
      <c t="s" s="4" r="A50">
        <v>854</v>
      </c>
      <c t="n" s="6" r="C50">
        <v>3902</v>
      </c>
      <c t="n" s="6" r="D50">
        <v>3937</v>
      </c>
    </row>
    <row spans="1:4" r="51">
      <c t="s" s="4" r="A51">
        <v>855</v>
      </c>
      <c t="n" s="6" r="C51">
        <v>3922</v>
      </c>
      <c t="n" s="6" r="D51">
        <v>3938</v>
      </c>
    </row>
    <row spans="1:4" r="52">
      <c t="s" s="4" r="A52">
        <v>856</v>
      </c>
      <c t="s" s="4" r="B52">
        <v>129</v>
      </c>
      <c t="n" s="6" r="C52">
        <v>5733</v>
      </c>
      <c t="n" s="6" r="D52">
        <v>2218</v>
      </c>
    </row>
    <row spans="1:4" r="53">
      <c t="s" s="4" r="A53">
        <v>794</v>
      </c>
      <c t="n" s="6" r="C53">
        <v>1396752</v>
      </c>
      <c t="n" s="6" r="D53">
        <v>1370998</v>
      </c>
    </row>
    <row spans="1:4" r="54">
      <c t="s" s="4" r="A54">
        <v>857</v>
      </c>
      <c t="n" s="6" r="C54">
        <v>1402485</v>
      </c>
      <c t="n" s="6" r="D54">
        <v>1373216</v>
      </c>
    </row>
    <row spans="1:4" r="55">
      <c t="s" s="4" r="A55">
        <v>778</v>
      </c>
      <c t="n" s="6" r="C55">
        <v>4311</v>
      </c>
      <c t="n" s="6" r="D55">
        <v>3957</v>
      </c>
    </row>
    <row spans="1:4" r="56">
      <c t="s" s="4" r="A56">
        <v>36</v>
      </c>
      <c t="n" s="6" r="C56">
        <v>4273</v>
      </c>
      <c t="n" s="6" r="D56">
        <v>5409</v>
      </c>
    </row>
    <row spans="1:4" r="57">
      <c t="s" s="4" r="A57">
        <v>858</v>
      </c>
      <c t="n" s="6" r="C57">
        <v>1411069</v>
      </c>
      <c t="n" s="6" r="D57">
        <v>1382582</v>
      </c>
    </row>
    <row spans="1:4" r="58">
      <c t="s" s="4" r="A58">
        <v>785</v>
      </c>
    </row>
    <row spans="1:4" r="59">
      <c t="s" s="3" r="A59">
        <v>793</v>
      </c>
    </row>
    <row spans="1:4" r="60">
      <c t="s" s="4" r="A60">
        <v>853</v>
      </c>
      <c t="n" s="6" r="C60">
        <v>0</v>
      </c>
      <c t="n" s="6" r="D60">
        <v>0</v>
      </c>
    </row>
    <row spans="1:4" r="61">
      <c t="s" s="4" r="A61">
        <v>854</v>
      </c>
      <c t="n" s="6" r="C61">
        <v>917</v>
      </c>
      <c t="n" s="6" r="D61">
        <v>882</v>
      </c>
    </row>
    <row spans="1:4" r="62">
      <c t="s" s="4" r="A62">
        <v>855</v>
      </c>
      <c t="n" s="6" r="C62">
        <v>917</v>
      </c>
      <c t="n" s="6" r="D62">
        <v>882</v>
      </c>
    </row>
    <row spans="1:4" r="63">
      <c t="s" s="4" r="A63">
        <v>856</v>
      </c>
      <c t="s" s="4" r="B63">
        <v>129</v>
      </c>
      <c t="n" s="6" r="C63">
        <v>232</v>
      </c>
      <c t="n" s="6" r="D63">
        <v>254</v>
      </c>
    </row>
    <row spans="1:4" r="64">
      <c t="s" s="4" r="A64">
        <v>794</v>
      </c>
      <c t="n" s="6" r="C64">
        <v>136250</v>
      </c>
      <c t="n" s="6" r="D64">
        <v>121492</v>
      </c>
    </row>
    <row spans="1:4" r="65">
      <c t="s" s="4" r="A65">
        <v>857</v>
      </c>
      <c t="n" s="6" r="C65">
        <v>136482</v>
      </c>
      <c t="n" s="6" r="D65">
        <v>121746</v>
      </c>
    </row>
    <row spans="1:4" r="66">
      <c t="s" s="4" r="A66">
        <v>778</v>
      </c>
      <c t="n" s="6" r="C66">
        <v>692</v>
      </c>
      <c t="n" s="6" r="D66">
        <v>542</v>
      </c>
    </row>
    <row spans="1:4" r="67">
      <c t="s" s="4" r="A67">
        <v>36</v>
      </c>
      <c t="n" s="6" r="C67">
        <v>339</v>
      </c>
      <c t="n" s="6" r="D67">
        <v>389</v>
      </c>
    </row>
    <row spans="1:4" r="68">
      <c t="s" s="4" r="A68">
        <v>858</v>
      </c>
      <c t="n" s="6" r="C68">
        <v>137513</v>
      </c>
      <c t="n" s="6" r="D68">
        <v>122677</v>
      </c>
    </row>
    <row spans="1:4" r="69">
      <c t="s" s="4" r="A69">
        <v>786</v>
      </c>
    </row>
    <row spans="1:4" r="70">
      <c t="s" s="3" r="A70">
        <v>793</v>
      </c>
    </row>
    <row spans="1:4" r="71">
      <c t="s" s="4" r="A71">
        <v>853</v>
      </c>
      <c t="n" s="6" r="C71">
        <v>2</v>
      </c>
      <c t="n" s="6" r="D71">
        <v>2</v>
      </c>
    </row>
    <row spans="1:4" r="72">
      <c t="s" s="4" r="A72">
        <v>854</v>
      </c>
      <c t="n" s="6" r="C72">
        <v>1912</v>
      </c>
      <c t="n" s="6" r="D72">
        <v>1613</v>
      </c>
    </row>
    <row spans="1:4" r="73">
      <c t="s" s="4" r="A73">
        <v>855</v>
      </c>
      <c t="n" s="6" r="C73">
        <v>1914</v>
      </c>
      <c t="n" s="6" r="D73">
        <v>1615</v>
      </c>
    </row>
    <row spans="1:4" r="74">
      <c t="s" s="4" r="A74">
        <v>856</v>
      </c>
      <c t="s" s="4" r="B74">
        <v>129</v>
      </c>
      <c t="n" s="6" r="C74">
        <v>308</v>
      </c>
      <c t="n" s="6" r="D74">
        <v>278</v>
      </c>
    </row>
    <row spans="1:4" r="75">
      <c t="s" s="4" r="A75">
        <v>794</v>
      </c>
      <c t="n" s="6" r="C75">
        <v>93455</v>
      </c>
      <c t="n" s="6" r="D75">
        <v>73398</v>
      </c>
    </row>
    <row spans="1:4" r="76">
      <c t="s" s="4" r="A76">
        <v>857</v>
      </c>
      <c t="n" s="6" r="C76">
        <v>93763</v>
      </c>
      <c t="n" s="6" r="D76">
        <v>73676</v>
      </c>
    </row>
    <row spans="1:4" r="77">
      <c t="s" s="4" r="A77">
        <v>778</v>
      </c>
      <c t="n" s="6" r="C77">
        <v>1232</v>
      </c>
      <c t="n" s="6" r="D77">
        <v>975</v>
      </c>
    </row>
    <row spans="1:4" r="78">
      <c t="s" s="4" r="A78">
        <v>36</v>
      </c>
      <c t="n" s="6" r="C78">
        <v>192</v>
      </c>
      <c t="n" s="6" r="D78">
        <v>169</v>
      </c>
    </row>
    <row spans="1:4" r="79">
      <c t="s" s="4" r="A79">
        <v>858</v>
      </c>
      <c t="n" s="6" r="C79">
        <v>95187</v>
      </c>
      <c t="n" s="6" r="D79">
        <v>74820</v>
      </c>
    </row>
    <row spans="1:4" r="80">
      <c t="s" s="4" r="A80">
        <v>787</v>
      </c>
    </row>
    <row spans="1:4" r="81">
      <c t="s" s="3" r="A81">
        <v>793</v>
      </c>
    </row>
    <row spans="1:4" r="82">
      <c t="s" s="4" r="A82">
        <v>853</v>
      </c>
      <c t="n" s="6" r="C82">
        <v>0</v>
      </c>
      <c t="n" s="6" r="D82">
        <v>0</v>
      </c>
    </row>
    <row spans="1:4" r="83">
      <c t="s" s="4" r="A83">
        <v>854</v>
      </c>
      <c t="n" s="6" r="C83">
        <v>294</v>
      </c>
      <c t="n" s="6" r="D83">
        <v>245</v>
      </c>
    </row>
    <row spans="1:4" r="84">
      <c t="s" s="4" r="A84">
        <v>855</v>
      </c>
      <c t="n" s="6" r="C84">
        <v>294</v>
      </c>
      <c t="n" s="6" r="D84">
        <v>245</v>
      </c>
    </row>
    <row spans="1:4" r="85">
      <c t="s" s="4" r="A85">
        <v>856</v>
      </c>
      <c t="s" s="4" r="B85">
        <v>129</v>
      </c>
      <c t="n" s="6" r="C85">
        <v>0</v>
      </c>
      <c t="n" s="6" r="D85">
        <v>0</v>
      </c>
    </row>
    <row spans="1:4" r="86">
      <c t="s" s="4" r="A86">
        <v>794</v>
      </c>
      <c t="n" s="6" r="C86">
        <v>120502</v>
      </c>
      <c t="n" s="6" r="D86">
        <v>98275</v>
      </c>
    </row>
    <row spans="1:4" r="87">
      <c t="s" s="4" r="A87">
        <v>857</v>
      </c>
      <c t="n" s="6" r="C87">
        <v>120502</v>
      </c>
      <c t="n" s="6" r="D87">
        <v>98275</v>
      </c>
    </row>
    <row spans="1:4" r="88">
      <c t="s" s="4" r="A88">
        <v>778</v>
      </c>
      <c t="n" s="6" r="C88">
        <v>-36991</v>
      </c>
      <c t="n" s="6" r="D88">
        <v>-30533</v>
      </c>
    </row>
    <row spans="1:4" r="89">
      <c t="s" s="4" r="A89">
        <v>36</v>
      </c>
      <c t="n" s="6" r="C89">
        <v>258</v>
      </c>
      <c t="n" s="6" r="D89">
        <v>327</v>
      </c>
    </row>
    <row spans="1:4" r="90">
      <c t="s" s="4" r="A90">
        <v>858</v>
      </c>
      <c t="n" s="6" r="C90">
        <v>83769</v>
      </c>
      <c t="n" s="6" r="D90">
        <v>68069</v>
      </c>
    </row>
    <row spans="1:4" r="91">
      <c t="s" s="4" r="A91">
        <v>788</v>
      </c>
    </row>
    <row spans="1:4" r="92">
      <c t="s" s="3" r="A92">
        <v>793</v>
      </c>
    </row>
    <row spans="1:4" r="93">
      <c t="s" s="4" r="A93">
        <v>853</v>
      </c>
      <c t="n" s="6" r="C93">
        <v>0</v>
      </c>
      <c t="n" s="6" r="D93">
        <v>0</v>
      </c>
    </row>
    <row spans="1:4" r="94">
      <c t="s" s="4" r="A94">
        <v>854</v>
      </c>
      <c t="n" s="6" r="C94">
        <v>8411</v>
      </c>
      <c t="n" s="6" r="D94">
        <v>7630</v>
      </c>
    </row>
    <row spans="1:4" r="95">
      <c t="s" s="4" r="A95">
        <v>855</v>
      </c>
      <c t="n" s="6" r="C95">
        <v>8411</v>
      </c>
      <c t="n" s="6" r="D95">
        <v>7630</v>
      </c>
    </row>
    <row spans="1:4" r="96">
      <c t="s" s="4" r="A96">
        <v>856</v>
      </c>
      <c t="s" s="4" r="B96">
        <v>129</v>
      </c>
      <c t="n" s="6" r="C96">
        <v>0</v>
      </c>
      <c t="n" s="6" r="D96">
        <v>0</v>
      </c>
    </row>
    <row spans="1:4" r="97">
      <c t="s" s="4" r="A97">
        <v>794</v>
      </c>
      <c t="n" s="6" r="C97">
        <v>551180</v>
      </c>
      <c t="n" s="6" r="D97">
        <v>514300</v>
      </c>
    </row>
    <row spans="1:4" r="98">
      <c t="s" s="4" r="A98">
        <v>857</v>
      </c>
      <c t="n" s="6" r="C98">
        <v>551180</v>
      </c>
      <c t="n" s="6" r="D98">
        <v>514300</v>
      </c>
    </row>
    <row spans="1:4" r="99">
      <c t="s" s="4" r="A99">
        <v>778</v>
      </c>
      <c t="n" s="6" r="C99">
        <v>1761</v>
      </c>
      <c t="n" s="6" r="D99">
        <v>2172</v>
      </c>
    </row>
    <row spans="1:4" r="100">
      <c t="s" s="4" r="A100">
        <v>36</v>
      </c>
      <c t="n" s="6" r="C100">
        <v>2035</v>
      </c>
      <c t="n" s="6" r="D100">
        <v>2202</v>
      </c>
    </row>
    <row spans="1:4" r="101">
      <c t="s" s="4" r="A101">
        <v>858</v>
      </c>
      <c t="n" s="6" r="C101">
        <v>554976</v>
      </c>
      <c t="n" s="6" r="D101">
        <v>518674</v>
      </c>
    </row>
    <row spans="1:4" r="102">
      <c t="s" s="4" r="A102">
        <v>789</v>
      </c>
    </row>
    <row spans="1:4" r="103">
      <c t="s" s="3" r="A103">
        <v>793</v>
      </c>
    </row>
    <row spans="1:4" r="104">
      <c t="s" s="4" r="A104">
        <v>853</v>
      </c>
      <c t="n" s="6" r="C104">
        <v>56</v>
      </c>
      <c t="n" s="6" r="D104">
        <v>67</v>
      </c>
    </row>
    <row spans="1:4" r="105">
      <c t="s" s="4" r="A105">
        <v>854</v>
      </c>
      <c t="n" s="6" r="C105">
        <v>23</v>
      </c>
      <c t="n" s="6" r="D105">
        <v>75</v>
      </c>
    </row>
    <row spans="1:4" r="106">
      <c t="s" s="4" r="A106">
        <v>855</v>
      </c>
      <c t="n" s="6" r="C106">
        <v>79</v>
      </c>
      <c t="n" s="6" r="D106">
        <v>142</v>
      </c>
    </row>
    <row spans="1:4" r="107">
      <c t="s" s="4" r="A107">
        <v>856</v>
      </c>
      <c t="s" s="4" r="B107">
        <v>129</v>
      </c>
      <c t="n" s="6" r="C107">
        <v>575</v>
      </c>
      <c t="n" s="6" r="D107">
        <v>676</v>
      </c>
    </row>
    <row spans="1:4" r="108">
      <c t="s" s="4" r="A108">
        <v>794</v>
      </c>
      <c t="n" s="6" r="C108">
        <v>592</v>
      </c>
      <c t="n" s="6" r="D108">
        <v>1866</v>
      </c>
    </row>
    <row spans="1:4" r="109">
      <c t="s" s="4" r="A109">
        <v>857</v>
      </c>
      <c t="n" s="6" r="C109">
        <v>1167</v>
      </c>
      <c t="n" s="6" r="D109">
        <v>2542</v>
      </c>
    </row>
    <row spans="1:4" r="110">
      <c t="s" s="4" r="A110">
        <v>778</v>
      </c>
      <c t="n" s="6" r="C110">
        <v>-13</v>
      </c>
      <c t="n" s="6" r="D110">
        <v>-33</v>
      </c>
    </row>
    <row spans="1:4" r="111">
      <c t="s" s="4" r="A111">
        <v>36</v>
      </c>
      <c t="n" s="6" r="C111">
        <v>0</v>
      </c>
      <c t="n" s="6" r="D111">
        <v>3</v>
      </c>
    </row>
    <row spans="1:4" r="112">
      <c t="s" s="4" r="A112">
        <v>858</v>
      </c>
      <c t="n" s="7" r="C112">
        <v>1154</v>
      </c>
      <c t="n" s="7" r="D112">
        <v>2512</v>
      </c>
    </row>
    <row spans="1:4" r="113">
      <c t="n" r="A113"/>
    </row>
    <row spans="1:4" r="114">
      <c t="s" s="4" r="A114">
        <v>129</v>
      </c>
      <c t="s" s="4" r="B114">
        <v>861</v>
      </c>
    </row>
  </sheetData>
  <mergeCells count="3">
    <mergeCell ref="A1:B2"/>
    <mergeCell ref="A113:C113"/>
    <mergeCell ref="B114:C1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2</v>
      </c>
      <c t="s" s="2" r="B1">
        <v>2</v>
      </c>
      <c t="s" s="2" r="C1">
        <v>23</v>
      </c>
    </row>
    <row spans="1:3" r="2">
      <c t="s" s="3" r="A2">
        <v>863</v>
      </c>
    </row>
    <row spans="1:3" r="3">
      <c t="s" s="4" r="A3">
        <v>864</v>
      </c>
      <c t="n" s="7" r="B3">
        <v>41148</v>
      </c>
      <c t="n" s="7" r="C3">
        <v>30905</v>
      </c>
    </row>
    <row spans="1:3" r="4">
      <c t="s" s="4" r="A4">
        <v>865</v>
      </c>
      <c t="n" s="7" r="B4">
        <v>42031</v>
      </c>
      <c t="n" s="7" r="C4">
        <v>31859</v>
      </c>
    </row>
    <row spans="1:3" r="5">
      <c t="s" s="4" r="A5">
        <v>866</v>
      </c>
      <c t="s" s="4" r="B5">
        <v>834</v>
      </c>
      <c t="s" s="4" r="C5">
        <v>835</v>
      </c>
    </row>
    <row spans="1:3" r="6">
      <c t="s" s="4" r="A6">
        <v>843</v>
      </c>
    </row>
    <row spans="1:3" r="7">
      <c t="s" s="3" r="A7">
        <v>863</v>
      </c>
    </row>
    <row spans="1:3" r="8">
      <c t="s" s="4" r="A8">
        <v>865</v>
      </c>
      <c t="n" s="7" r="B8">
        <v>30037</v>
      </c>
      <c t="n" s="7" r="C8">
        <v>22958</v>
      </c>
    </row>
    <row spans="1:3" r="9">
      <c t="s" s="4" r="A9">
        <v>845</v>
      </c>
    </row>
    <row spans="1:3" r="10">
      <c t="s" s="3" r="A10">
        <v>863</v>
      </c>
    </row>
    <row spans="1:3" r="11">
      <c t="s" s="4" r="A11">
        <v>865</v>
      </c>
      <c t="n" s="6" r="B11">
        <v>5114</v>
      </c>
      <c t="n" s="6" r="C11">
        <v>5442</v>
      </c>
    </row>
    <row spans="1:3" r="12">
      <c t="s" s="4" r="A12">
        <v>850</v>
      </c>
    </row>
    <row spans="1:3" r="13">
      <c t="s" s="3" r="A13">
        <v>863</v>
      </c>
    </row>
    <row spans="1:3" r="14">
      <c t="s" s="4" r="A14">
        <v>865</v>
      </c>
      <c t="n" s="6" r="B14">
        <v>32</v>
      </c>
      <c t="n" s="6" r="C14">
        <v>33</v>
      </c>
    </row>
    <row spans="1:3" r="15">
      <c t="s" s="4" r="A15">
        <v>846</v>
      </c>
    </row>
    <row spans="1:3" r="16">
      <c t="s" s="3" r="A16">
        <v>863</v>
      </c>
    </row>
    <row spans="1:3" r="17">
      <c t="s" s="4" r="A17">
        <v>865</v>
      </c>
      <c t="n" s="6" r="B17">
        <v>4362</v>
      </c>
      <c t="n" s="6" r="C17">
        <v>791</v>
      </c>
    </row>
    <row spans="1:3" r="18">
      <c t="s" s="4" r="A18">
        <v>847</v>
      </c>
    </row>
    <row spans="1:3" r="19">
      <c t="s" s="3" r="A19">
        <v>863</v>
      </c>
    </row>
    <row spans="1:3" r="20">
      <c t="s" s="4" r="A20">
        <v>865</v>
      </c>
      <c t="n" s="6" r="B20">
        <v>1371</v>
      </c>
      <c t="n" s="6" r="C20">
        <v>1427</v>
      </c>
    </row>
    <row spans="1:3" r="21">
      <c t="s" s="4" r="A21">
        <v>848</v>
      </c>
    </row>
    <row spans="1:3" r="22">
      <c t="s" s="3" r="A22">
        <v>863</v>
      </c>
    </row>
    <row spans="1:3" r="23">
      <c t="s" s="4" r="A23">
        <v>865</v>
      </c>
      <c t="n" s="6" r="B23">
        <v>232</v>
      </c>
      <c t="n" s="6" r="C23">
        <v>254</v>
      </c>
    </row>
    <row spans="1:3" r="24">
      <c t="s" s="4" r="A24">
        <v>786</v>
      </c>
    </row>
    <row spans="1:3" r="25">
      <c t="s" s="3" r="A25">
        <v>863</v>
      </c>
    </row>
    <row spans="1:3" r="26">
      <c t="s" s="4" r="A26">
        <v>865</v>
      </c>
      <c t="n" s="6" r="B26">
        <v>308</v>
      </c>
      <c t="n" s="6" r="C26">
        <v>278</v>
      </c>
    </row>
    <row spans="1:3" r="27">
      <c t="s" s="4" r="A27">
        <v>867</v>
      </c>
    </row>
    <row spans="1:3" r="28">
      <c t="s" s="3" r="A28">
        <v>863</v>
      </c>
    </row>
    <row spans="1:3" r="29">
      <c t="s" s="4" r="A29">
        <v>865</v>
      </c>
      <c t="n" s="7" r="B29">
        <v>575</v>
      </c>
      <c t="n" s="7" r="C29">
        <v>6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134</v>
      </c>
    </row>
    <row spans="1:3" r="3">
      <c t="s" s="3" r="A3">
        <v>135</v>
      </c>
    </row>
    <row spans="1:3" r="4">
      <c t="s" s="4" r="A4">
        <v>123</v>
      </c>
      <c t="n" s="7" r="B4">
        <v>28897</v>
      </c>
      <c t="n" s="7" r="C4">
        <v>25501</v>
      </c>
    </row>
    <row spans="1:3" r="5">
      <c t="s" s="3" r="A5">
        <v>136</v>
      </c>
    </row>
    <row spans="1:3" r="6">
      <c t="s" s="4" r="A6">
        <v>137</v>
      </c>
      <c t="n" s="6" r="B6">
        <v>7805</v>
      </c>
      <c t="n" s="6" r="C6">
        <v>-236</v>
      </c>
    </row>
    <row spans="1:3" r="7">
      <c t="s" s="4" r="A7">
        <v>138</v>
      </c>
      <c t="n" s="6" r="B7">
        <v>670</v>
      </c>
      <c t="n" s="6" r="C7">
        <v>1106</v>
      </c>
    </row>
    <row spans="1:3" r="8">
      <c t="s" s="4" r="A8">
        <v>139</v>
      </c>
      <c t="n" s="6" r="B8">
        <v>-570</v>
      </c>
      <c t="n" s="6" r="C8">
        <v>0</v>
      </c>
    </row>
    <row spans="1:3" r="9">
      <c t="s" s="4" r="A9">
        <v>140</v>
      </c>
      <c t="n" s="6" r="B9">
        <v>7905</v>
      </c>
      <c t="n" s="6" r="C9">
        <v>870</v>
      </c>
    </row>
    <row spans="1:3" r="10">
      <c t="s" s="4" r="A10">
        <v>141</v>
      </c>
      <c t="n" s="7" r="B10">
        <v>36802</v>
      </c>
      <c t="n" s="7" r="C10">
        <v>263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68</v>
      </c>
      <c t="s" s="2" r="B1">
        <v>1</v>
      </c>
      <c t="s" s="2" r="C1">
        <v>424</v>
      </c>
    </row>
    <row spans="1:3" r="2">
      <c t="s" s="2" r="B2">
        <v>2</v>
      </c>
      <c t="s" s="2" r="C2">
        <v>23</v>
      </c>
    </row>
    <row spans="1:3" r="3">
      <c t="s" s="3" r="A3">
        <v>869</v>
      </c>
    </row>
    <row spans="1:3" r="4">
      <c t="s" s="4" r="A4">
        <v>870</v>
      </c>
      <c t="n" s="6" r="B4">
        <v>0</v>
      </c>
    </row>
    <row spans="1:3" r="5">
      <c t="s" s="4" r="A5">
        <v>871</v>
      </c>
      <c t="s" s="4" r="B5">
        <v>872</v>
      </c>
      <c t="s" s="4" r="C5">
        <v>873</v>
      </c>
    </row>
    <row spans="1:3" r="6">
      <c t="s" s="4" r="A6">
        <v>859</v>
      </c>
      <c t="s" s="4" r="B6">
        <v>860</v>
      </c>
      <c t="s" s="4" r="C6">
        <v>860</v>
      </c>
    </row>
    <row spans="1:3" r="7">
      <c t="s" s="4" r="A7">
        <v>874</v>
      </c>
    </row>
    <row spans="1:3" r="8">
      <c t="s" s="3" r="A8">
        <v>869</v>
      </c>
    </row>
    <row spans="1:3" r="9">
      <c t="s" s="4" r="A9">
        <v>875</v>
      </c>
      <c t="s" s="4" r="B9">
        <v>876</v>
      </c>
    </row>
    <row spans="1:3" r="10">
      <c t="s" s="4" r="A10">
        <v>877</v>
      </c>
      <c t="s" s="4" r="B10">
        <v>8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79</v>
      </c>
      <c t="s" s="2" r="C1">
        <v>2</v>
      </c>
      <c t="s" s="2" r="D1">
        <v>23</v>
      </c>
    </row>
    <row spans="1:4" r="2">
      <c t="s" s="3" r="A2">
        <v>880</v>
      </c>
    </row>
    <row spans="1:4" r="3">
      <c t="s" s="4" r="A3">
        <v>776</v>
      </c>
      <c t="n" s="7" r="C3">
        <v>6605747</v>
      </c>
      <c t="n" s="7" r="D3">
        <v>6402459</v>
      </c>
    </row>
    <row spans="1:4" r="4">
      <c t="s" s="4" r="A4">
        <v>881</v>
      </c>
    </row>
    <row spans="1:4" r="5">
      <c t="s" s="3" r="A5">
        <v>880</v>
      </c>
    </row>
    <row spans="1:4" r="6">
      <c t="s" s="4" r="A6">
        <v>776</v>
      </c>
      <c t="n" s="6" r="C6">
        <v>6563716</v>
      </c>
      <c t="n" s="6" r="D6">
        <v>6370600</v>
      </c>
    </row>
    <row spans="1:4" r="7">
      <c t="s" s="4" r="A7">
        <v>882</v>
      </c>
    </row>
    <row spans="1:4" r="8">
      <c t="s" s="3" r="A8">
        <v>880</v>
      </c>
    </row>
    <row spans="1:4" r="9">
      <c t="s" s="4" r="A9">
        <v>776</v>
      </c>
      <c t="n" s="6" r="C9">
        <v>42031</v>
      </c>
      <c t="n" s="6" r="D9">
        <v>31859</v>
      </c>
    </row>
    <row spans="1:4" r="10">
      <c t="s" s="4" r="A10">
        <v>781</v>
      </c>
    </row>
    <row spans="1:4" r="11">
      <c t="s" s="3" r="A11">
        <v>880</v>
      </c>
    </row>
    <row spans="1:4" r="12">
      <c t="s" s="4" r="A12">
        <v>776</v>
      </c>
      <c t="n" s="6" r="C12">
        <v>3723490</v>
      </c>
      <c t="n" s="6" r="D12">
        <v>3678520</v>
      </c>
    </row>
    <row spans="1:4" r="13">
      <c t="s" s="4" r="A13">
        <v>883</v>
      </c>
    </row>
    <row spans="1:4" r="14">
      <c t="s" s="3" r="A14">
        <v>880</v>
      </c>
    </row>
    <row spans="1:4" r="15">
      <c t="s" s="4" r="A15">
        <v>776</v>
      </c>
      <c t="n" s="6" r="C15">
        <v>3688339</v>
      </c>
      <c t="n" s="6" r="D15">
        <v>3650120</v>
      </c>
    </row>
    <row spans="1:4" r="16">
      <c t="s" s="4" r="A16">
        <v>884</v>
      </c>
    </row>
    <row spans="1:4" r="17">
      <c t="s" s="3" r="A17">
        <v>880</v>
      </c>
    </row>
    <row spans="1:4" r="18">
      <c t="s" s="4" r="A18">
        <v>776</v>
      </c>
      <c t="n" s="6" r="C18">
        <v>35151</v>
      </c>
      <c t="n" s="6" r="D18">
        <v>28400</v>
      </c>
    </row>
    <row spans="1:4" r="19">
      <c t="s" s="4" r="A19">
        <v>782</v>
      </c>
    </row>
    <row spans="1:4" r="20">
      <c t="s" s="3" r="A20">
        <v>880</v>
      </c>
    </row>
    <row spans="1:4" r="21">
      <c t="s" s="4" r="A21">
        <v>776</v>
      </c>
      <c t="n" s="6" r="C21">
        <v>2223</v>
      </c>
      <c t="n" s="6" r="D21">
        <v>2470</v>
      </c>
    </row>
    <row spans="1:4" r="22">
      <c t="s" s="4" r="A22">
        <v>885</v>
      </c>
    </row>
    <row spans="1:4" r="23">
      <c t="s" s="3" r="A23">
        <v>880</v>
      </c>
    </row>
    <row spans="1:4" r="24">
      <c t="s" s="4" r="A24">
        <v>776</v>
      </c>
      <c t="n" s="6" r="C24">
        <v>2191</v>
      </c>
      <c t="n" s="6" r="D24">
        <v>2437</v>
      </c>
    </row>
    <row spans="1:4" r="25">
      <c t="s" s="4" r="A25">
        <v>886</v>
      </c>
    </row>
    <row spans="1:4" r="26">
      <c t="s" s="3" r="A26">
        <v>880</v>
      </c>
    </row>
    <row spans="1:4" r="27">
      <c t="s" s="4" r="A27">
        <v>776</v>
      </c>
      <c t="n" s="6" r="C27">
        <v>32</v>
      </c>
      <c t="n" s="6" r="D27">
        <v>33</v>
      </c>
    </row>
    <row spans="1:4" r="28">
      <c t="s" s="4" r="A28">
        <v>783</v>
      </c>
    </row>
    <row spans="1:4" r="29">
      <c t="s" s="3" r="A29">
        <v>880</v>
      </c>
    </row>
    <row spans="1:4" r="30">
      <c t="s" s="4" r="A30">
        <v>776</v>
      </c>
      <c t="s" s="4" r="B30">
        <v>129</v>
      </c>
      <c t="n" s="6" r="C30">
        <v>574455</v>
      </c>
      <c t="n" s="6" r="D30">
        <v>537714</v>
      </c>
    </row>
    <row spans="1:4" r="31">
      <c t="s" s="4" r="A31">
        <v>887</v>
      </c>
    </row>
    <row spans="1:4" r="32">
      <c t="s" s="3" r="A32">
        <v>880</v>
      </c>
    </row>
    <row spans="1:4" r="33">
      <c t="s" s="4" r="A33">
        <v>776</v>
      </c>
      <c t="n" s="6" r="C33">
        <v>574455</v>
      </c>
      <c t="n" s="6" r="D33">
        <v>537714</v>
      </c>
    </row>
    <row spans="1:4" r="34">
      <c t="s" s="4" r="A34">
        <v>888</v>
      </c>
    </row>
    <row spans="1:4" r="35">
      <c t="s" s="3" r="A35">
        <v>880</v>
      </c>
    </row>
    <row spans="1:4" r="36">
      <c t="s" s="4" r="A36">
        <v>776</v>
      </c>
      <c t="n" s="6" r="C36">
        <v>0</v>
      </c>
      <c t="n" s="6" r="D36">
        <v>0</v>
      </c>
    </row>
    <row spans="1:4" r="37">
      <c t="s" s="4" r="A37">
        <v>784</v>
      </c>
    </row>
    <row spans="1:4" r="38">
      <c t="s" s="3" r="A38">
        <v>880</v>
      </c>
    </row>
    <row spans="1:4" r="39">
      <c t="s" s="4" r="A39">
        <v>776</v>
      </c>
      <c t="n" s="6" r="C39">
        <v>1402485</v>
      </c>
      <c t="n" s="6" r="D39">
        <v>1373216</v>
      </c>
    </row>
    <row spans="1:4" r="40">
      <c t="s" s="4" r="A40">
        <v>889</v>
      </c>
    </row>
    <row spans="1:4" r="41">
      <c t="s" s="3" r="A41">
        <v>880</v>
      </c>
    </row>
    <row spans="1:4" r="42">
      <c t="s" s="4" r="A42">
        <v>776</v>
      </c>
      <c t="n" s="6" r="C42">
        <v>1396752</v>
      </c>
      <c t="n" s="6" r="D42">
        <v>1370998</v>
      </c>
    </row>
    <row spans="1:4" r="43">
      <c t="s" s="4" r="A43">
        <v>890</v>
      </c>
    </row>
    <row spans="1:4" r="44">
      <c t="s" s="3" r="A44">
        <v>880</v>
      </c>
    </row>
    <row spans="1:4" r="45">
      <c t="s" s="4" r="A45">
        <v>776</v>
      </c>
      <c t="n" s="6" r="C45">
        <v>5733</v>
      </c>
      <c t="n" s="6" r="D45">
        <v>2218</v>
      </c>
    </row>
    <row spans="1:4" r="46">
      <c t="s" s="4" r="A46">
        <v>785</v>
      </c>
    </row>
    <row spans="1:4" r="47">
      <c t="s" s="3" r="A47">
        <v>880</v>
      </c>
    </row>
    <row spans="1:4" r="48">
      <c t="s" s="4" r="A48">
        <v>776</v>
      </c>
      <c t="n" s="6" r="C48">
        <v>136482</v>
      </c>
      <c t="n" s="6" r="D48">
        <v>121746</v>
      </c>
    </row>
    <row spans="1:4" r="49">
      <c t="s" s="4" r="A49">
        <v>891</v>
      </c>
    </row>
    <row spans="1:4" r="50">
      <c t="s" s="3" r="A50">
        <v>880</v>
      </c>
    </row>
    <row spans="1:4" r="51">
      <c t="s" s="4" r="A51">
        <v>776</v>
      </c>
      <c t="n" s="6" r="C51">
        <v>136250</v>
      </c>
      <c t="n" s="6" r="D51">
        <v>121492</v>
      </c>
    </row>
    <row spans="1:4" r="52">
      <c t="s" s="4" r="A52">
        <v>892</v>
      </c>
    </row>
    <row spans="1:4" r="53">
      <c t="s" s="3" r="A53">
        <v>880</v>
      </c>
    </row>
    <row spans="1:4" r="54">
      <c t="s" s="4" r="A54">
        <v>776</v>
      </c>
      <c t="n" s="6" r="C54">
        <v>232</v>
      </c>
      <c t="n" s="6" r="D54">
        <v>254</v>
      </c>
    </row>
    <row spans="1:4" r="55">
      <c t="s" s="4" r="A55">
        <v>786</v>
      </c>
    </row>
    <row spans="1:4" r="56">
      <c t="s" s="3" r="A56">
        <v>880</v>
      </c>
    </row>
    <row spans="1:4" r="57">
      <c t="s" s="4" r="A57">
        <v>776</v>
      </c>
      <c t="n" s="6" r="C57">
        <v>93763</v>
      </c>
      <c t="n" s="6" r="D57">
        <v>73676</v>
      </c>
    </row>
    <row spans="1:4" r="58">
      <c t="s" s="4" r="A58">
        <v>893</v>
      </c>
    </row>
    <row spans="1:4" r="59">
      <c t="s" s="3" r="A59">
        <v>880</v>
      </c>
    </row>
    <row spans="1:4" r="60">
      <c t="s" s="4" r="A60">
        <v>776</v>
      </c>
      <c t="n" s="6" r="C60">
        <v>93455</v>
      </c>
      <c t="n" s="6" r="D60">
        <v>73398</v>
      </c>
    </row>
    <row spans="1:4" r="61">
      <c t="s" s="4" r="A61">
        <v>894</v>
      </c>
    </row>
    <row spans="1:4" r="62">
      <c t="s" s="3" r="A62">
        <v>880</v>
      </c>
    </row>
    <row spans="1:4" r="63">
      <c t="s" s="4" r="A63">
        <v>776</v>
      </c>
      <c t="n" s="6" r="C63">
        <v>308</v>
      </c>
      <c t="n" s="6" r="D63">
        <v>278</v>
      </c>
    </row>
    <row spans="1:4" r="64">
      <c t="s" s="4" r="A64">
        <v>787</v>
      </c>
    </row>
    <row spans="1:4" r="65">
      <c t="s" s="3" r="A65">
        <v>880</v>
      </c>
    </row>
    <row spans="1:4" r="66">
      <c t="s" s="4" r="A66">
        <v>776</v>
      </c>
      <c t="n" s="6" r="C66">
        <v>120502</v>
      </c>
      <c t="n" s="6" r="D66">
        <v>98275</v>
      </c>
    </row>
    <row spans="1:4" r="67">
      <c t="s" s="4" r="A67">
        <v>895</v>
      </c>
    </row>
    <row spans="1:4" r="68">
      <c t="s" s="3" r="A68">
        <v>880</v>
      </c>
    </row>
    <row spans="1:4" r="69">
      <c t="s" s="4" r="A69">
        <v>776</v>
      </c>
      <c t="n" s="6" r="C69">
        <v>120502</v>
      </c>
      <c t="n" s="6" r="D69">
        <v>98275</v>
      </c>
    </row>
    <row spans="1:4" r="70">
      <c t="s" s="4" r="A70">
        <v>896</v>
      </c>
    </row>
    <row spans="1:4" r="71">
      <c t="s" s="3" r="A71">
        <v>880</v>
      </c>
    </row>
    <row spans="1:4" r="72">
      <c t="s" s="4" r="A72">
        <v>776</v>
      </c>
      <c t="n" s="6" r="C72">
        <v>0</v>
      </c>
      <c t="n" s="6" r="D72">
        <v>0</v>
      </c>
    </row>
    <row spans="1:4" r="73">
      <c t="s" s="4" r="A73">
        <v>788</v>
      </c>
    </row>
    <row spans="1:4" r="74">
      <c t="s" s="3" r="A74">
        <v>880</v>
      </c>
    </row>
    <row spans="1:4" r="75">
      <c t="s" s="4" r="A75">
        <v>776</v>
      </c>
      <c t="n" s="6" r="C75">
        <v>551180</v>
      </c>
      <c t="n" s="6" r="D75">
        <v>514300</v>
      </c>
    </row>
    <row spans="1:4" r="76">
      <c t="s" s="4" r="A76">
        <v>897</v>
      </c>
    </row>
    <row spans="1:4" r="77">
      <c t="s" s="3" r="A77">
        <v>880</v>
      </c>
    </row>
    <row spans="1:4" r="78">
      <c t="s" s="4" r="A78">
        <v>776</v>
      </c>
      <c t="n" s="6" r="C78">
        <v>551180</v>
      </c>
      <c t="n" s="6" r="D78">
        <v>514300</v>
      </c>
    </row>
    <row spans="1:4" r="79">
      <c t="s" s="4" r="A79">
        <v>898</v>
      </c>
    </row>
    <row spans="1:4" r="80">
      <c t="s" s="3" r="A80">
        <v>880</v>
      </c>
    </row>
    <row spans="1:4" r="81">
      <c t="s" s="4" r="A81">
        <v>776</v>
      </c>
      <c t="n" s="6" r="C81">
        <v>0</v>
      </c>
      <c t="n" s="6" r="D81">
        <v>0</v>
      </c>
    </row>
    <row spans="1:4" r="82">
      <c t="s" s="4" r="A82">
        <v>789</v>
      </c>
    </row>
    <row spans="1:4" r="83">
      <c t="s" s="3" r="A83">
        <v>880</v>
      </c>
    </row>
    <row spans="1:4" r="84">
      <c t="s" s="4" r="A84">
        <v>776</v>
      </c>
      <c t="n" s="6" r="C84">
        <v>1167</v>
      </c>
      <c t="n" s="6" r="D84">
        <v>2542</v>
      </c>
    </row>
    <row spans="1:4" r="85">
      <c t="s" s="4" r="A85">
        <v>899</v>
      </c>
    </row>
    <row spans="1:4" r="86">
      <c t="s" s="3" r="A86">
        <v>880</v>
      </c>
    </row>
    <row spans="1:4" r="87">
      <c t="s" s="4" r="A87">
        <v>776</v>
      </c>
      <c t="n" s="6" r="C87">
        <v>592</v>
      </c>
      <c t="n" s="6" r="D87">
        <v>1866</v>
      </c>
    </row>
    <row spans="1:4" r="88">
      <c t="s" s="4" r="A88">
        <v>900</v>
      </c>
    </row>
    <row spans="1:4" r="89">
      <c t="s" s="3" r="A89">
        <v>880</v>
      </c>
    </row>
    <row spans="1:4" r="90">
      <c t="s" s="4" r="A90">
        <v>776</v>
      </c>
      <c t="n" s="7" r="C90">
        <v>575</v>
      </c>
      <c t="n" s="7" r="D90">
        <v>676</v>
      </c>
    </row>
    <row spans="1:4" r="91">
      <c t="n" r="A91"/>
    </row>
    <row spans="1:4" r="92">
      <c t="s" s="4" r="A92">
        <v>129</v>
      </c>
      <c t="s" s="4" r="B92">
        <v>790</v>
      </c>
    </row>
  </sheetData>
  <mergeCells count="3">
    <mergeCell ref="A1:B1"/>
    <mergeCell ref="A91:C91"/>
    <mergeCell ref="B92:C9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1</v>
      </c>
      <c t="s" s="2" r="B1">
        <v>2</v>
      </c>
      <c t="s" s="2" r="C1">
        <v>23</v>
      </c>
    </row>
    <row spans="1:3" r="2">
      <c t="s" s="3" r="A2">
        <v>880</v>
      </c>
    </row>
    <row spans="1:3" r="3">
      <c t="s" s="4" r="A3">
        <v>776</v>
      </c>
      <c t="n" s="7" r="B3">
        <v>6605747</v>
      </c>
      <c t="n" s="7" r="C3">
        <v>6402459</v>
      </c>
    </row>
    <row spans="1:3" r="4">
      <c t="s" s="4" r="A4">
        <v>881</v>
      </c>
    </row>
    <row spans="1:3" r="5">
      <c t="s" s="3" r="A5">
        <v>880</v>
      </c>
    </row>
    <row spans="1:3" r="6">
      <c t="s" s="4" r="A6">
        <v>776</v>
      </c>
      <c t="n" s="6" r="B6">
        <v>6563716</v>
      </c>
      <c t="n" s="6" r="C6">
        <v>6370600</v>
      </c>
    </row>
    <row spans="1:3" r="7">
      <c t="s" s="4" r="A7">
        <v>882</v>
      </c>
    </row>
    <row spans="1:3" r="8">
      <c t="s" s="3" r="A8">
        <v>880</v>
      </c>
    </row>
    <row spans="1:3" r="9">
      <c t="s" s="4" r="A9">
        <v>776</v>
      </c>
      <c t="n" s="6" r="B9">
        <v>42031</v>
      </c>
      <c t="n" s="6" r="C9">
        <v>31859</v>
      </c>
    </row>
    <row spans="1:3" r="10">
      <c t="s" s="4" r="A10">
        <v>902</v>
      </c>
    </row>
    <row spans="1:3" r="11">
      <c t="s" s="3" r="A11">
        <v>880</v>
      </c>
    </row>
    <row spans="1:3" r="12">
      <c t="s" s="4" r="A12">
        <v>776</v>
      </c>
      <c t="n" s="6" r="B12">
        <v>3723490</v>
      </c>
      <c t="n" s="6" r="C12">
        <v>3678520</v>
      </c>
    </row>
    <row spans="1:3" r="13">
      <c t="s" s="4" r="A13">
        <v>903</v>
      </c>
    </row>
    <row spans="1:3" r="14">
      <c t="s" s="3" r="A14">
        <v>880</v>
      </c>
    </row>
    <row spans="1:3" r="15">
      <c t="s" s="4" r="A15">
        <v>776</v>
      </c>
      <c t="n" s="6" r="B15">
        <v>3688339</v>
      </c>
      <c t="n" s="6" r="C15">
        <v>3650120</v>
      </c>
    </row>
    <row spans="1:3" r="16">
      <c t="s" s="4" r="A16">
        <v>904</v>
      </c>
    </row>
    <row spans="1:3" r="17">
      <c t="s" s="3" r="A17">
        <v>880</v>
      </c>
    </row>
    <row spans="1:3" r="18">
      <c t="s" s="4" r="A18">
        <v>776</v>
      </c>
      <c t="n" s="6" r="B18">
        <v>35151</v>
      </c>
      <c t="n" s="6" r="C18">
        <v>28400</v>
      </c>
    </row>
    <row spans="1:3" r="19">
      <c t="s" s="4" r="A19">
        <v>905</v>
      </c>
    </row>
    <row spans="1:3" r="20">
      <c t="s" s="3" r="A20">
        <v>880</v>
      </c>
    </row>
    <row spans="1:3" r="21">
      <c t="s" s="4" r="A21">
        <v>776</v>
      </c>
      <c t="n" s="6" r="B21">
        <v>3653750</v>
      </c>
      <c t="n" s="6" r="C21">
        <v>3601587</v>
      </c>
    </row>
    <row spans="1:3" r="22">
      <c t="s" s="4" r="A22">
        <v>906</v>
      </c>
    </row>
    <row spans="1:3" r="23">
      <c t="s" s="3" r="A23">
        <v>880</v>
      </c>
    </row>
    <row spans="1:3" r="24">
      <c t="s" s="4" r="A24">
        <v>776</v>
      </c>
      <c t="n" s="6" r="B24">
        <v>3623713</v>
      </c>
      <c t="n" s="6" r="C24">
        <v>3578629</v>
      </c>
    </row>
    <row spans="1:3" r="25">
      <c t="s" s="4" r="A25">
        <v>907</v>
      </c>
    </row>
    <row spans="1:3" r="26">
      <c t="s" s="3" r="A26">
        <v>880</v>
      </c>
    </row>
    <row spans="1:3" r="27">
      <c t="s" s="4" r="A27">
        <v>776</v>
      </c>
      <c t="n" s="6" r="B27">
        <v>30037</v>
      </c>
      <c t="n" s="6" r="C27">
        <v>22958</v>
      </c>
    </row>
    <row spans="1:3" r="28">
      <c t="s" s="4" r="A28">
        <v>908</v>
      </c>
    </row>
    <row spans="1:3" r="29">
      <c t="s" s="3" r="A29">
        <v>880</v>
      </c>
    </row>
    <row spans="1:3" r="30">
      <c t="s" s="4" r="A30">
        <v>776</v>
      </c>
      <c t="n" s="6" r="B30">
        <v>69740</v>
      </c>
      <c t="n" s="6" r="C30">
        <v>76933</v>
      </c>
    </row>
    <row spans="1:3" r="31">
      <c t="s" s="4" r="A31">
        <v>909</v>
      </c>
    </row>
    <row spans="1:3" r="32">
      <c t="s" s="3" r="A32">
        <v>880</v>
      </c>
    </row>
    <row spans="1:3" r="33">
      <c t="s" s="4" r="A33">
        <v>776</v>
      </c>
      <c t="n" s="6" r="B33">
        <v>64626</v>
      </c>
      <c t="n" s="6" r="C33">
        <v>71491</v>
      </c>
    </row>
    <row spans="1:3" r="34">
      <c t="s" s="4" r="A34">
        <v>910</v>
      </c>
    </row>
    <row spans="1:3" r="35">
      <c t="s" s="3" r="A35">
        <v>880</v>
      </c>
    </row>
    <row spans="1:3" r="36">
      <c t="s" s="4" r="A36">
        <v>776</v>
      </c>
      <c t="n" s="6" r="B36">
        <v>5114</v>
      </c>
      <c t="n" s="6" r="C36">
        <v>5442</v>
      </c>
    </row>
    <row spans="1:3" r="37">
      <c t="s" s="4" r="A37">
        <v>784</v>
      </c>
    </row>
    <row spans="1:3" r="38">
      <c t="s" s="3" r="A38">
        <v>880</v>
      </c>
    </row>
    <row spans="1:3" r="39">
      <c t="s" s="4" r="A39">
        <v>776</v>
      </c>
      <c t="n" s="6" r="B39">
        <v>1402485</v>
      </c>
      <c t="n" s="6" r="C39">
        <v>1373216</v>
      </c>
    </row>
    <row spans="1:3" r="40">
      <c t="s" s="4" r="A40">
        <v>889</v>
      </c>
    </row>
    <row spans="1:3" r="41">
      <c t="s" s="3" r="A41">
        <v>880</v>
      </c>
    </row>
    <row spans="1:3" r="42">
      <c t="s" s="4" r="A42">
        <v>776</v>
      </c>
      <c t="n" s="6" r="B42">
        <v>1396752</v>
      </c>
      <c t="n" s="6" r="C42">
        <v>1370998</v>
      </c>
    </row>
    <row spans="1:3" r="43">
      <c t="s" s="4" r="A43">
        <v>890</v>
      </c>
    </row>
    <row spans="1:3" r="44">
      <c t="s" s="3" r="A44">
        <v>880</v>
      </c>
    </row>
    <row spans="1:3" r="45">
      <c t="s" s="4" r="A45">
        <v>776</v>
      </c>
      <c t="n" s="6" r="B45">
        <v>5733</v>
      </c>
      <c t="n" s="6" r="C45">
        <v>2218</v>
      </c>
    </row>
    <row spans="1:3" r="46">
      <c t="s" s="4" r="A46">
        <v>846</v>
      </c>
    </row>
    <row spans="1:3" r="47">
      <c t="s" s="3" r="A47">
        <v>880</v>
      </c>
    </row>
    <row spans="1:3" r="48">
      <c t="s" s="4" r="A48">
        <v>776</v>
      </c>
      <c t="n" s="6" r="B48">
        <v>1307709</v>
      </c>
      <c t="n" s="6" r="C48">
        <v>1271170</v>
      </c>
    </row>
    <row spans="1:3" r="49">
      <c t="s" s="4" r="A49">
        <v>911</v>
      </c>
    </row>
    <row spans="1:3" r="50">
      <c t="s" s="3" r="A50">
        <v>880</v>
      </c>
    </row>
    <row spans="1:3" r="51">
      <c t="s" s="4" r="A51">
        <v>776</v>
      </c>
      <c t="n" s="6" r="B51">
        <v>1303347</v>
      </c>
      <c t="n" s="6" r="C51">
        <v>1270379</v>
      </c>
    </row>
    <row spans="1:3" r="52">
      <c t="s" s="4" r="A52">
        <v>912</v>
      </c>
    </row>
    <row spans="1:3" r="53">
      <c t="s" s="3" r="A53">
        <v>880</v>
      </c>
    </row>
    <row spans="1:3" r="54">
      <c t="s" s="4" r="A54">
        <v>776</v>
      </c>
      <c t="n" s="6" r="B54">
        <v>4362</v>
      </c>
      <c t="n" s="6" r="C54">
        <v>791</v>
      </c>
    </row>
    <row spans="1:3" r="55">
      <c t="s" s="4" r="A55">
        <v>847</v>
      </c>
    </row>
    <row spans="1:3" r="56">
      <c t="s" s="3" r="A56">
        <v>880</v>
      </c>
    </row>
    <row spans="1:3" r="57">
      <c t="s" s="4" r="A57">
        <v>776</v>
      </c>
      <c t="n" s="6" r="B57">
        <v>94776</v>
      </c>
      <c t="n" s="6" r="C57">
        <v>102046</v>
      </c>
    </row>
    <row spans="1:3" r="58">
      <c t="s" s="4" r="A58">
        <v>913</v>
      </c>
    </row>
    <row spans="1:3" r="59">
      <c t="s" s="3" r="A59">
        <v>880</v>
      </c>
    </row>
    <row spans="1:3" r="60">
      <c t="s" s="4" r="A60">
        <v>776</v>
      </c>
      <c t="n" s="6" r="B60">
        <v>93405</v>
      </c>
      <c t="n" s="6" r="C60">
        <v>100619</v>
      </c>
    </row>
    <row spans="1:3" r="61">
      <c t="s" s="4" r="A61">
        <v>914</v>
      </c>
    </row>
    <row spans="1:3" r="62">
      <c t="s" s="3" r="A62">
        <v>880</v>
      </c>
    </row>
    <row spans="1:3" r="63">
      <c t="s" s="4" r="A63">
        <v>776</v>
      </c>
      <c t="n" s="6" r="B63">
        <v>1371</v>
      </c>
      <c t="n" s="6" r="C63">
        <v>1427</v>
      </c>
    </row>
    <row spans="1:3" r="64">
      <c t="s" s="4" r="A64">
        <v>785</v>
      </c>
    </row>
    <row spans="1:3" r="65">
      <c t="s" s="3" r="A65">
        <v>880</v>
      </c>
    </row>
    <row spans="1:3" r="66">
      <c t="s" s="4" r="A66">
        <v>776</v>
      </c>
      <c t="n" s="6" r="B66">
        <v>136482</v>
      </c>
      <c t="n" s="6" r="C66">
        <v>121746</v>
      </c>
    </row>
    <row spans="1:3" r="67">
      <c t="s" s="4" r="A67">
        <v>891</v>
      </c>
    </row>
    <row spans="1:3" r="68">
      <c t="s" s="3" r="A68">
        <v>880</v>
      </c>
    </row>
    <row spans="1:3" r="69">
      <c t="s" s="4" r="A69">
        <v>776</v>
      </c>
      <c t="n" s="6" r="B69">
        <v>136250</v>
      </c>
      <c t="n" s="6" r="C69">
        <v>121492</v>
      </c>
    </row>
    <row spans="1:3" r="70">
      <c t="s" s="4" r="A70">
        <v>892</v>
      </c>
    </row>
    <row spans="1:3" r="71">
      <c t="s" s="3" r="A71">
        <v>880</v>
      </c>
    </row>
    <row spans="1:3" r="72">
      <c t="s" s="4" r="A72">
        <v>776</v>
      </c>
      <c t="n" s="6" r="B72">
        <v>232</v>
      </c>
      <c t="n" s="6" r="C72">
        <v>254</v>
      </c>
    </row>
    <row spans="1:3" r="73">
      <c t="s" s="4" r="A73">
        <v>915</v>
      </c>
    </row>
    <row spans="1:3" r="74">
      <c t="s" s="3" r="A74">
        <v>880</v>
      </c>
    </row>
    <row spans="1:3" r="75">
      <c t="s" s="4" r="A75">
        <v>776</v>
      </c>
      <c t="n" s="6" r="B75">
        <v>124197</v>
      </c>
      <c t="n" s="6" r="C75">
        <v>109370</v>
      </c>
    </row>
    <row spans="1:3" r="76">
      <c t="s" s="4" r="A76">
        <v>916</v>
      </c>
    </row>
    <row spans="1:3" r="77">
      <c t="s" s="3" r="A77">
        <v>880</v>
      </c>
    </row>
    <row spans="1:3" r="78">
      <c t="s" s="4" r="A78">
        <v>776</v>
      </c>
      <c t="n" s="6" r="B78">
        <v>124197</v>
      </c>
      <c t="n" s="6" r="C78">
        <v>109370</v>
      </c>
    </row>
    <row spans="1:3" r="79">
      <c t="s" s="4" r="A79">
        <v>917</v>
      </c>
    </row>
    <row spans="1:3" r="80">
      <c t="s" s="3" r="A80">
        <v>880</v>
      </c>
    </row>
    <row spans="1:3" r="81">
      <c t="s" s="4" r="A81">
        <v>776</v>
      </c>
      <c t="n" s="6" r="B81">
        <v>0</v>
      </c>
      <c t="n" s="6" r="C81">
        <v>0</v>
      </c>
    </row>
    <row spans="1:3" r="82">
      <c t="s" s="4" r="A82">
        <v>848</v>
      </c>
    </row>
    <row spans="1:3" r="83">
      <c t="s" s="3" r="A83">
        <v>880</v>
      </c>
    </row>
    <row spans="1:3" r="84">
      <c t="s" s="4" r="A84">
        <v>776</v>
      </c>
      <c t="n" s="6" r="B84">
        <v>12285</v>
      </c>
      <c t="n" s="6" r="C84">
        <v>12376</v>
      </c>
    </row>
    <row spans="1:3" r="85">
      <c t="s" s="4" r="A85">
        <v>918</v>
      </c>
    </row>
    <row spans="1:3" r="86">
      <c t="s" s="3" r="A86">
        <v>880</v>
      </c>
    </row>
    <row spans="1:3" r="87">
      <c t="s" s="4" r="A87">
        <v>776</v>
      </c>
      <c t="n" s="6" r="B87">
        <v>12053</v>
      </c>
      <c t="n" s="6" r="C87">
        <v>12122</v>
      </c>
    </row>
    <row spans="1:3" r="88">
      <c t="s" s="4" r="A88">
        <v>919</v>
      </c>
    </row>
    <row spans="1:3" r="89">
      <c t="s" s="3" r="A89">
        <v>880</v>
      </c>
    </row>
    <row spans="1:3" r="90">
      <c t="s" s="4" r="A90">
        <v>776</v>
      </c>
      <c t="n" s="7" r="B90">
        <v>232</v>
      </c>
      <c t="n" s="7" r="C90">
        <v>2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20</v>
      </c>
      <c t="s" s="2" r="B1">
        <v>1</v>
      </c>
    </row>
    <row spans="1:4" r="2">
      <c t="s" s="2" r="B2">
        <v>2</v>
      </c>
      <c t="s" s="2" r="C2">
        <v>134</v>
      </c>
      <c t="s" s="2" r="D2">
        <v>23</v>
      </c>
    </row>
    <row spans="1:4" r="3">
      <c t="s" s="3" r="A3">
        <v>921</v>
      </c>
    </row>
    <row spans="1:4" r="4">
      <c t="s" s="4" r="A4">
        <v>922</v>
      </c>
      <c t="n" s="7" r="B4">
        <v>208</v>
      </c>
      <c t="n" s="7" r="D4">
        <v>210</v>
      </c>
    </row>
    <row spans="1:4" r="5">
      <c t="s" s="4" r="A5">
        <v>923</v>
      </c>
      <c t="n" s="6" r="B5">
        <v>42031</v>
      </c>
      <c t="n" s="6" r="D5">
        <v>31859</v>
      </c>
    </row>
    <row spans="1:4" r="6">
      <c t="s" s="4" r="A6">
        <v>924</v>
      </c>
      <c t="n" s="6" r="B6">
        <v>42239</v>
      </c>
      <c t="n" s="6" r="D6">
        <v>32069</v>
      </c>
    </row>
    <row spans="1:4" r="7">
      <c t="s" s="4" r="A7">
        <v>925</v>
      </c>
      <c t="n" s="6" r="B7">
        <v>3</v>
      </c>
      <c t="n" s="7" r="C7">
        <v>2</v>
      </c>
    </row>
    <row spans="1:4" r="8">
      <c t="s" s="4" r="A8">
        <v>926</v>
      </c>
      <c t="n" s="6" r="B8">
        <v>209</v>
      </c>
      <c t="n" s="6" r="C8">
        <v>216</v>
      </c>
    </row>
    <row spans="1:4" r="9">
      <c t="s" s="4" r="A9">
        <v>927</v>
      </c>
      <c t="n" s="6" r="B9">
        <v>37156</v>
      </c>
      <c t="n" s="6" r="C9">
        <v>30811</v>
      </c>
    </row>
    <row spans="1:4" r="10">
      <c t="s" s="4" r="A10">
        <v>781</v>
      </c>
    </row>
    <row spans="1:4" r="11">
      <c t="s" s="3" r="A11">
        <v>921</v>
      </c>
    </row>
    <row spans="1:4" r="12">
      <c t="s" s="4" r="A12">
        <v>922</v>
      </c>
      <c t="n" s="6" r="B12">
        <v>208</v>
      </c>
      <c t="n" s="6" r="D12">
        <v>210</v>
      </c>
    </row>
    <row spans="1:4" r="13">
      <c t="s" s="4" r="A13">
        <v>923</v>
      </c>
      <c t="n" s="6" r="B13">
        <v>35151</v>
      </c>
      <c t="n" s="6" r="D13">
        <v>28400</v>
      </c>
    </row>
    <row spans="1:4" r="14">
      <c t="s" s="4" r="A14">
        <v>924</v>
      </c>
      <c t="n" s="6" r="B14">
        <v>35359</v>
      </c>
      <c t="n" s="6" r="D14">
        <v>28610</v>
      </c>
    </row>
    <row spans="1:4" r="15">
      <c t="s" s="4" r="A15">
        <v>925</v>
      </c>
      <c t="n" s="6" r="B15">
        <v>3</v>
      </c>
      <c t="n" s="6" r="C15">
        <v>2</v>
      </c>
    </row>
    <row spans="1:4" r="16">
      <c t="s" s="4" r="A16">
        <v>926</v>
      </c>
      <c t="n" s="6" r="B16">
        <v>209</v>
      </c>
      <c t="n" s="6" r="C16">
        <v>216</v>
      </c>
    </row>
    <row spans="1:4" r="17">
      <c t="s" s="4" r="A17">
        <v>927</v>
      </c>
      <c t="n" s="6" r="B17">
        <v>31985</v>
      </c>
      <c t="n" s="6" r="C17">
        <v>23140</v>
      </c>
    </row>
    <row spans="1:4" r="18">
      <c t="s" s="4" r="A18">
        <v>782</v>
      </c>
    </row>
    <row spans="1:4" r="19">
      <c t="s" s="3" r="A19">
        <v>921</v>
      </c>
    </row>
    <row spans="1:4" r="20">
      <c t="s" s="4" r="A20">
        <v>922</v>
      </c>
      <c t="n" s="6" r="B20">
        <v>0</v>
      </c>
      <c t="n" s="6" r="D20">
        <v>0</v>
      </c>
    </row>
    <row spans="1:4" r="21">
      <c t="s" s="4" r="A21">
        <v>923</v>
      </c>
      <c t="n" s="6" r="B21">
        <v>32</v>
      </c>
      <c t="n" s="6" r="D21">
        <v>33</v>
      </c>
    </row>
    <row spans="1:4" r="22">
      <c t="s" s="4" r="A22">
        <v>924</v>
      </c>
      <c t="n" s="6" r="B22">
        <v>32</v>
      </c>
      <c t="n" s="6" r="D22">
        <v>33</v>
      </c>
    </row>
    <row spans="1:4" r="23">
      <c t="s" s="4" r="A23">
        <v>925</v>
      </c>
      <c t="n" s="6" r="B23">
        <v>0</v>
      </c>
      <c t="n" s="6" r="C23">
        <v>0</v>
      </c>
    </row>
    <row spans="1:4" r="24">
      <c t="s" s="4" r="A24">
        <v>926</v>
      </c>
      <c t="n" s="6" r="B24">
        <v>0</v>
      </c>
      <c t="n" s="6" r="C24">
        <v>0</v>
      </c>
    </row>
    <row spans="1:4" r="25">
      <c t="s" s="4" r="A25">
        <v>927</v>
      </c>
      <c t="n" s="6" r="B25">
        <v>33</v>
      </c>
      <c t="n" s="6" r="C25">
        <v>9</v>
      </c>
    </row>
    <row spans="1:4" r="26">
      <c t="s" s="4" r="A26">
        <v>783</v>
      </c>
    </row>
    <row spans="1:4" r="27">
      <c t="s" s="3" r="A27">
        <v>921</v>
      </c>
    </row>
    <row spans="1:4" r="28">
      <c t="s" s="4" r="A28">
        <v>922</v>
      </c>
      <c t="n" s="6" r="B28">
        <v>0</v>
      </c>
      <c t="n" s="6" r="D28">
        <v>0</v>
      </c>
    </row>
    <row spans="1:4" r="29">
      <c t="s" s="4" r="A29">
        <v>923</v>
      </c>
      <c t="n" s="6" r="B29">
        <v>0</v>
      </c>
      <c t="n" s="6" r="D29">
        <v>0</v>
      </c>
    </row>
    <row spans="1:4" r="30">
      <c t="s" s="4" r="A30">
        <v>924</v>
      </c>
      <c t="n" s="6" r="B30">
        <v>0</v>
      </c>
      <c t="n" s="6" r="D30">
        <v>0</v>
      </c>
    </row>
    <row spans="1:4" r="31">
      <c t="s" s="4" r="A31">
        <v>925</v>
      </c>
      <c t="n" s="6" r="B31">
        <v>0</v>
      </c>
      <c t="n" s="6" r="C31">
        <v>0</v>
      </c>
    </row>
    <row spans="1:4" r="32">
      <c t="s" s="4" r="A32">
        <v>926</v>
      </c>
      <c t="n" s="6" r="B32">
        <v>0</v>
      </c>
      <c t="n" s="6" r="C32">
        <v>0</v>
      </c>
    </row>
    <row spans="1:4" r="33">
      <c t="s" s="4" r="A33">
        <v>927</v>
      </c>
      <c t="n" s="6" r="B33">
        <v>0</v>
      </c>
      <c t="n" s="6" r="C33">
        <v>0</v>
      </c>
    </row>
    <row spans="1:4" r="34">
      <c t="s" s="4" r="A34">
        <v>784</v>
      </c>
    </row>
    <row spans="1:4" r="35">
      <c t="s" s="3" r="A35">
        <v>921</v>
      </c>
    </row>
    <row spans="1:4" r="36">
      <c t="s" s="4" r="A36">
        <v>922</v>
      </c>
      <c t="n" s="6" r="B36">
        <v>0</v>
      </c>
      <c t="n" s="6" r="D36">
        <v>0</v>
      </c>
    </row>
    <row spans="1:4" r="37">
      <c t="s" s="4" r="A37">
        <v>923</v>
      </c>
      <c t="n" s="6" r="B37">
        <v>5733</v>
      </c>
      <c t="n" s="6" r="D37">
        <v>2218</v>
      </c>
    </row>
    <row spans="1:4" r="38">
      <c t="s" s="4" r="A38">
        <v>924</v>
      </c>
      <c t="n" s="6" r="B38">
        <v>5733</v>
      </c>
      <c t="n" s="6" r="D38">
        <v>2218</v>
      </c>
    </row>
    <row spans="1:4" r="39">
      <c t="s" s="4" r="A39">
        <v>925</v>
      </c>
      <c t="n" s="6" r="B39">
        <v>0</v>
      </c>
      <c t="n" s="6" r="C39">
        <v>0</v>
      </c>
    </row>
    <row spans="1:4" r="40">
      <c t="s" s="4" r="A40">
        <v>926</v>
      </c>
      <c t="n" s="6" r="B40">
        <v>0</v>
      </c>
      <c t="n" s="6" r="C40">
        <v>0</v>
      </c>
    </row>
    <row spans="1:4" r="41">
      <c t="s" s="4" r="A41">
        <v>927</v>
      </c>
      <c t="n" s="6" r="B41">
        <v>3976</v>
      </c>
      <c t="n" s="6" r="C41">
        <v>5341</v>
      </c>
    </row>
    <row spans="1:4" r="42">
      <c t="s" s="4" r="A42">
        <v>785</v>
      </c>
    </row>
    <row spans="1:4" r="43">
      <c t="s" s="3" r="A43">
        <v>921</v>
      </c>
    </row>
    <row spans="1:4" r="44">
      <c t="s" s="4" r="A44">
        <v>922</v>
      </c>
      <c t="n" s="6" r="B44">
        <v>0</v>
      </c>
      <c t="n" s="6" r="D44">
        <v>0</v>
      </c>
    </row>
    <row spans="1:4" r="45">
      <c t="s" s="4" r="A45">
        <v>923</v>
      </c>
      <c t="n" s="6" r="B45">
        <v>232</v>
      </c>
      <c t="n" s="6" r="D45">
        <v>254</v>
      </c>
    </row>
    <row spans="1:4" r="46">
      <c t="s" s="4" r="A46">
        <v>924</v>
      </c>
      <c t="n" s="6" r="B46">
        <v>232</v>
      </c>
      <c t="n" s="6" r="D46">
        <v>254</v>
      </c>
    </row>
    <row spans="1:4" r="47">
      <c t="s" s="4" r="A47">
        <v>925</v>
      </c>
      <c t="n" s="6" r="B47">
        <v>0</v>
      </c>
      <c t="n" s="6" r="C47">
        <v>0</v>
      </c>
    </row>
    <row spans="1:4" r="48">
      <c t="s" s="4" r="A48">
        <v>926</v>
      </c>
      <c t="n" s="6" r="B48">
        <v>0</v>
      </c>
      <c t="n" s="6" r="C48">
        <v>0</v>
      </c>
    </row>
    <row spans="1:4" r="49">
      <c t="s" s="4" r="A49">
        <v>927</v>
      </c>
      <c t="n" s="6" r="B49">
        <v>243</v>
      </c>
      <c t="n" s="6" r="C49">
        <v>1923</v>
      </c>
    </row>
    <row spans="1:4" r="50">
      <c t="s" s="4" r="A50">
        <v>786</v>
      </c>
    </row>
    <row spans="1:4" r="51">
      <c t="s" s="3" r="A51">
        <v>921</v>
      </c>
    </row>
    <row spans="1:4" r="52">
      <c t="s" s="4" r="A52">
        <v>922</v>
      </c>
      <c t="n" s="6" r="B52">
        <v>0</v>
      </c>
      <c t="n" s="6" r="D52">
        <v>0</v>
      </c>
    </row>
    <row spans="1:4" r="53">
      <c t="s" s="4" r="A53">
        <v>923</v>
      </c>
      <c t="n" s="6" r="B53">
        <v>308</v>
      </c>
      <c t="n" s="6" r="D53">
        <v>278</v>
      </c>
    </row>
    <row spans="1:4" r="54">
      <c t="s" s="4" r="A54">
        <v>924</v>
      </c>
      <c t="n" s="6" r="B54">
        <v>308</v>
      </c>
      <c t="n" s="6" r="D54">
        <v>278</v>
      </c>
    </row>
    <row spans="1:4" r="55">
      <c t="s" s="4" r="A55">
        <v>925</v>
      </c>
      <c t="n" s="6" r="B55">
        <v>0</v>
      </c>
      <c t="n" s="6" r="C55">
        <v>0</v>
      </c>
    </row>
    <row spans="1:4" r="56">
      <c t="s" s="4" r="A56">
        <v>926</v>
      </c>
      <c t="n" s="6" r="B56">
        <v>0</v>
      </c>
      <c t="n" s="6" r="C56">
        <v>0</v>
      </c>
    </row>
    <row spans="1:4" r="57">
      <c t="s" s="4" r="A57">
        <v>927</v>
      </c>
      <c t="n" s="7" r="B57">
        <v>293</v>
      </c>
      <c t="n" s="6" r="C57">
        <v>398</v>
      </c>
    </row>
    <row spans="1:4" r="58">
      <c t="s" s="4" r="A58">
        <v>928</v>
      </c>
    </row>
    <row spans="1:4" r="59">
      <c t="s" s="3" r="A59">
        <v>921</v>
      </c>
    </row>
    <row spans="1:4" r="60">
      <c t="s" s="4" r="A60">
        <v>929</v>
      </c>
      <c t="s" s="4" r="B60">
        <v>860</v>
      </c>
    </row>
    <row spans="1:4" r="61">
      <c t="s" s="4" r="A61">
        <v>930</v>
      </c>
    </row>
    <row spans="1:4" r="62">
      <c t="s" s="3" r="A62">
        <v>921</v>
      </c>
    </row>
    <row spans="1:4" r="63">
      <c t="s" s="4" r="A63">
        <v>929</v>
      </c>
      <c t="s" s="4" r="B63">
        <v>931</v>
      </c>
    </row>
    <row spans="1:4" r="64">
      <c t="s" s="4" r="A64">
        <v>787</v>
      </c>
    </row>
    <row spans="1:4" r="65">
      <c t="s" s="3" r="A65">
        <v>921</v>
      </c>
    </row>
    <row spans="1:4" r="66">
      <c t="s" s="4" r="A66">
        <v>922</v>
      </c>
      <c t="n" s="7" r="B66">
        <v>0</v>
      </c>
      <c t="n" s="6" r="D66">
        <v>0</v>
      </c>
    </row>
    <row spans="1:4" r="67">
      <c t="s" s="4" r="A67">
        <v>923</v>
      </c>
      <c t="n" s="6" r="B67">
        <v>0</v>
      </c>
      <c t="n" s="6" r="D67">
        <v>0</v>
      </c>
    </row>
    <row spans="1:4" r="68">
      <c t="s" s="4" r="A68">
        <v>924</v>
      </c>
      <c t="n" s="6" r="B68">
        <v>0</v>
      </c>
      <c t="n" s="6" r="D68">
        <v>0</v>
      </c>
    </row>
    <row spans="1:4" r="69">
      <c t="s" s="4" r="A69">
        <v>925</v>
      </c>
      <c t="n" s="6" r="B69">
        <v>0</v>
      </c>
      <c t="n" s="6" r="C69">
        <v>0</v>
      </c>
    </row>
    <row spans="1:4" r="70">
      <c t="s" s="4" r="A70">
        <v>926</v>
      </c>
      <c t="n" s="6" r="B70">
        <v>0</v>
      </c>
      <c t="n" s="6" r="C70">
        <v>0</v>
      </c>
    </row>
    <row spans="1:4" r="71">
      <c t="s" s="4" r="A71">
        <v>927</v>
      </c>
      <c t="n" s="6" r="B71">
        <v>0</v>
      </c>
      <c t="n" s="6" r="C71">
        <v>0</v>
      </c>
    </row>
    <row spans="1:4" r="72">
      <c t="s" s="4" r="A72">
        <v>788</v>
      </c>
    </row>
    <row spans="1:4" r="73">
      <c t="s" s="3" r="A73">
        <v>921</v>
      </c>
    </row>
    <row spans="1:4" r="74">
      <c t="s" s="4" r="A74">
        <v>922</v>
      </c>
      <c t="n" s="6" r="B74">
        <v>0</v>
      </c>
      <c t="n" s="6" r="D74">
        <v>0</v>
      </c>
    </row>
    <row spans="1:4" r="75">
      <c t="s" s="4" r="A75">
        <v>923</v>
      </c>
      <c t="n" s="6" r="B75">
        <v>0</v>
      </c>
      <c t="n" s="6" r="D75">
        <v>0</v>
      </c>
    </row>
    <row spans="1:4" r="76">
      <c t="s" s="4" r="A76">
        <v>924</v>
      </c>
      <c t="n" s="6" r="B76">
        <v>0</v>
      </c>
      <c t="n" s="6" r="D76">
        <v>0</v>
      </c>
    </row>
    <row spans="1:4" r="77">
      <c t="s" s="4" r="A77">
        <v>925</v>
      </c>
      <c t="n" s="6" r="B77">
        <v>0</v>
      </c>
      <c t="n" s="6" r="C77">
        <v>0</v>
      </c>
    </row>
    <row spans="1:4" r="78">
      <c t="s" s="4" r="A78">
        <v>926</v>
      </c>
      <c t="n" s="6" r="B78">
        <v>0</v>
      </c>
      <c t="n" s="6" r="C78">
        <v>0</v>
      </c>
    </row>
    <row spans="1:4" r="79">
      <c t="s" s="4" r="A79">
        <v>927</v>
      </c>
      <c t="n" s="6" r="B79">
        <v>0</v>
      </c>
      <c t="n" s="6" r="C79">
        <v>0</v>
      </c>
    </row>
    <row spans="1:4" r="80">
      <c t="s" s="4" r="A80">
        <v>789</v>
      </c>
    </row>
    <row spans="1:4" r="81">
      <c t="s" s="3" r="A81">
        <v>921</v>
      </c>
    </row>
    <row spans="1:4" r="82">
      <c t="s" s="4" r="A82">
        <v>922</v>
      </c>
      <c t="n" s="6" r="B82">
        <v>0</v>
      </c>
      <c t="n" s="6" r="D82">
        <v>0</v>
      </c>
    </row>
    <row spans="1:4" r="83">
      <c t="s" s="4" r="A83">
        <v>923</v>
      </c>
      <c t="n" s="6" r="B83">
        <v>575</v>
      </c>
      <c t="n" s="6" r="D83">
        <v>676</v>
      </c>
    </row>
    <row spans="1:4" r="84">
      <c t="s" s="4" r="A84">
        <v>924</v>
      </c>
      <c t="n" s="6" r="B84">
        <v>575</v>
      </c>
      <c t="n" s="7" r="D84">
        <v>676</v>
      </c>
    </row>
    <row spans="1:4" r="85">
      <c t="s" s="4" r="A85">
        <v>925</v>
      </c>
      <c t="n" s="6" r="B85">
        <v>0</v>
      </c>
      <c t="n" s="6" r="C85">
        <v>0</v>
      </c>
    </row>
    <row spans="1:4" r="86">
      <c t="s" s="4" r="A86">
        <v>926</v>
      </c>
      <c t="n" s="6" r="B86">
        <v>0</v>
      </c>
      <c t="n" s="6" r="C86">
        <v>0</v>
      </c>
    </row>
    <row spans="1:4" r="87">
      <c t="s" s="4" r="A87">
        <v>927</v>
      </c>
      <c t="n" s="7" r="B87">
        <v>626</v>
      </c>
      <c t="n" s="7" r="C87">
        <v>0</v>
      </c>
    </row>
    <row spans="1:4" r="88">
      <c t="s" s="4" r="A88">
        <v>932</v>
      </c>
    </row>
    <row spans="1:4" r="89">
      <c t="s" s="3" r="A89">
        <v>921</v>
      </c>
    </row>
    <row spans="1:4" r="90">
      <c t="s" s="4" r="A90">
        <v>929</v>
      </c>
      <c t="s" s="4" r="B90">
        <v>9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33</v>
      </c>
      <c t="s" s="2" r="C1">
        <v>2</v>
      </c>
      <c t="s" s="2" r="D1">
        <v>23</v>
      </c>
    </row>
    <row spans="1:4" r="2">
      <c t="s" s="3" r="A2">
        <v>880</v>
      </c>
    </row>
    <row spans="1:4" r="3">
      <c t="s" s="4" r="A3">
        <v>776</v>
      </c>
      <c t="n" s="7" r="C3">
        <v>6605747</v>
      </c>
      <c t="n" s="7" r="D3">
        <v>6402459</v>
      </c>
    </row>
    <row spans="1:4" r="4">
      <c t="s" s="4" r="A4">
        <v>934</v>
      </c>
      <c t="s" s="4" r="C4">
        <v>667</v>
      </c>
      <c t="s" s="4" r="D4">
        <v>667</v>
      </c>
    </row>
    <row spans="1:4" r="5">
      <c t="s" s="4" r="A5">
        <v>781</v>
      </c>
    </row>
    <row spans="1:4" r="6">
      <c t="s" s="3" r="A6">
        <v>880</v>
      </c>
    </row>
    <row spans="1:4" r="7">
      <c t="s" s="4" r="A7">
        <v>776</v>
      </c>
      <c t="n" s="7" r="C7">
        <v>3723490</v>
      </c>
      <c t="n" s="7" r="D7">
        <v>3678520</v>
      </c>
    </row>
    <row spans="1:4" r="8">
      <c t="s" s="4" r="A8">
        <v>843</v>
      </c>
    </row>
    <row spans="1:4" r="9">
      <c t="s" s="3" r="A9">
        <v>880</v>
      </c>
    </row>
    <row spans="1:4" r="10">
      <c t="s" s="4" r="A10">
        <v>776</v>
      </c>
      <c t="n" s="6" r="C10">
        <v>3653750</v>
      </c>
      <c t="n" s="6" r="D10">
        <v>3601587</v>
      </c>
    </row>
    <row spans="1:4" r="11">
      <c t="s" s="4" r="A11">
        <v>845</v>
      </c>
    </row>
    <row spans="1:4" r="12">
      <c t="s" s="3" r="A12">
        <v>880</v>
      </c>
    </row>
    <row spans="1:4" r="13">
      <c t="s" s="4" r="A13">
        <v>776</v>
      </c>
      <c t="n" s="6" r="C13">
        <v>69740</v>
      </c>
      <c t="n" s="6" r="D13">
        <v>76933</v>
      </c>
    </row>
    <row spans="1:4" r="14">
      <c t="s" s="4" r="A14">
        <v>782</v>
      </c>
    </row>
    <row spans="1:4" r="15">
      <c t="s" s="3" r="A15">
        <v>880</v>
      </c>
    </row>
    <row spans="1:4" r="16">
      <c t="s" s="4" r="A16">
        <v>776</v>
      </c>
      <c t="n" s="6" r="C16">
        <v>2223</v>
      </c>
      <c t="n" s="6" r="D16">
        <v>2470</v>
      </c>
    </row>
    <row spans="1:4" r="17">
      <c t="s" s="4" r="A17">
        <v>850</v>
      </c>
    </row>
    <row spans="1:4" r="18">
      <c t="s" s="3" r="A18">
        <v>880</v>
      </c>
    </row>
    <row spans="1:4" r="19">
      <c t="s" s="4" r="A19">
        <v>776</v>
      </c>
      <c t="n" s="6" r="C19">
        <v>2223</v>
      </c>
      <c t="n" s="6" r="D19">
        <v>2470</v>
      </c>
    </row>
    <row spans="1:4" r="20">
      <c t="s" s="4" r="A20">
        <v>783</v>
      </c>
    </row>
    <row spans="1:4" r="21">
      <c t="s" s="3" r="A21">
        <v>880</v>
      </c>
    </row>
    <row spans="1:4" r="22">
      <c t="s" s="4" r="A22">
        <v>776</v>
      </c>
      <c t="s" s="4" r="B22">
        <v>129</v>
      </c>
      <c t="n" s="6" r="C22">
        <v>574455</v>
      </c>
      <c t="n" s="6" r="D22">
        <v>537714</v>
      </c>
    </row>
    <row spans="1:4" r="23">
      <c t="s" s="4" r="A23">
        <v>935</v>
      </c>
    </row>
    <row spans="1:4" r="24">
      <c t="s" s="3" r="A24">
        <v>880</v>
      </c>
    </row>
    <row spans="1:4" r="25">
      <c t="s" s="4" r="A25">
        <v>776</v>
      </c>
      <c t="n" s="6" r="C25">
        <v>574455</v>
      </c>
      <c t="n" s="6" r="D25">
        <v>537714</v>
      </c>
    </row>
    <row spans="1:4" r="26">
      <c t="s" s="4" r="A26">
        <v>784</v>
      </c>
    </row>
    <row spans="1:4" r="27">
      <c t="s" s="3" r="A27">
        <v>880</v>
      </c>
    </row>
    <row spans="1:4" r="28">
      <c t="s" s="4" r="A28">
        <v>776</v>
      </c>
      <c t="n" s="6" r="C28">
        <v>1402485</v>
      </c>
      <c t="n" s="6" r="D28">
        <v>1373216</v>
      </c>
    </row>
    <row spans="1:4" r="29">
      <c t="s" s="4" r="A29">
        <v>846</v>
      </c>
    </row>
    <row spans="1:4" r="30">
      <c t="s" s="3" r="A30">
        <v>880</v>
      </c>
    </row>
    <row spans="1:4" r="31">
      <c t="s" s="4" r="A31">
        <v>776</v>
      </c>
      <c t="n" s="6" r="C31">
        <v>1307709</v>
      </c>
      <c t="n" s="6" r="D31">
        <v>1271170</v>
      </c>
    </row>
    <row spans="1:4" r="32">
      <c t="s" s="4" r="A32">
        <v>847</v>
      </c>
    </row>
    <row spans="1:4" r="33">
      <c t="s" s="3" r="A33">
        <v>880</v>
      </c>
    </row>
    <row spans="1:4" r="34">
      <c t="s" s="4" r="A34">
        <v>776</v>
      </c>
      <c t="n" s="6" r="C34">
        <v>94776</v>
      </c>
      <c t="n" s="6" r="D34">
        <v>102046</v>
      </c>
    </row>
    <row spans="1:4" r="35">
      <c t="s" s="4" r="A35">
        <v>785</v>
      </c>
    </row>
    <row spans="1:4" r="36">
      <c t="s" s="3" r="A36">
        <v>880</v>
      </c>
    </row>
    <row spans="1:4" r="37">
      <c t="s" s="4" r="A37">
        <v>776</v>
      </c>
      <c t="n" s="6" r="C37">
        <v>136482</v>
      </c>
      <c t="n" s="6" r="D37">
        <v>121746</v>
      </c>
    </row>
    <row spans="1:4" r="38">
      <c t="s" s="4" r="A38">
        <v>915</v>
      </c>
    </row>
    <row spans="1:4" r="39">
      <c t="s" s="3" r="A39">
        <v>880</v>
      </c>
    </row>
    <row spans="1:4" r="40">
      <c t="s" s="4" r="A40">
        <v>776</v>
      </c>
      <c t="n" s="6" r="C40">
        <v>124197</v>
      </c>
      <c t="n" s="6" r="D40">
        <v>109370</v>
      </c>
    </row>
    <row spans="1:4" r="41">
      <c t="s" s="4" r="A41">
        <v>848</v>
      </c>
    </row>
    <row spans="1:4" r="42">
      <c t="s" s="3" r="A42">
        <v>880</v>
      </c>
    </row>
    <row spans="1:4" r="43">
      <c t="s" s="4" r="A43">
        <v>776</v>
      </c>
      <c t="n" s="6" r="C43">
        <v>12285</v>
      </c>
      <c t="n" s="6" r="D43">
        <v>12376</v>
      </c>
    </row>
    <row spans="1:4" r="44">
      <c t="s" s="4" r="A44">
        <v>786</v>
      </c>
    </row>
    <row spans="1:4" r="45">
      <c t="s" s="3" r="A45">
        <v>880</v>
      </c>
    </row>
    <row spans="1:4" r="46">
      <c t="s" s="4" r="A46">
        <v>776</v>
      </c>
      <c t="n" s="6" r="C46">
        <v>93763</v>
      </c>
      <c t="n" s="6" r="D46">
        <v>73676</v>
      </c>
    </row>
    <row spans="1:4" r="47">
      <c t="s" s="4" r="A47">
        <v>849</v>
      </c>
    </row>
    <row spans="1:4" r="48">
      <c t="s" s="3" r="A48">
        <v>880</v>
      </c>
    </row>
    <row spans="1:4" r="49">
      <c t="s" s="4" r="A49">
        <v>776</v>
      </c>
      <c t="n" s="6" r="C49">
        <v>93763</v>
      </c>
      <c t="n" s="6" r="D49">
        <v>73676</v>
      </c>
    </row>
    <row spans="1:4" r="50">
      <c t="s" s="4" r="A50">
        <v>787</v>
      </c>
    </row>
    <row spans="1:4" r="51">
      <c t="s" s="3" r="A51">
        <v>880</v>
      </c>
    </row>
    <row spans="1:4" r="52">
      <c t="s" s="4" r="A52">
        <v>776</v>
      </c>
      <c t="n" s="6" r="C52">
        <v>120502</v>
      </c>
      <c t="n" s="6" r="D52">
        <v>98275</v>
      </c>
    </row>
    <row spans="1:4" r="53">
      <c t="s" s="4" r="A53">
        <v>936</v>
      </c>
    </row>
    <row spans="1:4" r="54">
      <c t="s" s="3" r="A54">
        <v>880</v>
      </c>
    </row>
    <row spans="1:4" r="55">
      <c t="s" s="4" r="A55">
        <v>776</v>
      </c>
      <c t="n" s="6" r="C55">
        <v>120502</v>
      </c>
      <c t="n" s="6" r="D55">
        <v>98275</v>
      </c>
    </row>
    <row spans="1:4" r="56">
      <c t="s" s="4" r="A56">
        <v>788</v>
      </c>
    </row>
    <row spans="1:4" r="57">
      <c t="s" s="3" r="A57">
        <v>880</v>
      </c>
    </row>
    <row spans="1:4" r="58">
      <c t="s" s="4" r="A58">
        <v>776</v>
      </c>
      <c t="n" s="6" r="C58">
        <v>551180</v>
      </c>
      <c t="n" s="6" r="D58">
        <v>514300</v>
      </c>
    </row>
    <row spans="1:4" r="59">
      <c t="s" s="4" r="A59">
        <v>937</v>
      </c>
    </row>
    <row spans="1:4" r="60">
      <c t="s" s="3" r="A60">
        <v>880</v>
      </c>
    </row>
    <row spans="1:4" r="61">
      <c t="s" s="4" r="A61">
        <v>776</v>
      </c>
      <c t="n" s="6" r="C61">
        <v>551180</v>
      </c>
      <c t="n" s="6" r="D61">
        <v>514300</v>
      </c>
    </row>
    <row spans="1:4" r="62">
      <c t="s" s="4" r="A62">
        <v>789</v>
      </c>
    </row>
    <row spans="1:4" r="63">
      <c t="s" s="3" r="A63">
        <v>880</v>
      </c>
    </row>
    <row spans="1:4" r="64">
      <c t="s" s="4" r="A64">
        <v>776</v>
      </c>
      <c t="n" s="6" r="C64">
        <v>1167</v>
      </c>
      <c t="n" s="6" r="D64">
        <v>2542</v>
      </c>
    </row>
    <row spans="1:4" r="65">
      <c t="s" s="4" r="A65">
        <v>938</v>
      </c>
    </row>
    <row spans="1:4" r="66">
      <c t="s" s="3" r="A66">
        <v>880</v>
      </c>
    </row>
    <row spans="1:4" r="67">
      <c t="s" s="4" r="A67">
        <v>776</v>
      </c>
      <c t="n" s="7" r="C67">
        <v>6543722</v>
      </c>
      <c t="n" s="7" r="D67">
        <v>6336977</v>
      </c>
    </row>
    <row spans="1:4" r="68">
      <c t="s" s="4" r="A68">
        <v>934</v>
      </c>
      <c t="s" s="4" r="C68">
        <v>939</v>
      </c>
      <c t="s" s="4" r="D68">
        <v>940</v>
      </c>
    </row>
    <row spans="1:4" r="69">
      <c t="s" s="4" r="A69">
        <v>941</v>
      </c>
    </row>
    <row spans="1:4" r="70">
      <c t="s" s="3" r="A70">
        <v>880</v>
      </c>
    </row>
    <row spans="1:4" r="71">
      <c t="s" s="4" r="A71">
        <v>776</v>
      </c>
      <c t="n" s="7" r="C71">
        <v>3613267</v>
      </c>
      <c t="n" s="7" r="D71">
        <v>3563430</v>
      </c>
    </row>
    <row spans="1:4" r="72">
      <c t="s" s="4" r="A72">
        <v>942</v>
      </c>
    </row>
    <row spans="1:4" r="73">
      <c t="s" s="3" r="A73">
        <v>880</v>
      </c>
    </row>
    <row spans="1:4" r="74">
      <c t="s" s="4" r="A74">
        <v>776</v>
      </c>
      <c t="n" s="6" r="C74">
        <v>64069</v>
      </c>
      <c t="n" s="6" r="D74">
        <v>71111</v>
      </c>
    </row>
    <row spans="1:4" r="75">
      <c t="s" s="4" r="A75">
        <v>943</v>
      </c>
    </row>
    <row spans="1:4" r="76">
      <c t="s" s="3" r="A76">
        <v>880</v>
      </c>
    </row>
    <row spans="1:4" r="77">
      <c t="s" s="4" r="A77">
        <v>776</v>
      </c>
      <c t="n" s="6" r="C77">
        <v>2174</v>
      </c>
      <c t="n" s="6" r="D77">
        <v>2420</v>
      </c>
    </row>
    <row spans="1:4" r="78">
      <c t="s" s="4" r="A78">
        <v>944</v>
      </c>
    </row>
    <row spans="1:4" r="79">
      <c t="s" s="3" r="A79">
        <v>880</v>
      </c>
    </row>
    <row spans="1:4" r="80">
      <c t="s" s="4" r="A80">
        <v>776</v>
      </c>
      <c t="n" s="6" r="C80">
        <v>573394</v>
      </c>
      <c t="n" s="6" r="D80">
        <v>534868</v>
      </c>
    </row>
    <row spans="1:4" r="81">
      <c t="s" s="4" r="A81">
        <v>945</v>
      </c>
    </row>
    <row spans="1:4" r="82">
      <c t="s" s="3" r="A82">
        <v>880</v>
      </c>
    </row>
    <row spans="1:4" r="83">
      <c t="s" s="4" r="A83">
        <v>776</v>
      </c>
      <c t="n" s="6" r="C83">
        <v>1298921</v>
      </c>
      <c t="n" s="6" r="D83">
        <v>1262384</v>
      </c>
    </row>
    <row spans="1:4" r="84">
      <c t="s" s="4" r="A84">
        <v>946</v>
      </c>
    </row>
    <row spans="1:4" r="85">
      <c t="s" s="3" r="A85">
        <v>880</v>
      </c>
    </row>
    <row spans="1:4" r="86">
      <c t="s" s="4" r="A86">
        <v>776</v>
      </c>
      <c t="n" s="6" r="C86">
        <v>92358</v>
      </c>
      <c t="n" s="6" r="D86">
        <v>96792</v>
      </c>
    </row>
    <row spans="1:4" r="87">
      <c t="s" s="4" r="A87">
        <v>947</v>
      </c>
    </row>
    <row spans="1:4" r="88">
      <c t="s" s="3" r="A88">
        <v>880</v>
      </c>
    </row>
    <row spans="1:4" r="89">
      <c t="s" s="4" r="A89">
        <v>776</v>
      </c>
      <c t="n" s="6" r="C89">
        <v>124197</v>
      </c>
      <c t="n" s="6" r="D89">
        <v>109370</v>
      </c>
    </row>
    <row spans="1:4" r="90">
      <c t="s" s="4" r="A90">
        <v>948</v>
      </c>
    </row>
    <row spans="1:4" r="91">
      <c t="s" s="3" r="A91">
        <v>880</v>
      </c>
    </row>
    <row spans="1:4" r="92">
      <c t="s" s="4" r="A92">
        <v>776</v>
      </c>
      <c t="n" s="6" r="C92">
        <v>10052</v>
      </c>
      <c t="n" s="6" r="D92">
        <v>10110</v>
      </c>
    </row>
    <row spans="1:4" r="93">
      <c t="s" s="4" r="A93">
        <v>949</v>
      </c>
    </row>
    <row spans="1:4" r="94">
      <c t="s" s="3" r="A94">
        <v>880</v>
      </c>
    </row>
    <row spans="1:4" r="95">
      <c t="s" s="4" r="A95">
        <v>776</v>
      </c>
      <c t="n" s="6" r="C95">
        <v>93359</v>
      </c>
      <c t="n" s="6" r="D95">
        <v>73192</v>
      </c>
    </row>
    <row spans="1:4" r="96">
      <c t="s" s="4" r="A96">
        <v>950</v>
      </c>
    </row>
    <row spans="1:4" r="97">
      <c t="s" s="3" r="A97">
        <v>880</v>
      </c>
    </row>
    <row spans="1:4" r="98">
      <c t="s" s="4" r="A98">
        <v>776</v>
      </c>
      <c t="n" s="6" r="C98">
        <v>120502</v>
      </c>
      <c t="n" s="6" r="D98">
        <v>98275</v>
      </c>
    </row>
    <row spans="1:4" r="99">
      <c t="s" s="4" r="A99">
        <v>951</v>
      </c>
    </row>
    <row spans="1:4" r="100">
      <c t="s" s="3" r="A100">
        <v>880</v>
      </c>
    </row>
    <row spans="1:4" r="101">
      <c t="s" s="4" r="A101">
        <v>776</v>
      </c>
      <c t="n" s="6" r="C101">
        <v>550866</v>
      </c>
      <c t="n" s="6" r="D101">
        <v>513310</v>
      </c>
    </row>
    <row spans="1:4" r="102">
      <c t="s" s="4" r="A102">
        <v>952</v>
      </c>
    </row>
    <row spans="1:4" r="103">
      <c t="s" s="3" r="A103">
        <v>880</v>
      </c>
    </row>
    <row spans="1:4" r="104">
      <c t="s" s="4" r="A104">
        <v>776</v>
      </c>
      <c t="n" s="6" r="C104">
        <v>563</v>
      </c>
      <c t="n" s="6" r="D104">
        <v>1715</v>
      </c>
    </row>
    <row spans="1:4" r="105">
      <c t="s" s="4" r="A105">
        <v>953</v>
      </c>
    </row>
    <row spans="1:4" r="106">
      <c t="s" s="3" r="A106">
        <v>880</v>
      </c>
    </row>
    <row spans="1:4" r="107">
      <c t="s" s="4" r="A107">
        <v>776</v>
      </c>
      <c t="n" s="7" r="C107">
        <v>14173</v>
      </c>
      <c t="n" s="7" r="D107">
        <v>23551</v>
      </c>
    </row>
    <row spans="1:4" r="108">
      <c t="s" s="4" r="A108">
        <v>934</v>
      </c>
      <c t="s" s="4" r="C108">
        <v>954</v>
      </c>
      <c t="s" s="4" r="D108">
        <v>484</v>
      </c>
    </row>
    <row spans="1:4" r="109">
      <c t="s" s="4" r="A109">
        <v>955</v>
      </c>
    </row>
    <row spans="1:4" r="110">
      <c t="s" s="3" r="A110">
        <v>880</v>
      </c>
    </row>
    <row spans="1:4" r="111">
      <c t="s" s="4" r="A111">
        <v>776</v>
      </c>
      <c t="n" s="7" r="C111">
        <v>8668</v>
      </c>
      <c t="n" s="7" r="D111">
        <v>10938</v>
      </c>
    </row>
    <row spans="1:4" r="112">
      <c t="s" s="4" r="A112">
        <v>956</v>
      </c>
    </row>
    <row spans="1:4" r="113">
      <c t="s" s="3" r="A113">
        <v>880</v>
      </c>
    </row>
    <row spans="1:4" r="114">
      <c t="s" s="4" r="A114">
        <v>776</v>
      </c>
      <c t="n" s="6" r="C114">
        <v>252</v>
      </c>
      <c t="n" s="6" r="D114">
        <v>0</v>
      </c>
    </row>
    <row spans="1:4" r="115">
      <c t="s" s="4" r="A115">
        <v>957</v>
      </c>
    </row>
    <row spans="1:4" r="116">
      <c t="s" s="3" r="A116">
        <v>880</v>
      </c>
    </row>
    <row spans="1:4" r="117">
      <c t="s" s="4" r="A117">
        <v>776</v>
      </c>
      <c t="n" s="6" r="C117">
        <v>17</v>
      </c>
      <c t="n" s="6" r="D117">
        <v>17</v>
      </c>
    </row>
    <row spans="1:4" r="118">
      <c t="s" s="4" r="A118">
        <v>958</v>
      </c>
    </row>
    <row spans="1:4" r="119">
      <c t="s" s="3" r="A119">
        <v>880</v>
      </c>
    </row>
    <row spans="1:4" r="120">
      <c t="s" s="4" r="A120">
        <v>776</v>
      </c>
      <c t="n" s="6" r="C120">
        <v>1061</v>
      </c>
      <c t="n" s="6" r="D120">
        <v>2846</v>
      </c>
    </row>
    <row spans="1:4" r="121">
      <c t="s" s="4" r="A121">
        <v>959</v>
      </c>
    </row>
    <row spans="1:4" r="122">
      <c t="s" s="3" r="A122">
        <v>880</v>
      </c>
    </row>
    <row spans="1:4" r="123">
      <c t="s" s="4" r="A123">
        <v>776</v>
      </c>
      <c t="n" s="6" r="C123">
        <v>1736</v>
      </c>
      <c t="n" s="6" r="D123">
        <v>4721</v>
      </c>
    </row>
    <row spans="1:4" r="124">
      <c t="s" s="4" r="A124">
        <v>960</v>
      </c>
    </row>
    <row spans="1:4" r="125">
      <c t="s" s="3" r="A125">
        <v>880</v>
      </c>
    </row>
    <row spans="1:4" r="126">
      <c t="s" s="4" r="A126">
        <v>776</v>
      </c>
      <c t="n" s="6" r="C126">
        <v>0</v>
      </c>
      <c t="n" s="6" r="D126">
        <v>2769</v>
      </c>
    </row>
    <row spans="1:4" r="127">
      <c t="s" s="4" r="A127">
        <v>961</v>
      </c>
    </row>
    <row spans="1:4" r="128">
      <c t="s" s="3" r="A128">
        <v>880</v>
      </c>
    </row>
    <row spans="1:4" r="129">
      <c t="s" s="4" r="A129">
        <v>776</v>
      </c>
      <c t="n" s="6" r="C129">
        <v>0</v>
      </c>
      <c t="n" s="6" r="D129">
        <v>0</v>
      </c>
    </row>
    <row spans="1:4" r="130">
      <c t="s" s="4" r="A130">
        <v>962</v>
      </c>
    </row>
    <row spans="1:4" r="131">
      <c t="s" s="3" r="A131">
        <v>880</v>
      </c>
    </row>
    <row spans="1:4" r="132">
      <c t="s" s="4" r="A132">
        <v>776</v>
      </c>
      <c t="n" s="6" r="C132">
        <v>2001</v>
      </c>
      <c t="n" s="6" r="D132">
        <v>2012</v>
      </c>
    </row>
    <row spans="1:4" r="133">
      <c t="s" s="4" r="A133">
        <v>963</v>
      </c>
    </row>
    <row spans="1:4" r="134">
      <c t="s" s="3" r="A134">
        <v>880</v>
      </c>
    </row>
    <row spans="1:4" r="135">
      <c t="s" s="4" r="A135">
        <v>776</v>
      </c>
      <c t="n" s="6" r="C135">
        <v>95</v>
      </c>
      <c t="n" s="6" r="D135">
        <v>97</v>
      </c>
    </row>
    <row spans="1:4" r="136">
      <c t="s" s="4" r="A136">
        <v>964</v>
      </c>
    </row>
    <row spans="1:4" r="137">
      <c t="s" s="3" r="A137">
        <v>880</v>
      </c>
    </row>
    <row spans="1:4" r="138">
      <c t="s" s="4" r="A138">
        <v>776</v>
      </c>
      <c t="n" s="6" r="C138">
        <v>0</v>
      </c>
      <c t="n" s="6" r="D138">
        <v>0</v>
      </c>
    </row>
    <row spans="1:4" r="139">
      <c t="s" s="4" r="A139">
        <v>965</v>
      </c>
    </row>
    <row spans="1:4" r="140">
      <c t="s" s="3" r="A140">
        <v>880</v>
      </c>
    </row>
    <row spans="1:4" r="141">
      <c t="s" s="4" r="A141">
        <v>776</v>
      </c>
      <c t="n" s="6" r="C141">
        <v>314</v>
      </c>
      <c t="n" s="6" r="D141">
        <v>0</v>
      </c>
    </row>
    <row spans="1:4" r="142">
      <c t="s" s="4" r="A142">
        <v>966</v>
      </c>
    </row>
    <row spans="1:4" r="143">
      <c t="s" s="3" r="A143">
        <v>880</v>
      </c>
    </row>
    <row spans="1:4" r="144">
      <c t="s" s="4" r="A144">
        <v>776</v>
      </c>
      <c t="n" s="6" r="C144">
        <v>29</v>
      </c>
      <c t="n" s="6" r="D144">
        <v>151</v>
      </c>
    </row>
    <row spans="1:4" r="145">
      <c t="s" s="4" r="A145">
        <v>967</v>
      </c>
    </row>
    <row spans="1:4" r="146">
      <c t="s" s="3" r="A146">
        <v>880</v>
      </c>
    </row>
    <row spans="1:4" r="147">
      <c t="s" s="4" r="A147">
        <v>776</v>
      </c>
      <c t="n" s="7" r="C147">
        <v>47472</v>
      </c>
      <c t="n" s="7" r="D147">
        <v>41931</v>
      </c>
    </row>
    <row spans="1:4" r="148">
      <c t="s" s="4" r="A148">
        <v>934</v>
      </c>
      <c t="s" s="4" r="C148">
        <v>487</v>
      </c>
      <c t="s" s="4" r="D148">
        <v>488</v>
      </c>
    </row>
    <row spans="1:4" r="149">
      <c t="s" s="4" r="A149">
        <v>968</v>
      </c>
    </row>
    <row spans="1:4" r="150">
      <c t="s" s="3" r="A150">
        <v>880</v>
      </c>
    </row>
    <row spans="1:4" r="151">
      <c t="s" s="4" r="A151">
        <v>776</v>
      </c>
      <c t="n" s="7" r="C151">
        <v>31435</v>
      </c>
      <c t="n" s="7" r="D151">
        <v>27219</v>
      </c>
    </row>
    <row spans="1:4" r="152">
      <c t="s" s="4" r="A152">
        <v>969</v>
      </c>
    </row>
    <row spans="1:4" r="153">
      <c t="s" s="3" r="A153">
        <v>880</v>
      </c>
    </row>
    <row spans="1:4" r="154">
      <c t="s" s="4" r="A154">
        <v>776</v>
      </c>
      <c t="n" s="6" r="C154">
        <v>5419</v>
      </c>
      <c t="n" s="6" r="D154">
        <v>5822</v>
      </c>
    </row>
    <row spans="1:4" r="155">
      <c t="s" s="4" r="A155">
        <v>970</v>
      </c>
    </row>
    <row spans="1:4" r="156">
      <c t="s" s="3" r="A156">
        <v>880</v>
      </c>
    </row>
    <row spans="1:4" r="157">
      <c t="s" s="4" r="A157">
        <v>776</v>
      </c>
      <c t="n" s="6" r="C157">
        <v>32</v>
      </c>
      <c t="n" s="6" r="D157">
        <v>33</v>
      </c>
    </row>
    <row spans="1:4" r="158">
      <c t="s" s="4" r="A158">
        <v>971</v>
      </c>
    </row>
    <row spans="1:4" r="159">
      <c t="s" s="3" r="A159">
        <v>880</v>
      </c>
    </row>
    <row spans="1:4" r="160">
      <c t="s" s="4" r="A160">
        <v>776</v>
      </c>
      <c t="n" s="6" r="C160">
        <v>0</v>
      </c>
      <c t="n" s="6" r="D160">
        <v>0</v>
      </c>
    </row>
    <row spans="1:4" r="161">
      <c t="s" s="4" r="A161">
        <v>972</v>
      </c>
    </row>
    <row spans="1:4" r="162">
      <c t="s" s="3" r="A162">
        <v>880</v>
      </c>
    </row>
    <row spans="1:4" r="163">
      <c t="s" s="4" r="A163">
        <v>776</v>
      </c>
      <c t="n" s="6" r="C163">
        <v>7052</v>
      </c>
      <c t="n" s="6" r="D163">
        <v>4065</v>
      </c>
    </row>
    <row spans="1:4" r="164">
      <c t="s" s="4" r="A164">
        <v>973</v>
      </c>
    </row>
    <row spans="1:4" r="165">
      <c t="s" s="3" r="A165">
        <v>880</v>
      </c>
    </row>
    <row spans="1:4" r="166">
      <c t="s" s="4" r="A166">
        <v>776</v>
      </c>
      <c t="n" s="6" r="C166">
        <v>2418</v>
      </c>
      <c t="n" s="6" r="D166">
        <v>2485</v>
      </c>
    </row>
    <row spans="1:4" r="167">
      <c t="s" s="4" r="A167">
        <v>974</v>
      </c>
    </row>
    <row spans="1:4" r="168">
      <c t="s" s="3" r="A168">
        <v>880</v>
      </c>
    </row>
    <row spans="1:4" r="169">
      <c t="s" s="4" r="A169">
        <v>776</v>
      </c>
      <c t="n" s="6" r="C169">
        <v>0</v>
      </c>
      <c t="n" s="6" r="D169">
        <v>0</v>
      </c>
    </row>
    <row spans="1:4" r="170">
      <c t="s" s="4" r="A170">
        <v>975</v>
      </c>
    </row>
    <row spans="1:4" r="171">
      <c t="s" s="3" r="A171">
        <v>880</v>
      </c>
    </row>
    <row spans="1:4" r="172">
      <c t="s" s="4" r="A172">
        <v>776</v>
      </c>
      <c t="n" s="6" r="C172">
        <v>232</v>
      </c>
      <c t="n" s="6" r="D172">
        <v>254</v>
      </c>
    </row>
    <row spans="1:4" r="173">
      <c t="s" s="4" r="A173">
        <v>976</v>
      </c>
    </row>
    <row spans="1:4" r="174">
      <c t="s" s="3" r="A174">
        <v>880</v>
      </c>
    </row>
    <row spans="1:4" r="175">
      <c t="s" s="4" r="A175">
        <v>776</v>
      </c>
      <c t="n" s="6" r="C175">
        <v>309</v>
      </c>
      <c t="n" s="6" r="D175">
        <v>387</v>
      </c>
    </row>
    <row spans="1:4" r="176">
      <c t="s" s="4" r="A176">
        <v>977</v>
      </c>
    </row>
    <row spans="1:4" r="177">
      <c t="s" s="3" r="A177">
        <v>880</v>
      </c>
    </row>
    <row spans="1:4" r="178">
      <c t="s" s="4" r="A178">
        <v>776</v>
      </c>
      <c t="n" s="6" r="C178">
        <v>0</v>
      </c>
      <c t="n" s="6" r="D178">
        <v>0</v>
      </c>
    </row>
    <row spans="1:4" r="179">
      <c t="s" s="4" r="A179">
        <v>978</v>
      </c>
    </row>
    <row spans="1:4" r="180">
      <c t="s" s="3" r="A180">
        <v>880</v>
      </c>
    </row>
    <row spans="1:4" r="181">
      <c t="s" s="4" r="A181">
        <v>776</v>
      </c>
      <c t="n" s="6" r="C181">
        <v>0</v>
      </c>
      <c t="n" s="6" r="D181">
        <v>990</v>
      </c>
    </row>
    <row spans="1:4" r="182">
      <c t="s" s="4" r="A182">
        <v>979</v>
      </c>
    </row>
    <row spans="1:4" r="183">
      <c t="s" s="3" r="A183">
        <v>880</v>
      </c>
    </row>
    <row spans="1:4" r="184">
      <c t="s" s="4" r="A184">
        <v>776</v>
      </c>
      <c t="n" s="6" r="C184">
        <v>575</v>
      </c>
      <c t="n" s="6" r="D184">
        <v>676</v>
      </c>
    </row>
    <row spans="1:4" r="185">
      <c t="s" s="4" r="A185">
        <v>980</v>
      </c>
    </row>
    <row spans="1:4" r="186">
      <c t="s" s="3" r="A186">
        <v>880</v>
      </c>
    </row>
    <row spans="1:4" r="187">
      <c t="s" s="4" r="A187">
        <v>776</v>
      </c>
      <c t="n" s="7" r="C187">
        <v>380</v>
      </c>
      <c t="n" s="7" r="D187">
        <v>0</v>
      </c>
    </row>
    <row spans="1:4" r="188">
      <c t="s" s="4" r="A188">
        <v>934</v>
      </c>
      <c t="s" s="4" r="C188">
        <v>576</v>
      </c>
      <c t="s" s="4" r="D188">
        <v>576</v>
      </c>
    </row>
    <row spans="1:4" r="189">
      <c t="s" s="4" r="A189">
        <v>981</v>
      </c>
    </row>
    <row spans="1:4" r="190">
      <c t="s" s="3" r="A190">
        <v>880</v>
      </c>
    </row>
    <row spans="1:4" r="191">
      <c t="s" s="4" r="A191">
        <v>776</v>
      </c>
      <c t="n" s="7" r="C191">
        <v>380</v>
      </c>
      <c t="n" s="7" r="D191">
        <v>0</v>
      </c>
    </row>
    <row spans="1:4" r="192">
      <c t="s" s="4" r="A192">
        <v>982</v>
      </c>
    </row>
    <row spans="1:4" r="193">
      <c t="s" s="3" r="A193">
        <v>880</v>
      </c>
    </row>
    <row spans="1:4" r="194">
      <c t="s" s="4" r="A194">
        <v>776</v>
      </c>
      <c t="n" s="6" r="C194">
        <v>0</v>
      </c>
      <c t="n" s="6" r="D194">
        <v>0</v>
      </c>
    </row>
    <row spans="1:4" r="195">
      <c t="s" s="4" r="A195">
        <v>983</v>
      </c>
    </row>
    <row spans="1:4" r="196">
      <c t="s" s="3" r="A196">
        <v>880</v>
      </c>
    </row>
    <row spans="1:4" r="197">
      <c t="s" s="4" r="A197">
        <v>776</v>
      </c>
      <c t="n" s="6" r="C197">
        <v>0</v>
      </c>
      <c t="n" s="6" r="D197">
        <v>0</v>
      </c>
    </row>
    <row spans="1:4" r="198">
      <c t="s" s="4" r="A198">
        <v>984</v>
      </c>
    </row>
    <row spans="1:4" r="199">
      <c t="s" s="3" r="A199">
        <v>880</v>
      </c>
    </row>
    <row spans="1:4" r="200">
      <c t="s" s="4" r="A200">
        <v>776</v>
      </c>
      <c t="n" s="6" r="C200">
        <v>0</v>
      </c>
      <c t="n" s="6" r="D200">
        <v>0</v>
      </c>
    </row>
    <row spans="1:4" r="201">
      <c t="s" s="4" r="A201">
        <v>985</v>
      </c>
    </row>
    <row spans="1:4" r="202">
      <c t="s" s="3" r="A202">
        <v>880</v>
      </c>
    </row>
    <row spans="1:4" r="203">
      <c t="s" s="4" r="A203">
        <v>776</v>
      </c>
      <c t="n" s="6" r="C203">
        <v>0</v>
      </c>
      <c t="n" s="6" r="D203">
        <v>0</v>
      </c>
    </row>
    <row spans="1:4" r="204">
      <c t="s" s="4" r="A204">
        <v>986</v>
      </c>
    </row>
    <row spans="1:4" r="205">
      <c t="s" s="3" r="A205">
        <v>880</v>
      </c>
    </row>
    <row spans="1:4" r="206">
      <c t="s" s="4" r="A206">
        <v>776</v>
      </c>
      <c t="n" s="6" r="C206">
        <v>0</v>
      </c>
      <c t="n" s="6" r="D206">
        <v>0</v>
      </c>
    </row>
    <row spans="1:4" r="207">
      <c t="s" s="4" r="A207">
        <v>987</v>
      </c>
    </row>
    <row spans="1:4" r="208">
      <c t="s" s="3" r="A208">
        <v>880</v>
      </c>
    </row>
    <row spans="1:4" r="209">
      <c t="s" s="4" r="A209">
        <v>776</v>
      </c>
      <c t="n" s="6" r="C209">
        <v>0</v>
      </c>
      <c t="n" s="6" r="D209">
        <v>0</v>
      </c>
    </row>
    <row spans="1:4" r="210">
      <c t="s" s="4" r="A210">
        <v>988</v>
      </c>
    </row>
    <row spans="1:4" r="211">
      <c t="s" s="3" r="A211">
        <v>880</v>
      </c>
    </row>
    <row spans="1:4" r="212">
      <c t="s" s="4" r="A212">
        <v>776</v>
      </c>
      <c t="n" s="6" r="C212">
        <v>0</v>
      </c>
      <c t="n" s="6" r="D212">
        <v>0</v>
      </c>
    </row>
    <row spans="1:4" r="213">
      <c t="s" s="4" r="A213">
        <v>989</v>
      </c>
    </row>
    <row spans="1:4" r="214">
      <c t="s" s="3" r="A214">
        <v>880</v>
      </c>
    </row>
    <row spans="1:4" r="215">
      <c t="s" s="4" r="A215">
        <v>776</v>
      </c>
      <c t="n" s="6" r="C215">
        <v>0</v>
      </c>
      <c t="n" s="6" r="D215">
        <v>0</v>
      </c>
    </row>
    <row spans="1:4" r="216">
      <c t="s" s="4" r="A216">
        <v>990</v>
      </c>
    </row>
    <row spans="1:4" r="217">
      <c t="s" s="3" r="A217">
        <v>880</v>
      </c>
    </row>
    <row spans="1:4" r="218">
      <c t="s" s="4" r="A218">
        <v>776</v>
      </c>
      <c t="n" s="6" r="C218">
        <v>0</v>
      </c>
      <c t="n" s="6" r="D218">
        <v>0</v>
      </c>
    </row>
    <row spans="1:4" r="219">
      <c t="s" s="4" r="A219">
        <v>991</v>
      </c>
    </row>
    <row spans="1:4" r="220">
      <c t="s" s="3" r="A220">
        <v>880</v>
      </c>
    </row>
    <row spans="1:4" r="221">
      <c t="s" s="4" r="A221">
        <v>776</v>
      </c>
      <c t="n" s="6" r="C221">
        <v>0</v>
      </c>
      <c t="n" s="6" r="D221">
        <v>0</v>
      </c>
    </row>
    <row spans="1:4" r="222">
      <c t="s" s="4" r="A222">
        <v>992</v>
      </c>
    </row>
    <row spans="1:4" r="223">
      <c t="s" s="3" r="A223">
        <v>880</v>
      </c>
    </row>
    <row spans="1:4" r="224">
      <c t="s" s="4" r="A224">
        <v>776</v>
      </c>
      <c t="n" s="7" r="C224">
        <v>0</v>
      </c>
      <c t="n" s="7" r="D224">
        <v>0</v>
      </c>
    </row>
    <row spans="1:4" r="225">
      <c t="n" r="A225"/>
    </row>
    <row spans="1:4" r="226">
      <c t="s" s="4" r="A226">
        <v>129</v>
      </c>
      <c t="s" s="4" r="B226">
        <v>790</v>
      </c>
    </row>
  </sheetData>
  <mergeCells count="3">
    <mergeCell ref="A1:B1"/>
    <mergeCell ref="A225:C225"/>
    <mergeCell ref="B226:C2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3</v>
      </c>
      <c t="s" s="2" r="B1">
        <v>2</v>
      </c>
      <c t="s" s="2" r="C1">
        <v>23</v>
      </c>
    </row>
    <row spans="1:3" r="2">
      <c t="s" s="3" r="A2">
        <v>863</v>
      </c>
    </row>
    <row spans="1:3" r="3">
      <c t="s" s="4" r="A3">
        <v>147</v>
      </c>
      <c t="n" s="7" r="B3">
        <v>43531</v>
      </c>
      <c t="n" s="7" r="C3">
        <v>38046</v>
      </c>
    </row>
    <row spans="1:3" r="4">
      <c t="s" s="4" r="A4">
        <v>994</v>
      </c>
      <c t="s" s="4" r="B4">
        <v>839</v>
      </c>
      <c t="s" s="4" r="C4">
        <v>995</v>
      </c>
    </row>
    <row spans="1:3" r="5">
      <c t="s" s="4" r="A5">
        <v>996</v>
      </c>
    </row>
    <row spans="1:3" r="6">
      <c t="s" s="3" r="A6">
        <v>863</v>
      </c>
    </row>
    <row spans="1:3" r="7">
      <c t="s" s="4" r="A7">
        <v>147</v>
      </c>
      <c t="n" s="7" r="B7">
        <v>10712</v>
      </c>
      <c t="n" s="7" r="C7">
        <v>9762</v>
      </c>
    </row>
    <row spans="1:3" r="8">
      <c t="s" s="4" r="A8">
        <v>994</v>
      </c>
      <c t="s" s="4" r="B8">
        <v>997</v>
      </c>
      <c t="s" s="4" r="C8">
        <v>998</v>
      </c>
    </row>
    <row spans="1:3" r="9">
      <c t="s" s="4" r="A9">
        <v>999</v>
      </c>
    </row>
    <row spans="1:3" r="10">
      <c t="s" s="3" r="A10">
        <v>863</v>
      </c>
    </row>
    <row spans="1:3" r="11">
      <c t="s" s="4" r="A11">
        <v>147</v>
      </c>
      <c t="n" s="7" r="B11">
        <v>3893</v>
      </c>
      <c t="n" s="7" r="C11">
        <v>2170</v>
      </c>
    </row>
    <row spans="1:3" r="12">
      <c t="s" s="4" r="A12">
        <v>994</v>
      </c>
      <c t="s" s="4" r="B12">
        <v>1000</v>
      </c>
      <c t="s" s="4" r="C12">
        <v>1001</v>
      </c>
    </row>
    <row spans="1:3" r="13">
      <c t="s" s="4" r="A13">
        <v>1002</v>
      </c>
    </row>
    <row spans="1:3" r="14">
      <c t="s" s="3" r="A14">
        <v>863</v>
      </c>
    </row>
    <row spans="1:3" r="15">
      <c t="s" s="4" r="A15">
        <v>147</v>
      </c>
      <c t="n" s="7" r="B15">
        <v>28926</v>
      </c>
      <c t="n" s="7" r="C15">
        <v>26114</v>
      </c>
    </row>
    <row spans="1:3" r="16">
      <c t="s" s="4" r="A16">
        <v>994</v>
      </c>
      <c t="s" s="4" r="B16">
        <v>1003</v>
      </c>
      <c t="s" s="4" r="C16">
        <v>1004</v>
      </c>
    </row>
    <row spans="1:3" r="17">
      <c t="s" s="4" r="A17">
        <v>843</v>
      </c>
    </row>
    <row spans="1:3" r="18">
      <c t="s" s="3" r="A18">
        <v>863</v>
      </c>
    </row>
    <row spans="1:3" r="19">
      <c t="s" s="4" r="A19">
        <v>147</v>
      </c>
      <c t="n" s="7" r="B19">
        <v>34238</v>
      </c>
      <c t="n" s="7" r="C19">
        <v>28780</v>
      </c>
    </row>
    <row spans="1:3" r="20">
      <c t="s" s="4" r="A20">
        <v>845</v>
      </c>
    </row>
    <row spans="1:3" r="21">
      <c t="s" s="3" r="A21">
        <v>863</v>
      </c>
    </row>
    <row spans="1:3" r="22">
      <c t="s" s="4" r="A22">
        <v>147</v>
      </c>
      <c t="n" s="6" r="B22">
        <v>3447</v>
      </c>
      <c t="n" s="6" r="C22">
        <v>3110</v>
      </c>
    </row>
    <row spans="1:3" r="23">
      <c t="s" s="4" r="A23">
        <v>1005</v>
      </c>
    </row>
    <row spans="1:3" r="24">
      <c t="s" s="3" r="A24">
        <v>863</v>
      </c>
    </row>
    <row spans="1:3" r="25">
      <c t="s" s="4" r="A25">
        <v>147</v>
      </c>
      <c t="n" s="6" r="B25">
        <v>6292</v>
      </c>
      <c t="n" s="6" r="C25">
        <v>5192</v>
      </c>
    </row>
    <row spans="1:3" r="26">
      <c t="s" s="4" r="A26">
        <v>1006</v>
      </c>
    </row>
    <row spans="1:3" r="27">
      <c t="s" s="3" r="A27">
        <v>863</v>
      </c>
    </row>
    <row spans="1:3" r="28">
      <c t="s" s="4" r="A28">
        <v>147</v>
      </c>
      <c t="n" s="6" r="B28">
        <v>1007</v>
      </c>
      <c t="n" s="6" r="C28">
        <v>572</v>
      </c>
    </row>
    <row spans="1:3" r="29">
      <c t="s" s="4" r="A29">
        <v>1007</v>
      </c>
    </row>
    <row spans="1:3" r="30">
      <c t="s" s="3" r="A30">
        <v>863</v>
      </c>
    </row>
    <row spans="1:3" r="31">
      <c t="s" s="4" r="A31">
        <v>147</v>
      </c>
      <c t="n" s="6" r="B31">
        <v>3689</v>
      </c>
      <c t="n" s="6" r="C31">
        <v>1866</v>
      </c>
    </row>
    <row spans="1:3" r="32">
      <c t="s" s="4" r="A32">
        <v>1008</v>
      </c>
    </row>
    <row spans="1:3" r="33">
      <c t="s" s="3" r="A33">
        <v>863</v>
      </c>
    </row>
    <row spans="1:3" r="34">
      <c t="s" s="4" r="A34">
        <v>147</v>
      </c>
      <c t="n" s="6" r="B34">
        <v>64</v>
      </c>
      <c t="n" s="6" r="C34">
        <v>0</v>
      </c>
    </row>
    <row spans="1:3" r="35">
      <c t="s" s="4" r="A35">
        <v>1009</v>
      </c>
    </row>
    <row spans="1:3" r="36">
      <c t="s" s="3" r="A36">
        <v>863</v>
      </c>
    </row>
    <row spans="1:3" r="37">
      <c t="s" s="4" r="A37">
        <v>147</v>
      </c>
      <c t="n" s="6" r="B37">
        <v>24257</v>
      </c>
      <c t="n" s="6" r="C37">
        <v>21722</v>
      </c>
    </row>
    <row spans="1:3" r="38">
      <c t="s" s="4" r="A38">
        <v>1010</v>
      </c>
    </row>
    <row spans="1:3" r="39">
      <c t="s" s="3" r="A39">
        <v>863</v>
      </c>
    </row>
    <row spans="1:3" r="40">
      <c t="s" s="4" r="A40">
        <v>147</v>
      </c>
      <c t="n" s="6" r="B40">
        <v>2376</v>
      </c>
      <c t="n" s="6" r="C40">
        <v>2538</v>
      </c>
    </row>
    <row spans="1:3" r="41">
      <c t="s" s="4" r="A41">
        <v>850</v>
      </c>
    </row>
    <row spans="1:3" r="42">
      <c t="s" s="3" r="A42">
        <v>863</v>
      </c>
    </row>
    <row spans="1:3" r="43">
      <c t="s" s="4" r="A43">
        <v>147</v>
      </c>
      <c t="n" s="6" r="B43">
        <v>45</v>
      </c>
      <c t="n" s="6" r="C43">
        <v>46</v>
      </c>
    </row>
    <row spans="1:3" r="44">
      <c t="s" s="4" r="A44">
        <v>1011</v>
      </c>
    </row>
    <row spans="1:3" r="45">
      <c t="s" s="3" r="A45">
        <v>863</v>
      </c>
    </row>
    <row spans="1:3" r="46">
      <c t="s" s="4" r="A46">
        <v>147</v>
      </c>
      <c t="n" s="6" r="B46">
        <v>0</v>
      </c>
      <c t="n" s="6" r="C46">
        <v>0</v>
      </c>
    </row>
    <row spans="1:3" r="47">
      <c t="s" s="4" r="A47">
        <v>1012</v>
      </c>
    </row>
    <row spans="1:3" r="48">
      <c t="s" s="3" r="A48">
        <v>863</v>
      </c>
    </row>
    <row spans="1:3" r="49">
      <c t="s" s="4" r="A49">
        <v>147</v>
      </c>
      <c t="n" s="6" r="B49">
        <v>16</v>
      </c>
      <c t="n" s="6" r="C49">
        <v>17</v>
      </c>
    </row>
    <row spans="1:3" r="50">
      <c t="s" s="4" r="A50">
        <v>1013</v>
      </c>
    </row>
    <row spans="1:3" r="51">
      <c t="s" s="3" r="A51">
        <v>863</v>
      </c>
    </row>
    <row spans="1:3" r="52">
      <c t="s" s="4" r="A52">
        <v>147</v>
      </c>
      <c t="n" s="6" r="B52">
        <v>29</v>
      </c>
      <c t="n" s="6" r="C52">
        <v>29</v>
      </c>
    </row>
    <row spans="1:3" r="53">
      <c t="s" s="4" r="A53">
        <v>846</v>
      </c>
    </row>
    <row spans="1:3" r="54">
      <c t="s" s="3" r="A54">
        <v>863</v>
      </c>
    </row>
    <row spans="1:3" r="55">
      <c t="s" s="4" r="A55">
        <v>147</v>
      </c>
      <c t="n" s="6" r="B55">
        <v>4362</v>
      </c>
      <c t="n" s="6" r="C55">
        <v>4385</v>
      </c>
    </row>
    <row spans="1:3" r="56">
      <c t="s" s="4" r="A56">
        <v>1014</v>
      </c>
    </row>
    <row spans="1:3" r="57">
      <c t="s" s="3" r="A57">
        <v>863</v>
      </c>
    </row>
    <row spans="1:3" r="58">
      <c t="s" s="4" r="A58">
        <v>147</v>
      </c>
      <c t="n" s="6" r="B58">
        <v>3009</v>
      </c>
      <c t="n" s="6" r="C58">
        <v>3594</v>
      </c>
    </row>
    <row spans="1:3" r="59">
      <c t="s" s="4" r="A59">
        <v>1015</v>
      </c>
    </row>
    <row spans="1:3" r="60">
      <c t="s" s="3" r="A60">
        <v>863</v>
      </c>
    </row>
    <row spans="1:3" r="61">
      <c t="s" s="4" r="A61">
        <v>147</v>
      </c>
      <c t="n" s="6" r="B61">
        <v>0</v>
      </c>
      <c t="n" s="6" r="C61">
        <v>0</v>
      </c>
    </row>
    <row spans="1:3" r="62">
      <c t="s" s="4" r="A62">
        <v>1016</v>
      </c>
    </row>
    <row spans="1:3" r="63">
      <c t="s" s="3" r="A63">
        <v>863</v>
      </c>
    </row>
    <row spans="1:3" r="64">
      <c t="s" s="4" r="A64">
        <v>147</v>
      </c>
      <c t="n" s="6" r="B64">
        <v>1353</v>
      </c>
      <c t="n" s="6" r="C64">
        <v>791</v>
      </c>
    </row>
    <row spans="1:3" r="65">
      <c t="s" s="4" r="A65">
        <v>848</v>
      </c>
    </row>
    <row spans="1:3" r="66">
      <c t="s" s="3" r="A66">
        <v>863</v>
      </c>
    </row>
    <row spans="1:3" r="67">
      <c t="s" s="4" r="A67">
        <v>147</v>
      </c>
      <c t="n" s="6" r="B67">
        <v>232</v>
      </c>
      <c t="n" s="6" r="C67">
        <v>254</v>
      </c>
    </row>
    <row spans="1:3" r="68">
      <c t="s" s="4" r="A68">
        <v>1017</v>
      </c>
    </row>
    <row spans="1:3" r="69">
      <c t="s" s="3" r="A69">
        <v>863</v>
      </c>
    </row>
    <row spans="1:3" r="70">
      <c t="s" s="4" r="A70">
        <v>147</v>
      </c>
      <c t="n" s="6" r="B70">
        <v>0</v>
      </c>
      <c t="n" s="6" r="C70">
        <v>0</v>
      </c>
    </row>
    <row spans="1:3" r="71">
      <c t="s" s="4" r="A71">
        <v>1018</v>
      </c>
    </row>
    <row spans="1:3" r="72">
      <c t="s" s="3" r="A72">
        <v>863</v>
      </c>
    </row>
    <row spans="1:3" r="73">
      <c t="s" s="4" r="A73">
        <v>147</v>
      </c>
      <c t="n" s="6" r="B73">
        <v>0</v>
      </c>
      <c t="n" s="6" r="C73">
        <v>0</v>
      </c>
    </row>
    <row spans="1:3" r="74">
      <c t="s" s="4" r="A74">
        <v>1019</v>
      </c>
    </row>
    <row spans="1:3" r="75">
      <c t="s" s="3" r="A75">
        <v>863</v>
      </c>
    </row>
    <row spans="1:3" r="76">
      <c t="s" s="4" r="A76">
        <v>147</v>
      </c>
      <c t="n" s="6" r="B76">
        <v>232</v>
      </c>
      <c t="n" s="6" r="C76">
        <v>254</v>
      </c>
    </row>
    <row spans="1:3" r="77">
      <c t="s" s="4" r="A77">
        <v>786</v>
      </c>
    </row>
    <row spans="1:3" r="78">
      <c t="s" s="3" r="A78">
        <v>863</v>
      </c>
    </row>
    <row spans="1:3" r="79">
      <c t="s" s="4" r="A79">
        <v>147</v>
      </c>
      <c t="n" s="6" r="B79">
        <v>574</v>
      </c>
    </row>
    <row spans="1:3" r="80">
      <c t="s" s="4" r="A80">
        <v>849</v>
      </c>
    </row>
    <row spans="1:3" r="81">
      <c t="s" s="3" r="A81">
        <v>863</v>
      </c>
    </row>
    <row spans="1:3" r="82">
      <c t="s" s="4" r="A82">
        <v>147</v>
      </c>
      <c t="n" s="6" r="C82">
        <v>440</v>
      </c>
    </row>
    <row spans="1:3" r="83">
      <c t="s" s="4" r="A83">
        <v>1020</v>
      </c>
    </row>
    <row spans="1:3" r="84">
      <c t="s" s="3" r="A84">
        <v>863</v>
      </c>
    </row>
    <row spans="1:3" r="85">
      <c t="s" s="4" r="A85">
        <v>147</v>
      </c>
      <c t="n" s="6" r="B85">
        <v>375</v>
      </c>
    </row>
    <row spans="1:3" r="86">
      <c t="s" s="4" r="A86">
        <v>1021</v>
      </c>
    </row>
    <row spans="1:3" r="87">
      <c t="s" s="3" r="A87">
        <v>863</v>
      </c>
    </row>
    <row spans="1:3" r="88">
      <c t="s" s="4" r="A88">
        <v>147</v>
      </c>
      <c t="n" s="6" r="C88">
        <v>200</v>
      </c>
    </row>
    <row spans="1:3" r="89">
      <c t="s" s="4" r="A89">
        <v>1022</v>
      </c>
    </row>
    <row spans="1:3" r="90">
      <c t="s" s="3" r="A90">
        <v>863</v>
      </c>
    </row>
    <row spans="1:3" r="91">
      <c t="s" s="4" r="A91">
        <v>147</v>
      </c>
      <c t="n" s="6" r="B91">
        <v>95</v>
      </c>
    </row>
    <row spans="1:3" r="92">
      <c t="s" s="4" r="A92">
        <v>1023</v>
      </c>
    </row>
    <row spans="1:3" r="93">
      <c t="s" s="3" r="A93">
        <v>863</v>
      </c>
    </row>
    <row spans="1:3" r="94">
      <c t="s" s="4" r="A94">
        <v>147</v>
      </c>
      <c t="n" s="6" r="C94">
        <v>136</v>
      </c>
    </row>
    <row spans="1:3" r="95">
      <c t="s" s="4" r="A95">
        <v>1024</v>
      </c>
    </row>
    <row spans="1:3" r="96">
      <c t="s" s="3" r="A96">
        <v>863</v>
      </c>
    </row>
    <row spans="1:3" r="97">
      <c t="s" s="4" r="A97">
        <v>147</v>
      </c>
      <c t="n" s="6" r="B97">
        <v>104</v>
      </c>
    </row>
    <row spans="1:3" r="98">
      <c t="s" s="4" r="A98">
        <v>1025</v>
      </c>
    </row>
    <row spans="1:3" r="99">
      <c t="s" s="3" r="A99">
        <v>863</v>
      </c>
    </row>
    <row spans="1:3" r="100">
      <c t="s" s="4" r="A100">
        <v>147</v>
      </c>
      <c t="n" s="6" r="C100">
        <v>104</v>
      </c>
    </row>
    <row spans="1:3" r="101">
      <c t="s" s="4" r="A101">
        <v>788</v>
      </c>
    </row>
    <row spans="1:3" r="102">
      <c t="s" s="3" r="A102">
        <v>863</v>
      </c>
    </row>
    <row spans="1:3" r="103">
      <c t="s" s="4" r="A103">
        <v>147</v>
      </c>
      <c t="n" s="6" r="C103">
        <v>142</v>
      </c>
    </row>
    <row spans="1:3" r="104">
      <c t="s" s="4" r="A104">
        <v>1026</v>
      </c>
    </row>
    <row spans="1:3" r="105">
      <c t="s" s="3" r="A105">
        <v>863</v>
      </c>
    </row>
    <row spans="1:3" r="106">
      <c t="s" s="4" r="A106">
        <v>147</v>
      </c>
      <c t="n" s="6" r="C106">
        <v>142</v>
      </c>
    </row>
    <row spans="1:3" r="107">
      <c t="s" s="4" r="A107">
        <v>1027</v>
      </c>
    </row>
    <row spans="1:3" r="108">
      <c t="s" s="3" r="A108">
        <v>863</v>
      </c>
    </row>
    <row spans="1:3" r="109">
      <c t="s" s="4" r="A109">
        <v>147</v>
      </c>
      <c t="n" s="6" r="C109">
        <v>0</v>
      </c>
    </row>
    <row spans="1:3" r="110">
      <c t="s" s="4" r="A110">
        <v>1028</v>
      </c>
    </row>
    <row spans="1:3" r="111">
      <c t="s" s="3" r="A111">
        <v>863</v>
      </c>
    </row>
    <row spans="1:3" r="112">
      <c t="s" s="4" r="A112">
        <v>147</v>
      </c>
      <c t="n" s="6" r="C112">
        <v>0</v>
      </c>
    </row>
    <row spans="1:3" r="113">
      <c t="s" s="4" r="A113">
        <v>789</v>
      </c>
    </row>
    <row spans="1:3" r="114">
      <c t="s" s="3" r="A114">
        <v>863</v>
      </c>
    </row>
    <row spans="1:3" r="115">
      <c t="s" s="4" r="A115">
        <v>147</v>
      </c>
      <c t="n" s="6" r="B115">
        <v>633</v>
      </c>
      <c t="n" s="6" r="C115">
        <v>889</v>
      </c>
    </row>
    <row spans="1:3" r="116">
      <c t="s" s="4" r="A116">
        <v>1029</v>
      </c>
    </row>
    <row spans="1:3" r="117">
      <c t="s" s="3" r="A117">
        <v>863</v>
      </c>
    </row>
    <row spans="1:3" r="118">
      <c t="s" s="4" r="A118">
        <v>147</v>
      </c>
      <c t="n" s="6" r="B118">
        <v>29</v>
      </c>
      <c t="n" s="6" r="C118">
        <v>62</v>
      </c>
    </row>
    <row spans="1:3" r="119">
      <c t="s" s="4" r="A119">
        <v>1030</v>
      </c>
    </row>
    <row spans="1:3" r="120">
      <c t="s" s="3" r="A120">
        <v>863</v>
      </c>
    </row>
    <row spans="1:3" r="121">
      <c t="s" s="4" r="A121">
        <v>147</v>
      </c>
      <c t="n" s="6" r="B121">
        <v>29</v>
      </c>
      <c t="n" s="6" r="C121">
        <v>151</v>
      </c>
    </row>
    <row spans="1:3" r="122">
      <c t="s" s="4" r="A122">
        <v>1031</v>
      </c>
    </row>
    <row spans="1:3" r="123">
      <c t="s" s="3" r="A123">
        <v>863</v>
      </c>
    </row>
    <row spans="1:3" r="124">
      <c t="s" s="4" r="A124">
        <v>147</v>
      </c>
      <c t="n" s="7" r="B124">
        <v>575</v>
      </c>
      <c t="n" s="7" r="C124">
        <v>6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t="s" s="1" r="A1">
        <v>1032</v>
      </c>
      <c t="s" s="2" r="B1">
        <v>1033</v>
      </c>
      <c t="s" s="2" r="C1">
        <v>1034</v>
      </c>
      <c t="s" s="2" r="D1">
        <v>1035</v>
      </c>
      <c t="s" s="2" r="E1">
        <v>2</v>
      </c>
      <c t="s" s="2" r="F1">
        <v>1036</v>
      </c>
    </row>
    <row spans="1:6" r="2">
      <c t="s" s="3" r="A2">
        <v>1037</v>
      </c>
    </row>
    <row spans="1:6" r="3">
      <c t="s" s="4" r="A3">
        <v>1038</v>
      </c>
      <c t="n" s="7" r="C3">
        <v>51000000</v>
      </c>
    </row>
    <row spans="1:6" r="4">
      <c t="s" s="4" r="A4">
        <v>1039</v>
      </c>
      <c t="s" s="4" r="C4">
        <v>1040</v>
      </c>
    </row>
    <row spans="1:6" r="5">
      <c t="s" s="4" r="A5">
        <v>1041</v>
      </c>
      <c t="n" s="7" r="C5">
        <v>51000000</v>
      </c>
    </row>
    <row spans="1:6" r="6">
      <c t="s" s="4" r="A6">
        <v>1042</v>
      </c>
      <c t="s" s="4" r="C6">
        <v>1043</v>
      </c>
    </row>
    <row spans="1:6" r="7">
      <c t="s" s="4" r="A7">
        <v>1044</v>
      </c>
      <c t="n" s="7" r="B7">
        <v>5000000</v>
      </c>
    </row>
    <row spans="1:6" r="8">
      <c t="s" s="4" r="A8">
        <v>1045</v>
      </c>
    </row>
    <row spans="1:6" r="9">
      <c t="s" s="3" r="A9">
        <v>1037</v>
      </c>
    </row>
    <row spans="1:6" r="10">
      <c t="s" s="4" r="A10">
        <v>1046</v>
      </c>
      <c t="n" s="7" r="F10">
        <v>5155000</v>
      </c>
    </row>
    <row spans="1:6" r="11">
      <c t="s" s="4" r="A11">
        <v>1047</v>
      </c>
      <c t="s" s="4" r="D11">
        <v>1048</v>
      </c>
    </row>
    <row spans="1:6" r="12">
      <c t="s" s="4" r="A12">
        <v>1049</v>
      </c>
      <c t="s" s="4" r="D12">
        <v>441</v>
      </c>
    </row>
    <row spans="1:6" r="13">
      <c t="s" s="4" r="A13">
        <v>1050</v>
      </c>
      <c t="s" s="4" r="E13">
        <v>10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8"/>
    <col customWidth="1" max="2" min="2" width="14"/>
    <col customWidth="1" max="3" min="3" width="40"/>
    <col customWidth="1" max="4" min="4" width="20"/>
    <col customWidth="1" max="5" min="5" width="21"/>
    <col customWidth="1" max="6" min="6" width="20"/>
    <col customWidth="1" max="7" min="7" width="20"/>
    <col customWidth="1" max="8" min="8" width="20"/>
  </cols>
  <sheetData>
    <row spans="1:8" r="1">
      <c t="s" s="1" r="A1">
        <v>1052</v>
      </c>
      <c t="s" s="2" r="B1">
        <v>325</v>
      </c>
      <c t="s" s="2" r="C1">
        <v>1053</v>
      </c>
      <c t="s" s="2" r="D1">
        <v>327</v>
      </c>
      <c t="s" s="2" r="E1">
        <v>1054</v>
      </c>
      <c t="s" s="2" r="F1">
        <v>328</v>
      </c>
      <c t="s" s="2" r="G1">
        <v>1055</v>
      </c>
      <c t="s" s="2" r="H1">
        <v>329</v>
      </c>
    </row>
    <row spans="1:8" r="2">
      <c t="s" s="3" r="A2">
        <v>1056</v>
      </c>
    </row>
    <row spans="1:8" r="3">
      <c t="s" s="4" r="A3">
        <v>73</v>
      </c>
      <c t="n" s="6" r="C3">
        <v>150000000</v>
      </c>
      <c t="n" s="6" r="D3">
        <v>150000000</v>
      </c>
      <c t="n" s="6" r="F3">
        <v>150000000</v>
      </c>
      <c t="n" s="6" r="H3">
        <v>50000000</v>
      </c>
    </row>
    <row spans="1:8" r="4">
      <c t="s" s="4" r="A4">
        <v>330</v>
      </c>
      <c t="n" s="6" r="B4">
        <v>4</v>
      </c>
    </row>
    <row spans="1:8" r="5">
      <c t="s" s="4" r="A5">
        <v>1057</v>
      </c>
      <c t="n" s="6" r="G5">
        <v>3</v>
      </c>
    </row>
    <row spans="1:8" r="6">
      <c t="s" s="4" r="A6">
        <v>1058</v>
      </c>
      <c t="n" s="7" r="E6">
        <v>100000000</v>
      </c>
    </row>
    <row spans="1:8" r="7">
      <c t="s" s="4" r="A7">
        <v>1059</v>
      </c>
    </row>
    <row spans="1:8" r="8">
      <c t="s" s="3" r="A8">
        <v>1056</v>
      </c>
    </row>
    <row spans="1:8" r="9">
      <c t="s" s="4" r="A9">
        <v>1060</v>
      </c>
      <c t="n" s="6" r="C9">
        <v>0</v>
      </c>
      <c t="n" s="6" r="D9">
        <v>0</v>
      </c>
    </row>
    <row spans="1:8" r="10">
      <c t="s" s="4" r="A10">
        <v>1061</v>
      </c>
    </row>
    <row spans="1:8" r="11">
      <c t="s" s="3" r="A11">
        <v>1056</v>
      </c>
    </row>
    <row spans="1:8" r="12">
      <c t="s" s="4" r="A12">
        <v>1062</v>
      </c>
      <c t="n" s="6" r="C12">
        <v>2</v>
      </c>
    </row>
    <row spans="1:8" r="13">
      <c t="s" s="4" r="A13">
        <v>1063</v>
      </c>
      <c t="s" s="4" r="C13">
        <v>1064</v>
      </c>
    </row>
    <row spans="1:8" r="14">
      <c t="s" s="4" r="A14">
        <v>1065</v>
      </c>
    </row>
    <row spans="1:8" r="15">
      <c t="s" s="3" r="A15">
        <v>1056</v>
      </c>
    </row>
    <row spans="1:8" r="16">
      <c t="s" s="4" r="A16">
        <v>1066</v>
      </c>
      <c t="s" s="4" r="C16">
        <v>1067</v>
      </c>
    </row>
    <row spans="1:8" r="17">
      <c t="s" s="4" r="A17">
        <v>1068</v>
      </c>
    </row>
    <row spans="1:8" r="18">
      <c t="s" s="3" r="A18">
        <v>1056</v>
      </c>
    </row>
    <row spans="1:8" r="19">
      <c t="s" s="4" r="A19">
        <v>1066</v>
      </c>
      <c t="s" s="4" r="C19">
        <v>1069</v>
      </c>
    </row>
    <row spans="1:8" r="20">
      <c t="s" s="4" r="A20">
        <v>1070</v>
      </c>
    </row>
    <row spans="1:8" r="21">
      <c t="s" s="3" r="A21">
        <v>1056</v>
      </c>
    </row>
    <row spans="1:8" r="22">
      <c t="s" s="4" r="A22">
        <v>1071</v>
      </c>
      <c t="n" s="6" r="C22">
        <v>368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072</v>
      </c>
      <c t="s" s="2" r="B1">
        <v>1</v>
      </c>
      <c t="s" s="2" r="D1">
        <v>424</v>
      </c>
    </row>
    <row spans="1:4" r="2">
      <c t="s" s="2" r="B2">
        <v>2</v>
      </c>
      <c t="s" s="2" r="C2">
        <v>134</v>
      </c>
      <c t="s" s="2" r="D2">
        <v>23</v>
      </c>
    </row>
    <row spans="1:4" r="3">
      <c t="s" s="3" r="A3">
        <v>1056</v>
      </c>
    </row>
    <row spans="1:4" r="4">
      <c t="s" s="4" r="A4">
        <v>161</v>
      </c>
      <c t="n" s="7" r="B4">
        <v>3037</v>
      </c>
      <c t="n" s="7" r="C4">
        <v>2258</v>
      </c>
    </row>
    <row spans="1:4" r="5">
      <c t="s" s="4" r="A5">
        <v>1073</v>
      </c>
    </row>
    <row spans="1:4" r="6">
      <c t="s" s="3" r="A6">
        <v>1056</v>
      </c>
    </row>
    <row spans="1:4" r="7">
      <c t="s" s="4" r="A7">
        <v>1074</v>
      </c>
      <c t="n" s="6" r="B7">
        <v>659298</v>
      </c>
      <c t="n" s="6" r="D7">
        <v>615834</v>
      </c>
    </row>
    <row spans="1:4" r="8">
      <c t="s" s="4" r="A8">
        <v>1066</v>
      </c>
      <c t="s" s="4" r="B8">
        <v>1067</v>
      </c>
      <c t="s" s="4" r="C8">
        <v>1067</v>
      </c>
    </row>
    <row spans="1:4" r="9">
      <c t="s" s="4" r="A9">
        <v>1075</v>
      </c>
      <c t="s" s="4" r="B9">
        <v>1076</v>
      </c>
      <c t="s" s="4" r="C9">
        <v>1076</v>
      </c>
    </row>
    <row spans="1:4" r="10">
      <c t="s" s="4" r="A10">
        <v>1077</v>
      </c>
    </row>
    <row spans="1:4" r="11">
      <c t="s" s="3" r="A11">
        <v>1056</v>
      </c>
    </row>
    <row spans="1:4" r="12">
      <c t="s" s="4" r="A12">
        <v>1074</v>
      </c>
      <c t="n" s="6" r="B12">
        <v>659298</v>
      </c>
      <c t="n" s="6" r="C12">
        <v>104941</v>
      </c>
    </row>
    <row spans="1:4" r="13">
      <c t="s" s="4" r="A13">
        <v>1078</v>
      </c>
    </row>
    <row spans="1:4" r="14">
      <c t="s" s="3" r="A14">
        <v>1056</v>
      </c>
    </row>
    <row spans="1:4" r="15">
      <c t="s" s="4" r="A15">
        <v>1066</v>
      </c>
      <c t="s" s="4" r="B15">
        <v>1079</v>
      </c>
      <c t="s" s="4" r="C15">
        <v>1079</v>
      </c>
    </row>
    <row spans="1:4" r="16">
      <c t="s" s="4" r="A16">
        <v>1075</v>
      </c>
      <c t="s" s="4" r="B16">
        <v>580</v>
      </c>
      <c t="s" s="4" r="C16">
        <v>580</v>
      </c>
    </row>
    <row spans="1:4" r="17">
      <c t="s" s="4" r="A17">
        <v>1080</v>
      </c>
    </row>
    <row spans="1:4" r="18">
      <c t="s" s="3" r="A18">
        <v>1056</v>
      </c>
    </row>
    <row spans="1:4" r="19">
      <c t="s" s="4" r="A19">
        <v>161</v>
      </c>
      <c t="n" s="7" r="B19">
        <v>3037</v>
      </c>
      <c t="n" s="7" r="C19">
        <v>2258</v>
      </c>
    </row>
    <row spans="1:4" r="20">
      <c t="s" s="4" r="A20">
        <v>1081</v>
      </c>
      <c t="n" s="6" r="B20">
        <v>1273</v>
      </c>
      <c t="n" s="7" r="C20">
        <v>938</v>
      </c>
    </row>
    <row spans="1:4" r="21">
      <c t="s" s="3" r="A21">
        <v>1056</v>
      </c>
    </row>
    <row spans="1:4" r="22">
      <c t="s" s="4" r="A22">
        <v>1082</v>
      </c>
      <c t="n" s="6" r="B22">
        <v>10212</v>
      </c>
    </row>
    <row spans="1:4" r="23">
      <c t="n" s="6" r="A23">
        <v>2018</v>
      </c>
      <c t="n" s="6" r="B23">
        <v>10759</v>
      </c>
    </row>
    <row spans="1:4" r="24">
      <c t="n" s="6" r="A24">
        <v>2019</v>
      </c>
      <c t="n" s="6" r="B24">
        <v>6462</v>
      </c>
    </row>
    <row spans="1:4" r="25">
      <c t="n" s="6" r="A25">
        <v>2020</v>
      </c>
      <c t="n" s="6" r="B25">
        <v>1729</v>
      </c>
    </row>
    <row spans="1:4" r="26">
      <c t="s" s="4" r="A26">
        <v>1083</v>
      </c>
      <c t="n" s="7" r="B26">
        <v>291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084</v>
      </c>
      <c t="s" s="2" r="B1">
        <v>1</v>
      </c>
      <c t="s" s="2" r="D1">
        <v>424</v>
      </c>
    </row>
    <row spans="1:4" r="2">
      <c t="s" s="2" r="B2">
        <v>2</v>
      </c>
      <c t="s" s="2" r="C2">
        <v>134</v>
      </c>
      <c t="s" s="2" r="D2">
        <v>23</v>
      </c>
    </row>
    <row spans="1:4" r="3">
      <c t="s" s="3" r="A3">
        <v>1085</v>
      </c>
    </row>
    <row spans="1:4" r="4">
      <c t="s" s="4" r="A4">
        <v>1086</v>
      </c>
      <c t="n" s="6" r="B4">
        <v>1059726</v>
      </c>
      <c t="n" s="6" r="C4">
        <v>1135088</v>
      </c>
      <c t="n" s="6" r="D4">
        <v>1135088</v>
      </c>
    </row>
    <row spans="1:4" r="5">
      <c t="s" s="4" r="A5">
        <v>1087</v>
      </c>
      <c t="n" s="6" r="B5">
        <v>659298</v>
      </c>
      <c t="n" s="6" r="D5">
        <v>615834</v>
      </c>
    </row>
    <row spans="1:4" r="6">
      <c t="s" s="4" r="A6">
        <v>1088</v>
      </c>
      <c t="n" s="6" r="B6">
        <v>-150551</v>
      </c>
      <c t="n" s="6" r="D6">
        <v>-536528</v>
      </c>
    </row>
    <row spans="1:4" r="7">
      <c t="s" s="4" r="A7">
        <v>1089</v>
      </c>
      <c t="n" s="6" r="B7">
        <v>-22074</v>
      </c>
      <c t="n" s="6" r="D7">
        <v>-154668</v>
      </c>
    </row>
    <row spans="1:4" r="8">
      <c t="s" s="4" r="A8">
        <v>1090</v>
      </c>
      <c t="n" s="6" r="B8">
        <v>1546399</v>
      </c>
      <c t="n" s="6" r="D8">
        <v>1059726</v>
      </c>
    </row>
    <row spans="1:4" r="9">
      <c t="s" s="3" r="A9">
        <v>1091</v>
      </c>
    </row>
    <row spans="1:4" r="10">
      <c t="s" s="4" r="A10">
        <v>1092</v>
      </c>
      <c t="n" s="8" r="B10">
        <v>22.53</v>
      </c>
      <c t="n" s="8" r="C10">
        <v>17.01</v>
      </c>
      <c t="n" s="8" r="D10">
        <v>17.01</v>
      </c>
    </row>
    <row spans="1:4" r="11">
      <c t="s" s="4" r="A11">
        <v>1093</v>
      </c>
      <c t="n" s="10" r="B11">
        <v>19.44</v>
      </c>
      <c t="n" s="10" r="D11">
        <v>26.6</v>
      </c>
    </row>
    <row spans="1:4" r="12">
      <c t="s" s="4" r="A12">
        <v>1094</v>
      </c>
      <c t="n" s="10" r="B12">
        <v>20.81</v>
      </c>
      <c t="n" s="10" r="D12">
        <v>16.14</v>
      </c>
    </row>
    <row spans="1:4" r="13">
      <c t="s" s="4" r="A13">
        <v>1095</v>
      </c>
      <c t="n" s="10" r="B13">
        <v>19.23</v>
      </c>
      <c t="n" s="10" r="D13">
        <v>18.7</v>
      </c>
    </row>
    <row spans="1:4" r="14">
      <c t="s" s="4" r="A14">
        <v>1096</v>
      </c>
      <c t="n" s="8" r="B14">
        <v>21.43</v>
      </c>
      <c t="n" s="8" r="D14">
        <v>22.53</v>
      </c>
    </row>
    <row spans="1:4" r="15">
      <c t="s" s="4" r="A15">
        <v>1097</v>
      </c>
      <c t="n" s="7" r="B15">
        <v>2996</v>
      </c>
      <c t="n" s="7" r="C15">
        <v>54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134</v>
      </c>
    </row>
    <row spans="1:3" r="3">
      <c t="s" s="3" r="A3">
        <v>135</v>
      </c>
    </row>
    <row spans="1:3" r="4">
      <c t="s" s="4" r="A4">
        <v>143</v>
      </c>
      <c t="n" s="7" r="B4">
        <v>5736</v>
      </c>
      <c t="n" s="7" r="C4">
        <v>-178</v>
      </c>
    </row>
    <row spans="1:3" r="5">
      <c t="s" s="4" r="A5">
        <v>144</v>
      </c>
      <c t="n" s="6" r="B5">
        <v>493</v>
      </c>
      <c t="n" s="6" r="C5">
        <v>835</v>
      </c>
    </row>
    <row spans="1:3" r="6">
      <c t="s" s="4" r="A6">
        <v>145</v>
      </c>
      <c t="n" s="7" r="B6">
        <v>420</v>
      </c>
      <c t="n" s="7" r="C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37"/>
    <col customWidth="1" max="5" min="5" width="37"/>
  </cols>
  <sheetData>
    <row spans="1:5" r="1">
      <c t="s" s="1" r="A1">
        <v>1098</v>
      </c>
      <c t="s" s="2" r="C1">
        <v>325</v>
      </c>
      <c t="s" s="2" r="D1">
        <v>66</v>
      </c>
      <c t="s" s="2" r="E1">
        <v>1099</v>
      </c>
    </row>
    <row spans="1:5" r="2">
      <c t="s" s="3" r="A2">
        <v>239</v>
      </c>
    </row>
    <row spans="1:5" r="3">
      <c t="s" s="4" r="A3">
        <v>1100</v>
      </c>
      <c t="n" s="7" r="D3">
        <v>28897</v>
      </c>
      <c t="n" s="7" r="E3">
        <v>25501</v>
      </c>
    </row>
    <row spans="1:5" r="4">
      <c t="s" s="4" r="A4">
        <v>1101</v>
      </c>
      <c t="n" s="6" r="D4">
        <v>-77</v>
      </c>
      <c t="n" s="6" r="E4">
        <v>-77</v>
      </c>
    </row>
    <row spans="1:5" r="5">
      <c t="s" s="4" r="A5">
        <v>1102</v>
      </c>
      <c t="n" s="7" r="D5">
        <v>28820</v>
      </c>
      <c t="n" s="7" r="E5">
        <v>25424</v>
      </c>
    </row>
    <row spans="1:5" r="6">
      <c t="s" s="4" r="A6">
        <v>1103</v>
      </c>
      <c t="n" s="6" r="D6">
        <v>63284174</v>
      </c>
      <c t="n" s="6" r="E6">
        <v>62483856</v>
      </c>
    </row>
    <row spans="1:5" r="7">
      <c t="s" s="4" r="A7">
        <v>1104</v>
      </c>
      <c t="n" s="6" r="D7">
        <v>1305159</v>
      </c>
      <c t="n" s="6" r="E7">
        <v>1187660</v>
      </c>
    </row>
    <row spans="1:5" r="8">
      <c t="s" s="4" r="A8">
        <v>1105</v>
      </c>
      <c t="n" s="6" r="D8">
        <v>64589333</v>
      </c>
      <c t="n" s="6" r="E8">
        <v>63671516</v>
      </c>
    </row>
    <row spans="1:5" r="9">
      <c t="s" s="4" r="A9">
        <v>126</v>
      </c>
      <c t="s" s="4" r="B9">
        <v>127</v>
      </c>
      <c t="n" s="8" r="D9">
        <v>0.45</v>
      </c>
      <c t="n" s="8" r="E9">
        <v>0.4</v>
      </c>
    </row>
    <row spans="1:5" r="10">
      <c t="s" s="3" r="A10">
        <v>1106</v>
      </c>
    </row>
    <row spans="1:5" r="11">
      <c t="s" s="4" r="A11">
        <v>1102</v>
      </c>
      <c t="n" s="7" r="D11">
        <v>28820</v>
      </c>
      <c t="n" s="7" r="E11">
        <v>25424</v>
      </c>
    </row>
    <row spans="1:5" r="12">
      <c t="s" s="4" r="A12">
        <v>1107</v>
      </c>
      <c t="n" s="7" r="D12">
        <v>28820</v>
      </c>
      <c t="n" s="7" r="E12">
        <v>25424</v>
      </c>
    </row>
    <row spans="1:5" r="13">
      <c t="s" s="4" r="A13">
        <v>1103</v>
      </c>
      <c t="n" s="6" r="D13">
        <v>64589333</v>
      </c>
      <c t="n" s="6" r="E13">
        <v>63671516</v>
      </c>
    </row>
    <row spans="1:5" r="14">
      <c t="s" s="4" r="A14">
        <v>1108</v>
      </c>
      <c t="n" s="6" r="D14">
        <v>0</v>
      </c>
      <c t="n" s="6" r="E14">
        <v>21320</v>
      </c>
    </row>
    <row spans="1:5" r="15">
      <c t="s" s="4" r="A15">
        <v>1109</v>
      </c>
      <c t="n" s="6" r="D15">
        <v>64589333</v>
      </c>
      <c t="n" s="6" r="E15">
        <v>63692836</v>
      </c>
    </row>
    <row spans="1:5" r="16">
      <c t="s" s="4" r="A16">
        <v>128</v>
      </c>
      <c t="s" s="4" r="B16">
        <v>127</v>
      </c>
      <c t="n" s="8" r="D16">
        <v>0.45</v>
      </c>
      <c t="n" s="8" r="E16">
        <v>0.4</v>
      </c>
    </row>
    <row spans="1:5" r="17">
      <c t="s" s="4" r="A17">
        <v>330</v>
      </c>
      <c t="n" s="6" r="C17">
        <v>4</v>
      </c>
    </row>
    <row spans="1:5" r="18">
      <c t="n" r="A18"/>
    </row>
    <row spans="1:5" r="19">
      <c t="s" s="4" r="A19">
        <v>129</v>
      </c>
      <c t="s" s="4" r="B19">
        <v>130</v>
      </c>
    </row>
    <row spans="1:5" r="20">
      <c t="s" s="4" r="A20">
        <v>131</v>
      </c>
      <c t="s" s="4" r="B20">
        <v>132</v>
      </c>
    </row>
  </sheetData>
  <mergeCells count="4">
    <mergeCell ref="A1:B1"/>
    <mergeCell ref="A18:D18"/>
    <mergeCell ref="B19:D19"/>
    <mergeCell ref="B20:D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21"/>
    <col customWidth="1" max="3" min="3" width="19"/>
    <col customWidth="1" max="4" min="4" width="19"/>
    <col customWidth="1" max="5" min="5" width="19"/>
  </cols>
  <sheetData>
    <row spans="1:5" r="1">
      <c t="s" s="1" r="A1">
        <v>1110</v>
      </c>
      <c t="s" s="2" r="B1">
        <v>1</v>
      </c>
    </row>
    <row spans="1:5" r="2">
      <c t="s" s="2" r="B2">
        <v>1111</v>
      </c>
      <c t="s" s="2" r="C2">
        <v>1112</v>
      </c>
      <c t="s" s="2" r="D2">
        <v>1113</v>
      </c>
      <c t="s" s="2" r="E2">
        <v>1114</v>
      </c>
    </row>
    <row spans="1:5" r="3">
      <c t="s" s="4" r="A3">
        <v>1115</v>
      </c>
    </row>
    <row spans="1:5" r="4">
      <c t="s" s="3" r="A4">
        <v>1116</v>
      </c>
    </row>
    <row spans="1:5" r="5">
      <c t="s" s="4" r="A5">
        <v>1117</v>
      </c>
      <c t="n" s="6" r="D5">
        <v>5</v>
      </c>
      <c t="n" s="6" r="E5">
        <v>2</v>
      </c>
    </row>
    <row spans="1:5" r="6">
      <c t="s" s="4" r="A6">
        <v>1118</v>
      </c>
      <c t="n" s="6" r="C6">
        <v>4</v>
      </c>
    </row>
    <row spans="1:5" r="7">
      <c t="s" s="4" r="A7">
        <v>1119</v>
      </c>
    </row>
    <row spans="1:5" r="8">
      <c t="s" s="3" r="A8">
        <v>1116</v>
      </c>
    </row>
    <row spans="1:5" r="9">
      <c t="s" s="4" r="A9">
        <v>1120</v>
      </c>
      <c t="n" s="7" r="B9">
        <v>502081</v>
      </c>
    </row>
    <row spans="1:5" r="10">
      <c t="s" s="4" r="A10">
        <v>1121</v>
      </c>
    </row>
    <row spans="1:5" r="11">
      <c t="s" s="3" r="A11">
        <v>1116</v>
      </c>
    </row>
    <row spans="1:5" r="12">
      <c t="s" s="4" r="A12">
        <v>1122</v>
      </c>
      <c t="n" s="6" r="B12">
        <v>85850</v>
      </c>
    </row>
    <row spans="1:5" r="13">
      <c t="s" s="4" r="A13">
        <v>1123</v>
      </c>
    </row>
    <row spans="1:5" r="14">
      <c t="s" s="3" r="A14">
        <v>1116</v>
      </c>
    </row>
    <row spans="1:5" r="15">
      <c t="s" s="4" r="A15">
        <v>1120</v>
      </c>
      <c t="n" s="7" r="B15">
        <v>102504</v>
      </c>
    </row>
    <row spans="1:5" r="16">
      <c t="s" s="4" r="A16">
        <v>1124</v>
      </c>
      <c t="s" s="4" r="B16">
        <v>1125</v>
      </c>
    </row>
    <row spans="1:5" r="17">
      <c t="s" s="4" r="A17">
        <v>1126</v>
      </c>
      <c t="s" s="4" r="B17">
        <v>1127</v>
      </c>
    </row>
    <row spans="1:5" r="18">
      <c t="s" s="4" r="A18">
        <v>1128</v>
      </c>
    </row>
    <row spans="1:5" r="19">
      <c t="s" s="3" r="A19">
        <v>1116</v>
      </c>
    </row>
    <row spans="1:5" r="20">
      <c t="s" s="4" r="A20">
        <v>1122</v>
      </c>
      <c t="n" s="7" r="B20">
        <v>84335</v>
      </c>
    </row>
    <row spans="1:5" r="21">
      <c t="s" s="4" r="A21">
        <v>1129</v>
      </c>
    </row>
    <row spans="1:5" r="22">
      <c t="s" s="3" r="A22">
        <v>1116</v>
      </c>
    </row>
    <row spans="1:5" r="23">
      <c t="s" s="4" r="A23">
        <v>1120</v>
      </c>
      <c t="n" s="6" r="B23">
        <v>399577</v>
      </c>
    </row>
    <row spans="1:5" r="24">
      <c t="s" s="4" r="A24">
        <v>1130</v>
      </c>
    </row>
    <row spans="1:5" r="25">
      <c t="s" s="3" r="A25">
        <v>1116</v>
      </c>
    </row>
    <row spans="1:5" r="26">
      <c t="s" s="4" r="A26">
        <v>1122</v>
      </c>
      <c t="n" s="7" r="B26">
        <v>1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1131</v>
      </c>
      <c t="s" s="2" r="B1">
        <v>1</v>
      </c>
    </row>
    <row spans="1:3" r="2">
      <c t="s" s="2" r="B2">
        <v>2</v>
      </c>
      <c t="s" s="2" r="C2">
        <v>134</v>
      </c>
    </row>
    <row spans="1:3" r="3">
      <c t="s" s="3" r="A3">
        <v>245</v>
      </c>
    </row>
    <row spans="1:3" r="4">
      <c t="s" s="4" r="A4">
        <v>1132</v>
      </c>
      <c t="n" s="6" r="B4">
        <v>0</v>
      </c>
      <c t="n" s="6" r="C4">
        <v>0</v>
      </c>
    </row>
    <row spans="1:3" r="5">
      <c t="s" s="4" r="A5">
        <v>1133</v>
      </c>
      <c t="n" s="6" r="B5">
        <v>0</v>
      </c>
      <c t="n" s="6" r="C5">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s>
  <sheetData>
    <row spans="1:4" r="1">
      <c t="s" s="1" r="A1">
        <v>1134</v>
      </c>
      <c t="s" s="1" r="B1">
        <v>1135</v>
      </c>
      <c t="s" s="2" r="C1">
        <v>1136</v>
      </c>
    </row>
    <row spans="1:4" r="2">
      <c t="s" s="4" r="A2">
        <v>1137</v>
      </c>
    </row>
    <row spans="1:4" r="3">
      <c t="s" s="4" r="A3">
        <v>1138</v>
      </c>
      <c t="s" s="4" r="B3">
        <v>1139</v>
      </c>
      <c t="n" s="7" r="C3">
        <v>5610000</v>
      </c>
    </row>
    <row spans="1:4" r="4">
      <c t="s" s="4" r="A4">
        <v>1138</v>
      </c>
      <c t="s" s="4" r="B4">
        <v>1139</v>
      </c>
      <c t="n" s="6" r="C4">
        <v>0</v>
      </c>
    </row>
    <row spans="1:4" r="5">
      <c t="s" s="4" r="A5">
        <v>1140</v>
      </c>
      <c t="s" s="4" r="B5">
        <v>1141</v>
      </c>
      <c t="n" s="6" r="C5">
        <v>0</v>
      </c>
    </row>
    <row spans="1:4" r="6">
      <c t="s" s="4" r="A6">
        <v>1140</v>
      </c>
      <c t="s" s="4" r="B6">
        <v>1141</v>
      </c>
      <c t="n" s="6" r="C6">
        <v>0</v>
      </c>
    </row>
    <row spans="1:4" r="7">
      <c t="s" s="4" r="A7">
        <v>1142</v>
      </c>
      <c t="s" s="4" r="B7">
        <v>1143</v>
      </c>
      <c t="n" s="6" r="C7">
        <v>35896000</v>
      </c>
    </row>
    <row spans="1:4" r="8">
      <c t="s" s="4" r="A8">
        <v>1142</v>
      </c>
      <c t="s" s="4" r="B8">
        <v>1143</v>
      </c>
      <c t="n" s="6" r="C8">
        <v>0</v>
      </c>
    </row>
    <row spans="1:4" r="9">
      <c t="s" s="4" r="A9">
        <v>1144</v>
      </c>
      <c t="s" s="4" r="B9">
        <v>1145</v>
      </c>
      <c t="n" s="6" r="C9">
        <v>41506000</v>
      </c>
    </row>
    <row spans="1:4" r="10">
      <c t="s" s="4" r="A10">
        <v>1144</v>
      </c>
      <c t="s" s="4" r="B10">
        <v>1145</v>
      </c>
      <c t="n" s="6" r="C10">
        <v>0</v>
      </c>
    </row>
    <row spans="1:4" r="11">
      <c t="s" s="4" r="A11">
        <v>1146</v>
      </c>
      <c t="s" s="4" r="B11">
        <v>1147</v>
      </c>
      <c t="n" s="6" r="C11">
        <v>0</v>
      </c>
    </row>
    <row spans="1:4" r="12">
      <c t="s" s="4" r="A12">
        <v>1146</v>
      </c>
      <c t="s" s="4" r="B12">
        <v>1147</v>
      </c>
      <c t="n" s="6" r="C12">
        <v>0</v>
      </c>
    </row>
    <row spans="1:4" r="13">
      <c t="s" s="4" r="A13">
        <v>1148</v>
      </c>
      <c t="s" s="4" r="B13">
        <v>1149</v>
      </c>
      <c t="n" s="6" r="C13">
        <v>0</v>
      </c>
    </row>
    <row spans="1:4" r="14">
      <c t="s" s="4" r="A14">
        <v>1148</v>
      </c>
      <c t="s" s="4" r="B14">
        <v>1149</v>
      </c>
      <c t="n" s="6" r="C14">
        <v>0</v>
      </c>
    </row>
    <row spans="1:4" r="15">
      <c t="s" s="4" r="A15">
        <v>1150</v>
      </c>
      <c t="s" s="4" r="B15">
        <v>1151</v>
      </c>
      <c t="n" s="6" r="C15">
        <v>0</v>
      </c>
    </row>
    <row spans="1:4" r="16">
      <c t="s" s="4" r="A16">
        <v>1150</v>
      </c>
      <c t="s" s="4" r="B16">
        <v>1151</v>
      </c>
      <c t="n" s="6" r="C16">
        <v>0</v>
      </c>
    </row>
    <row spans="1:4" r="17">
      <c t="s" s="4" r="A17">
        <v>1152</v>
      </c>
      <c t="s" s="4" r="B17">
        <v>1153</v>
      </c>
      <c t="n" s="6" r="C17">
        <v>0</v>
      </c>
    </row>
    <row spans="1:4" r="18">
      <c t="s" s="4" r="A18">
        <v>1152</v>
      </c>
      <c t="s" s="4" r="B18">
        <v>1153</v>
      </c>
      <c t="n" s="6" r="C18">
        <v>0</v>
      </c>
    </row>
    <row spans="1:4" r="19">
      <c t="s" s="4" r="A19">
        <v>1154</v>
      </c>
      <c t="s" s="4" r="B19">
        <v>1155</v>
      </c>
      <c t="n" s="6" r="C19">
        <v>0</v>
      </c>
    </row>
    <row spans="1:4" r="20">
      <c t="s" s="4" r="A20">
        <v>1154</v>
      </c>
      <c t="s" s="4" r="B20">
        <v>1155</v>
      </c>
      <c t="n" s="6" r="C20">
        <v>0</v>
      </c>
    </row>
    <row spans="1:4" r="21">
      <c t="s" s="4" r="A21">
        <v>1156</v>
      </c>
      <c t="s" s="4" r="B21">
        <v>1157</v>
      </c>
      <c t="n" s="6" r="C21">
        <v>0</v>
      </c>
    </row>
    <row spans="1:4" r="22">
      <c t="s" s="4" r="A22">
        <v>1156</v>
      </c>
      <c t="s" s="4" r="B22">
        <v>1157</v>
      </c>
      <c t="n" s="6" r="C22">
        <v>0</v>
      </c>
    </row>
    <row spans="1:4" r="23">
      <c t="s" s="4" r="A23">
        <v>1158</v>
      </c>
    </row>
    <row spans="1:4" r="24">
      <c t="s" s="4" r="A24">
        <v>1138</v>
      </c>
      <c t="s" s="4" r="B24">
        <v>1139</v>
      </c>
      <c t="n" s="6" r="C24">
        <v>843000</v>
      </c>
      <c t="s" s="4" r="D24">
        <v>129</v>
      </c>
    </row>
    <row spans="1:4" r="25">
      <c t="s" s="4" r="A25">
        <v>1138</v>
      </c>
      <c t="s" s="4" r="B25">
        <v>1139</v>
      </c>
      <c t="n" s="6" r="C25">
        <v>0</v>
      </c>
      <c t="s" s="4" r="D25">
        <v>129</v>
      </c>
    </row>
    <row spans="1:4" r="26">
      <c t="s" s="4" r="A26">
        <v>1159</v>
      </c>
      <c t="s" s="4" r="B26">
        <v>1160</v>
      </c>
      <c t="n" s="6" r="C26">
        <v>0</v>
      </c>
    </row>
    <row spans="1:4" r="27">
      <c t="s" s="4" r="A27">
        <v>1140</v>
      </c>
      <c t="s" s="4" r="B27">
        <v>1141</v>
      </c>
      <c t="n" s="6" r="C27">
        <v>1000</v>
      </c>
    </row>
    <row spans="1:4" r="28">
      <c t="s" s="4" r="A28">
        <v>1140</v>
      </c>
      <c t="s" s="4" r="B28">
        <v>1141</v>
      </c>
      <c t="n" s="6" r="C28">
        <v>0</v>
      </c>
    </row>
    <row spans="1:4" r="29">
      <c t="s" s="4" r="A29">
        <v>1142</v>
      </c>
      <c t="s" s="4" r="B29">
        <v>1143</v>
      </c>
      <c t="n" s="6" r="C29">
        <v>35067000</v>
      </c>
      <c t="s" s="4" r="D29">
        <v>129</v>
      </c>
    </row>
    <row spans="1:4" r="30">
      <c t="s" s="4" r="A30">
        <v>1142</v>
      </c>
      <c t="s" s="4" r="B30">
        <v>1143</v>
      </c>
      <c t="n" s="6" r="C30">
        <v>0</v>
      </c>
      <c t="s" s="4" r="D30">
        <v>129</v>
      </c>
    </row>
    <row spans="1:4" r="31">
      <c t="s" s="4" r="A31">
        <v>1161</v>
      </c>
      <c t="s" s="4" r="B31">
        <v>1162</v>
      </c>
      <c t="n" s="6" r="C31">
        <v>0</v>
      </c>
    </row>
    <row spans="1:4" r="32">
      <c t="s" s="4" r="A32">
        <v>1144</v>
      </c>
      <c t="s" s="4" r="B32">
        <v>1145</v>
      </c>
      <c t="n" s="6" r="C32">
        <v>35909000</v>
      </c>
      <c t="s" s="4" r="D32">
        <v>129</v>
      </c>
    </row>
    <row spans="1:4" r="33">
      <c t="s" s="4" r="A33">
        <v>1144</v>
      </c>
      <c t="s" s="4" r="B33">
        <v>1145</v>
      </c>
      <c t="n" s="6" r="C33">
        <v>0</v>
      </c>
      <c t="s" s="4" r="D33">
        <v>129</v>
      </c>
    </row>
    <row spans="1:4" r="34">
      <c t="s" s="4" r="A34">
        <v>1163</v>
      </c>
      <c t="s" s="4" r="B34">
        <v>1164</v>
      </c>
      <c t="n" s="6" r="C34">
        <v>0</v>
      </c>
    </row>
    <row spans="1:4" r="35">
      <c t="s" s="4" r="A35">
        <v>1165</v>
      </c>
      <c t="s" s="4" r="B35">
        <v>1166</v>
      </c>
      <c t="n" s="6" r="C35">
        <v>0</v>
      </c>
    </row>
    <row spans="1:4" r="36">
      <c t="s" s="4" r="A36">
        <v>1167</v>
      </c>
      <c t="s" s="4" r="B36">
        <v>1168</v>
      </c>
      <c t="n" s="6" r="C36">
        <v>0</v>
      </c>
    </row>
    <row spans="1:4" r="37">
      <c t="s" s="4" r="A37">
        <v>1146</v>
      </c>
      <c t="s" s="4" r="B37">
        <v>1147</v>
      </c>
      <c t="n" s="6" r="C37">
        <v>0</v>
      </c>
    </row>
    <row spans="1:4" r="38">
      <c t="s" s="4" r="A38">
        <v>1146</v>
      </c>
      <c t="s" s="4" r="B38">
        <v>1147</v>
      </c>
      <c t="n" s="6" r="C38">
        <v>0</v>
      </c>
    </row>
    <row spans="1:4" r="39">
      <c t="s" s="4" r="A39">
        <v>1169</v>
      </c>
      <c t="s" s="4" r="B39">
        <v>1170</v>
      </c>
      <c t="n" s="6" r="C39">
        <v>0</v>
      </c>
    </row>
    <row spans="1:4" r="40">
      <c t="s" s="4" r="A40">
        <v>1148</v>
      </c>
      <c t="s" s="4" r="B40">
        <v>1149</v>
      </c>
      <c t="n" s="6" r="C40">
        <v>1000</v>
      </c>
    </row>
    <row spans="1:4" r="41">
      <c t="s" s="4" r="A41">
        <v>1148</v>
      </c>
      <c t="s" s="4" r="B41">
        <v>1149</v>
      </c>
      <c t="n" s="6" r="C41">
        <v>0</v>
      </c>
    </row>
    <row spans="1:4" r="42">
      <c t="s" s="4" r="A42">
        <v>1171</v>
      </c>
      <c t="s" s="4" r="B42">
        <v>1172</v>
      </c>
      <c t="n" s="6" r="C42">
        <v>0</v>
      </c>
    </row>
    <row spans="1:4" r="43">
      <c t="s" s="4" r="A43">
        <v>1150</v>
      </c>
      <c t="s" s="4" r="B43">
        <v>1151</v>
      </c>
      <c t="n" s="6" r="C43">
        <v>129000</v>
      </c>
    </row>
    <row spans="1:4" r="44">
      <c t="s" s="4" r="A44">
        <v>1150</v>
      </c>
      <c t="s" s="4" r="B44">
        <v>1151</v>
      </c>
      <c t="n" s="6" r="C44">
        <v>0</v>
      </c>
    </row>
    <row spans="1:4" r="45">
      <c t="s" s="4" r="A45">
        <v>1152</v>
      </c>
      <c t="s" s="4" r="B45">
        <v>1153</v>
      </c>
      <c t="n" s="6" r="C45">
        <v>0</v>
      </c>
    </row>
    <row spans="1:4" r="46">
      <c t="s" s="4" r="A46">
        <v>1152</v>
      </c>
      <c t="s" s="4" r="B46">
        <v>1153</v>
      </c>
      <c t="n" s="6" r="C46">
        <v>0</v>
      </c>
    </row>
    <row spans="1:4" r="47">
      <c t="s" s="4" r="A47">
        <v>1173</v>
      </c>
      <c t="s" s="4" r="B47">
        <v>1174</v>
      </c>
      <c t="n" s="6" r="C47">
        <v>0</v>
      </c>
    </row>
    <row spans="1:4" r="48">
      <c t="s" s="4" r="A48">
        <v>1154</v>
      </c>
      <c t="s" s="4" r="B48">
        <v>1155</v>
      </c>
      <c t="n" s="6" r="C48">
        <v>1000</v>
      </c>
      <c t="s" s="4" r="D48">
        <v>129</v>
      </c>
    </row>
    <row spans="1:4" r="49">
      <c t="s" s="4" r="A49">
        <v>1154</v>
      </c>
      <c t="s" s="4" r="B49">
        <v>1155</v>
      </c>
      <c t="n" s="6" r="C49">
        <v>0</v>
      </c>
      <c t="s" s="4" r="D49">
        <v>129</v>
      </c>
    </row>
    <row spans="1:4" r="50">
      <c t="s" s="4" r="A50">
        <v>1156</v>
      </c>
      <c t="s" s="4" r="B50">
        <v>1157</v>
      </c>
      <c t="n" s="6" r="C50">
        <v>129000</v>
      </c>
    </row>
    <row spans="1:4" r="51">
      <c t="s" s="4" r="A51">
        <v>1156</v>
      </c>
      <c t="s" s="4" r="B51">
        <v>1157</v>
      </c>
      <c t="n" s="6" r="C51">
        <v>0</v>
      </c>
    </row>
    <row spans="1:4" r="52">
      <c t="s" s="4" r="A52">
        <v>1175</v>
      </c>
      <c t="s" s="4" r="B52">
        <v>1176</v>
      </c>
      <c t="n" s="6" r="C52">
        <v>0</v>
      </c>
    </row>
    <row spans="1:4" r="53">
      <c t="s" s="4" r="A53">
        <v>1177</v>
      </c>
    </row>
    <row spans="1:4" r="54">
      <c t="s" s="4" r="A54">
        <v>1138</v>
      </c>
      <c t="s" s="4" r="B54">
        <v>1139</v>
      </c>
      <c t="n" s="6" r="C54">
        <v>7095000</v>
      </c>
      <c t="s" s="4" r="D54">
        <v>131</v>
      </c>
    </row>
    <row spans="1:4" r="55">
      <c t="s" s="4" r="A55">
        <v>1138</v>
      </c>
      <c t="s" s="4" r="B55">
        <v>1139</v>
      </c>
      <c t="n" s="6" r="C55">
        <v>0</v>
      </c>
      <c t="s" s="4" r="D55">
        <v>131</v>
      </c>
    </row>
    <row spans="1:4" r="56">
      <c t="s" s="4" r="A56">
        <v>1159</v>
      </c>
      <c t="s" s="4" r="B56">
        <v>1160</v>
      </c>
      <c t="n" s="6" r="C56">
        <v>0</v>
      </c>
    </row>
    <row spans="1:4" r="57">
      <c t="s" s="4" r="A57">
        <v>1140</v>
      </c>
      <c t="s" s="4" r="B57">
        <v>1141</v>
      </c>
      <c t="n" s="6" r="C57">
        <v>10044000</v>
      </c>
    </row>
    <row spans="1:4" r="58">
      <c t="s" s="4" r="A58">
        <v>1140</v>
      </c>
      <c t="s" s="4" r="B58">
        <v>1141</v>
      </c>
      <c t="n" s="6" r="C58">
        <v>0</v>
      </c>
    </row>
    <row spans="1:4" r="59">
      <c t="s" s="4" r="A59">
        <v>1142</v>
      </c>
      <c t="s" s="4" r="B59">
        <v>1143</v>
      </c>
      <c t="n" s="6" r="C59">
        <v>128211000</v>
      </c>
      <c t="s" s="4" r="D59">
        <v>131</v>
      </c>
    </row>
    <row spans="1:4" r="60">
      <c t="s" s="4" r="A60">
        <v>1142</v>
      </c>
      <c t="s" s="4" r="B60">
        <v>1143</v>
      </c>
      <c t="n" s="6" r="C60">
        <v>0</v>
      </c>
      <c t="s" s="4" r="D60">
        <v>131</v>
      </c>
    </row>
    <row spans="1:4" r="61">
      <c t="s" s="4" r="A61">
        <v>1161</v>
      </c>
      <c t="s" s="4" r="B61">
        <v>1162</v>
      </c>
      <c t="n" s="6" r="C61">
        <v>0</v>
      </c>
    </row>
    <row spans="1:4" r="62">
      <c t="s" s="4" r="A62">
        <v>1144</v>
      </c>
      <c t="s" s="4" r="B62">
        <v>1145</v>
      </c>
      <c t="n" s="6" r="C62">
        <v>125262000</v>
      </c>
      <c t="s" s="4" r="D62">
        <v>131</v>
      </c>
    </row>
    <row spans="1:4" r="63">
      <c t="s" s="4" r="A63">
        <v>1144</v>
      </c>
      <c t="s" s="4" r="B63">
        <v>1145</v>
      </c>
      <c t="n" s="6" r="C63">
        <v>0</v>
      </c>
      <c t="s" s="4" r="D63">
        <v>131</v>
      </c>
    </row>
    <row spans="1:4" r="64">
      <c t="s" s="4" r="A64">
        <v>1163</v>
      </c>
      <c t="s" s="4" r="B64">
        <v>1164</v>
      </c>
      <c t="n" s="6" r="C64">
        <v>0</v>
      </c>
    </row>
    <row spans="1:4" r="65">
      <c t="s" s="4" r="A65">
        <v>1165</v>
      </c>
      <c t="s" s="4" r="B65">
        <v>1166</v>
      </c>
      <c t="n" s="6" r="C65">
        <v>0</v>
      </c>
    </row>
    <row spans="1:4" r="66">
      <c t="s" s="4" r="A66">
        <v>1167</v>
      </c>
      <c t="s" s="4" r="B66">
        <v>1168</v>
      </c>
      <c t="n" s="6" r="C66">
        <v>0</v>
      </c>
    </row>
    <row spans="1:4" r="67">
      <c t="s" s="4" r="A67">
        <v>1146</v>
      </c>
      <c t="s" s="4" r="B67">
        <v>1147</v>
      </c>
      <c t="n" s="6" r="C67">
        <v>9625000</v>
      </c>
    </row>
    <row spans="1:4" r="68">
      <c t="s" s="4" r="A68">
        <v>1146</v>
      </c>
      <c t="s" s="4" r="B68">
        <v>1147</v>
      </c>
      <c t="n" s="6" r="C68">
        <v>0</v>
      </c>
    </row>
    <row spans="1:4" r="69">
      <c t="s" s="4" r="A69">
        <v>1169</v>
      </c>
      <c t="s" s="4" r="B69">
        <v>1170</v>
      </c>
      <c t="n" s="6" r="C69">
        <v>0</v>
      </c>
    </row>
    <row spans="1:4" r="70">
      <c t="s" s="4" r="A70">
        <v>1148</v>
      </c>
      <c t="s" s="4" r="B70">
        <v>1149</v>
      </c>
      <c t="n" s="6" r="C70">
        <v>419000</v>
      </c>
    </row>
    <row spans="1:4" r="71">
      <c t="s" s="4" r="A71">
        <v>1148</v>
      </c>
      <c t="s" s="4" r="B71">
        <v>1149</v>
      </c>
      <c t="n" s="6" r="C71">
        <v>0</v>
      </c>
    </row>
    <row spans="1:4" r="72">
      <c t="s" s="4" r="A72">
        <v>1171</v>
      </c>
      <c t="s" s="4" r="B72">
        <v>1172</v>
      </c>
      <c t="n" s="6" r="C72">
        <v>0</v>
      </c>
    </row>
    <row spans="1:4" r="73">
      <c t="s" s="4" r="A73">
        <v>1150</v>
      </c>
      <c t="s" s="4" r="B73">
        <v>1151</v>
      </c>
      <c t="n" s="6" r="C73">
        <v>68383000</v>
      </c>
    </row>
    <row spans="1:4" r="74">
      <c t="s" s="4" r="A74">
        <v>1150</v>
      </c>
      <c t="s" s="4" r="B74">
        <v>1151</v>
      </c>
      <c t="n" s="6" r="C74">
        <v>0</v>
      </c>
    </row>
    <row spans="1:4" r="75">
      <c t="s" s="4" r="A75">
        <v>1152</v>
      </c>
      <c t="s" s="4" r="B75">
        <v>1153</v>
      </c>
      <c t="n" s="6" r="C75">
        <v>53372000</v>
      </c>
    </row>
    <row spans="1:4" r="76">
      <c t="s" s="4" r="A76">
        <v>1152</v>
      </c>
      <c t="s" s="4" r="B76">
        <v>1153</v>
      </c>
      <c t="n" s="6" r="C76">
        <v>0</v>
      </c>
    </row>
    <row spans="1:4" r="77">
      <c t="s" s="4" r="A77">
        <v>1173</v>
      </c>
      <c t="s" s="4" r="B77">
        <v>1174</v>
      </c>
      <c t="n" s="6" r="C77">
        <v>0</v>
      </c>
    </row>
    <row spans="1:4" r="78">
      <c t="s" s="4" r="A78">
        <v>1154</v>
      </c>
      <c t="s" s="4" r="B78">
        <v>1155</v>
      </c>
      <c t="n" s="6" r="C78">
        <v>10044000</v>
      </c>
      <c t="s" s="4" r="D78">
        <v>131</v>
      </c>
    </row>
    <row spans="1:4" r="79">
      <c t="s" s="4" r="A79">
        <v>1154</v>
      </c>
      <c t="s" s="4" r="B79">
        <v>1155</v>
      </c>
      <c t="n" s="6" r="C79">
        <v>0</v>
      </c>
      <c t="s" s="4" r="D79">
        <v>131</v>
      </c>
    </row>
    <row spans="1:4" r="80">
      <c t="s" s="4" r="A80">
        <v>1156</v>
      </c>
      <c t="s" s="4" r="B80">
        <v>1157</v>
      </c>
      <c t="n" s="6" r="C80">
        <v>15011000</v>
      </c>
    </row>
    <row spans="1:4" r="81">
      <c t="s" s="4" r="A81">
        <v>1156</v>
      </c>
      <c t="s" s="4" r="B81">
        <v>1157</v>
      </c>
      <c t="n" s="6" r="C81">
        <v>0</v>
      </c>
    </row>
    <row spans="1:4" r="82">
      <c t="s" s="4" r="A82">
        <v>1175</v>
      </c>
      <c t="s" s="4" r="B82">
        <v>1176</v>
      </c>
      <c t="n" s="6" r="C82">
        <v>0</v>
      </c>
    </row>
    <row spans="1:4" r="83">
      <c t="s" s="4" r="A83">
        <v>1178</v>
      </c>
    </row>
    <row spans="1:4" r="84">
      <c t="s" s="4" r="A84">
        <v>1138</v>
      </c>
      <c t="s" s="4" r="B84">
        <v>1139</v>
      </c>
      <c t="n" s="6" r="C84">
        <v>0</v>
      </c>
    </row>
    <row spans="1:4" r="85">
      <c t="s" s="4" r="A85">
        <v>1138</v>
      </c>
      <c t="s" s="4" r="B85">
        <v>1139</v>
      </c>
      <c t="n" s="6" r="C85">
        <v>0</v>
      </c>
    </row>
    <row spans="1:4" r="86">
      <c t="s" s="4" r="A86">
        <v>1140</v>
      </c>
      <c t="s" s="4" r="B86">
        <v>1141</v>
      </c>
      <c t="n" s="6" r="C86">
        <v>0</v>
      </c>
    </row>
    <row spans="1:4" r="87">
      <c t="s" s="4" r="A87">
        <v>1140</v>
      </c>
      <c t="s" s="4" r="B87">
        <v>1141</v>
      </c>
      <c t="n" s="6" r="C87">
        <v>0</v>
      </c>
    </row>
    <row spans="1:4" r="88">
      <c t="s" s="4" r="A88">
        <v>1142</v>
      </c>
      <c t="s" s="4" r="B88">
        <v>1143</v>
      </c>
      <c t="n" s="6" r="C88">
        <v>0</v>
      </c>
    </row>
    <row spans="1:4" r="89">
      <c t="s" s="4" r="A89">
        <v>1142</v>
      </c>
      <c t="s" s="4" r="B89">
        <v>1143</v>
      </c>
      <c t="n" s="6" r="C89">
        <v>0</v>
      </c>
    </row>
    <row spans="1:4" r="90">
      <c t="s" s="4" r="A90">
        <v>1144</v>
      </c>
      <c t="s" s="4" r="B90">
        <v>1145</v>
      </c>
      <c t="n" s="6" r="C90">
        <v>0</v>
      </c>
    </row>
    <row spans="1:4" r="91">
      <c t="s" s="4" r="A91">
        <v>1144</v>
      </c>
      <c t="s" s="4" r="B91">
        <v>1145</v>
      </c>
      <c t="n" s="6" r="C91">
        <v>0</v>
      </c>
    </row>
    <row spans="1:4" r="92">
      <c t="s" s="4" r="A92">
        <v>1146</v>
      </c>
      <c t="s" s="4" r="B92">
        <v>1147</v>
      </c>
      <c t="n" s="6" r="C92">
        <v>0</v>
      </c>
    </row>
    <row spans="1:4" r="93">
      <c t="s" s="4" r="A93">
        <v>1146</v>
      </c>
      <c t="s" s="4" r="B93">
        <v>1147</v>
      </c>
      <c t="n" s="6" r="C93">
        <v>0</v>
      </c>
    </row>
    <row spans="1:4" r="94">
      <c t="s" s="4" r="A94">
        <v>1148</v>
      </c>
      <c t="s" s="4" r="B94">
        <v>1149</v>
      </c>
      <c t="n" s="6" r="C94">
        <v>0</v>
      </c>
    </row>
    <row spans="1:4" r="95">
      <c t="s" s="4" r="A95">
        <v>1148</v>
      </c>
      <c t="s" s="4" r="B95">
        <v>1149</v>
      </c>
      <c t="n" s="6" r="C95">
        <v>0</v>
      </c>
    </row>
    <row spans="1:4" r="96">
      <c t="s" s="4" r="A96">
        <v>1150</v>
      </c>
      <c t="s" s="4" r="B96">
        <v>1151</v>
      </c>
      <c t="n" s="6" r="C96">
        <v>0</v>
      </c>
    </row>
    <row spans="1:4" r="97">
      <c t="s" s="4" r="A97">
        <v>1150</v>
      </c>
      <c t="s" s="4" r="B97">
        <v>1151</v>
      </c>
      <c t="n" s="6" r="C97">
        <v>0</v>
      </c>
    </row>
    <row spans="1:4" r="98">
      <c t="s" s="4" r="A98">
        <v>1152</v>
      </c>
      <c t="s" s="4" r="B98">
        <v>1153</v>
      </c>
      <c t="n" s="6" r="C98">
        <v>0</v>
      </c>
    </row>
    <row spans="1:4" r="99">
      <c t="s" s="4" r="A99">
        <v>1152</v>
      </c>
      <c t="s" s="4" r="B99">
        <v>1153</v>
      </c>
      <c t="n" s="6" r="C99">
        <v>0</v>
      </c>
    </row>
    <row spans="1:4" r="100">
      <c t="s" s="4" r="A100">
        <v>1154</v>
      </c>
      <c t="s" s="4" r="B100">
        <v>1155</v>
      </c>
      <c t="n" s="6" r="C100">
        <v>0</v>
      </c>
    </row>
    <row spans="1:4" r="101">
      <c t="s" s="4" r="A101">
        <v>1154</v>
      </c>
      <c t="s" s="4" r="B101">
        <v>1155</v>
      </c>
      <c t="n" s="6" r="C101">
        <v>0</v>
      </c>
    </row>
    <row spans="1:4" r="102">
      <c t="s" s="4" r="A102">
        <v>1156</v>
      </c>
      <c t="s" s="4" r="B102">
        <v>1157</v>
      </c>
      <c t="n" s="6" r="C102">
        <v>0</v>
      </c>
    </row>
    <row spans="1:4" r="103">
      <c t="s" s="4" r="A103">
        <v>1156</v>
      </c>
      <c t="s" s="4" r="B103">
        <v>1157</v>
      </c>
      <c t="n" s="7" r="C103">
        <v>0</v>
      </c>
    </row>
    <row spans="1:4" r="104">
      <c t="n" r="A104"/>
    </row>
    <row spans="1:4" r="105">
      <c t="s" s="4" r="A105">
        <v>129</v>
      </c>
      <c t="s" s="4" r="B105">
        <v>698</v>
      </c>
    </row>
    <row spans="1:4" r="106">
      <c t="s" s="4" r="A106">
        <v>131</v>
      </c>
      <c t="s" s="4" r="B106">
        <v>699</v>
      </c>
    </row>
  </sheetData>
  <mergeCells count="4">
    <mergeCell ref="C1:D1"/>
    <mergeCell ref="A104:C104"/>
    <mergeCell ref="B105:C105"/>
    <mergeCell ref="B106:C106"/>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7"/>
    <col customWidth="1" max="7" min="7" width="18"/>
    <col customWidth="1" max="8" min="8" width="56"/>
  </cols>
  <sheetData>
    <row spans="1:8" r="1">
      <c t="s" s="1" r="A1">
        <v>146</v>
      </c>
      <c t="s" s="2" r="B1">
        <v>147</v>
      </c>
      <c t="s" s="2" r="C1">
        <v>148</v>
      </c>
      <c t="s" s="2" r="D1">
        <v>149</v>
      </c>
      <c t="s" s="2" r="E1">
        <v>150</v>
      </c>
      <c t="s" s="2" r="F1">
        <v>151</v>
      </c>
      <c t="s" s="2" r="G1">
        <v>152</v>
      </c>
      <c t="s" s="2" r="H1">
        <v>153</v>
      </c>
    </row>
    <row spans="1:8" r="2">
      <c t="s" s="4" r="A2">
        <v>154</v>
      </c>
      <c t="n" s="6" r="C2">
        <v>515</v>
      </c>
    </row>
    <row spans="1:8" r="3">
      <c t="s" s="4" r="A3">
        <v>155</v>
      </c>
      <c t="n" s="7" r="B3">
        <v>683590</v>
      </c>
      <c t="n" s="7" r="C3">
        <v>5063</v>
      </c>
      <c t="n" s="7" r="D3">
        <v>645</v>
      </c>
      <c t="n" s="7" r="E3">
        <v>-30785</v>
      </c>
      <c t="n" s="7" r="F3">
        <v>331156</v>
      </c>
      <c t="n" s="7" r="G3">
        <v>384815</v>
      </c>
      <c t="n" s="7" r="H3">
        <v>-7304</v>
      </c>
    </row>
    <row spans="1:8" r="4">
      <c t="s" s="4" r="A4">
        <v>156</v>
      </c>
      <c t="n" s="6" r="B4">
        <v>64513494</v>
      </c>
      <c t="n" s="6" r="D4">
        <v>64513494</v>
      </c>
    </row>
    <row spans="1:8" r="5">
      <c t="s" s="4" r="A5">
        <v>157</v>
      </c>
      <c t="n" s="6" r="B5">
        <v>63219392</v>
      </c>
      <c t="n" s="6" r="D5">
        <v>63219392</v>
      </c>
      <c t="n" s="6" r="E5">
        <v>1294102</v>
      </c>
    </row>
    <row spans="1:8" r="6">
      <c t="s" s="3" r="A6">
        <v>158</v>
      </c>
    </row>
    <row spans="1:8" r="7">
      <c t="s" s="4" r="A7">
        <v>159</v>
      </c>
      <c t="n" s="7" r="B7">
        <v>28897</v>
      </c>
      <c t="n" s="6" r="G7">
        <v>28897</v>
      </c>
    </row>
    <row spans="1:8" r="8">
      <c t="s" s="4" r="A8">
        <v>140</v>
      </c>
      <c t="n" s="6" r="B8">
        <v>7905</v>
      </c>
      <c t="n" s="6" r="H8">
        <v>7905</v>
      </c>
    </row>
    <row spans="1:8" r="9">
      <c t="s" s="4" r="A9">
        <v>160</v>
      </c>
      <c t="n" s="6" r="B9">
        <v>-77</v>
      </c>
      <c t="n" s="6" r="G9">
        <v>-77</v>
      </c>
    </row>
    <row spans="1:8" r="10">
      <c t="s" s="4" r="A10">
        <v>161</v>
      </c>
      <c t="n" s="6" r="B10">
        <v>3037</v>
      </c>
      <c t="n" s="6" r="F10">
        <v>3037</v>
      </c>
    </row>
    <row spans="1:8" r="11">
      <c t="s" s="4" r="A11">
        <v>162</v>
      </c>
      <c t="n" s="6" r="D11">
        <v>150551</v>
      </c>
    </row>
    <row spans="1:8" r="12">
      <c t="s" s="4" r="A12">
        <v>163</v>
      </c>
      <c t="n" s="6" r="E12">
        <v>-70929</v>
      </c>
    </row>
    <row spans="1:8" r="13">
      <c t="s" s="4" r="A13">
        <v>164</v>
      </c>
      <c t="n" s="6" r="D13">
        <v>79622</v>
      </c>
    </row>
    <row spans="1:8" r="14">
      <c t="s" s="4" r="A14">
        <v>165</v>
      </c>
      <c t="n" s="6" r="B14">
        <v>-1493</v>
      </c>
      <c t="n" s="7" r="D14">
        <v>2</v>
      </c>
      <c t="n" s="7" r="E14">
        <v>-1421</v>
      </c>
      <c t="n" s="6" r="F14">
        <v>-74</v>
      </c>
    </row>
    <row spans="1:8" r="15">
      <c t="s" s="4" r="A15">
        <v>166</v>
      </c>
      <c t="n" s="6" r="C15">
        <v>515</v>
      </c>
    </row>
    <row spans="1:8" r="16">
      <c t="s" s="4" r="A16">
        <v>167</v>
      </c>
      <c t="n" s="7" r="B16">
        <v>721859</v>
      </c>
      <c t="n" s="7" r="C16">
        <v>5063</v>
      </c>
      <c t="n" s="7" r="D16">
        <v>647</v>
      </c>
      <c t="n" s="7" r="E16">
        <v>-32206</v>
      </c>
      <c t="n" s="7" r="F16">
        <v>334119</v>
      </c>
      <c t="n" s="7" r="G16">
        <v>413635</v>
      </c>
      <c t="n" s="7" r="H16">
        <v>601</v>
      </c>
    </row>
    <row spans="1:8" r="17">
      <c t="s" s="4" r="A17">
        <v>168</v>
      </c>
      <c t="n" s="6" r="B17">
        <v>64664045</v>
      </c>
      <c t="n" s="6" r="D17">
        <v>64664045</v>
      </c>
    </row>
    <row spans="1:8" r="18">
      <c t="s" s="4" r="A18">
        <v>169</v>
      </c>
      <c t="n" s="6" r="B18">
        <v>63299014</v>
      </c>
      <c t="n" s="6" r="D18">
        <v>63299014</v>
      </c>
      <c t="n" s="6" r="E18">
        <v>13650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0</v>
      </c>
      <c t="s" s="2" r="B1">
        <v>1</v>
      </c>
    </row>
    <row spans="1:3" r="2">
      <c t="s" s="2" r="B2">
        <v>2</v>
      </c>
      <c t="s" s="2" r="C2">
        <v>134</v>
      </c>
    </row>
    <row spans="1:3" r="3">
      <c t="s" s="3" r="A3">
        <v>171</v>
      </c>
    </row>
    <row spans="1:3" r="4">
      <c t="s" s="4" r="A4">
        <v>159</v>
      </c>
      <c t="n" s="7" r="B4">
        <v>28897</v>
      </c>
      <c t="n" s="7" r="C4">
        <v>25501</v>
      </c>
    </row>
    <row spans="1:3" r="5">
      <c t="s" s="3" r="A5">
        <v>172</v>
      </c>
    </row>
    <row spans="1:3" r="6">
      <c t="s" s="4" r="A6">
        <v>173</v>
      </c>
      <c t="n" s="6" r="B6">
        <v>-1013</v>
      </c>
      <c t="n" s="6" r="C6">
        <v>-1233</v>
      </c>
    </row>
    <row spans="1:3" r="7">
      <c t="s" s="4" r="A7">
        <v>174</v>
      </c>
      <c t="n" s="6" r="B7">
        <v>1725</v>
      </c>
      <c t="n" s="6" r="C7">
        <v>694</v>
      </c>
    </row>
    <row spans="1:3" r="8">
      <c t="s" s="4" r="A8">
        <v>175</v>
      </c>
      <c t="n" s="6" r="B8">
        <v>52</v>
      </c>
      <c t="n" s="6" r="C8">
        <v>0</v>
      </c>
    </row>
    <row spans="1:3" r="9">
      <c t="s" s="4" r="A9">
        <v>161</v>
      </c>
      <c t="n" s="6" r="B9">
        <v>3037</v>
      </c>
      <c t="n" s="6" r="C9">
        <v>2258</v>
      </c>
    </row>
    <row spans="1:3" r="10">
      <c t="s" s="4" r="A10">
        <v>176</v>
      </c>
      <c t="n" s="6" r="B10">
        <v>72</v>
      </c>
      <c t="n" s="6" r="C10">
        <v>-2323</v>
      </c>
    </row>
    <row spans="1:3" r="11">
      <c t="s" s="4" r="A11">
        <v>177</v>
      </c>
      <c t="n" s="6" r="B11">
        <v>-111</v>
      </c>
      <c t="n" s="6" r="C11">
        <v>-70</v>
      </c>
    </row>
    <row spans="1:3" r="12">
      <c t="s" s="4" r="A12">
        <v>178</v>
      </c>
      <c t="n" s="6" r="B12">
        <v>-990</v>
      </c>
      <c t="n" s="6" r="C12">
        <v>0</v>
      </c>
    </row>
    <row spans="1:3" r="13">
      <c t="s" s="4" r="A13">
        <v>179</v>
      </c>
      <c t="n" s="6" r="B13">
        <v>120</v>
      </c>
      <c t="n" s="6" r="C13">
        <v>118</v>
      </c>
    </row>
    <row spans="1:3" r="14">
      <c t="s" s="4" r="A14">
        <v>95</v>
      </c>
      <c t="n" s="6" r="B14">
        <v>1900</v>
      </c>
      <c t="n" s="6" r="C14">
        <v>2400</v>
      </c>
    </row>
    <row spans="1:3" r="15">
      <c t="s" s="4" r="A15">
        <v>180</v>
      </c>
      <c t="n" s="6" r="B15">
        <v>5013</v>
      </c>
      <c t="n" s="6" r="C15">
        <v>423</v>
      </c>
    </row>
    <row spans="1:3" r="16">
      <c t="s" s="4" r="A16">
        <v>181</v>
      </c>
      <c t="n" s="6" r="B16">
        <v>-235095</v>
      </c>
      <c t="n" s="6" r="C16">
        <v>-272291</v>
      </c>
    </row>
    <row spans="1:3" r="17">
      <c t="s" s="4" r="A17">
        <v>182</v>
      </c>
      <c t="n" s="6" r="B17">
        <v>-78</v>
      </c>
      <c t="n" s="6" r="C17">
        <v>236</v>
      </c>
    </row>
    <row spans="1:3" r="18">
      <c t="s" s="4" r="A18">
        <v>183</v>
      </c>
      <c t="n" s="6" r="B18">
        <v>-6826</v>
      </c>
      <c t="n" s="6" r="C18">
        <v>-5574</v>
      </c>
    </row>
    <row spans="1:3" r="19">
      <c t="s" s="4" r="A19">
        <v>184</v>
      </c>
      <c t="n" s="6" r="B19">
        <v>243301</v>
      </c>
      <c t="n" s="6" r="C19">
        <v>270533</v>
      </c>
    </row>
    <row spans="1:3" r="20">
      <c t="s" s="4" r="A20">
        <v>185</v>
      </c>
      <c t="n" s="6" r="B20">
        <v>221</v>
      </c>
      <c t="n" s="6" r="C20">
        <v>145</v>
      </c>
    </row>
    <row spans="1:3" r="21">
      <c t="s" s="4" r="A21">
        <v>186</v>
      </c>
      <c t="n" s="6" r="B21">
        <v>19</v>
      </c>
      <c t="n" s="6" r="C21">
        <v>-74</v>
      </c>
    </row>
    <row spans="1:3" r="22">
      <c t="s" s="4" r="A22">
        <v>187</v>
      </c>
      <c t="n" s="6" r="B22">
        <v>1353</v>
      </c>
      <c t="n" s="6" r="C22">
        <v>1008</v>
      </c>
    </row>
    <row spans="1:3" r="23">
      <c t="s" s="3" r="A23">
        <v>188</v>
      </c>
    </row>
    <row spans="1:3" r="24">
      <c t="s" s="4" r="A24">
        <v>36</v>
      </c>
      <c t="n" s="6" r="B24">
        <v>5976</v>
      </c>
      <c t="n" s="6" r="C24">
        <v>-2096</v>
      </c>
    </row>
    <row spans="1:3" r="25">
      <c t="s" s="4" r="A25">
        <v>42</v>
      </c>
      <c t="n" s="6" r="B25">
        <v>8350</v>
      </c>
      <c t="n" s="6" r="C25">
        <v>2043</v>
      </c>
    </row>
    <row spans="1:3" r="26">
      <c t="s" s="4" r="A26">
        <v>51</v>
      </c>
      <c t="n" s="6" r="B26">
        <v>582</v>
      </c>
      <c t="n" s="6" r="C26">
        <v>-122</v>
      </c>
    </row>
    <row spans="1:3" r="27">
      <c t="s" s="4" r="A27">
        <v>52</v>
      </c>
      <c t="n" s="6" r="B27">
        <v>8954</v>
      </c>
      <c t="n" s="6" r="C27">
        <v>19884</v>
      </c>
    </row>
    <row spans="1:3" r="28">
      <c t="s" s="4" r="A28">
        <v>189</v>
      </c>
      <c t="n" s="6" r="B28">
        <v>65459</v>
      </c>
      <c t="n" s="6" r="C28">
        <v>41460</v>
      </c>
    </row>
    <row spans="1:3" r="29">
      <c t="s" s="3" r="A29">
        <v>190</v>
      </c>
    </row>
    <row spans="1:3" r="30">
      <c t="s" s="4" r="A30">
        <v>191</v>
      </c>
      <c t="n" s="6" r="B30">
        <v>-24700</v>
      </c>
      <c t="n" s="6" r="C30">
        <v>-8989</v>
      </c>
    </row>
    <row spans="1:3" r="31">
      <c t="s" s="4" r="A31">
        <v>192</v>
      </c>
      <c t="n" s="6" r="B31">
        <v>25844</v>
      </c>
      <c t="n" s="6" r="C31">
        <v>0</v>
      </c>
    </row>
    <row spans="1:3" r="32">
      <c t="s" s="4" r="A32">
        <v>193</v>
      </c>
      <c t="n" s="6" r="B32">
        <v>34748</v>
      </c>
      <c t="n" s="6" r="C32">
        <v>14994</v>
      </c>
    </row>
    <row spans="1:3" r="33">
      <c t="s" s="4" r="A33">
        <v>194</v>
      </c>
      <c t="n" s="6" r="B33">
        <v>-30237</v>
      </c>
      <c t="n" s="6" r="C33">
        <v>-27591</v>
      </c>
    </row>
    <row spans="1:3" r="34">
      <c t="s" s="4" r="A34">
        <v>195</v>
      </c>
      <c t="n" s="6" r="B34">
        <v>33711</v>
      </c>
      <c t="n" s="6" r="C34">
        <v>31059</v>
      </c>
    </row>
    <row spans="1:3" r="35">
      <c t="s" s="4" r="A35">
        <v>196</v>
      </c>
      <c t="n" s="6" r="B35">
        <v>-874769</v>
      </c>
      <c t="n" s="6" r="C35">
        <v>-814017</v>
      </c>
    </row>
    <row spans="1:3" r="36">
      <c t="s" s="4" r="A36">
        <v>197</v>
      </c>
      <c t="n" s="6" r="B36">
        <v>-50401</v>
      </c>
      <c t="n" s="6" r="C36">
        <v>-11055</v>
      </c>
    </row>
    <row spans="1:3" r="37">
      <c t="s" s="4" r="A37">
        <v>198</v>
      </c>
      <c t="n" s="6" r="B37">
        <v>23</v>
      </c>
      <c t="n" s="6" r="C37">
        <v>599</v>
      </c>
    </row>
    <row spans="1:3" r="38">
      <c t="s" s="4" r="A38">
        <v>199</v>
      </c>
      <c t="n" s="6" r="B38">
        <v>727127</v>
      </c>
      <c t="n" s="6" r="C38">
        <v>529453</v>
      </c>
    </row>
    <row spans="1:3" r="39">
      <c t="s" s="4" r="A39">
        <v>200</v>
      </c>
      <c t="n" s="6" r="B39">
        <v>-2090</v>
      </c>
      <c t="n" s="6" r="C39">
        <v>-781</v>
      </c>
    </row>
    <row spans="1:3" r="40">
      <c t="s" s="4" r="A40">
        <v>201</v>
      </c>
      <c t="n" s="6" r="B40">
        <v>-160744</v>
      </c>
      <c t="n" s="6" r="C40">
        <v>-286328</v>
      </c>
    </row>
    <row spans="1:3" r="41">
      <c t="s" s="3" r="A41">
        <v>202</v>
      </c>
    </row>
    <row spans="1:3" r="42">
      <c t="s" s="4" r="A42">
        <v>203</v>
      </c>
      <c t="n" s="6" r="B42">
        <v>279761</v>
      </c>
      <c t="n" s="6" r="C42">
        <v>303445</v>
      </c>
    </row>
    <row spans="1:3" r="43">
      <c t="s" s="4" r="A43">
        <v>204</v>
      </c>
      <c t="n" s="6" r="B43">
        <v>161000</v>
      </c>
      <c t="n" s="6" r="C43">
        <v>317000</v>
      </c>
    </row>
    <row spans="1:3" r="44">
      <c t="s" s="4" r="A44">
        <v>205</v>
      </c>
      <c t="n" s="6" r="B44">
        <v>-233000</v>
      </c>
      <c t="n" s="6" r="C44">
        <v>-249000</v>
      </c>
    </row>
    <row spans="1:3" r="45">
      <c t="s" s="4" r="A45">
        <v>206</v>
      </c>
      <c t="n" s="6" r="B45">
        <v>0</v>
      </c>
      <c t="n" s="6" r="C45">
        <v>147</v>
      </c>
    </row>
    <row spans="1:3" r="46">
      <c t="s" s="4" r="A46">
        <v>207</v>
      </c>
      <c t="n" s="6" r="B46">
        <v>0</v>
      </c>
      <c t="n" s="6" r="C46">
        <v>16002</v>
      </c>
    </row>
    <row spans="1:3" r="47">
      <c t="s" s="4" r="A47">
        <v>176</v>
      </c>
      <c t="n" s="6" r="B47">
        <v>-72</v>
      </c>
      <c t="n" s="6" r="C47">
        <v>2323</v>
      </c>
    </row>
    <row spans="1:3" r="48">
      <c t="s" s="4" r="A48">
        <v>160</v>
      </c>
      <c t="n" s="6" r="B48">
        <v>-77</v>
      </c>
      <c t="n" s="6" r="C48">
        <v>-77</v>
      </c>
    </row>
    <row spans="1:3" r="49">
      <c t="s" s="4" r="A49">
        <v>208</v>
      </c>
      <c t="n" s="6" r="B49">
        <v>207612</v>
      </c>
      <c t="n" s="6" r="C49">
        <v>389840</v>
      </c>
    </row>
    <row spans="1:3" r="50">
      <c t="s" s="4" r="A50">
        <v>209</v>
      </c>
      <c t="n" s="6" r="B50">
        <v>112327</v>
      </c>
      <c t="n" s="6" r="C50">
        <v>144972</v>
      </c>
    </row>
    <row spans="1:3" r="51">
      <c t="s" s="4" r="A51">
        <v>210</v>
      </c>
      <c t="n" s="6" r="B51">
        <v>486727</v>
      </c>
      <c t="n" s="6" r="C51">
        <v>222874</v>
      </c>
    </row>
    <row spans="1:3" r="52">
      <c t="s" s="4" r="A52">
        <v>211</v>
      </c>
      <c t="n" s="6" r="B52">
        <v>599054</v>
      </c>
      <c t="n" s="6" r="C52">
        <v>367846</v>
      </c>
    </row>
    <row spans="1:3" r="53">
      <c t="s" s="3" r="A53">
        <v>212</v>
      </c>
    </row>
    <row spans="1:3" r="54">
      <c t="s" s="4" r="A54">
        <v>213</v>
      </c>
      <c t="n" s="6" r="B54">
        <v>17119</v>
      </c>
      <c t="n" s="6" r="C54">
        <v>12223</v>
      </c>
    </row>
    <row spans="1:3" r="55">
      <c t="s" s="4" r="A55">
        <v>214</v>
      </c>
      <c t="n" s="6" r="B55">
        <v>1451</v>
      </c>
      <c t="n" s="6" r="C55">
        <v>1595</v>
      </c>
    </row>
    <row spans="1:3" r="56">
      <c t="s" s="4" r="A56">
        <v>215</v>
      </c>
      <c t="n" s="6" r="B56">
        <v>1287</v>
      </c>
      <c t="n" s="6" r="C56">
        <v>177</v>
      </c>
    </row>
    <row spans="1:3" r="57">
      <c t="s" s="4" r="A57">
        <v>216</v>
      </c>
      <c t="n" s="6" r="B57">
        <v>2047</v>
      </c>
      <c t="n" s="6" r="C57">
        <v>14419</v>
      </c>
    </row>
    <row spans="1:3" r="58">
      <c t="s" s="4" r="A58">
        <v>217</v>
      </c>
      <c t="n" s="7" r="B58">
        <v>194153</v>
      </c>
      <c t="n" s="7" r="C58">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SIGNIFICANT ACCOUNTING POLICIES</vt:lpstr>
      <vt:lpstr>FAIR VALUE</vt:lpstr>
      <vt:lpstr>SECURITIES</vt:lpstr>
      <vt:lpstr>LOANS, LEASES &amp; ALLOWANCE FOR L</vt:lpstr>
      <vt:lpstr>SUBORDINATED NOTES AND DEBENTUR</vt:lpstr>
      <vt:lpstr>EQUITY AND STOCK-BASED COMPENSA</vt:lpstr>
      <vt:lpstr>EARNINGS PER SHARE ("EPS")</vt:lpstr>
      <vt:lpstr>COMMITMENTS AND CONTINGENCIES</vt:lpstr>
      <vt:lpstr>RELATED PARTY TRANSACTIONS</vt:lpstr>
      <vt:lpstr>SIGNIFICANT ACCOUNTING POLICI19</vt:lpstr>
      <vt:lpstr>FAIR VALUE (Tables)</vt:lpstr>
      <vt:lpstr>SECURITIES (Tables)</vt:lpstr>
      <vt:lpstr>LOANS, LEASES &amp; ALLOWANCE FOR22</vt:lpstr>
      <vt:lpstr>EQUITY AND STOCK-BASED COMPEN23</vt:lpstr>
      <vt:lpstr>EARNINGS PER SHARE ("EPS") (Tab</vt:lpstr>
      <vt:lpstr>BASIS OF PRESENTATION (Details)</vt:lpstr>
      <vt:lpstr>SIGNIFICANT ACCOUNTING POLICI26</vt:lpstr>
      <vt:lpstr>FAIR VALUE - NARRATIVE (Details</vt:lpstr>
      <vt:lpstr>FAIR VALUE - ASSETS AND LIABILI</vt:lpstr>
      <vt:lpstr>FAIR VALUE - LEVEL 3 ASSETS MEA</vt:lpstr>
      <vt:lpstr>FAIR VALUE - QUANTITATIVE INFOR</vt:lpstr>
      <vt:lpstr>FAIR VALUE - LEVEL 3 UNREALIZED</vt:lpstr>
      <vt:lpstr>FAIR VALUE - ASSETS MEASURED NO</vt:lpstr>
      <vt:lpstr>FAIR VALUE - ASSETS MEASURED ON</vt:lpstr>
      <vt:lpstr>FAIR VALUE - LOANS HELD-FOR-SAL</vt:lpstr>
      <vt:lpstr>FAIR VALUE - QUANTITATIVE INF35</vt:lpstr>
      <vt:lpstr>FAIR VALUE - FAIR VALUE BY BALA</vt:lpstr>
      <vt:lpstr>SECURITIES - AMORTIZED COST, CA</vt:lpstr>
      <vt:lpstr>SECURITIES - NARRATIVE (Details</vt:lpstr>
      <vt:lpstr>SECURITIES - SCHEDULE OF UNREAL</vt:lpstr>
      <vt:lpstr>SECURITIES - OTHER THAN TEMPORA</vt:lpstr>
      <vt:lpstr>SECURITIES - REALIZED GAIN (LOS</vt:lpstr>
      <vt:lpstr>SECURITIES - UNREALIZED GAIN (L</vt:lpstr>
      <vt:lpstr>SECURITIES - INVESTMENTS CLASSI</vt:lpstr>
      <vt:lpstr>LOANS, LEASES &amp; ALLOWANCE FOR44</vt:lpstr>
      <vt:lpstr>LOANS, LEASES &amp; ALLOWANCE FOR45</vt:lpstr>
      <vt:lpstr>LOANS, LEASES &amp; ALLOWANCE FOR46</vt:lpstr>
      <vt:lpstr>LOANS, LEASES &amp; ALLOWANCE FOR47</vt:lpstr>
      <vt:lpstr>LOANS, LEASES &amp; ALLOWANCE FOR48</vt:lpstr>
      <vt:lpstr>LOANS, LEASES &amp; ALLOWANCE FOR49</vt:lpstr>
      <vt:lpstr>LOANS, LEASES &amp; ALLOWANCE FOR50</vt:lpstr>
      <vt:lpstr>LOANS, LEASES &amp; ALLOWANCE FOR51</vt:lpstr>
      <vt:lpstr>LOANS, LEASES &amp; ALLOWANCE FOR52</vt:lpstr>
      <vt:lpstr>LOANS, LEASES &amp; ALLOWANCE FOR53</vt:lpstr>
      <vt:lpstr>LOANS, LEASES &amp; ALLOWANCE FOR54</vt:lpstr>
      <vt:lpstr>LOANS, LEASES &amp; ALLOWANCE FOR55</vt:lpstr>
      <vt:lpstr>SUBORNIDATED NOTES AND DEBENTUR</vt:lpstr>
      <vt:lpstr>EQUITY AND STOCK-BASED COMPEN57</vt:lpstr>
      <vt:lpstr>EQUITY AND STOCK-BASED COMPEN58</vt:lpstr>
      <vt:lpstr>EQUITY AND STOCK-BASED COMPEN59</vt:lpstr>
      <vt:lpstr>EARNINGS PER SHARE ("EPS") (Det</vt:lpstr>
      <vt:lpstr>COMMITMENTS AND CONTINGENCIES (</vt:lpstr>
      <vt:lpstr>RELATED PARTY TRANSACTIONS (Det</vt:lpstr>
      <vt:lpstr>Uncategorized Items - bofi-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28:45Z</dcterms:created>
  <dcterms:modified xmlns:dcterms="http://purl.org/dc/terms/" xmlns:xsi="http://www.w3.org/2001/XMLSchema-instance" xsi:type="dcterms:W3CDTF">2016-10-27T16:28:45Z</dcterms:modified>
  <dc:title xmlns:dc="http://purl.org/dc/elements/1.1/">Untitled</dc:title>
  <dc:description xmlns:dc="http://purl.org/dc/elements/1.1/"/>
  <dc:subject xmlns:dc="http://purl.org/dc/elements/1.1/"/>
  <cp:keywords/>
  <cp:category/>
</cp:coreProperties>
</file>